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Ope5" sheetId="5" r:id="rId5"/>
    <s:sheet name="Consolidated Statements of Chan" sheetId="6" r:id="rId6"/>
    <s:sheet name="Consolidated Statements of Cha7" sheetId="7" r:id="rId7"/>
    <s:sheet name="Consolidated Statements of Cash" sheetId="8" r:id="rId8"/>
    <s:sheet name="Organization" sheetId="9" r:id="rId9"/>
    <s:sheet name="Summary of the Significant Acco" sheetId="10" r:id="rId10"/>
    <s:sheet name="Mortgage-Backed Securities" sheetId="11" r:id="rId11"/>
    <s:sheet name="Securitized Loans Held for Inve" sheetId="12" r:id="rId12"/>
    <s:sheet name="Fair Value Measurements" sheetId="13" r:id="rId13"/>
    <s:sheet name="Repurchase Agreements" sheetId="14" r:id="rId14"/>
    <s:sheet name="Securitized Debt" sheetId="15" r:id="rId15"/>
    <s:sheet name="Consolidated Securitization Veh" sheetId="16" r:id="rId16"/>
    <s:sheet name="Derivative Instruments" sheetId="17" r:id="rId17"/>
    <s:sheet name="Common Stock" sheetId="18" r:id="rId18"/>
    <s:sheet name="Accumulated Other Comprehensive" sheetId="19" r:id="rId19"/>
    <s:sheet name="Long Term Incentive Plan" sheetId="20" r:id="rId20"/>
    <s:sheet name="Income Taxes" sheetId="21" r:id="rId21"/>
    <s:sheet name="Credit Risk and Interest Rate R" sheetId="22" r:id="rId22"/>
    <s:sheet name="Management Agreement" sheetId="23" r:id="rId23"/>
    <s:sheet name="Commitments and Contingencies" sheetId="24" r:id="rId24"/>
    <s:sheet name="Subsequent Events" sheetId="25" r:id="rId25"/>
    <s:sheet name="Summary of the Significant Ac26" sheetId="26" r:id="rId26"/>
    <s:sheet name="Mortgage-Backed Securities (Tab" sheetId="27" r:id="rId27"/>
    <s:sheet name="Securitized Loans Held for In28" sheetId="28" r:id="rId28"/>
    <s:sheet name="Fair Value Measurements (Tables" sheetId="29" r:id="rId29"/>
    <s:sheet name="Repurchase Agreements (Tables)" sheetId="30" r:id="rId30"/>
    <s:sheet name="Securitized Debt (Tables)" sheetId="31" r:id="rId31"/>
    <s:sheet name="Consolidated Securitization V32" sheetId="32" r:id="rId32"/>
    <s:sheet name="Derivative Instruments (Tables)" sheetId="33" r:id="rId33"/>
    <s:sheet name="Common Stock (Tables)" sheetId="34" r:id="rId34"/>
    <s:sheet name="Accumulated Other Comprehensi35" sheetId="35" r:id="rId35"/>
    <s:sheet name="Credit Risk and Interest Rate36" sheetId="36" r:id="rId36"/>
    <s:sheet name="Organization - Narrative (Detai" sheetId="37" r:id="rId37"/>
    <s:sheet name="Significant Accounting Policies" sheetId="38" r:id="rId38"/>
    <s:sheet name="Mortgage-Backed Securities - In" sheetId="39" r:id="rId39"/>
    <s:sheet name="Mortgage-Backed Securities - Su" sheetId="40" r:id="rId40"/>
    <s:sheet name="Mortgage-Backed Securities - Ac" sheetId="41" r:id="rId41"/>
    <s:sheet name="Mortgage-Backed Securities - No" sheetId="42" r:id="rId42"/>
    <s:sheet name="Mortgage-Backed Securities - Un" sheetId="43" r:id="rId43"/>
    <s:sheet name="Mortgage-Backed Securities - Ag" sheetId="44" r:id="rId44"/>
    <s:sheet name="Mortgage-Backed Securities - 45" sheetId="45" r:id="rId45"/>
    <s:sheet name="Mortgage-Backed Securities - OT" sheetId="46" r:id="rId46"/>
    <s:sheet name="Mortgage-Backed Securities - Gr" sheetId="47" r:id="rId47"/>
    <s:sheet name="Mortgage-Backed Securities - Co" sheetId="48" r:id="rId48"/>
    <s:sheet name="Mortgage-Backed Securities - Cr" sheetId="49" r:id="rId49"/>
    <s:sheet name="Mortgage-Backed Securities - Ma" sheetId="50" r:id="rId50"/>
    <s:sheet name="Mortgage-Backed Securities - Ge" sheetId="51" r:id="rId51"/>
    <s:sheet name="Mortgage-Backed Securities - Ye" sheetId="52" r:id="rId52"/>
    <s:sheet name="Mortgage-Backed Securities - Ga" sheetId="53" r:id="rId53"/>
    <s:sheet name="Securitized Loans Held for In54" sheetId="54" r:id="rId54"/>
    <s:sheet name="Securitized Loans Held for In55" sheetId="55" r:id="rId55"/>
    <s:sheet name="Securitized Loans Held for In56" sheetId="56" r:id="rId56"/>
    <s:sheet name="Securitized Loans Held for In57" sheetId="57" r:id="rId57"/>
    <s:sheet name="Securitized Loans Held for In58" sheetId="58" r:id="rId58"/>
    <s:sheet name="Securitized Loans Held for In59" sheetId="59" r:id="rId59"/>
    <s:sheet name="Securitized Loans Held for In60" sheetId="60" r:id="rId60"/>
    <s:sheet name="Securitized Loans Held for In61" sheetId="61" r:id="rId61"/>
    <s:sheet name="Fair Value Measurements - Narra" sheetId="62" r:id="rId62"/>
    <s:sheet name="Fair Value Measurements - Fair " sheetId="63" r:id="rId63"/>
    <s:sheet name="Fair Value Measurements - Unobs" sheetId="64" r:id="rId64"/>
    <s:sheet name="Fair Value Measurements - Uno65" sheetId="65" r:id="rId65"/>
    <s:sheet name="Fair Value Measurements - Uno66" sheetId="66" r:id="rId66"/>
    <s:sheet name="Fair Value Measurements - Uno67" sheetId="67" r:id="rId67"/>
    <s:sheet name="Fair Value Measurements - Carry" sheetId="68" r:id="rId68"/>
    <s:sheet name="Repurchase Agreements - Narrati" sheetId="69" r:id="rId69"/>
    <s:sheet name="Repurchase Agreements Outstandi" sheetId="70" r:id="rId70"/>
    <s:sheet name="Repurchase Agreements - Maturit" sheetId="71" r:id="rId71"/>
    <s:sheet name="Securitized Debt - Narrative (D" sheetId="72" r:id="rId72"/>
    <s:sheet name="Securitized Debt - Maturities (" sheetId="73" r:id="rId73"/>
    <s:sheet name="Securitized Debt - Callable Deb" sheetId="74" r:id="rId74"/>
    <s:sheet name="Variable Interest Entities - Na" sheetId="75" r:id="rId75"/>
    <s:sheet name="Variable Interest Entities - Ef" sheetId="76" r:id="rId76"/>
    <s:sheet name="Variable Interest Entities - 77" sheetId="77" r:id="rId77"/>
    <s:sheet name="Derivative Instruments - Effect" sheetId="78" r:id="rId78"/>
    <s:sheet name="Derivative Instruments - Narrat" sheetId="79" r:id="rId79"/>
    <s:sheet name="Derivative Instruments - Effe80" sheetId="80" r:id="rId80"/>
    <s:sheet name="Derivative Instruments - Effe81" sheetId="81" r:id="rId81"/>
    <s:sheet name="Common Stock - Narrative (Detai" sheetId="82" r:id="rId82"/>
    <s:sheet name="Common Stock - Earnings Per Sha" sheetId="83" r:id="rId83"/>
    <s:sheet name="Accumulated Other Comprehensi84" sheetId="84" r:id="rId84"/>
    <s:sheet name="Accumulated Other Comprehensi85" sheetId="85" r:id="rId85"/>
    <s:sheet name="Long Term Incentive Plan - Narr" sheetId="86" r:id="rId86"/>
    <s:sheet name="Income Taxes - Narrative (Detai" sheetId="87" r:id="rId87"/>
    <s:sheet name="Credit Risk and Interest Rate88" sheetId="88" r:id="rId88"/>
    <s:sheet name="Management Agreement - Narrativ" sheetId="89" r:id="rId89"/>
    <s:sheet name="Subsequent Events - Narrative (" sheetId="90" r:id="rId90"/>
  </s:sheets>
  <s:definedNames/>
  <s:calcPr calcId="124519" calcMode="auto" fullCalcOnLoad="1"/>
</s:workbook>
</file>

<file path=xl/sharedStrings.xml><?xml version="1.0" encoding="utf-8"?>
<sst xmlns="http://schemas.openxmlformats.org/spreadsheetml/2006/main" uniqueCount="1058">
  <si>
    <t>Document and Entity Information - shares</t>
  </si>
  <si>
    <t>9 Months Ended</t>
  </si>
  <si>
    <t>Sep. 30, 2015</t>
  </si>
  <si>
    <t>Oct. 30,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CIM</t>
  </si>
  <si>
    <t>Entity Registrant Name</t>
  </si>
  <si>
    <t>CHIMERA INVESTMENT CORP</t>
  </si>
  <si>
    <t>Entity Central Index Key</t>
  </si>
  <si>
    <t>Current Fiscal Year End Date</t>
  </si>
  <si>
    <t>--12-31</t>
  </si>
  <si>
    <t>Entity Filer Category</t>
  </si>
  <si>
    <t>Large Accelerated Filer</t>
  </si>
  <si>
    <t>Entity Common Stock, Shares Outstanding</t>
  </si>
  <si>
    <t>Consolidated Statements of Financial Condition - USD ($) $ in Thousands</t>
  </si>
  <si>
    <t>Dec. 31, 2014</t>
  </si>
  <si>
    <t>Assets:</t>
  </si>
  <si>
    <t>Cash and cash equivalents</t>
  </si>
  <si>
    <t>Non-Agency RMBS, at fair value</t>
  </si>
  <si>
    <t>Agency RMBS, at fair value</t>
  </si>
  <si>
    <t>Securitized loans held for investment, net of allowance for loan losses of $0 million and $7 million, respectively</t>
  </si>
  <si>
    <t>Securitized loans held for investment, at fair value</t>
  </si>
  <si>
    <t>Receivable for investments sold</t>
  </si>
  <si>
    <t>Accrued interest receivable</t>
  </si>
  <si>
    <t>Other assets</t>
  </si>
  <si>
    <t>Derivatives, at fair value, net</t>
  </si>
  <si>
    <t>Total assets</t>
  </si>
  <si>
    <t>[1]</t>
  </si>
  <si>
    <t>Liabilities:</t>
  </si>
  <si>
    <t>Repurchase agreements, RMBS ($8.5 billion and $9.3 billion pledged as collateral, respectively)</t>
  </si>
  <si>
    <t>Securitized debt, collateralized by Non-Agency RMBS ($2.2 billion and $2.5 billion pledged as collateral, respectively)</t>
  </si>
  <si>
    <t>Securitized debt, collateralized by loans held for investment ($0 million and $626 million pledged as collateral, respectively)</t>
  </si>
  <si>
    <t>Securitized debt at fair value, collateralized by loans held for investment ($5.3 billion and $4.7 billion pledged as collateral, respectively)</t>
  </si>
  <si>
    <t>Payable for investments purchased</t>
  </si>
  <si>
    <t>Accrued interest payable</t>
  </si>
  <si>
    <t>Dividends payable</t>
  </si>
  <si>
    <t>Accounts payable and other liabilities</t>
  </si>
  <si>
    <t>Investment management fees payable</t>
  </si>
  <si>
    <t>Derivatives, at fair value</t>
  </si>
  <si>
    <t>Total liabilities</t>
  </si>
  <si>
    <t>Commitments and Contingencies (See Note 16)</t>
  </si>
  <si>
    <t xml:space="preserve"> </t>
  </si>
  <si>
    <t>Stockholders' Equity:</t>
  </si>
  <si>
    <t>Preferred Stock: par value $0.01 per share; 100,000,000 shares authorized, 0 shares issued and outstanding, respectively</t>
  </si>
  <si>
    <t>Common stock: par value $0.01 per share; 300,000,000 shares authorized, 190,384,216 and 205,546,144 shares issued and outstanding, respectively</t>
  </si>
  <si>
    <t>Additional paid-in-capital</t>
  </si>
  <si>
    <t>Accumulated other comprehensive income</t>
  </si>
  <si>
    <t>Accumulated deficit</t>
  </si>
  <si>
    <t>Total stockholders' equity</t>
  </si>
  <si>
    <t>Total liabilities and stockholders' equity</t>
  </si>
  <si>
    <t>The Company's consolidated statements of financial condition include assets of consolidated variable interest entities ("VIEs") that can only be used to settle obligations and liabilities of the VIE for which creditors do not have recourse to the primary beneficiary (Chimera Investment Corp.). As of September 30, 2015 and December 31, 2014, total assets of consolidated VIEs were $7,649,737 and $7,924,232, respectively, and total liabilities of consolidated VIEs were $4,806,481 and $5,111,348, respectively. See Note 8 for further discussion.</t>
  </si>
  <si>
    <t>Consolidated Statements of Financial Condition (Parenthetical) - USD ($) $ in Thousand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ecuritized Loans Held for Investment at Cost [Member]</t>
  </si>
  <si>
    <t>Allowance for loan losses</t>
  </si>
  <si>
    <t>Repurchase Agreements [Member] | Mortgage-Backed Securities [Member]</t>
  </si>
  <si>
    <t>Securities pledged as collateral</t>
  </si>
  <si>
    <t>Repurchase Agreements [Member] | Non-Agency RMBS [Member]</t>
  </si>
  <si>
    <t>Variable Interest Entities, Primary Beneficiary, Aggregated Disclosure [Member]</t>
  </si>
  <si>
    <t>Assets</t>
  </si>
  <si>
    <t>Liabilities</t>
  </si>
  <si>
    <t>Securitized Loans [Member] | Securitized Loans Held for Investment at Cost [Member]</t>
  </si>
  <si>
    <t>Securitized Loans [Member] | Non-Agency RMBS [Member]</t>
  </si>
  <si>
    <t>Securitized Loans [Member] | Securitized Loans Held for Investment at Fair Value [Member]</t>
  </si>
  <si>
    <t>Consolidated Statements of Operations and Comprehensive Income - USD ($) $ in Thousands</t>
  </si>
  <si>
    <t>3 Months Ended</t>
  </si>
  <si>
    <t>Sep. 30, 2014</t>
  </si>
  <si>
    <t>Net Interest Income:</t>
  </si>
  <si>
    <t>Interest income</t>
  </si>
  <si>
    <t>Interest expense</t>
  </si>
  <si>
    <t>[2]</t>
  </si>
  <si>
    <t>Net interest income</t>
  </si>
  <si>
    <t>Other-than-temporary impairments:</t>
  </si>
  <si>
    <t>Total other-than-temporary impairment losses</t>
  </si>
  <si>
    <t>Portion of loss recognized in other comprehensive income</t>
  </si>
  <si>
    <t>Net other-than-temporary credit impairment losses</t>
  </si>
  <si>
    <t>Other investment gains (losses):</t>
  </si>
  <si>
    <t>Net unrealized gains (losses) on derivatives</t>
  </si>
  <si>
    <t>Realized gains (losses) on terminations of interest rate swaps</t>
  </si>
  <si>
    <t>Net realized gains (losses) on derivatives</t>
  </si>
  <si>
    <t>Net gains (losses) on derivatives</t>
  </si>
  <si>
    <t>Net unrealized gains (losses) on financial instruments at fair value</t>
  </si>
  <si>
    <t>Net realized gains (losses) on sales of investments</t>
  </si>
  <si>
    <t>Gain on deconsolidation</t>
  </si>
  <si>
    <t>Gains (losses) on Extinguishment of Debt</t>
  </si>
  <si>
    <t>Total other gains (losses)</t>
  </si>
  <si>
    <t>Other expenses:</t>
  </si>
  <si>
    <t>Management fees</t>
  </si>
  <si>
    <t>Expense recoveries from Manager</t>
  </si>
  <si>
    <t>Net management fees</t>
  </si>
  <si>
    <t>Compensation and benefits</t>
  </si>
  <si>
    <t>General and administrative expenses</t>
  </si>
  <si>
    <t>Servicing Fees of consolidated VIEs</t>
  </si>
  <si>
    <t>Deal Expenses</t>
  </si>
  <si>
    <t>Other (income) expense</t>
  </si>
  <si>
    <t>Total other expenses</t>
  </si>
  <si>
    <t>Income (loss) before income taxes</t>
  </si>
  <si>
    <t>Income taxes</t>
  </si>
  <si>
    <t>Net income (loss)</t>
  </si>
  <si>
    <t>Net income (loss) per share available to common shareholders:</t>
  </si>
  <si>
    <t>Basic</t>
  </si>
  <si>
    <t>Diluted</t>
  </si>
  <si>
    <t>Weighted average number of common shares outstanding:</t>
  </si>
  <si>
    <t>Comprehensive income (loss):</t>
  </si>
  <si>
    <t>Other comprehensive income:</t>
  </si>
  <si>
    <t>Unrealized gains (losses) on available-for-sale securities, net</t>
  </si>
  <si>
    <t>Reclassification adjustment for net losses included in net income for other-than-temporary credit impairment losses</t>
  </si>
  <si>
    <t>Reclassification adjustment for net realized losses (gains) included in net income</t>
  </si>
  <si>
    <t>Reclassification adjustment for gain on deconsolidation included in net income</t>
  </si>
  <si>
    <t>Other comprehensive income (loss)</t>
  </si>
  <si>
    <t>Comprehensive income (loss)</t>
  </si>
  <si>
    <t>Includes interest income of consolidated VIEs of $142,053 and $103,742 for the quarters ended September 30, 2015 and 2014, respectively.       Includes interest income of consolidated VIEs of $439,571 and $274,215 for the nine months ended September 30, 2015 and 2014, respectively.       See Note 8 for further discussion.</t>
  </si>
  <si>
    <t>Includes interest expense of consolidated VIEs of $50,426 and $17,176 for the quarters ended June 30, 2015 and 2014, respectively and interest expense of consolidated VIEs of $97,179 and $37,875 for the six months ended June 30, 2015 and 2014, respectively. See Note 8 for further discussion.</t>
  </si>
  <si>
    <t>Consolidated Statements of Operations and Comprehensive Income (Parenthetical) - Variable Interest Entities, Primary Beneficiary, Aggregated Disclosure [Member] - USD ($) $ in Thousands</t>
  </si>
  <si>
    <t>Consolidated Statements of Changes in Stockholders' Equity - USD ($) $ in Thousands</t>
  </si>
  <si>
    <t>Total</t>
  </si>
  <si>
    <t>Common Stock Par Value</t>
  </si>
  <si>
    <t>Additional Paid-in Capital</t>
  </si>
  <si>
    <t>Accumulated Other Comprehensive Income (Loss)</t>
  </si>
  <si>
    <t>Retained Earnings (Accumulated Deficit)</t>
  </si>
  <si>
    <t>Beginning Balance at Dec. 31, 2013</t>
  </si>
  <si>
    <t>Proceeds from restricted stock grants</t>
  </si>
  <si>
    <t>Common dividends declared</t>
  </si>
  <si>
    <t>Ending Balance at Sep. 30, 2014</t>
  </si>
  <si>
    <t>Beginning Balance at Dec. 31, 2014</t>
  </si>
  <si>
    <t>Repurchase of common stock</t>
  </si>
  <si>
    <t>Ending Balance at Sep. 30, 2015</t>
  </si>
  <si>
    <t>Cumulative effect of accounting change</t>
  </si>
  <si>
    <t>Adoption of ASU No. 2014-13, Measuring the Financial Assets and the Financial Liabilities of a Consolidated Collateralized Financing Entity. See Note 2(p), Recent Accounting Pronouncements for further discussion.</t>
  </si>
  <si>
    <t>Consolidated Statements of Changes in Stockholders' Equity (Parenthetical) - $ / shares</t>
  </si>
  <si>
    <t>Statement of Stockholders' Equity [Abstract]</t>
  </si>
  <si>
    <t>Common dividends declared, per share</t>
  </si>
  <si>
    <t>Consolidated Statements of Cash Flows $ in Thousands</t>
  </si>
  <si>
    <t>Sep. 30, 2015USD ($)</t>
  </si>
  <si>
    <t>Sep. 30, 2014USD ($)</t>
  </si>
  <si>
    <t>Cash Flows From Operating Activities:</t>
  </si>
  <si>
    <t>Net income</t>
  </si>
  <si>
    <t>Adjustments to reconcile net income to net cash provided by (used in) operating activities:</t>
  </si>
  <si>
    <t>(Accretion) amortization of investment discounts/premiums, net</t>
  </si>
  <si>
    <t>Accretion (amortization) of deferred financing costs and securitized debt discounts/premiums, net</t>
  </si>
  <si>
    <t>Net unrealized losses (gains) on derivatives</t>
  </si>
  <si>
    <t>Net realized losses (gains) on option contracts settled</t>
  </si>
  <si>
    <t>Proceeds (payments) for derivative sales and settlements</t>
  </si>
  <si>
    <t>Margin (paid) received on derivatives</t>
  </si>
  <si>
    <t>Net unrealized losses (gains) on financial instruments at fair value</t>
  </si>
  <si>
    <t>Net realized losses (gains) on sales of investments</t>
  </si>
  <si>
    <t>(Gain) loss on extinguishment of debt</t>
  </si>
  <si>
    <t>Provision for loan losses, net</t>
  </si>
  <si>
    <t>Equity-based compensation expense</t>
  </si>
  <si>
    <t>Changes in operating assets:</t>
  </si>
  <si>
    <t>Decrease (increase) in accrued interest receivable, net</t>
  </si>
  <si>
    <t>Decrease (increase) in other assets</t>
  </si>
  <si>
    <t>Changes in operating liabilities:</t>
  </si>
  <si>
    <t>Increase (decrease) in accounts payable and other liabilities</t>
  </si>
  <si>
    <t>Increase (decrease) in investment management fees and expenses payable to affiliate</t>
  </si>
  <si>
    <t>Increase (decrease) in accrued interest payable, net</t>
  </si>
  <si>
    <t>Net cash provided by (used in) operating activities</t>
  </si>
  <si>
    <t>Cash Flows From Investing Activities:</t>
  </si>
  <si>
    <t>Net cash provided by (used in) investing activities</t>
  </si>
  <si>
    <t>Cash Flows From Financing Activities:</t>
  </si>
  <si>
    <t>Proceeds from repurchase agreements</t>
  </si>
  <si>
    <t>Payments on repurchase agreements</t>
  </si>
  <si>
    <t>Payments on repurchase of common stock</t>
  </si>
  <si>
    <t>Payment of deferred financing costs</t>
  </si>
  <si>
    <t>Proceeds from securitized debt borrowings, collateralized by loans held for investment</t>
  </si>
  <si>
    <t>Payments on securitized debt borrowings, collateralized by loans held for investment</t>
  </si>
  <si>
    <t>Payments on securitized debt borrowings, collateralized by Non-Agency RMBS</t>
  </si>
  <si>
    <t>Repurchase of securitized debt borrowings, collateralized by Non-Agency RMBS</t>
  </si>
  <si>
    <t>Common dividends paid</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Interest received</t>
  </si>
  <si>
    <t>Interest paid</t>
  </si>
  <si>
    <t>Management fees and expenses paid</t>
  </si>
  <si>
    <t>Non-cash investing activities:</t>
  </si>
  <si>
    <t>Net change in unrealized gain (loss) on available-for sale securities</t>
  </si>
  <si>
    <t>Non-cash financing activities:</t>
  </si>
  <si>
    <t>Common dividends declared, not yet paid</t>
  </si>
  <si>
    <t>Agency MBS - Residential [Member]</t>
  </si>
  <si>
    <t>Purchases</t>
  </si>
  <si>
    <t>Sales</t>
  </si>
  <si>
    <t>Principal payments</t>
  </si>
  <si>
    <t>Non-Agency RMBS [Member]</t>
  </si>
  <si>
    <t>Securitized Loans [Member]</t>
  </si>
  <si>
    <t>Acquisition of investments in consolidated VIEs</t>
  </si>
  <si>
    <t>Securitized debt at fair value</t>
  </si>
  <si>
    <t>Organization</t>
  </si>
  <si>
    <t>Organization, Consolidation and Presentation of Financial Statements [Abstract]</t>
  </si>
  <si>
    <t>1. Organization Chimera
Investment Corporation (the “Company”) was organized in
Maryland on June 1, 2007. The Company commenced operations on
November 21, 2007 when it completed its initial public offering.
The Company elected to be taxed as a real estate investment trust
(“REIT”) under the Internal Revenue Code of 1986, as
amended, and regulations promulgated thereunder (the
“Code”). The
Company conducts its operations through various subsidiaries
including subsidiaries it treats as taxable REIT subsidiaries
(“TRS”). In general, a TRS may hold assets and engage
in activities that the Company cannot hold or engage in directly
and generally may engage in any real estate or non-real estate
related business. The Company currently has six direct
subsidiaries: Chimera RMBS Whole Pool LLC, and Chimera RMBS LLC,
both qualified REIT subsidiaries (“QRS”) formed in June
2009; CIM Trading Company LLC (“CIM Trading”), a TRS
formed in July 2010; Chimera Funding TRS LLC , a wholly-owned TRS
formed in October 2013, Chimera CMBS Whole Pool LLC, a QRS formed
in March 2015; and Chimera Insurance Company, LLC, a wholly-owned
TRS formed in July 2015. Until
August 5, 2015, the Company was externally managed by a whole-owned
subsidiary of Annaly Capital Management, Inc.
(“Annaly”), Fixed Income Discount Advisory Company
(“FIDAC” or “Manager”) under the terms of a
management agreement (“Management Agreement”). On
August 5, 2015, the Company announced it had internalized its
management and would continue to be led by its key professionals.
In connection with the internalization, the Company and FIDAC
agreed to terminate the Management Agreement, without the payment
of a termination fee effective immediately. As part of the
termination, the Company entered into a transition services
agreement with FIDAC through the end of 2015 (the “Transition
Services Agreement”). In
addition, during the third quarter, the Company purchased the 4.4%
stake (approximately 9 million shares) in the Company held by
Annaly for $126.4 million ($14.05 per share) as a part of the new
$250 million share repurchase program (“Repurchase
Program”) authorized by the Company’s
Board.</t>
  </si>
  <si>
    <t>Summary of the Significant Accounting Policies</t>
  </si>
  <si>
    <t>Accounting Policies [Abstract]</t>
  </si>
  <si>
    <t>2. Summary of the Significant Accounting Policies
(a) Basis of Presentation and Consolidation The
accompanying consolidated financial statements and related notes of
the Company have been prepared in accordance with accounting
principles generally accepted in the United States ("GAAP"). In the
opinion of management, all adjustments considered necessary for a
fair presentation of the Company's financial position, results of
operations and cash flows have been included. Certain prior year
amounts have been reclassified to conform to the current
year’s presentation. All per share amounts, common shares
outstanding and restricted shares for the third quarter of 2015 and
all prior periods reflect the Company's 1-for-5 reverse stock
split, which was effective April 6, 2015. The
consolidated financial statements include, on a consolidated basis,
the Company’s accounts, the accounts of its wholly-owned
subsidiaries, and variable interest entities (“VIEs”)
in which the Company is the primary beneficiary. All intercompany
balances and transactions have been eliminated in
consolidation. The
Company uses securitization trusts considered to be VIEs in its
securitization and re-securitization transactions. VIEs are defined
as entities in which equity investors (i) do not have the
characteristics of a controlling financial interest, or (ii) do not
have sufficient equity at risk for the entity to finance its
activities without additional subordinated financial support from
other parties. The entity that consolidates a VIE is known as its
primary beneficiary, and is generally the entity with (i) the power
to direct the activities that most significantly impact the
VIEs’ economic performance, and (ii) the right to receive
benefits from the VIE or the obligation to absorb losses of the VIE
that could be significant to the VIE. For VIEs that do not have
substantial on-going activities, the power to direct the activities
that most significantly impact the VIEs’ economic performance
may be determined by an entity’s involvement with the design
and structure of the VIE. The
trusts are structured as pass through entities that receive
principal and interest on the underlying collateral and distribute
those payments to the certificate holders. The assets held by the
securitization entities are restricted in that they can only be
used to fulfill the obligations of the securitization entity. The
Company’s risks associated with its involvement with these
VIEs are limited to its risks and rights as a certificate holder of
the bonds it has retained. There have been no recent changes to the
nature of risks associated with the Company’s involvement
with VIEs. Determining
the primary beneficiary of a VIE requires significant judgment. The
Company determined that for the securitizations it consolidates,
its ownership of substantially all subordinate interests provides
the Company with the obligation to absorb losses or the right to
receive benefits from the VIE that could be significant to the VIE.
In addition, the Company has the power to direct the activities of
the VIEs that most significantly impact the VIEs’ economic
performance (“power”) such as rights to direct servicer
activity or the Company was determined to have power in connection
with its involvement with the purpose and design of the
VIE. The
Company’s interest in the assets held by these securitization
vehicles, which are consolidated on the Company’s Statements
of Financial Condition, is restricted by the structural provisions
of these entities, and a recovery of the Company’s investment
in the vehicles will be limited by each entity’s distribution
provisions. The liabilities of the securitization vehicles, which
are also consolidated on the Company’s Statements of
Financial Condition, are non-recourse to the Company, and can
generally only be satisfied from each securitization
vehicle’s respective asset pool. The
securitization entities are comprised of senior classes of
residential mortgage backed securities (“RMBS”) and
residential mortgage loans. See Notes 3, 4 and 8 for further
discussion of the characteristics of the securities and loans in
the Company’s portfolio.
(b) Statements of Financial Condition Presentation The
Company’s Consolidated Statements of Financial Condition
include both the Company’s direct assets and liabilities and
the assets and liabilities of consolidated securitization vehicles.
Assets of each consolidated VIE can only be used to satisfy the
obligations of that VIE, and the liabilities of consolidated VIEs
are non-recourse to the Company. The Company is not obligated to
provide, nor does it intend to provide, any financial support to
these consolidated securitization vehicles. The notes to the
consolidated financial statements describe the Company’s
direct assets and liabilities and the assets and liabilities of
consolidated securitization vehicles. See Note 8 for additional
information related to the Company’s investments in
consolidated securitization vehicles.
(c) Cash and Cash Equivalents Cash
and cash equivalents include cash on hand and cash deposited
overnight in money market funds, which are not bank deposits and
are not insured or guaranteed by the Federal Deposit Insurance
Corporation. There were no restrictions on cash and cash
equivalents at September 30, 2015 and December 31,
2014.
(d) Agency and Non-Agency Mortgage-Backed Securities The
Company invests in mortgage backed securities (“MBS”)
representing interests in obligations backed by pools of mortgage
loans. The Company delineates between Agency MBS and Non-Agency MBS
as follows: Agency MBS are mortgage pass-through certificates,
collateralized mortgage obligations (“CMOs”), and other
MBS representing interests in or obligations backed by pools of
mortgage loans issued or guaranteed by agencies of the U.S.
Government, such as Ginnie Mae, or federally chartered corporations
such as Freddie Mac or Fannie Mae where principal and interest
repayments are guaranteed by the respective agency of the U.S.
Government or federally chartered corporation. Non-Agency RMBS are
not issued or guaranteed by a U.S. Government Agency or other
institution and are subject to credit risk. Repayment of principal
and interest on Non-Agency RMBS is subject to the performance of
the mortgage loans or MBS collateralizing the
obligation. The
Company also invests in Interest Only Agency MBS strips and
Non-Agency RMBS strips (“IO MBS strips”). IO MBS strips
represent the Company’s right to receive a specified
proportion of the contractual interest flows of the collateral.
Interest income on IO MBS strips is accrued based on the
outstanding notional balance and the security’s contractual
terms, and amortization of any premium is calculated in accordance
with the Financial Accounting Standards Board
(“FASB”) Accounting Standards Codification
(“ASC”) 325-40, Beneficial Interests in
Securitized Financial Assets The
Company classifies the majority of its MBS as available-for-sale
and records investments at estimated fair value as described in
Note 5 of these consolidated financial statements. The Company
includes unrealized gains and losses considered to be temporary on
all MBS in Other comprehensive income (“OCI”) in the
Consolidated Statements of Operations and Comprehensive Income. For
IO strips and certain other MBS investments, the Company has
elected the fair value option and these investments are recorded at
estimated fair value and all unrealized gains and losses are
included in earnings in the Consolidated Statements of Operations
and Comprehensive Income. From time to time, as part of the overall
management of its portfolio, the Company may sell any of its
investments and recognize a realized gain or loss as a component of
earnings in the Consolidated Statements of Operations and
Comprehensive Income utilizing the average cost
method. The
Company’s accounting policy for interest income and
impairment related to its MBS is as follows:
Interest Income Recognition The
recognition of interest income on MBS securities varies depending
on the characteristics of the security as follows:
Agency MBS and Non-Agency RMBS of High Credit Quality FASB
ASC 310-20, Nonrefundable Fees and Other
Costs
●
Agency
MBS
●
Non-Agency
RMBS that meet all of the following conditions at the acquisition
date (referred to hereafter as “Non-Agency RMBS of High
Credit Quality”):
Rated
AA or higher by a nationally recognized credit rating agency using
the lowest rating available.
The
Company expects to collect all of the security’s contractual
cash flows.
The
security cannot be contractually prepaid such that the Company
would not recover substantially all of its recorded
investment. Under
ASC 310-20, interest income, including premiums and discounts
associated with the acquisition of these securities, is recognized
over the life of such securities using the interest method based on
the contractual cash flows of the security. In applying the
interest method, the Company considers estimates of future
principal prepayments in the calculation of the effective yield.
Differences that arise between previously anticipated prepayments
and actual prepayments received, as well as changes in future
prepayment assumptions, result in a recalculation of the effective
yield on the security on a quarterly basis. This recalculation
results in the recognition of an adjustment to the carrying amount
of the security based on the revised prepayment assumptions and a
corresponding increase or decrease in reported interest
income.
Non-Agency RMBS Not of High Credit Quality Non-Agency
RMBS purchased at a discount and not of high credit quality at the
time of purchase are accounted for under ASC 310-30, Loans and Debt Securities
Acquired with Deteriorated Credit Quality Non-Agency
RMBS are accounted for under ASC 310-30 if the following conditions
are met as of the acquisition date:
1.
There
is evidence of deterioration in credit quality of the security from
its inception.
2.
It
is probable that the Company will be unable to collect all
contractual cash flows of the security. Non-Agency
RMBS that are not within the scope of ASC 310-30 are accounted for
under ASC 325-40 if at the acquisition date:
1.
The
security is not of high credit quality (defined as rated below AA
or is unrated), or
2.
The
security can contractually be prepaid or otherwise settled in such
a way that the Company would not recover substantially all of its
recorded investment. Interest
income on Non-Agency RMBS Not of High Credit Quality is recognized
using the interest method based on management’s estimates of
cash flows expected to be collected. The effective interest rate on
these securities is based on management’s estimate for each
security of the projected cash flows, which are estimated based on
observation of current market information and include assumptions
related to fluctuations in prepayment speeds and the timing and
amount of credit losses. On a quarterly basis, the Company reviews
and, if appropriate, makes adjustments to its cash flow projections
based on inputs and analyses received from external sources,
internal models, and the Company’s judgments about prepayment
rates, the timing and amount of credit losses, and other factors.
Changes in the amount or timing of cash flows from those originally
projected, or from those estimated at the last evaluation date, are
considered to be either positive changes or adverse changes. For
securities accounted for under ASC 325-40, any positive or adverse
change in cash flows that does not result in the recognition of an
other-than-temporary impairment (“OTTI”) results in a
prospective increase or decrease in the effective interest rate
used to recognize interest income. For securities accounted for
under ASC 310-30, only significant positive changes are reflected
prospectively in the effective interest rate used to recognize
interest income. Adverse changes in cash flows expected to be
collected are generally treated consistently for MBS accounted for
under ASC 325-40 and ASC 310-30, and generally result in
recognition of an OTTI with no change in the effective interest
rate used to recognize interest income.
Impairment
Considerations Applicable to all MBS When
the fair value of an available-for-sale MBS is less than its
amortized cost the security is considered impaired. On a quarterly
basis the Company evaluates its securities for OTTI. If the Company
intends to sell an impaired security, or it is more-likely-than-not
that the Company will be required to sell an impaired security
before its anticipated recovery, then the Company must recognize an
OTTI through a charge to earnings equal to the entire difference
between the investment’s amortized cost and its fair value at
the measurement date. If the Company does not intend to sell an
impaired security and it is not more-likely-than-not that it would
be required to sell an impaired security before recovery, the
Company must further evaluate the security for impairment due to
credit losses. The credit component of OTTI is recognized in
earnings and the remaining or non-credit component is recorded as a
component of OCI. Following the recognition of an OTTI through
earnings, a new amortized cost basis is established for the
security and subsequent recovery in fair value may not be adjusted
through current earnings. Subsequent recoveries are amortized into
income over the remaining life of the security as an adjustment to
yield. When
evaluating whether the Company intends to sell an impaired security
or will more-likely-than-not be required to sell an impaired
security before recovery, the Company makes judgments that consider
among other things, its liquidity, leverage, contractual
obligations, and targeted investment strategy to determine its
intent and ability to hold the investments that are deemed
impaired. The determination as to whether an OTTI exists is
subjective as such determinations are based on factual information
available at the time of assessment as well as the Company’s
estimates of future conditions. As a result, the determination of
OTTI and its timing and amount is based on estimates that may
change materially over time. The
Company’s estimate of the amount and timing of cash flows for
its MBS is based on its review of the underlying securities or
mortgage loans securing the MBS. The Company considers historical
information available and expected future performance of the
underlying securities or mortgage loans, including timing of
expected future cash flows, prepayment rates, default rates, loss
severities, delinquency rates, percentage of non-performing loans,
extent of credit support available, Fair Isaac Corporation
(“FICO”) scores at loan origination, year of
origination, loan-to-value ratios, geographic concentrations, as
well as reports by credit rating agencies, general market
assessments and dialogue with market participants. As a result,
substantial judgment is used in the Company’s analysis to
determine the expected cash flows for its MBS.
Considerations Applicable to Non-Agency RMBS of High Credit
Quality The
impairment assessment for Non-Agency RMBS of High Credit Quality
involves comparing the present value of the remaining cash flows
expected to be collected to the amortized cost of the security at
the assessment date. The discount rate used to calculate the
present value of the expected future cash flows is based on the
security’s effective interest rate as calculated under ASC
310-20 (i.e., the discount rate implicit in the security as of the
last measurement date). If the present value of the remaining cash
flows expected to be collected is less than the amortized cost
basis, an OTTI is recognized in earnings for the difference. This
amount is considered to be the credit loss component; the remaining
difference between amortized cost and the fair value of the
security is considered to be the portion of loss recognized in
other comprehensive income.
Considerations Applicable to Non-Agency RMBS Not of High Credit
Quality Non-Agency
RMBS within the scope of ASC 325-40 or ASC 310-30 are considered
other-than-temporarily impaired when the following two conditions
exist: (1) the fair value is less than the amortized cost basis,
and (2) there has been an adverse change in cash flows expected to
be collected from the last measurement date (i.e. adverse changes
in either the amount or timing of cash flows from those previously
expected). The
OTTI is separated into a credit loss component that is recognized
in earnings and the portion of loss recognized in other
comprehensive income. The credit component is comprised of the
impact of the fair value decline due to changes in assumptions
related to default (collection) risk and prepayments. The portion
of loss recognized in other comprehensive income comprises the
change in fair value of the security due to all other factors,
including changes in benchmark interest rates and market liquidity.
In determining the OTTI related to credit losses for securities,
the Company compares the present value of the remaining cash flows
adjusted for prepayments expected to be collected at the current
financial reporting date to the present value of the remaining cash
flows expected to be collected at the original purchase date (or
the last date those estimates were revised for accounting
purposes). The discount rate used to calculate the present value of
expected future cash flows is the effective interest rate used for
income recognition purposes as determined under ASC 325-40 or ASC
310-30. The
determination of whether an OTTI exists and, if so, the extent of
the credit component is subject to significant judgment and
management’s estimates of both historical information
available at the time of assessment, the current market
environment, as well as the Company’s estimates of the future
performance and projected amount and timing of cash flows expected
to be collected on the security. As a result, the timing and amount
of OTTI constitutes an accounting estimate that may change
materially over time. Investments
for which the Company has elected the fair value option are not
evaluated for OTTI as all changes in fair value are reflected in
earnings.
(e) Securitized Loans Held for Investment
Prime residential mortgage loans: A
portion of the securitized loan portfolio is comprised primarily of
non-conforming, single family, owner occupied, jumbo, prime loans
that are not guaranteed as to repayment of principal or interest.
These securitized loans are serviced and may be modified, in the
event of a default, by a third-party servicer. The Company
generally has the ability to approve certain loan modifications and
determine the course of action to be taken as it relates to certain
loans in default, including whether or not to proceed with
foreclosure. These mortgage loans are designated as held for
investment. Interest income on loans held for investment is
recognized over the expected life of the loans using the interest
method with changes in yield reflected in earnings on a prospective
basis. As of January 1, 2015, the securitized loan portfolio
comprised primarily of non-conforming, single family, owner
occupied, jumbo, prime loans is carried at fair value with changes
in fair value recorded in earnings. Prior to January 1, 2015, this
loan portfolio was carried at amortized cost, net of the allowance
for loan losses. The
allowance for loan losses as of December 31, 2014 was $7 million.
The allowance for loan losses consists of a general reserve and a
specific reserve. The general reserve is based on historical loss
rates for pools of loans with similar credit characteristics,
adjusted for current trends and market conditions, including
current trends in delinquencies and severities. The
specific reserve reflects consideration of loans more than 60 days
delinquent, loans in foreclosure and borrowers that have declared
bankruptcy. The specific loan loss provision related to
these loans is primarily the difference between the unpaid
principal balance and the estimated fair value of the property
securing the mortgage, less estimated costs to sell. The
Company estimates the fair value of securitized loans as described
in Note 5 of these consolidated financial statements.
Seasoned sub-prime residential mortgage loans: A
portion of the securitized loan portfolio is comprised of seasoned
sub-prime residential mortgage loans that are not guaranteed as to
repayment of principal or interest. These securitized loans are
serviced and may be modified, in the event of default, by a
third-party servicer. The Company generally has the ability to
approve certain loan modifications and determine the course of
action to be taken as it relates to certain loans in default,
including whether or not to proceed with foreclosure. These
mortgage loans are designated as held for investment. Interest
income on loans held for investment is recognized over the expected
life of the loans using the interest method with changes in yield
reflected in earnings on a prospective basis. The securitized loan
portfolio comprised primarily of seasoned sub-prime residential
mortgage loans is carried at fair value with changes in fair value
recorded in earnings. As these loans are carried at fair value, no
allowance for loan losses is required. The
Company estimates the fair value of securitized loans as described
in Note 5 of these consolidated financial statements.
All residential mortgage loans: Interest
is accrued on all securitized loans held for investment when due.
Interest which is not received at the due date is written off when
it becomes delinquent. Nonrefundable fees and costs related to
acquiring the Company’s securitized residential mortgage
loans are recognized as expenses over the life of the associated
debt using the interest method of amortization. Income recognition
is suspended for loans when, based on information from the
servicer, a full recovery of interest or principal becomes
doubtful. Real
estate owned (“REO”) represents properties which the
Company has received the legal title of the property to satisfy the
outstanding loan. REO is re-categorized from loan to REO when the
Company takes legal title of the property. REO assets are measured
and reported at the estimated fair value less the estimated cost to
sell at the end of each reporting period. At the time the asset is
re-categorized, any difference between the previously recorded loan
balance and the carrying value of the REO at the time the Company
takes legal title of the property, is recognized as a loss. The
Company recognized a loss of $2 million and $8 million for the
quarter and nine months ended September 30, 2015 related to REO
which is presented in Net unrealized gains (losses) on financial
instruments at fair value on the Consolidated Statement of
Operations and Comprehensive Income. All REO assets of the Company
are held-for-sale and it is the Company’s intention to sell
the property in the shortest time possible to maximize their return
and recovery on the previously recorded loan. Total REO assets at
September 30, 2015 and December 31, 2014 were $12 million and $8
million, respectively, and were recorded in Other Assets on the
Company’s consolidated statements of financial
condition.
(f) Repurchase Agreements The
Company finances the acquisition of a significant portion of its
mortgage-backed securities with repurchase agreements. The Company
has evaluated each agreement and has determined that each of the
repurchase agreements be accounted for as secured
borrowings.
(g) Securitized Debt, collateralized by Non-Agency RMBS and
Securitized Debt, collateralized by loans held for
investment Certain
re-securitization transactions classified as Securitized Debt,
collateralized by Non-Agency RMBS reflect the transfer to a trust
of fixed or adjustable rate MBS which are classified as Non-Agency
RMBS that pay interest and principal to the debt holders of that
re-securitization. Re-securitization transactions completed by the
Company that did not qualify as sales are accounted for as secured
borrowings. The associated securitized debt is carried at amortized
cost, net of any unamortized premiums or discounts. Certain
transactions involving residential mortgage loans are accounted for
as secured borrowings, and are recorded as Securitized loans held
for investment and the corresponding debt as Securitized debt,
collateralized by loans held for investment in the Consolidated
Statements of Financial Condition. These securitizations are
collateralized by residential adjustable or fixed rate mortgage
loans that have been placed in a trust and pay interest and
principal to the debt holders of that securitization. As of January
1, 2015, securitized debt, collateralized by loans held for
investment, is carried at fair value. Prior to January 1, 2015,
securitized debt, collateralized by loans held for investment, was
carried at amortized cost. The
Company recognizes interest expense on securitized debt over the
expected life of the debt using the interest method with changes in
yield reflected in earnings on a prospective basis. Fees associated
with the debt issuance of jumbo prime residential mortgage loans
are also amortized using the interest method. Unamortized fees
associated with debt issuance are included in other
assets. The
Company estimates the fair value of its securitized debt as
described in Note 5 to these consolidated financial
statements.
(h) Fair Value Option
Interest-Only MBS: The
Company has elected the fair value option to account for IO MBS
strips to simplify the reporting of changes in fair value. The IO
MBS strips are included in MBS, at fair value, on the accompanying
Consolidated Statements of Financial Condition. Changes
in fair value are presented in Net unrealized gains (losses) on
financial instruments at fair value on the Consolidated Statements
of Operations and Comprehensive Income. Included in Non-Agency
RMBS, at fair value on the Consolidated Statements of Financial
Condition are IO MBS strips carried at fair value with changes in
fair value reflected in earnings of $259 million and $214 million
as of September 30, 2015 and December 31, 2014. Included in Agency
MBS, at fair value on the Consolidated Statements of Financial
Condition are IO MBS strips carried at fair value with changes in
fair value reflected in earnings of $277 million and $186 million
as of September 30, 2015 and December 31, 2014. Interest income
reported on all IO securities was $13 million and $9 million for
the quarters ended September 30, 2015 and 2014, respectively.
Interest income reported on all IO securities was $38 million and
$27 million for the nine months ended September 30, 2015 and 2014,
respectively.
Non-Agency RMBS: The
Company has elected the fair value option for certain interests in
MBS which we refer to as the overcollateralization class of the MBS
pass through structure. The cash flows for these holdings are
generally subordinate to all other interests of the trusts and
generally only pay out funds when certain ratios are met and excess
cash holdings, as determined by the trustee, are available for
distribution to the overcollateralization class. Many of the
investments in this group have no current cash flows and may not
ever pay cash flows, depending on the loss experience of the
collateral group supporting the investment. Estimating future cash
flows for this group of MBS investments is highly judgmental and
uncertain; therefore, the Company has elected to carry these
holdings at fair value with changes in fair value reflected in
earnings. Changes
in fair value are presented in Net unrealized gains (losses) on
financial instruments at fair value on the Consolidated Statement
of Operations and Comprehensive Income. The fair value of the
Non-Agency RMBS carried at fair value with changes in fair value
reflected in earnings is $24 million as of September 30, 2015.
There were no Non-Agency RMBS carried at fair value with changes in
fair value reflected in earnings as of December 31,
2014.
Securitized Loans Held for Investment: Upon
the adoption of ASU 2014-13, Measuring the Financial
Assets and the Financial Liabilities of a Consolidated
Collateralized Financing Entity Changes
in fair value of securitized loans held for investment are
presented in Net unrealized gains (losses) on financial instruments
at fair value on the Consolidated Statement of Operations and
Comprehensive Income. As
of December 31, 2014, $626 million of securitized loans held for
investment comprised primarily of non-conforming, single family,
owner occupied, jumbo, prime loans were carried at amortized cost,
net of an allowance for loan losses.
Securitized Debt, Collateralized by Loans Held for
Investment: As
of January 1, 2015, the Company has elected the fair value option
for all of the Company’s securitized debt, collateralized by
loans held for investment. The Company has elected fair value
option for these financings as it may call or restructure these
debt financings in the future. Additionally, the fair value option
allows both the loans and related financing to be consistently
reported at fair value and to achieve operational and valuation
simplifications. As
of December 31, 2014, $522 million of securitized debt
collateralized primarily by non-conforming, single family, owner
occupied, jumbo, prime loans were carried at amortized cost. Upon
the adoption of ASU 2014-13 on January 1, 2015, the securitized
debt collateralized primarily by non-conforming, single family,
owner occupied, jumbo, prime loans were carried at fair
value. Changes
in fair value of securitized loans held for investment are
presented in Net unrealized gains (losses) on financial instruments
at fair value on the Consolidated Statement of Operations and
Comprehensive Income.
(i) Derivative Financial Instruments The
Company’s investment policies permit it to enter into
derivative contracts, including interest rate swaps, swaptions,
mortgage options, futures, and interest rate caps to manage its
interest rate risk and, from time to time, enhance investment
returns. The Company’s derivatives are recorded as either
assets or liabilities in the Consolidated Statements of Financial
Condition and measured at fair value. These derivative financial
instrument contracts are not designated as hedges for GAAP;
therefore, all changes in fair value are recognized in earnings.
The Company estimates the fair value of its derivative instruments
as described in Note 5 of these consolidated financial statements.
Net payments on derivative instruments are included in the
Consolidated Statements of Cash Flows as a component of net income.
Unrealized gains (losses) on derivatives are removed from net
income to arrive at cash flows from operating
activities. The
Company elects to net the fair value of its derivative contracts by
counterparty when appropriate. These contracts contain legally
enforceable provisions that allow for netting or setting off of all
individual derivative receivables and payables with each
counterparty and therefore, the fair value of those derivative
contracts are reported net by counterparty. The credit support
annex provisions of the Company’s derivative contracts allow
the parties to mitigate their credit risk by requiring the party
which is in a net payable position to post collateral. As the
Company elects to net by counterparty the fair value of derivative
contracts, it also nets by counterparty any cash collateral
exchanged as part of the derivative. Refer to Note 9 Derivative
Instruments for further details.
(j) Fair Value Disclosure A
complete discussion of the methodology utilized by the Company to
estimate the fair value of its financial instruments is included in
Note 5 to these consolidated financial statements.
(k) Sales, Securitizations, and Re-Securitizations The
Company periodically enters into transactions in which it sells
financial assets, such as MBS, and mortgage loans. Gains and losses
on sales of assets are calculated using the average cost method
whereby the Company records a gain or loss on the difference
between the average amortized cost of the asset and the proceeds
from the sale. In addition, the Company from time to time
securitizes or re-securitizes assets and sells tranches in the
newly securitized assets. These transactions may be recorded as
either sales and the assets contributed to the securitization are
removed from the Consolidated Statements of Financial Condition and
a gain or loss is recognized, or as secured borrowings whereby the
assets contributed to the securitization are not derecognized but
rather the debt</t>
  </si>
  <si>
    <t>Mortgage-Backed Securities</t>
  </si>
  <si>
    <t>Investments, Debt and Equity Securities [Abstract]</t>
  </si>
  <si>
    <t>3. Mortgage-Backed Securities The
Company classifies its Non-Agency RMBS as senior, senior IO,
subordinated, or subordinated IO. The Company also invests in
residential and commercial Agency MBS. Senior interests in
Non-Agency RMBS are considered to be entitled to the first
principal repayments in their pro-rata ownership interests at the
acquisition date. The total fair value of the Non-Agency RMBS held
by consolidated re-securitization trusts was $2.2 billion and $2.5
billion as of September 30, 2015 and December 31, 2014,
respectively. See Note 8 of these consolidated financial statements
for further discussion of consolidated VIEs. The
following tables present the principal or notional value, total
premium, total discount, amortized cost, fair value, gross
unrealized gains, gross unrealized losses, and net unrealized gain
(loss) related to the Company’s available-for-sale RMBS
portfolio as of September 30, 2015 and December 31, 2014, by asset
class.
September
30, 2015
(dollars
in thousands)
Principal
or Notional Value
Total Premium
Total
Discount
Amortized
Cost
Fair
Value
Gross Unrealized
Gains
Gross
Unrealized Losses
Net Unrealized
Gain/(Loss)
Non-Agency
RMBS
Senior
$
3,691,932
$
399
$
(1,577,243 )
$
2,115,088
$
2,896,537
$
784,591
$
(3,142 )
$
781,449
Senior,
interest-only
5,673,250
270,496
-
270,496
244,735
21,385
(47,146 )
(25,761 )
Subordinated
821,814
24,261
(322,085 )
523,990
634,848
114,262
(3,404 )
110,858
Subordinated,
interest-only
297,851
16,703
-
16,703
13,847
188
(3,044 )
(2,856 )
Agency MBS
Residential
5,061,800
263,752
-
5,325,552
5,349,224
45,551
(21,879 )
23,672
Commercial
853,404
22,106
(3,260 )
872,250
888,694
17,848
(1,404 )
16,444
Interest-only 6,593,418 280,447 - 280,447 276,810 5,006 (8,643 ) (3,637 )
Total $ 22,993,469 $ 878,164 $ (1,902,588 ) $ 9,404,526 $ 10,304,695 $ 988,831 $ (88,662 ) $ 900,169
December
31, 2014
(dollars
in thousands)
Principal
or Notional Value
Total
Premium
Total
Discount
Amortized
Cost
Fair
Value
Gross
Unrealized Gains
Gross
Unrealized Losses
Net
Unrealized Gain/(Loss)
Non-Agency
RMBS
Senior
$
3,435,362
$
-
$
(1,542,907 )
$
1,892,455
$
2,735,780
$
843,680
$
(355 )
$
843,325
Senior,
interest-only
5,221,937
227,305
-
227,305
207,216
17,378
(37,467 )
(20,089 )
Subordinated
690,599
-
(344,033 )
346,566
454,348
108,091
(309 )
107,782
Subordinated,
interest-only
216,403
9,577
-
9,577
6,805
194
(2,966 )
(2,772 )
Agency MBS
Residential
7,774,266
387,174
(1,624 )
8,159,816
8,255,419
108,802
(13,199 )
95,603
Interest-only 3,884,523 189,797 - 189,797 186,103 1,326 (5,020 ) (3,694 )
Total $ 21,223,090 $ 813,853 $ (1,888,564 ) $ 10,825,516 $ 11,845,671 $ 1,079,471 $ (59,316 ) $ 1,020,155 The
table below presents changes in Accretable Yield, or the excess of
the security’s cash flows expected to be collected over the
Company’s investment, solely as it pertains to the
Company’s Non-Agency RMBS portfolio accounted for according
to the provisions of ASC 310-30.
For the Quarter Ended
For the Nine Months Ended
September
30, 2015
September
30, 2014
September
30, 2015
September
30, 2014
(dollars
in thousands)
(dollars
in thousands)
Balance
at beginning of period
$
1,698,323
$
1,630,153
$
1,534,497
$
1,794,576
Purchases
133,227
66,249
241,852
105,814
Accretion
(72,557 )
(72,665 )
(213,267 )
(223,114 )
Reclassification
(to) from non-accretable difference
19,205
4,948
238,012
44,324
Sales
and deconsolidation (418 ) (106,801 ) (23,314 ) (199,716 )
Balance
at end of period $ 1,777,780 $ 1,521,884 $ 1,777,780 $ 1,521,884 The
table below presents the outstanding principal balance and related
amortized cost at September 30, 2015 and December 31, 2014 as it
pertains to the Company’s Non-Agency RMBS portfolio accounted
for according to the provisions of ASC 310-30.
For
the Quarter Ended
For
the Year Ended
September
30, 2015
December
31, 2014
(dollars
in thousands)
Outstanding
principal balance:
Beginning
of period
$
3,734,733
$
3,949,664
End
of period
$
3,645,067
$
3,325,335
Amortized
cost:
Beginning
of period
$
2,024,817
$
2,027,738
End
of period $ 1,984,655 $ 1,741,780 The
following tables present the gross unrealized losses and estimated
fair value of the Company’s RMBS by length of time that such
securities have been in a continuous unrealized loss position at
September 30, 2015 and December 31, 2014. All securities in an
unrealized loss position have been evaluated by the Company for
OTTI as discussed in Note 2(d).
September
30, 2015
(dollars
in thousands)
Unrealized
Loss Position for Less than 12 Months
Unrealized
Loss Position for 12 Months or More
Total
Estimated
Fair Value
Unrealized
Losses
Number
of Securities
Estimated
Fair Value
Unrealized
Losses
Number
of Securities
Estimated
Fair Value
Unrealized
Losses
Number
of Securities
Non-Agency
RMBS
Senior
$
139,746
$
(3,118 )
10
$
2,803
$
(25 )
1
$
142,549
$
(3,143 )
11
Senior,
interest-only
83,456
(14,199 )
67
68,890
(32,947 )
49
152,346
(47,146 )
116
Subordinated
98,706
(3,404 )
21
-
-
-
98,706
(3,404 )
21
Subordinated,
interest-only
6,857
(906 )
1
5,733
(2,138 )
4
12,590
(3,044 )
5
RMBS
transferred to consolidated VIEs
-
-
-
-
-
-
-
-
Agency MBS
Residential
1,338,004
(8,869 )
31
648,556
(13,010 )
12
1,986,560
(21,879 )
43
Commercial
158,487
(1,404 )
44
-
-
-
158,487
(1,404 )
44
Interest-only 52,522 (2,205 ) 22 41,679 (6,438 ) 9 94,201 (8,643 ) 31
Total $ 1,877,778 $ (34,105 ) 196 $ 767,661 $ (54,558 ) 75 $ 2,645,439 $ (88,663 ) 271
December
31, 2014
(dollars
in thousands)
Unrealized
Loss Position for Less than 12 Months
Unrealized
Loss Position for 12 Months or More
Total
Estimated
Fair Value
Unrealized
Losses
Number
of Securities
Estimated
Fair Value
Unrealized
Losses
Number
of Securities
Estimated
Fair Value
Unrealized
Losses
Number
of Securities
Non-Agency
RMBS
Senior
$
29,789
$
(355 )
3
$
-
$
-
-
$
29,789
$
(355 )
3
Senior,
interest-only
23,479
(3,066 )
24
96,754
(34,401 )
53
120,233
(37,467 )
77
Subordinated
19,380
(7 )
2
11,605
(302 )
4
30,985
(309 )
6
Subordinated,
interest-only
4,373
(2,709 )
2
1,074
(257 )
2
5,447
(2,966 )
4
Agency MBS
Residential
219,808
(198 )
7
701,442
(13,001 )
11
921,250
(13,199 )
18
Interest-only 112,014 (3,616 ) 12 10,467 (1,404 ) 3 122,481 (5,020 ) 15
Total $ 408,843 $ (9,951 ) 50 $ 821,342 $ (49,365 ) 73 $ 1,230,185 $ (59,316 ) 123 At
September 30, 2015, the Company did not intend to sell any of its
RMBS that were in an unrealized loss position, and it was not more
likely than not that the Company would be required to sell these
RMBS before recovery of their amortized cost basis, which may be at
their maturity. With respect to RMBS held by consolidated VIEs, the
ability of any entity to cause the sale by the VIE prior to the
maturity of these RMBS is either expressly prohibited, not
probable, or is limited to specified events of default, none of
which have occurred as of September 30, 2015. Gross
unrealized losses on the Company’s Agency pass-through MBS
were $23 million and $13 million as of September 30, 2015 and
December 31, 2014, respectively. Given the inherent credit quality
of Agency MBS, the Company does not consider any of the current
impairments on its Agency pass-through MBS to be credit related. In
evaluating whether it is more likely than not that it will be
required to sell any impaired security before its anticipated
recovery, which may be at their maturity, the Company considers the
significance of each investment, the amount of impairment, the
projected future performance of such impaired securities, as well
as the Company’s current and anticipated leverage capacity
and liquidity position. Based on these analyses, the Company
determined that at September 30, 2015 and December 31, 2014,
unrealized losses on its Agency MBS were temporary. Gross
unrealized losses on the Company’s Non-Agency RMBS (excluding
Non-Agency RMBS IO strips which are accounted for under the fair
value option with changes in fair value recorded in earnings) were
$7 million and $1 million at September 30, 2015 and December 31,
2014, respectively. Based upon the most recent evaluation, the
Company does not consider these unrealized losses to be indicative
of OTTI and does not believe that these unrealized losses are
credit related, but rather are due to other factors. The Company
has reviewed its Non-Agency RMBS that are in an unrealized loss
position to identify those securities with losses that are
other-than-temporary based on an assessment of changes in cash
flows expected to be collected for such RMBS, which considers
recent bond performance and expected future performance of the
underlying collateral. A
summary of the OTTI included in earnings for the quarters ended
September 30, 2015 and 2014 is presented below.
For
the Quarter Ended
September
30, 2015
September
30, 2014
(dollars
in thousands)
Total
other-than-temporary impairment losses
$
(3,129 )
$
(726 )
Portion
of loss recognized in other comprehensive income
(loss) (14,703 ) (1,264 )
Net
other-than-temporary credit impairment losses $ (17,832 ) $ (1,990 )
For
the Nine Months Ended
September
30, 2015
September
30, 2014
(dollars
in thousands)
Total
other-than-temporary impairment losses
$
(6,389 )
$
(4,939 )
Portion
of loss recognized in other comprehensive income
(loss) (46,359 ) (3,932 )
Net
other-than-temporary credit impairment losses $ (52,748 ) $ (8,871 ) The
following table presents a roll forward of the credit loss
component of OTTI on the Company’s Non-Agency RMBS for which
a portion of loss was previously recognized in OCI. The table
delineates between those securities that are recognizing OTTI for
the first time as opposed to those that have previously recognized
OTTI.
For
the Quarter Ended
September
30, 2015
September
30, 2014
(dollars
in thousands)
Cumulative
credit loss beginning balance
$
528,548
$
512,583
Additions:
Other-than-temporary
impairments not previously recognized
7,863
1,322
Reductions
for securities sold or deconsolidated during the
period
(3,963 )
(48,970 )
Increases
related to other-than-temporary impairments on securities
with previously
recognized other-than-temporary impairments
9,969
668
Reductions
for increases in cash flows expected to be collected that
are recognized
over the remaining life of the security - (688 )
Cumulative
credit loss ending balance $ 542,417 $ 464,915
For
the Nine Months Ended
September
30, 2015
September
30, 2014
(dollars
in thousands)
Cumulative
credit loss beginning balance
$
507,548
$
524,432
Additions:
Other-than-temporary
impairments not previously recognized
34,133
8,203
Reductions
for securities sold or deconsolidated during the
period
(5,697 )
(61,854 )
Increases
related to other-than-temporary impairments on securities
with previously
recognized other-than-temporary impairments
18,615
668
Reductions
for increases in cash flows expected to be collected over
the remaining
life of the securities (12,182 ) (6,534 )
Cumulative
credit impairment loss ending balance $ 542,417 $ 464,915 Cash
flows generated to determine net other-than-temporary credit
impairment losses recognized in earnings are estimated using
significant unobservable inputs. The significant inputs used to
measure the component of OTTI recognized in earnings for the
Company’s Non-Agency RMBS are summarized as
follows:
For
the Nine Months Ended
September
30, 2015
September
30, 2014
Loss
Severity
Weighted
Average
56 %
72 %
Range
17%
- 92 %
35%
- 91 %
60+
days delinquent
Weighted
Average
20 %
33 %
Range
2%
- 41 %
8%
- 47 %
Credit
Enhancement (1)
Weighted
Average
8 %
10 %
Range
0%
- 27 %
0%
- 35 %
3
Month CPR
Weighted
Average
8 %
8 %
Range
3%
- 27 %
2%
- 25 %
12
Month CPR
Weighted
Average
8 %
10 %
Range
3%
- 20 %
5%
- 22 %
(1)
Calculated as the combined credit enhancement to the Re-REMIC and
underlying from each of their respective capital
structures. The
following tables present a summary of unrealized gains and losses
at September 30, 2015 and December 31, 2014. IO MBS included in the
tables below represent the right to receive a specified portion of
the contractual interest cash flows of the underlying principal
balance of specific securities. At September 30, 2015, IO MBS had a
net unrealized loss of $32 million and had an amortized cost of
$568 million. At December 31, 2014, IO MBS had a net unrealized
loss of $27 million and had an amortized cost of $427 million. The
fair value of IOs at September 30, 2015 and December 31, 2014 was
$535 million, and $400 million, respectively. All changes in fair
value of IOs are reflected in Net Income in the Consolidated
Statements of Operations and Comprehensive Income.
September
30, 2015
(dollars
in thousands)
Gross
Unrealized Gain Included in Accumulated Other Comprehensive
Income
Gross
Unrealized Gain Included in Accumulated Deficit
Total
Gross Unrealized
Gain
Gross
Unrealized Loss Included in Accumulated Other Comprehensive
Income
Gross
Unrealized Loss Included in Accumulated Deficit
Total
Gross Unrealized
Loss
Non-Agency
RMBS
Senior
$
784,591
$
-
$
784,591
$
(3,142 )
$
-
$
(3,142 )
Senior,
interest-only
-
21,385
21,385
-
(47,146 )
(47,146 )
Subordinated
111,493
2,769
114,262
(280 )
(3,124 )
(3,404 )
Subordinated,
interest-only
-
188
188
-
(3,044 )
(3,044 )
Agency MBS
Residential
45,551
-
45,551
(21,879 )
-
(21,879 )
Commercial
17,848
-
17,848
(1,404 )
-
(1,404 )
Interest-only
-
5,006
5,006
-
(8,643 )
(8,643 )
Total $ 959,483 $ 29,348 $ 988,831 $ (26,705 ) $ (61,957 ) $ (88,662 )
December
31, 2014
(dollars
in thousands)
Gross
Unrealized Gain Included in Accumulated Other Comprehensive
Income
Gross
Unrealized Gain Included in Accumulated Deficit
Total
Gross Unrealized
Gain
Gross
Unrealized Loss Included in Accumulated Other Comprehensive
Income
Gross
Unrealized Loss Included in Accumulated Deficit
Total
Gross Unrealized
Loss
Non-Agency
RMBS
Senior
$
843,680
$
-
$
843,680
$
(355 )
$
-
$
(355 )
Senior,
interest-only
-
17,378
17,378
-
(37,467 )
(37,467 )
Subordinated
108,091
-
108,091
(309 )
-
(309 )
Subordinated,
interest-only
-
194
194
-
(2,966 )
(2,966 )
Agency MBS
Residential
108,802
-
108,802
(13,199 )
-
(13,199 )
Interest-only
-
1,326
1,326
-
(5,020 )
(5,020 )
Total $ 1,060,573 $ 18,898 $ 1,079,471 $ (13,863 ) $ (45,453 ) $ (59,316 ) Changes
in prepayments, actual cash flows, and cash flows expected to be
collected, among other items, are affected by the collateral
characteristics of each asset class. The Company chooses assets for
the portfolio after carefully evaluating each investment’s
risk profile. The
following tables provide a summary of the Company’s RMBS
portfolio at September 30, 2015 and December 31, 2014.
All
Portfolio Assets
September
30, 2015
Principal
or Notional Value at Period-End (dollars
in thousands)
Weighted
Average Amortized Cost Basis
Weighted
Average Fair Value
Weighted
Average Coupon
Weighted
Average Yield at Period-End (1)
Non-Agency
RMBS
Senior
$
3,691,932
$
57.29
$
78.46
3.8 %
17.2 %
Senior,
interest-only
5,673,250
4.77
4.31
1.6 %
13.0 %
Subordinated
821,814
63.76
77.25
3.1 %
10.1 %
Subordinated,
interest-only
297,851
5.61
4.65
1.3 %
10.9 %
Agency
MBS
Residential
pass-through
5,061,800
105.21
105.68
3.8 %
3.1 %
Commercial
pass-through
853,404
102.21
104.14
3.4 %
3.0 %
Interest-only
6,593,418
4.25
4.20
0.8 %
3.6 %
(1)
Bond Equivalent Yield at period end.
December
31, 2014
Principal
or Notional Value at Period-End (dollars
in thousands)
Weighted
Average Amortized Cost Basis
Weighted
Average Fair Value
Weighted
Average Coupon
Weighted
Average Yield at Period-End (1)
Non-Agency
RMBS
Senior
$
3,435,362
$
55.09
$
79.63
4.3 %
15.9 %
Senior,
interest-only
5,221,937
4.35
3.97
1.6 %
14.4 %
Subordinated
690,599
50.18
65.79
3.1 %
10.6 %
Subordinated,
interest-only
216,403
4.43
3.14
0.9 %
9.2 %
Agency
MBS
Pass-through
7,774,266
104.96
106.19
4.0 %
3.2 %
Interest-only
3,884,523
4.89
4.79
0.9 %
3.1 %
(1)
Bond Equivalent Yield at period end. The
following table presents the weighted average credit rating, based
on the lowest rating available, of the Company’s Non-Agency
RMBS portfolio at September 30, 2015 and December 31,
2014.
September
30, 2015
December
31, 2014
AAA
0.6 %
0.9 %
AA
0.4 %
0.4 %
A
0.8 %
0.0 %
BBB
0.3 %
0.4 %
BB
4.8 %
1.9 %
B
2.7 %
5.6 %
Below
B or not rated 90.4 % 90.8 %
Total 100.0 % 100.0 % Actual
maturities of MBS are generally shorter than the stated contractual
maturities. Actual maturities of the Company’s MBS are
affected by the contractual lives of the underlying mortgages,
periodic payments of principal and prepayments of principal. The
following tables provide a summary of the fair value and amortized
cost of the Company’s MBS at September 30, 2015 and December
31, 2014 according to their estimated weighted-average life
classifications. The weighted-average lives of the MBS in the
tables below are based on lifetime expected prepayment rates using
an industry prepayment model for the Agency MBS portfolio and the
Company’s prepayment assumptions for the Non-Agency RMBS. The
prepayment model considers current yield, forward yield, steepness
of the interest rate curve, current mortgage rates, mortgage rates
of the outstanding loan, loan age, margin, and
volatility.
September
30, 2015
(dollars
in thousands)
Weighted
Average Life
Less
than one year
Greater
than one year and less than five years
Greater
than five years and less than ten years
Greater
than ten years
Total
Fair
value
Non-Agency
RMBS
Senior
$
15,580
$
715,818
$
2,049,118
$
116,021
$
2,896,537
Senior
interest-only
3,518
68,557
170,149
2,511
244,735
Subordinated
2,922
214,123
314,541
103,262
634,848
Subordinated
interest-only
-
187
13,660
-
13,847
Agency
MBS
Residential
-
1,071,456
4,277,768
-
5,349,224
Commercial
-
-
-
888,694
888,694
Interest-only - 243,631 33,179 - 276,810
Total
fair value $ 22,020 $ 2,313,772 $ 6,858,415 $ 1,110,488 $ 10,304,695
Amortized
cost
Non-Agency
RMBS
Senior
$
13,002
$
563,341
$
1,456,184
$
82,561
$
2,115,088
Senior
interest-only
6,297
85,022
177,909
1,268
270,496
Subordinated
2,559
159,824
258,120
103,487
523,990
Subordinated
interest-only
-
219
16,484
-
16,703
Agency
MBS
Residential
-
1,062,585
4,262,967
-
5,325,552
Commercial
-
-
-
872,250
872,250
Interest-only - 242,814 37,633 - 280,447
Total
amortized cost $ 21,858 $ 2,113,805 $ 6,209,297 $ 1,059,566 $ 9,404,526
December
31, 2014
(dollars
in thousands)
Weighted
Average Life
Less
than one year
Greater
than one year and less than five years
Greater
than five years and less than ten years
Greater
than ten years
Total
Fair
value
Non-Agency
RMBS
Senior
$
1,656
$
306,309
$
1,678,226
$
749,589
$
2,735,780
Senior
interest-only
515
60,403
110,800
35,498
207,216
Subordinated
-
80,414
245,438
128,496
454,348
Subordinated
interest-only
-
-
5,447
1,358
6,805
Agency
MBS
Residential
-
4,237,658
3,781,890
235,871
8,255,419
Interest-only - 82,994 103,109 - 186,103
Total
fair value $ 2,171 $ 4,767,778 $ 5,924,910 $ 1,150,812 $ 11,845,671
Amortized
cost
Non-Agency
RMBS
Senior
$
1,205
$
255,009
$
1,129,932
$
506,309
$
1,892,455
Senior
interest-only
1,294
65,291
124,996
35,724
227,305
Subordinated
-
58,448
188,502
99,616
346,566
Subordinated
interest-only
-
-
8,413
1,164
9,577
Agency
MBS
Residential
-
4,173,986
3,750,831
234,999
8,159,816
Interest-only - 83,659 106,138 - 189,797
Total
amortized cost $ 2,499 $ 4,636,393 $ 5,308,812 $ 877,812 $ 10,825,516 The
Non-Agency RMBS portfolio is subject to credit risk. The Company
seeks to mitigate credit risk through its asset selection process.
The Non-Agency RMBS portfolio is primarily collateralized by what
the Company classifies as Alt-A first lien mortgages. An Alt-A
mortgage is a type of U.S. mortgage that, for various reasons, is
considered riskier than A-paper, or prime, and less risky than
subprime, the riskiest category. Alt-A interest rates, which are
determined by credit risk, therefore tend to be between those of
prime and subprime home loans. Typically, Alt-A mortgages are
characterized by borrowers with less than full documentation, lower
credit scores and higher loan-to-value ratios. The Company defines
Alt-A mortgage securities as Non-Agency RMBS where (i) the
underlying collateral has weighted average FICO scores between 680
and 720 or (ii) for instances where FICO scores are greater than
720, RMBS have 30% or less of the underlying collateral composed of
full documentation loans. At September 30, 2015 and December 31,
2014, 67% and 65% of the Non-Agency RMBS collateral was classified
as Alt-A, respectively. At September 30, 2015 and December 31,
2014, 17% and 24% of the Non-Agency RMBS collateral was classified
as prime, respectively. The remaining Non-Agency RMBS collateral is
classified as sub-prime. The
Non-Agency RMBS in the Portfolio have the following collateral
characteristics at September 30, 2015 and December 31,
2014.
September
30, 2015
December
31, 2014
Weighted
average maturity (years)
22.1
22.5
Weighted
average amortized loan to value (1)
67.9 %
67.5 %
Weighted
average FICO (2)
675
679
Weighted
average loan balance (in thousands)
$
335
$
332
Weighted
average percentage owner occupied
83.5 %
83.0 %
Weighted
average percentage single family residence
66.2 %
65.5 %
Weighted
average current credit enhancement
2.5 %
1.7 %
Weighted
average geographic concentration of top four states
CA
30.9 %
CA
31.7 %
FL
7.9 %
FL
8.4 %
NY
7.7 %
NY
7.8 %
NJ 2.4 %
NJ 2.9 %
(1)
Value represents appraised value of the collateral at the time of
loan origination.
(2)
FICO as determined at the time of loan origination.
The table below
presents the origination year of the underlying loans related to
the Company’s portfolio of Non-Agency RMBS at September 30,
2015 and December 31, 2014.
Origination
Year
9/30/2015
December
31, 2014
1999
0.1 %
0.2 %
2000
0.6 %
0.6 %
2001
1.8 %
2.1 %
2002
0.4 %
0.4 %
2003
2.0 %
2.5 %
2004
3.6 %
3.9 %
2005
21.4 %
20.4 %
2006
32.2 %
28.5 %
2007
35.3 %
37.6 %
2008
1.9 %
2.1 %
2013
0.6 %
0.9 %
2014 0.1 % 0.8 %
100.0 % 100.0 % Gross
realized gains and losses are recorded in “Net realized gains
(losses) on sales of investments” on the Company’s
Consolidated Statements of Operations and Comprehensive Income. The
proceeds and gross realized gains and gross realized losses from
sales of investments for the quarters ended September 30, 2015 and
2014 are as follows:
For
the Quarter Ended
September
30, 2015
September
30, 2014
(dollars
in thousands)
Proceeds
from sales
$
196,192
$
1,683,377
Gross
realized gains
4,612
66,566
Gross
realized losses (1,073 ) (2,459 )
Net
realized gain $ 3,539 $ 64,107
For
the Nine Months Ended
September
30, 2015
September
30, 2014
(dollars
in thousands)
Proceeds
from sales
$
3,433,527
$
1,816,845
Gross
realized gains
46,007
75,056
Gross
realized losses (3,218 ) (6,911 )
Net
realized gain (loss) $ 42,789 $ 68,145 Included
in the gross realized gains for the quarter and nine months ended
September 30, 2015 are exchanges of securities with a fair value of
$11 million and $26 million, respectively, where the Company
exchanged its investment in a re-remic security for the underlying
collateral supporting the group related to the exchanged asset.
These exchanges were treated as non-cash sales and purchases and
resulted in a realized gain of $3 million and $7 million for the
quarter and nine months ended September 30, 2015 reflected in
earnings. For the nine months ended September 30, 2014 the fair
value of these exchanges of securities was $89 million and resulted
in realized gain of $23 million.</t>
  </si>
  <si>
    <t>Securitized Loans Held for Investment</t>
  </si>
  <si>
    <t>4. Securitized Loans Held for Investment The
Securitized loans held for investment is comprised of two
portfolios. The first portfolio is comprised of loans
collateralized by non-conforming, single family, owner occupied,
jumbo, prime residential mortgages. The second portfolio is
comprised primarily of loans collateralized by seasoned sub-prime
residential mortgages. At
September 30, 2015, all securitized loans held for investment are
carried at fair value. See Note 5 to our Consolidated Financial
Statements for a discussion on how the Company determines the fair
values of the securitized loans held for investment. As changes in
the fair value of these securitized loans are reflected in
earnings, the Company does not estimate or record a loan loss
provision. At December 31, 2014, $626 million of securitized loans
held for investment comprised primarily of non-conforming, single
family, owner occupied, jumbo, prime loans were carried at
amortized cost, net of an allowance for loan losses. The
following table provides a summary of the changes in the carrying
value of securitized loans held for investment at fair value at
September 30, 2015 and December 31, 2014:
For
the Nine Months Ended
For
the Year Ended
September
30, 2015
December
31, 2014
Balance,
beginning of period (1)
$
5,306,501
$
-
Purchases
577,036
4,722,824
Principal
paydowns
(542,506 )
(173,597 )
Sales
and settlements
(2,307 )
Net
periodic (amortization) accretion
(7,997 )
5,028
Change
in fair value (49,075 ) 144,960
Balance,
end of period $ 5,281,652 $ 4,699,215
(1)
Includes Securitized loans held for investment of $607 million for
which the fair value option election was made beginning January 1,
2015. The
primary cause of the change in fair value is due to changes in
credit risk of the portfolio.
Jumbo prime residential mortgage loans The
securitized loan portfolio collateralized by jumbo prime
residential mortgages was originated during the following
years:
Origination
Year
September
30, 2015
December
31, 2014
2004
0.1 %
0.9 %
2007
8.8 %
8.1 %
2008
7.7 %
7.0 %
2009
0.2 %
0.2 %
2010
5.0 %
6.3 %
2011
33.8 %
35.4 %
2012 44.4 % 42.1 %
100.0 % 100.0 %
A
summary of key characteristics of the loan portfolio collateralized
primarily of non-conforming, single family, owner occupied, jumbo,
prime mortgages follows:
September
30, 2015
December
31, 2014
Number
of loans
698
869
Weighted
average maturity (years)
25.6
26.4
Weighted
average loan to value (1)
70.8 %
71.6 %
Weighted
average FICO (2)
765
766
Weighted
average loan balance (in thousands)
$
688
$
716
Weighted
average percentage owner occupied
94.7 %
95.0 %
Weighted
average percentage single family residence
70.2 %
71.0 %
Weighted
average geographic concentration of top five states
CA
32.4 %
CA
34.8 %
NJ
6.6 %
NJ
5.6 %
VA
6.2 %
VA
5.5 %
MD
5.8 %
MD
5.1 %
NY
5.2 %
NY
5.1 %
(1)
Value represents appraised value of the collateral at the time of
loan origination.
(2)
FICO as determined at the time of loan origination.
The
following table summarizes the outstanding principal balance of the
jumbo prime loans which are 30 days delinquent and greater as
reported by the servicer at September 30, 2015 and December 31,
2014.
30
Days Delinquent
60
Days Delinquent
90+
Days Delinquent
Bankruptcy
Foreclosure
REO
Total
(dollars
in thousands)
September
30, 2015
$
948
$
545
$
2,546
$
-
$
5,986
$
582
$
10,607
December
31, 2014 $ 2,621 $ 565 $ 988 $ - $ 7,152 $ - $ 11,326 The
fair value of the jumbo prime residential mortgage loans 90 days or
more past due is $4 million as of September 30, 2015.
Seasoned sub-prime residential mortgage loans The
securitized loan portfolio collateralized by seasoned sub-prime
residential mortgages originated during the following
years:
Origination
Year
September
30, 2015
December
31, 2014
2002
and prior
5.9 %
6.0 %
2003
4.2 %
4.4 %
2004
11.9 %
12.3 %
2005
20.5 %
20.6 %
2006
18.4 %
18.2 %
2007
26.8 %
26.3 %
2008
10.0 %
9.9 %
2009
1.2 %
1.2 %
2010
and later
1.1 %
1.1 %
Total 100.0 % 100.0 % A
summary of key characteristics of the loan portfolio collateralized
by seasoned sub-prime residential mortgages follows:
September
30, 2015
December
31, 2014
Number
of loans
53,781
58,170
Weighted
average maturity (years)
21.9
22.2
Weighted
average loan to value (1)
80.5 %
80.3 %
Weighted
average FICO (1)
629
629
Weighted
average loan balance (in thousands)
$
79
$
79
Weighted
average percentage owner occupied
95.9 %
95.8 %
Weighted
average percentage single family residence
72.4 %
73.6 %
Weighted
average geographic concentration of top five states
CA
9.2 %
CA
9.3 %
FL
7.3 %
FL
7.0 %
NC
7.0 %
NC
7.0 %
VA
6.5 %
VA
6.4 %
OH
6.0 %
OH
6.0 %
(1)
As provided by the Trustee
The
following table summarizes the outstanding principal balance of the
loan portfolio consisting of seasoned sub-prime residential
mortgage loans which are 30 days delinquent and greater as reported
by the servicer at September 30, 2015 and December 31,
2014.
30
Days Delinquent
60
Days Delinquent
90+
Days Delinquent
Bankruptcy
Foreclosure
REO
Total
(dollars
in thousands)
September
30, 2015
$ 245,133
$ 85,202
$ 133,423
$ 150,285
$ 214,729
$ 27,536
$ 856,308
December
31, 2014
$ 226,154
$ 92,363
$ 192,245
$ 154,279
$ 80,148
$ 16,556
$ 761,745 The
fair value of seasoned sub-prime residential mortgage loans 90 days
or more past due is $340 million as of September 30,
2015.
Securitized loans held for investment, net of allowance for loan
losses As
of December 31, 2014, $626 million of securitized loans held for
investment comprised primarily of non-conforming, single family,
owner occupied, jumbo, prime loans were carried at amortized cost,
net of an allowance for loan losses of $7 million. The
prime jumbo securitized loans held for investment for which the
Company has not elected the fair value option are carried at
amortized cost which is their principal balance outstanding, plus
unamortized premiums, less unaccreted discounts and an allowance
for loan losses. The following table provides a summary of the
changes in the carrying value of these securitized loans held for
investment at December 31, 2014:
December
31, 2014
Balance,
beginning of period
$
783,484
Principal
paydowns
(153,063 )
Net periodic (amortization) accretion
(4,541 )
Change
to loan loss provision 232
Balance,
end of period $ 626,112 The
following table represents the Company’s prime jumbo
securitized residential mortgage loans held for investment which
are carried at amortized cost at December 31, 2014:
December
31, 2014
Securitized
loans, at amortized cost
$
633,386
Less:
allowance for loan losses 7,274
Securitized
loans held for investment $ 626,112 The
following table summarizes the changes in the allowance for loan
losses for the securitized mortgage loan portfolio carried at
amortized cost at September 30, 2014:
September
30, 2014
Balance,
beginning of period
$
9,063
Provision
for loan losses
(112 )
Charge-offs (1,548 )
Balance,
end of period $ 7,403 The
Company has established an allowance for loan losses related to
jumbo prime securitized loans carried at amortized cost that is
composed of a general and specific reserve. The balance in the
allowance for loan losses related to the general reserve and
specific reserve at December 31, 2014 was $3 million and $4
million, respectively. The
total unpaid principal balance of impaired loans for which the
Company established a specific reserve was $22 million at December
31, 2014. The Company’s recorded investment in impaired loans
for which there is a related allowance for credit losses at
December 31, 2014 was $16 million. The total unpaid principal
balance of non-impaired loans for which the Company established a
general reserve was $600 million at December 31, 2014. The
Company’s recorded investment in non-impaired loans for which
there is a related general reserve for credit losses was $610
million at December 31, 2014. Interest income on impaired loans
carried at amortized cost was not significant. The
Company is not involved with the servicing or modification of the
jumbo prime loans held for investments except for its ability to
approve certain loan modifications. The servicer of the respective
securitization is responsible for servicing and modifying these
loans. The Company is required to make certain assumptions in
accounting for these loans due to the limitation of information
available to the Company. As
all loans are carried at fair value as of September 30, 2015, there
is no longer a reserve for losses related to TDRs as of September
30, 2015.</t>
  </si>
  <si>
    <t>Fair Value Measurements</t>
  </si>
  <si>
    <t>Fair Value Disclosures [Abstract]</t>
  </si>
  <si>
    <t xml:space="preserve">5. Fair Value Measurements The
Company applies fair value guidance in accordance with GAAP to
account for its financial instruments. The Company categorizes its
financial instruments, based on the priority of the inputs to the
valuation technique, into a three-level fair value hierarchy.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recorded at fair
value on the Consolidated Statements of Financial Condition or
disclosed in the related notes are categorized based on the inputs
to the valuation techniques as follows: Level
1 – inputs to the valuation methodology are quoted prices
(unadjusted) for identical assets and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fair value. Fair
value measurements categorized within Level 3 are sensitive to
changes in the assumptions or methodology used to determine fair
value and such changes could result in a significant increase or
decrease in the fair value. Any changes to the valuation
methodology are reviewed by management to ensure the changes are
appropriate. As markets and products evolve and the pricing for
certain products becomes more transparent, the Company will
continue to refine its valuation methodologies. The methodology
utilized by the Company for the periods presented is unchanged. The
methods used to produce a fair value calculation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The Company uses inputs that are current as of the measurement
date, which may include periods of market dislocation, during which
price transparency may be reduced. During
times of market dislocation, the observability of prices and inputs
can be difficult for certain investments. If third party pricing
services are unable to provide a price for an asset, or if the
price provided by them is deemed unreliable by the Company, then
the asset will be valued at its fair value as determined by the
Company without validation to third-party pricing. Illiquid
investments typically experience greater price volatility as an
active market does not exist. Observability of prices and inputs
can vary significantly from period to period and may cause
instruments to change classifications within the three level
hierarchy. A
description of the methodologies utilized by the Company to
estimate the fair value of its financial instruments by instrument
class follows:
Agency MBS and Non-Agency RMBS The
Company determines the fair value of all of its investment
securities based on discounted cash flows utilizing an internal
pricing model that incorporates factors such as coupon, prepayment
speeds, loan size, collateral composition, borrower
characteristics, expected interest rates, life caps, periodic caps,
reset dates, collateral seasoning, delinquency, expected losses,
expected default severity, credit enhancement, and other pertinent
factors. To corroborate that the estimates of fair values generated
by these internal models are reflective of current market prices,
the Company compares the fair values generated by the model to
non-binding independent prices provided by two independent third
party pricing services. For certain highly liquid asset classes,
such as Agency fixed-rate pass-through bonds, the Company’s
valuations are also compared to quoted prices for To-Be-Announced
(“TBA”) securities. Each
quarter the Company develops thresholds which are determined
utilizing current bid/ask spreads, liquidity, price volatility and
other factors as appropriate. If internally developed model prices
differ from the independent prices provided by greater than a
market derived predetermined threshold for the period, the Company
highlights these differences for further review, both internally
and with the third party pricing service. The Company obtains the
inputs used by the third party pricing services and compares them
to the Company’s inputs. The Company updates its own inputs
if the Company determines the third party pricing inputs more
accurately reflect the current market environment. If the Company
believes that its internally developed inputs more accurately
reflect the current market environment, it will request that the
third party pricing service review market factors that may not have
been considered by the third party pricing service and provide
updated prices. The Company reconciles and resolves all pricing
differences in excess of the predetermined thresholds before a
final price is established. At September 30, 2015, three
investments with a fair value of $105 million had a difference
between the model generated prices and the third party prices
provided in excess of the derived predetermined threshold for the
period. The internally developed prices were $13 million lower than
the third party prices provided. After review and discussion, the
Company affirmed and valued the investments at the lower internally
developed price. No other differences were noted at September
30, 2015 in excess of the derived predetermined threshold for
the period. At December 31, 2014, all differences between the model
generated prices and the third party prices were within the derived
predetermined threshold for the period. The
Company’s estimate of prepayment, default and severity curves
all involve judgment and assumptions that are deemed to be
significant to the fair value measurement process, which renders
the resulting Non-Agency RMBS fair value estimates Level 3 inputs
in the fair value hierarchy. As the fair values of Agency MBS are
more observable, these investments are classified as level 2 in the
fair value hierarchy.
Securitized Loans Held for Investment
Securitized loans consisting of seasoned sub-prime residential
mortgage loans: The
Company estimates the fair value of its securitized loans held for
investment consisting of seasoned sub-prime residential mortgage
loans on a loan by loan basis using an internally developed model
which compares the loan held by the Company with a loan currently
offered in the market. The loan price is adjusted in the model by
considering the loan factors which would impact the value of a
loan. These loan factors include: loan coupon as compared to coupon
currently available in the market, FICO, loan-to-value ratios,
delinquency history, owner occupancy, and property type, among
other factors. A baseline is developed for each significant loan
factor and adjusts the price up or down depending on how that
factor for each specific loan compares to the baseline rate.
Generally, the most significant impact on loan value is the loan
interest rate as compared to interest rates currently available in
the market and delinquency history. These two factors are based on
relevant observable inputs. The
Company also monitors market activity to identify trades which may
be used to compare internally developed prices; however, as the
portfolio of loans held at fair value is a seasoned sub-prime pool
of mortgage loans, comparable loan pools are not common or directly
comparable. There are limited transactions in the market place to
develop a comprehensive direct range of values. However, if market
data becomes available, the Company will compare this data to the
internally developed prices to ensure reasonableness of the
valuation. The
Company reviews the fair values generated by the model to determine
whether prices are reflective of the current market by
corroborating its estimates of fair value by comparing the results
to non-binding independent prices provided by two independent third
party pricing services for the loan portfolio. Each quarter the
Company develops thresholds which are determined utilizing a senior
securitization market for a similar pool of loans. If
the internally developed fair values of the loan pools differ from
the independent prices provided by greater than a predetermined
threshold for the period, the Company highlights these differences
for further review, both internally and with the third party
pricing service. The Company obtains certain inputs used by the
third party pricing services and evaluates them for reasonableness.
The Company updates its own model if the Company determines the
third party pricing inputs more accurately reflect the current
market environment or observed information from the third party
vendors. If the Company believes that its internally developed
inputs more accurately reflect the current market environment, it
will request that the third party pricing service review market
factors that may not have been considered by the third party
pricing service. The Company reconciles and resolves all pricing
differences in excess of the predetermined thresholds before a
final price is established. The
Company’s estimates of fair value of securitized loans held
for investment involve management judgment and assumptions that are
deemed to be significant to the fair value measurement process,
which renders the resulting fair value estimates level 3 inputs in
the fair value hierarchy.
Securitized loans collateralized by jumbo, prime residential
mortgages The
securitized loans collateralized by jumbo, prime residential
mortgages are carried at fair value as of September 30, 2015. The
securitized loans are held as part of a consolidated CFE. A CFE is
a variable interest entity that holds financial assets, issues
beneficial interests in those assets and has no more than nominal
equity and the beneficial interests have contractual recourse only
to the related assets of the CFE. Accounting guidance for CFEs
allow the Company to elect to measure the CFE’s financial
assets using the fair value of the CFE’s financial
liabilities as the fair values of the financial liabilities of the
CFE are more observable. Therefore, the fair value of the
securitized loans collateralized by jumbo, prime residential
mortgages is based on the fair value of the securitized debt. See
discussion of the fair value of Securitized Debt, collateralized by
Loans Held for Investment at fair value below. As
the more observable Securitized debt, collateralized by loans held
for investment are considered level 3 in the fair value hierarchy,
the Securitized loans collateralized by jumbo, prime residential
mortgages are also level 3 in the fair value
hierarchy.
Securitized Debt, collateralized by Non-Agency RMBS The
Company carries securitized debt, collateralized by Non-Agency RMBS
at the principal balance outstanding plus unamortized premiums,
less unaccreted discounts recorded in connection with the financing
of the loans or RMBS with third parties. The Company estimates the
fair value of securitized debt, collateralized by Non-Agency RMBS
by estimating the future cash flows associated with the underlying
assets collateralizing the secured debt outstanding. The Company
models the fair value of each underlying asset by considering,
among other items, the structure of the underlying security,
coupon, servicer, delinquency, actual and expected defaults, actual
and expected default severities, reset indices, and prepayment
speeds in conjunction with market research for similar collateral
performance and management’s expectations of general economic
conditions in the sector and other economic factors. This process,
including the review process, is consistent with the process used
for Agency MBS and Non-Agency RMBS using internal models. See the
further discussion of the valuation process and benchmarking
process in the Agency MBS and Non-Agency
RMBS The
Company’s estimates of fair value of securitized debt,
collateralized by Non-Agency RMBS involve management’s
judgment and assumptions that are deemed to be significant to the
fair value measurement process, which renders the resulting fair
value estimates level 3 inputs in the fair value
hierarchy.
Securitized Debt, collateralized by Loans Held for
Investment The
Company determines the fair value of securitized debt,
collateralized by loans held for investment based on discounted
cash flows utilizing an internal pricing model that incorporates
factors such as coupon, prepayment speeds, loan size, collateral
composition, borrower characteristics, expected interest rates,
life caps, periodic caps, reset dates, collateral seasoning,
expected losses, expected default severity, credit enhancement, and
other pertinent factors. This process, including the review
process, is consistent with the process used for Agency MBS and
Non-Agency RMBS using internal models. See the further discussion
of the valuation process and benchmarking process in the
Agency MBS and
Non-Agency RMBS The
Company’s estimates of fair value of securitized debt,
collateralized by loans held for investment involve
management’s judgment and assumptions that are deemed to be
significant to the fair value measurement process, which renders
the resulting fair value estimates level 3 inputs in the fair value
hierarchy.
Derivatives
Interest Rate Swaps and Swaptions The
Company determines the fair value of its interest rate swaps and
swaptions based on the net present value of future cash flows of
the swap or swaption. The Company compares its own estimate of fair
value to dealer quotes received to evaluate for reasonableness. The
dealer quotes incorporate common market pricing methods, including
a spread measurement to the Treasury yield curve or interest rate
swap curve as well as underlying characteristics of the particular
contract. Interest rate swaps and swaptions are modeled by the
Company by incorporating such factors as the term to maturity,
Treasury curve, overnight index swap rates, and the payment rates
on the fixed portion of the interest rate swaps. The Company has
classified the characteristics used to determine the fair value of
interest rate swaps as Level 2 inputs in the fair value
hierarchy.
Treasury Futures The
fair value of Treasury futures is determined by quoted market
prices for similar financial instruments in an active market. The
Company has classified the characteristics used to determine the
fair value of Treasury futures as Level 1 inputs in the fair value
hierarchy.
Mortgage Options Mortgage
options are valued using an option pricing model which considers
the strike price of the option, the price of the underlying
security, settle date, a discount rate and the implied volatility.
The implied volatility is determined from the daily price of the
underlying security as well as prices on similar financial
instruments. The Company has classified the characteristics used to
determine the fair value of mortgage options as Level 3 inputs in
the fair value hierarchy.
Repurchase Agreements Repurchase
agreements are collateralized financing transactions utilized by
the Company to acquire investment securities. Due to the short term
nature of these financial instruments, the Company estimates the
fair value of these repurchase agreements using the contractual
obligation plus accrued interest payable at maturity.
Short-term Financial Instruments The
carrying value of cash and cash equivalents, accrued interest
receivable, receivable for securities sold, dividends payable,
payable for securities purchased and accrued interest payable are
considered to be a reasonable estimate of fair value due to the
short term nature and low credit risk of these short-term financial
instruments. The
Company’s financial assets and liabilities carried at fair
value on a recurring basis, including the level in the fair value
hierarchy, at September 30, 2015 and December 31, 2014 is presented
below.
September
30, 2015
(dollars
in thousands)
Level
1
Level
2
Level
3
Counterparty
and Cash Collateral, netting
Total
Assets:
Non-Agency
RMBS, at fair value
$
-
$
-
3,789,967
$
-
$
3,789,967
Agency
RMBS, at fair value
-
6,514,728
-
-
6,514,728
Securitized
loans held for investment, at fair value
-
-
5,281,652
-
5,281,652
Derivatives
-
12,235
-
-
12,235
Liabilities:
Securitized
debt at fair value, collateralized by loans held for
investment
-
-
(4,221,295 )
-
(4,221,295 )
Derivatives (5,319 ) (91,573 ) - 82,178 (14,714 )
Total $ (5,319 ) $ 6,435,390 $ 4,850,324 $ 82,178 $ 11,362,573
December
31, 2014
(dollars
in thousands)
Level
1
Level
2
Level
3
Counterparty
and Cash Collateral, netting
Total
Assets:
Non-Agency
RMBS, at fair value
$
-
$
-
$
3,404,149
$
-
$
3,404,149
Agency
RMBS, at fair value
-
8,441,522
-
-
8,441,522
Securitized
loans held for investment, at fair value
-
-
4,699,215
-
4,699,215
Derivatives
4,798
(1,167 )
3,631
Liabilities:
Securitized
debt at fair value, collateralized by loans held for
investment
-
-
(3,868,366 )
-
(3,868,366 )
Derivatives (7,227 ) (113,679 ) (71 ) 106,800 (14,177 )
Total $ (7,227 ) $ 8,332,641 $ 4,234,927 $ 105,633 $ 12,665,974 The
table below provides a summary of the changes in the fair value of
securities classified as Level 3 at September 30, 2015 and December
31, 2014.
Fair
Value Reconciliation, Level 3
For
the Nine Months Ended
September
30, 2015
(dollars
in thousands)
Non-Agency
RMBS
Derivatives
Securitized
Loans
Securitized
Debt
Total
Beginning
balance Level 3 assets
$
3,404,149
$
(71 )
$
5,306,501
$
(4,383,217 )
$
4,327,362
Transfers
in to Level 3 assets
-
-
-
-
-
Transfers
out of Level 3 assets
-
-
-
-
-
Transfer
due to consolidation
(108,764 )
-
-
-
(108,764 )
Purchases
926,927
-
577,036
(1,250,142 )
253,821
Principal
payments
(280,701 )
-
(542,506 )
582,531
(240,676 )
Sales
and Settlements
(135,646 )
(597 )
(2,307 )
873,489
734,939
Accretion
(amortization) of purchase discounts
86,900
-
(7,997 )
(2,337 )
76,566
Gains
(losses) included in net income
-
Other
than temporary credit impairment losses
(52,748 )
-
-
-
(52,748 )
Realized
gains (losses) on sales and settlements
6,382
443
-
(14,836 )
(8,011 )
Net
unrealized gains (losses) included in income
(6,232 )
225
(49,075 )
(26,783 )
(81,865 )
Gains
(losses) included in other comprehensive income
-
Total
unrealized gains (losses) for the period (50,300 ) - - - (50,300 )
Ending
balance Level 3 assets $ 3,789,967 $ - $ 5,281,652 $ (4,221,295 ) $ 4,850,324
For
the Year Ended
December
31, 2014
(dollars
in thousands)
Non-Agency
RMBS
Derivatives
Securitized
Loans
Securitized
Debt
Total
Beginning
balance Level 3 assets
$
3,774,463
$
-
$
-
$
-
$
3,774,463
Transfers
in to Level 3 assets
-
-
-
-
-
Transfers
out of Level 3 assets
-
-
-
-
-
Purchases
454,506
-
4,722,824
(4,309,055 )
868,275
Principal
payments
(324,768 )
-
(173,597 )
412,652
(85,713 )
Sales
and Settlements
(602,573 )
(8,479 )
-
-
(611,052 )
Accretion
of purchase discounts
99,512
-
5,028
2,026
106,566
Gains
(losses) included in net income
Other
than temporary credit impairment losses
(63,992 )
-
-
-
(63,992 )
Realized
gains (losses) on sales and settlements
62,634
8,749
-
-
71,383
Realized
gain on deconsolidation
47,846
-
-
-
47,846
Net
unrealized gains (losses) included in income
25,271
(341 )
144,960
26,011
195,901
Gains
(losses) included in other comprehensive income
Total
unrealized gains (losses) for the period (68,750 ) - - - (68,750 )
Ending
balance Level 3 assets $ 3,404,149 $ (71 ) $ 4,699,215 $ (3,868,366 ) $ 4,234,927 There
were no transfers to or from Level 3 for the nine months ended
September 30, 2015 and the year ended December 31,
2014.
Sensitivity of Significant Inputs – Non-Agency RMBS and
securitized debt, collateralized by loans held for
investment The
significant unobservable inputs used in the fair value measurement
of the Company’s Non-Agency RMBS and securitized debt are the
weighted average discount rates, constant prepayment speed
(“CPR”), cumulative default rate, and the loss
severity. Prepayment
speeds, as reflected by the CPR, vary according to interest rates,
the type of financial instrument, conditions in financial markets,
and other factors, none of which can be predicted with any
certainty. In general, when interest rates rise, it is relatively
less attractive for borrowers to refinance their mortgage loans,
and as a result, prepayment speeds tend to decrease. When interest
rates fall, prepayment speeds tend to increase. For RMBS
investments purchased at a premium, as prepayment speeds increase,
the amount of income the Company earns decreases as the purchase
premium on the bonds amortizes faster than expected. Conversely,
decreases in prepayment speeds result in increased income and can
extend the period over which the Company amortizes the purchase
premium. For RMBS investments purchased at a discount, as
prepayment speeds increase, the amount of income the Company earns
increases from the acceleration of the accretion of the discount
into interest income. Conversely, decreases in prepayment speeds
result in decreased income as the accretion of the purchase
discount into interest income occurs over a longer
period. For
securitized debt carried at fair value issued at a premium, as
prepayment speeds increase, the amount of interest expense the
Company recognizes decreases as the issued premium on the debt
amortizes faster than expected. Conversely, decreases in prepayment
speeds result in increased expense and can extend the period over
which the Company amortizes the premium. For
debt issued at a discount, as prepayment speeds increase, the
amount of interest the Company expenses increases from the
acceleration of the accretion of the discount into interest
expense. Conversely, decreases in prepayment speeds result in
decreased expense as the accretion of the discount into interest
expense occurs over a longer period. Cumulative
default rates represent an annualized rate of default on a group of
mortgages. The constant default rate (“CDR”) represents
the percentage of outstanding principal balances in the pool that
are in default, which typically equates to the home being past
60-day and 90-day notices and in the foreclosure process. When
default rates increase, expected cash flows on the underlying
collateral decreases. When default rates decrease, expected cash
flows on the underlying collateral increases. Loss
severity rates reflect the amount of loss expected from a
foreclosure and liquidation of the underlying collateral in the
mortgage loan pool. When a mortgage loan is foreclosed the
collateral is sold and the resulting proceeds are used to settle
the outstanding obligation. In many circumstances, the proceeds
from the sale do not fully repay the outstanding obligation. In
these cases a loss is incurred by the lender. Loss severity is used
to predict how costly future losses are likely to be. An increase
in loss severity results in a decrease in expected future cash
flows. A decrease in loss severity results in an increase in
expected future cash flows. The
discount rate refers to the interest rate used in the discounted
cash flow analysis to determine the present value of future cash
flows. The discount rate takes into account not just the time value
of money, but also the risk or uncertainty of future cash flows. An
increased uncertainty of future cash flows results in a higher
discount rate. The discount rate used to calculate the present
value of the expected future cash flows is based on the discount
rate implicit in the security as of the last measurement date. As
discount rates move up, the discounted cash flows are
reduced. A
summary of the significant inputs used to estimate the fair value
of Non-Agency RMBS held for investment at fair value as of
September 30, 2015 and December 31, 2014 follows:
September
30, 2015
December
31, 2014
Significant Inputs
Significant Inputs
Weighted
Average
CPR
CDR
Loss
Severity Weighted
Average
CPR
CDR
Loss
Severity
Non-Agency RMBS Discount
Rate
Range
Discount Rate
Range
Senior
5.1 %
1%
- 16 %
0%
- 21 %
35%
-93 %
4.7 %
1%
- 16 %
0%
- 31 %
50%
- 85 %
Senior
interest-only
13.0 %
1%
- 35 %
0%
- 58 %
35%
- 95 %
14.4 %
1%
- 25 %
0%
- 32 %
50%
- 85 %
Subordinated
6.5 %
0%
- 35 %
0%
- 21 %
10%
- 91 %
5.8 %
1%
- 16 %
0%
- 19 %
10%
- 78 %
Subordinated
interest-only 14.0 % 6%
- 12 % 1%
- 11 % 35%
- 63 %
22.0 % 1%
- 10 % 0%
- 14 % 50%
- 65 % A
summary of the significant inputs used to estimate the fair value
of securitized debt at fair value as of September 30, 2015 and
December 31, 2014 follows:
September 30, 2015
December 31, 2014
Significant Inputs
Significant Inputs
CPR
CDR
Loss
Severity
CPR
CDR
Loss
Severity
Range
Range
Range
Range
Range
Range
Securitized
debt at fair value, collateralized by loans held for
investment 4%
- 35 % 0%
- 5 % 35%
- 55 % 3%
- 8 % 0%
- 9 % 50%
- 73 % All
of the significant inputs listed have some degree of market
observability, based on the Company’s knowledge of the
market, information available to market participants, and use of
common market data sources. Collateral default and loss severity
projections are in the form of “curves” that are
updated quarterly to reflect the Company’s collateral cash
flow projections. Methods used to develop these projections conform
to industry conventions. The Company uses assumptions it considers
its best estimate of future cash flows for each
security. The
discount rates applied to the expected cash flows to determine fair
value are derived from a range of observable prices on securities
backed by similar collateral. As the market becomes more or less
liquid, the availability of these observable inputs will
change.
The
prepayment speed specifies the percentage of the collateral balance
that is expected to prepay at each point in the future. The
prepayment speed is based on factors such as collateral FICO score,
loan-to-value ratio, debt-to-income ratio, and vintage on a loan
level basis and is scaled up or down to reflect recent
collateral-specific prepayment experience as obtained from
remittance reports and market data services. Default
vectors are determined from the current “pipeline” of
loans that are more than 30 days delinquent, in foreclosure,
bankruptcy, or are REO. These delinquent loans determine the first
30 months of the default curve. Beyond month 30, the default curve
transitions to a value that is reflective of a portion of the
current delinquency pipeline. The
curve generated to reflect the Company’s expected loss
severity is based on collateral-specific experience with
consideration given to other mitigating collateral characteristics.
Characteristics such as seasoning are taken into consideration
because severities tend to initially increase on newly originated
securities, before beginning to decline as the collateral ages and
eventually stabilize. Collateral characteristics such as loan size,
loan-to-value, and geographic location of collateral also effect
loss severity.
Sensitivity of Significant Inputs – Securitized loans held
for investment The
significant unobservable inputs used to estimate the fair value of
the securitized loans held for investment collateralized by
seasoned sub-prime residential mortgage loans, as of September 30,
2015 and December 31, 2014 include coupon, FICO score at
origination, loan-to-value ratios (LTV), owner occupancy status,
and property type. A summary of the significant inputs used to
estimate the fair value of Securitized loans held for investment at
fair value as of September 30, 2015 and December 31, 2014
follows:
September
30, 2015
December
31, 2014
Significant
Inputs
Significant
Inputs
Base
Rate
Weighted
Average/Percent of loan pool
Base
Rate
Weighted
Average/Percent of loan pool
Factor:
Coupon
Clean
4.4 %
6.7 %
4.4 %
6.6 %
Reperforming
5.3 %
6.7 %
5.3 %
6.6 %
FICO
620
629
620
637
Loan-to-value
(LTV)
90 %
81 %
90 %
81 %
Occupancy
Owner
Occupied
N/A
96 %
N/A
96 %
Investor
N/A
4 %
N/A
4 %
Secondary
N/A
0 %
N/A
0 %
Property
Type
Single
family
N/A
78 %
N/A
79 %
Manufactured
housing
N/A
15 %
N/A
15 %
Multi-family/mixed
use/other
N/A
7 %
N/A
6 %
The
loan factors are generally not observable for the individual loans
and the base rates developed by the Company’s internal model
are subjective and change as market conditions change. The impact
of the loan coupon on the value of the loan is dependent on whether
the loan is clean or reperforming. A clean loan, with no history of
delinquent payments and a relatively high loan interest rate would
result in a higher overall value than a reperforming loan which has
a history of delinquency. Similarly, a higher FICO score and a
lower LTV ratio results in increases in the fair market value of
the loan and a lower FICO score and a higher LTV ratio results in a
lower value. Property
types also affect the overall loan values. Property types include
single family, manufactured housing and multi-family/mixed use and
other types of properties. Single family homes represent properties
which house only one family unit. Manufactured homes include mobile
homes and modular homes. Loan value for properties that are
investor or secondary homes have a reduced value as compared to the
baseline loan value. Additionally, single family homes will result
in an increase to the loan value where manufactured and
multi-family/mixed use and other properties will result in a
decrease to the loan value, as compared to the
baseline. The
following table presents the carrying value and fair value, as
described above, of the Company’s financial instruments not
carried at fair value on a recurring basis at September 30, 2015
and December 31, 2014.
September
30, 2015
(dollars
in thousands)
Level
in Fair Value Hierarchy
Carrying
Amount
Fair
Value
Repurchase
agreements
2
(7,150,821 )
(7,176,873 )
Securitized
debt, collateralized by Non-Agency RMBS 3 (571,853 ) (565,748 )
December
31, 2014
(dollars
in thousands)
Level
in Fair Value Hierarchy
Carrying
Amount
Fair
Value
Securitized
loans held for investment
3
626,112
626,100
Repurchase
agreements
2
(8,455,381 )
(8,473,836 )
Securitized
debt, collateralized by Non-Agency RMBS
3
(704,915 )
(708,623 )
Securitized
debt, collateralized by loans held for investment 3 (521,997 ) (514,851 ) </t>
  </si>
  <si>
    <t>Repurchase Agreements</t>
  </si>
  <si>
    <t>Banking and Thrift [Abstract]</t>
  </si>
  <si>
    <t>6. Repurchase Agreements The
interest rates of the Company’s repurchase agreements are
generally indexed to the one-month, three-month and twelve-month
LIBOR rates and re-price accordingly. The repurchase agreements
outstanding, weighted average borrowing rates, weighted average
remaining maturities, average daily balances and the fair value of
collateral pledged as of September 30, 2015 and December 31, 2014
is:
September
30, 2015
December
31, 2014
Repurchase
agreements outstanding secured by:
Agency
MBS (in thousands)
$
5,149,291
$
7,422,040
Non-agency
MBS (in thousands) 2,001,530 1,033,341
Total: $ 7,150,821 $ 8,455,381
Average
daily balance of Repurchase agreements secured by:
Agency
MBS (in thousands)
$
5,938,754
$
4,862,939
Non-agency
MBS (in thousands) 1,470,451 329,716
Total: $ 7,409,205 $ 5,192,654
Weighted
average borrowing rate of Repurchase agreements secured
by:
Agency
MBS
0.57 %
0.44 %
Non-agency
MBS
2.40 %
1.98 %
Weighted
average maturity of Repurchase agreements secured by:
Agency
MBS
80
Days
94
Days
Non-agency
MBS
203
Days
146
Days
MBS
pledged as collateral at fair value on Repurchase
agreements:
Agency
MBS (in thousands)
$
5,476,562
$
7,822,554
Non-agency
MBS (in thousands) 3,005,693 1,487,184
Total: $ 8,482,255 $ 9,309,738 At
September 30, 2015 and December 31, 2014, the repurchase agreements
collateralized by RMBS had the following remaining
maturities.
September
30, 2015
December
31, 2014
(dollars
in thousands)
Overnight
$
33,119
$
-
1
to 29 days
1,620,979
2,652,717
30
to 59 days
1,846,105
1,371,856
60
to 89 days
877,448
656,915
90
to 119 days
1,224,940
2,068,740
Greater
than or equal to 120 days 1,548,230 1,705,153
Total $ 7,150,821 $ 8,455,381 At
September 30, 2015 and December 31, 2014, the Company had an amount
at risk with Credit Suisse First Boston of 11% and 10%,
respectively, of its equity related to the collateral posted on
repurchase agreements. As of September 30, 2015 the weighted
average maturity of the repurchase agreements with Credit Suisse
First Boston was 83 days and the amount at risk was $345 million.
As of December 31, 2014 the weighted average maturity of the
repurchase agreements with Credit Suisse First Boston was 156 days
and the amount at risk was $367 million. There were no
other amounts at risk with any other counterparties greater than
10% of the Company’s equity as of September 30, 2015 and
December 31, 2014.</t>
  </si>
  <si>
    <t>Securitized Debt</t>
  </si>
  <si>
    <t>Debt Disclosure [Abstract]</t>
  </si>
  <si>
    <t xml:space="preserve">7. Securitized Debt All
of the Company’s securitized debt is collateralized by
residential mortgage loans or Non-Agency RMBS. For financial
reporting purposes, the Company’s securitized debt is
accounted for as secured borrowings. Thus, the residential mortgage
loans or RMBS held as collateral are recorded in the assets of the
Company as securitized loans held for investment or Non-Agency RMBS
transferred to consolidated VIEs and the securitized debt is
recorded as a non-recourse liability in the accompanying
Consolidated Statements of Financial Condition.
Securitized Debt Collateralized by Non-Agency RMBS At
September 30, 2015 and December 31, 2014 the Company’s
securitized debt collateralized by Non-Agency RMBS is carried at
amortized cost and had a principal balance of $589 million and $727
million, respectively. At September 30, 2015 and December 31, 2014,
the debt carried a weighted average cost of financing equal to
4.41% and 4.28%, respectively. The debt matures between the years
2035 and 2047. None of the Company’s securitized debt
collateralized by Non-Agency RMBS is callable. During
the first quarter of 2014, the Company acquired securitized debt
collateralized by Non-Agency RMBS with an outstanding principal
balance of $54 million for $56 million. This transaction
resulted in a loss on the extinguishment of debt of $2
million. This loss is reflected in earnings for the nine
months ended September 30, 2014. The
following table presents the estimated principal repayment schedule
of the securitized debt at September 30, 2015 and December 31,
2014, based on expected cash flows of the residential mortgage
loans or RMBS, as adjusted for projected losses on the underlying
collateral of the debt. All of the securitized debt recorded in the
Company’s Consolidated Statements of Financial Condition is
non-recourse to the Company.
September
30, 2015
December
31, 2014
(dollars
in thousands)
Within
One Year
$
144,730
$
175,713
One
to Three Years
183,914
220,995
Three
to Five Years
83,482
112,779
Greater
Than Five Years 65,158 96,266
Total $ 477,284 $ 605,753 Maturities
of the Company’s securitized debt are dependent upon cash
flows received from the underlying loans. The estimate of their
repayment is based on scheduled principal payments on the
underlying loans. This estimate will differ from actual amounts to
the extent prepayments or loan losses are experienced. See Notes 3
for a more detailed discussion of the securities collateralizing
the securitized debt.
Securitized Debt Collateralized by Loans Held for
Investment At
September 30, 2015 and December 31, 2014 the Company’s
securitized debt collateralized by loans held for investment had a
principal balance of $4.4 billion and $4.5 billion, respectively.
During the quarter and nine months ended September 30, 2015, the
company recognized a gain of $3 million and a loss of $27 million,
respectively, on the securitized debt carried at fair value in Net
unrealized gains (losses) on financial instruments at fair value.
The Company did not have any securitized debt carried at fair value
during the quarter and nine months ended September 30,
2014.
During
the third quarter of 2015, the Company acquired securitized debt
collateralized by loans with an outstanding principal balance of
$643 million for $663 million. This transaction resulted in a loss
on the extinguishment of debt of $20 million. This loss is
reflected in earnings for the quarter and nine months ended
September 30, 2015. At
September 30, 2015 and December 31, 2014 the total securitized debt
collateralized by loans held for investment carried a weighted
average cost of financing equal to 3.23% and 3.47% respectively.
The debt matures between the years 2023 and 2065. The
following table presents the estimated principal repayment schedule
of the securitized debt at September 30, 2015 and December 31,
2014, based on expected cash flows of the residential mortgage
loans or RMBS, as adjusted for projected losses on the underlying
collateral of the debt. All of the securitized debt recorded in the
Company’s Consolidated Statements of Financial Condition is
non-recourse to the Company.
September
30, 2015
December
31, 2014
(dollars
in thousands)
Within
One Year
$
623,411
$
704,654
One
to Three Years
977,471
1,206,241
Three
to Five Years
724,143
828,196
Greater
Than Five Years 1,433,765 1,577,368
Total $ 3,758,790 $ 4,316,459 Maturities
of the Company’s securitized debt are dependent upon cash
flows received from the underlying loans. The estimate of their
repayment is based on scheduled principal payments on the
underlying loans. This estimate will differ from actual amounts to
the extent prepayments or loan losses are experienced. See Note 4
for a more detailed discussion of the loans collateralizing the
securitized debt. Certain
of the securitized debt collateralized by loans held for investment
contain call provisions and are callable at par, at the option of
the Company. The following table presents the par value of the
callable debt by year at September 30, 2015.
September
30, 2015
(dollars
in thousands)
Year
Principal
2015
521,803
2016
1,924,670
2017
229,439
2018 1,302,705
Total 3,978,617 </t>
  </si>
  <si>
    <t>Consolidated Securitization Vehicles and Other Variable Interest Entities</t>
  </si>
  <si>
    <t xml:space="preserve">8. Consolidated Securitization Vehicles and Other Variable Interest
Entities Since
its inception, the Company has utilized VIEs for the purpose of
securitizing whole mortgage loans or re-securitizing RMBS and
obtaining permanent, non-recourse term financing. The Company
evaluated its interest in each VIE to determine if it is the
primary beneficiary. As
of September 30, 2015, the Company’s Consolidated Statement
of Financial Condition includes assets of consolidated VIEs with a
carrying value of $7.6 billion and a carrying value of $4.8 billion
of liabilities. As of December 31, 2014, the Company’s
Consolidated Statement of Financial Condition includes consolidated
VIEs with $7.9 billion of assets and $5.1 billion of
liabilities.
During
the third quarter of 2015, the Company acquired the rights to
approximately $295 million of seasoned sub-prime residential
mortgage loans through the purchase of certain subordinated
tranches in CSMC 2015-RPL4 trust, a VIE. The Company evaluated the
CSMC 2015-RPL4 trust and conclude that its interest in the trust
gave the Company the power to direct the activity of the trust.
Therefore, the Company concluded that it was the primary
beneficiary of the CSMC 2015-RPL4 trust and consolidated the assets
and liabilities of the CSMC 2015-RPL4 trust.
VIEs for Which the Company is the Primary Beneficiary The
retained beneficial interests in VIEs for which the Company is the
primary beneficiary are typically the subordinated tranches of
these re-securitizations and in some cases the Company may hold
interests in additional tranches. The table below reflects the
assets and liabilities recorded in the Consolidated Statements of
Financial Condition related to the consolidated VIEs as of
September 30, 2015 and December 31, 2014.
September
30, 2015
December
31, 2014
(dollars
in thousands)
Assets
Non-Agency
RMBS, at fair value
$
2,243,352
$
2,473,467
Securitized
loans held for investment, net of allowance for loan
losses
-
626,112
Securitized
loans held for investment, at fair value
5,281,652
4,699,215
Accrued
interest receivable
38,398
39,558
Other
Assets
86,337
85,880
Liabilities
Securitized
debt, collateralized by Non-Agency RMBS
$
571,853
$
704,915
Securitized
debt, collateralized by loans held for investment
-
521,997
Securitized
debt at fair value, collateralized by loans held for
investment
4,221,295
3,868,366
Accrued
interest payable 13,333 16,070 Income
and expense and OTTI amounts related to consolidated VIEs recorded
in the Consolidated Statements of Operations and Comprehensive
Income is presented in the table below.
For
the Quarter Ended
September
30, 2015
September
30, 2014
(dollars
in thousands)
Interest
income, Assets of consolidated VIEs
$
142,053
$
103,742
Interest
expense, Non-recourse liabilities of VIEs 50,837 28,984
Net
interest income $ 91,216 $ 74,758
Total
other-than-temporary impairment losses
$
(301 )
-
Portion
of loss recognized in other comprehensive income
(15,838 )
(695 )
Net
other-than-temporary credit impairment losses $ (16,139 ) $ (695 )
For
the Nine Months Ended
September
30, 2015
September
30, 2014
(dollars
in thousands)
Interest
income, Assets of consolidated VIEs
$
439,571
$
274,215
Interest
expense, Non-recourse liabilities of VIEs 148,017 66,859
Net
interest income $ 291,554 $ 207,356
Total
other-than-temporary impairment losses
(1,738 )
(479 )
Portion
of loss recognized in other comprehensive income
(loss) (43,217 ) (4,166 )
Net
other-than-temporary credit impairment losses $ (44,955 ) $ (4,645 )
VIEs for Which the Company is Not the Primary
Beneficiary The
Company is not required to consolidate VIEs in which it has
concluded it does not have a controlling financial interest, and
thus is not the primary beneficiary. In such cases, the Company
does not have both the power to direct the entities’ most
significant activities and the obligation to absorb losses or right
to receive benefits that could potentially be significant to the
VIEs. The Company’s investments in these unconsolidated VIEs
are carried in Non-Agency RMBS on the Consolidated Statements of
Financial Condition and include senior and subordinated bonds
issued by the VIEs. The fair value of the Company’s
investments in each unconsolidated VIEs at September 30, 2015,
ranged from less than $1 million to $54 million, with an aggregate
amount of $1.5 billion. The fair value of the Company’s
investments in each unconsolidated VIEs at December 31, 2014,
ranged from less than $1 million to $46 million, with an aggregate
amount of $931 million. The Company’s maximum exposure to
loss from these unconsolidated VIEs was $1.4 billion at September
30, 2015 and $822 million at December 31, 2014. The maximum
exposure to loss was determined as the amortized cost of the
unconsolidated VIE, which represents the purchase price of the
investment adjusted by any unamortized premiums or discounts as of
the reporting date. </t>
  </si>
  <si>
    <t>Derivative Instruments</t>
  </si>
  <si>
    <t>Derivative Instruments and Hedging Activities Disclosure [Abstract]</t>
  </si>
  <si>
    <t xml:space="preserve">9. Derivative Instruments In
connection with the Company’s interest rate risk management
strategy, the Company economically hedges a portion of its interest
rate risk by entering into derivative financial instrument
contracts in the form of interest rate swaps, swaptions, and
Treasury futures. The Company’s swaps are used to lock in a
fixed rate related to a portion of its current and anticipated
payments on its repurchase agreements. The Company typically agrees
to pay a fixed rate of interest (“pay rate”) in
exchange for the right to receive a floating rate of interest
(“receive rate”) over a specified period of time.
Treasury futures are derivatives which track the prices of specific
Treasury securities and are traded on an active exchange. It is
generally the Company’s policy to close out any Treasury
futures positions prior to taking delivery of the underlying
security. The Company uses Treasury futures to lock in prices on
the purchase or sale of Agency MBS and to hedge changes in interest
rates on its existing portfolio. In
addition to interest rate swaps, from time to time the Company
purchases and sells mortgage options. Mortgage options give the
Company the right, but not the obligation, to buy or sell mortgage
backed securities at a future date for a fixed price. The Company
uses mortgage options to lock in prices on the purchase or sale of
Agency MBS and to enhance investment returns. The
use of derivatives creates exposure to credit risk relating to
potential losses that could be recognized if the counterparties to
these instruments fail to perform their obligations under the
contracts. In the event of a default by the counterparty, the
Company could have difficulty obtaining its RMBS or cash pledged as
collateral for these derivative instruments. The Company
periodically monitors the credit profiles of its counterparties to
determine if it is exposed to counterparty credit risk. See Note 14
for further discussion of counterparty credit risk. The
table below summarizes the location and fair value of the
derivatives reported in the Consolidated Statements of Financial
Condition after counterparty netting and posting of cash collateral
as of September 30, 2015 and December 31, 2014.
September
30, 2015
Derivative
Assets
Derivative
Liabilities
Derivative Instruments
Notional Amount Outstanding
Location on Consolidated
Statements of Financial
Condition
Net Estimated Fair Value/Carrying Value
Location on Consolidated
Statements of Financial
Condition
Net Estimated Fair Value/Carrying Value
(dollars
in thousands)
Interest
Rate Swaps
$
4,021,400
Derivatives,
at fair value, net
$
122
Derivatives,
at fair value, net
$
(10,548 )
Mortgage
Options
-
Derivatives,
at fair value, net
-
Derivatives,
at fair value, net
-
Swaptions
770,000
Derivatives,
at fair value, net
12,113
Derivatives,
at fair value, net
(4,166 )
Treasury
Futures
850,000
Derivatives,
at fair value, net -
Derivatives,
at fair value, net -
Total
$ 5,641,400 $ 12,235 $ (14,714 )
December
31, 2014
Derivative
Assets
Derivative
Liabilities
Derivative Instruments
Notional Amount Outstanding
Location on Consolidated
Statements of Financial
Condition
Net Estimated Fair Value/Carrying Value
Location on Consolidated
Statements of Financial
Condition
Net Estimated Fair Value/Carrying Value
(dollars
in thousands)
Interest
Rate Swaps
$
3,573,000
Derivatives,
at fair value, net
$
-
Derivatives,
at fair value, net
(14,061 )
Mortgage
Options
200,000
Derivatives,
at fair value, net
-
Derivatives,
at fair value, net
(71 )
Swaptions
242,000
Derivatives,
at fair value, net
2,889
Derivatives,
at fair value, net
(45 )
Treasury
Futures
1,240,000
Derivatives,
at fair value, net -
Derivatives,
at fair value, net -
Total
$ 5,255,000 $ 2,889 $ (14,177 ) As
of December 31, 2014, the Company had a net TBA position of $742
thousand which settled in January of 2015. This amount is included
in Derivative assets on the Consolidated Statements of Financial
Condition as of December 31, 2014. The
effect of the Company’s derivatives on the Consolidated
Statements of Operations and Comprehensive Income is presented
below.
Net
gains (losses) on derivatives
For
the Quarter Ended
(dollars
in thousands)
Derivative
Instruments
Location
on Consolidated Statements of Operations
and Comprehensive Income
September
30, 2015
September
30, 2014
Interest
Rate Swaps
Net
unrealized gains (losses) on derivatives
$
(55,087 )
$
7,041
Interest
Rate Swaps
Net
realized gains (losses) on derivatives
(11,355 )
(17,132 )
Mortgage
Options
Net
unrealized gains (losses) on derivatives
-
(4,340 )
Mortgage
Options
Net
realized gains (losses) on derivatives
-
5,852
Treasury
Futures
Net
unrealized gains (losses) on derivatives
(6,886 )
10,436
Treasury
Futures
Net
realized gains (losses) on derivatives
(9,309 )
(11,547 )
Swaptions
Net
unrealized gains (losses) on derivatives
(9,567 )
(162 )
Swaptions
Net
realized gains (losses) on derivatives (496 ) (325 )
Total $ (92,700 ) $ (10,177 )
Net
gains (losses) on derivatives
For
the Nine Months Ended
(dollars
in thousands)
Derivative
Instruments
Location
on Consolidated Statements of Operations
and Comprehensive Income
September
30, 2015
September
30, 2014
Interest
Rate Swaps
Net
unrealized gains (losses) on derivatives
$
25,143
$
(8,728 )
Interest
Rate Swaps
Net
realized gains (losses) on derivatives (1)
(135,255 )
(34,843 )
Mortgage
Options
Net
unrealized gains (losses) on derivatives
225
-
Mortgage
Options
Net
realized gains (losses) on derivatives
443
7,504
Treasury
Futures
Net
unrealized gains (losses) on derivatives
1,909
(2,829 )
Treasury
Futures
Net
realized gains (losses) on derivatives
(44,541 )
(21,029 )
Swaptions
Net
unrealized gains (losses) on derivatives
(6,734 )
(162 )
Swaptions
Net
realized gains (losses) on derivatives
(353 )
(325 )
Other
Derivative Assets
Net
unrealized gains (losses) on derivatives
-
-
Other
Derivative Assets
Net
realized gains (losses) on derivatives (21 ) -
Total $ (159,183 ) $ (60,412 )
(1)
Includes loss on termination of interest rate swap of $100 million
as of nine months ended September 30, 2015 During
the quarter ended September 2015, there were no swap terminations.
The Company paid $100 million to terminate interest rate swaps with
a notional value of $1.2 billion during the nine month ended
September 30, 2015. The terminated swaps had original maturities
ranging from 2019 to 2044. This amount represented the fair value
of the terminated interest rate swaps, not counting any accrued
interest at the time of settlement. The
weighted average pay rate on the Company’s interest rate
swaps at September 30, 2015 was 1.47% and the weighted average
receive rate was 0.26%. The weighted average pay rate on the
Company’s interest rate swaps at December 31, 2014 was 2.26%
and the weighted average receive rate was 0.24%. The weighted
average maturity on the Company’s interest rate swaps at
September 30, 2015 and December 31, 2014 is 4 years and 6 years,
respectively. Certain
of the Company’s derivative contracts are subject to
International Swaps and Derivatives Association Master Agreements
or other similar agreements which may contain provisions that grant
counterparties certain rights with respect to the applicable
agreement upon the occurrence of certain events such as (i) a
decline in stockholders’ equity in excess of specified
thresholds or dollar amounts over set periods of time, (ii) the
Company’s failure to maintain its REIT status, (iii) the
Company’s failure to comply with limits on the amount of
leverage, and (iv) the Company’s stock being delisted from
the New York Stock Exchange (NYSE). Upon the occurrence of any one
of items (i) through (iv), or another default under the agreement,
the counterparty to the applicable agreement has a right to
terminate the agreement in accordance with its provisions. Certain
of the Company’s interest rate swaps are cleared through a
registered commodities exchange. Each of the Company’s ISDAs
and clearing exchange agreements contains provisions under which
the Company is required to fully collateralize its obligations
under the interest rate swap agreements if at any point the fair
value of the swap represents a liability greater than the minimum
transfer amount contained within the agreements. The Company is
also required to post initial collateral upon execution of certain
of its swap transactions. If the Company breaches any of these
provisions, it will be required to settle its obligations under the
agreements at their termination values, which approximates fair
value. Cleared swaps are fair valued using internal pricing models
and compared to the exchange market values. The aggregate fair
value of all derivative instruments with credit-risk-related
contingent features that are in a net liability position at
September 30, 2015 is approximately $92 million including accrued
interest, which represents the maximum amount the Company would be
required to pay upon termination, which is fully
collateralized. </t>
  </si>
  <si>
    <t>Common Stock</t>
  </si>
  <si>
    <t>Equity [Abstract]</t>
  </si>
  <si>
    <t xml:space="preserve">10. Common Stock On
March 12, 2015, The Company's board of directors approved a 1-for-5
reverse stock split of its common stock. The reverse stock split
was effective after the close of trading on April 6, 2015, and the
shares of the Company's common stock began trading on a reverse
split-adjusted basis on the New York Stock Exchange beginning at
the opening of trading on April 7, 2015. As a result of the reverse
stock split, every five shares of the Company’s common stock
was converted into one share of common stock, reducing the number
of issued and outstanding shares of the Company’s common
stock from approximately 1.0 billion to approximately 206 million
and reducing the number of authorized shares from 1.5 billion to
approximately 300 million. No fractional shares were issued in
connection with the reverse stock split. Each stockholder who was
otherwise entitled to receive a fractional share of the
Company’s common stock was entitled to receive a cash payment
in lieu of a fractional share. The reverse stock split was not
subject to stockholder approval and did not change the par value of
the Company's common stock. All common shares, outstanding options
and per share amounts for all periods were retroactively adjusted
to reflect the reverse stock split. On
August 5, 2015, our Board of Directors adopted a program that
authorizes repurchases of our common stock up to $250 million.
Shares of our common stock may be purchased in the open market,
including through block purchases, or through privately negotiated
transactions, or pursuant to any trading plan that may be adopted
in accordance with Rule 10b5-1 of the Securities Exchange Act of
1934, as amended. The timing, manner, price and amount
of any repurchases will be determined at our discretion and the
program may be suspended, terminated or modified at any time for
any reason. Among other factors, we intend to only
consider repurchasing shares of our common stock when the purchase
price is less than our estimate of our current net asset value per
common share. Generally, when we repurchase our common stock at a
discount to our net asset value, the net asset value of our
remaining shares of common stock outstanding increases. In
addition, we do not intend to repurchase any shares from directors,
officers or other affiliates. The program does not obligate us to
acquire any specific number of shares, and all repurchases will be
made in accordance with Rule 10b-18, which sets certain
restrictions on the method, timing, price and volume of stock
repurchases. During
the quarter ended September 30, 2015, we repurchased approximately
17 million shares (of which 1 million shares were settled in
October, 2015) of our common stock at an average repurchase
price of $13.94 per share for a total of $231 million. During
the quarters ended September 30, 2015 and 2014, the Company
declared dividends to common shareholders totaling $91 million and
$92 million, respectively, or $0.48 and $0.45 per share,
respectively. During the nine month ended September 30, 2015 and
2014, the Company declared dividends to common shareholders
totaling $289 million and $277 million, respectively, or $1.44 and
$1.35 per share, respectively. Earnings
per share for the quarters ended September 30, 2015 and 2014,
respectively, are computed as follows:
For
the Quarter Ended
September
30, 2015
September
30, 2014
(dollars
in thousands)
Numerator:
Net
income
$
(48,259 )
$
377,580
Effect
of dilutive securities: - -
Dilutive
net income available to stockholders
$ (48,259 ) $ 377,580
Denominator:
Weighted
average basic shares
197,787,858
205,436,676
Effect
of dilutive securities 87,550 65,100
Weighted
average diluted shares 197,875,408 205,501,776
Net
income per average share attributable to common
stockholders - Basic
$ (0.24 ) $ 1.85
Net
income per average share attributable to common
stockholders - Diluted
$ (0.24 ) $ 1.85
For
the Nine Months Ended
September
30, 2015
September
30, 2014
(dollars
in thousands)
Numerator:
Net
income
$
134,969
$
582,717
Effect
of dilutive securities: - -
Dilutive
net income available to stockholders
$ 134,969 $ 582,717
Denominator:
Weighted
average basic shares
202,891,610
205,443,605
Effect
of dilutive securities 87,550 65,143
Weighted
average dilutive shares 202,979,160 205,508,748
Net
income per average share attributable to common
stockholders - Basic
$ 0.65 $ 2.85
Net
income per average share attributable to common
stockholders - Diluted
$ 0.65 $ 2.85 </t>
  </si>
  <si>
    <t>Accumulated Other Comprehensive Income</t>
  </si>
  <si>
    <t>11. Accumulated Other Comprehensive Income The
following table presents the changes in the components of
Accumulated Other Comprehensive Income (“AOCI”) for the
quarters ended September 30, 2015 and 2014:
September
30, 2015
(dollars in thousands)
Unrealized gains
(losses) on available- for-sale securities, net
Total Accumulated OCI Balance
Balance
as of December 31, 2014 $ 1,046,680 $ 1,046,680
OCI
before reclassifications
(121,142 )
(121,142 )
Amounts
reclassified from AOCI 9,710 9,710
Net
current period OCI (111,432 ) (111,432 )
Balance
as of September 30, 2015 $ 935,248 $ 935,248
September
30, 2014 (dollars
in thousands)
Unrealized gains
(losses) on available-
for-sale securities, net
Total Accumulated
OCI Balance
Balance
as of December 31, 2013 $ 990,803 $ 990,803
OCI
before reclassifications
63,995
63,995
Amounts
reclassified from AOCI (109,792 ) (109,792 )
Net
current period OCI (45,797 ) (45,797 )
Balance
as of September 30, 2014 $ 945,006 $ 945,006 The
following table presents the details of the reclassifications from
AOCI for the quarters ended September 30, 2015 and
2014:
September
30, 2015
September
30, 2014
Details
about Accumulated OCI Components
Amounts
Reclassified from
Accumulated OCI
Amounts
Reclassified from
Accumulated OCI
Affected
Line on the Consolidated Statements Of Operations
And Comprehensive Income
Unrealized gains and losses on available-for-sale
securities
(dollars in thousands)
$
43,038
$
70,817
Net
realized gains (losses) on sales of investments
-
47,846
Realized
gain on deconsolidation
(52,748 ) (8,871 )
Net
other-than-temporary credit impairment losses
$
(9,710 )
$
109,792
Income
before income taxes
- -
Income
taxes
$ (9,710 ) $ 109,792
Net
of tax</t>
  </si>
  <si>
    <t>Long Term Incentive Plan</t>
  </si>
  <si>
    <t>Disclosure of Compensation Related Costs, Share-based Payments [Abstract]</t>
  </si>
  <si>
    <t>12. Long Term Incentive Plan On
January 2, 2008, the Company granted restricted stock awards in the
amount of 260,200 shares, adjusted for the 1-for-5 split, to
employees of FIDAC and its affiliates and the Company’s
independent directors. The awards to the independent directors
vested on the date of grant and the awards to FIDAC’s
employees, which are now Chimera’s employees vest quarterly
over a period of 10 years. On
February 2, 2015, the Company granted restricted stock awards in
the amount of 84,700 shares to employees of FIDAC, which are now
employees of Chimera. One third of the awards vested on grant date
and the remainder will vest prorata over a period of two
years. The
Company recognized stock based compensation expenses of $451
thousands and $39 thousands for the quarters ended September 30,
2015 and 2014, respectively. For the nine months ended September
30, 2015 and 2014 the stock based compensation expenses were $919
thousands and $128 thousands, respectively. As of September 30,
2015 there was approximately $1 million of total unrecognized
compensation costs related to non-vested share-based compensation
arrangements granted under the long term incentive plan, based on
the closing price of the shares at September 30, 2015. That cost is
expected to be recognized over a period of approximately 2
years.</t>
  </si>
  <si>
    <t>Income Taxes</t>
  </si>
  <si>
    <t>Income Tax Disclosure [Abstract]</t>
  </si>
  <si>
    <t>13. Income Taxes For
the quarter ended September 30, 2015 and for the year ended
December 31, 2014, the Company was qualified to be taxed as a REIT
under Code Sections 856 through 860. As a REIT, the Company is not
subject to federal income tax to the extent that it makes
qualifying distributions of taxable income to its stockholders. To
maintain qualification as a REIT, the Company must distribute at
least 90% of its annual REIT taxable income to its shareholders and
meet certain other requirements such as assets it may hold, income
it may generate and its shareholder composition. It is generally
the Company’s policy to distribute to its shareholders all of
the Company’s taxable income. The
state and local tax jurisdictions for which the Company is subject
to tax-filing obligations recognize the Company’s status as a
REIT, and therefore, the Company generally does not pay income tax
in such jurisdictions. The Company may, however, be subject to
certain minimum state and local tax filing fees and its TRS’s
are subject to federal, state, and local taxes. There were no
significant income tax expenses for the quarters and nine months
ended September 30, 2015 and 2014. In
general, common stock cash dividends declared by the Company will
be considered ordinary income to stockholders for income tax
purposes. From time to time, a portion of the Company’s
dividends may be characterized as capital gains or return of
capital. The
Company’s effective tax rate differs from its combined
federal, state and city corporate statutory tax rate primarily due
to the deduction of dividend distributions required to be paid
under Code Section 857(a). The
Company’s 2014, 2013 and 2012 federal, state and local tax
returns remain open for examination.</t>
  </si>
  <si>
    <t>Credit Risk and Interest Rate Risk</t>
  </si>
  <si>
    <t>Offsetting [Abstract]</t>
  </si>
  <si>
    <t>14. Credit Risk and Interest Rate Risk The
Company’s primary components of market risk are credit risk
and interest rate risk. The Company is subject to interest rate
risk in connection with its investments in Agency MBS and
Non-Agency RMBS, residential mortgage loans, and borrowings under
repurchase agreements. When the Company assumes interest rate risk,
it attempts to minimize interest rate risk through asset selection,
hedging and matching the income earned on mortgage assets with the
cost of related liabilities. The Company attempts to minimize
credit risk through due diligence and asset selection by purchasing
loans underwritten to agreed-upon specifications of selected
originators as well as on-going portfolio monitoring. The Company
has established a whole loan target market including prime and
sub-prime borrowers, Alt-A documentation, geographic
diversification, owner-occupied property, and moderate
loan-to-value ratios. These factors are considered to be important
indicators of credit risk. By
using derivative instruments and repurchase agreements, the Company
is exposed to counterparty credit risk if counterparties to the
contracts do not perform as expected. If a counterparty fails to
perform on a derivative hedging instrument, the Company’s
counterparty credit risk is equal to the amount reported as a
derivative asset on its balance sheet to the extent that amount
exceeds collateral obtained from the counterparty or, if in a net
liability position, the extent to which collateral posted exceeds
the liability to the counterparty. The amounts reported as a
derivative asset/(liability) are derivative contracts in a
gain/(loss) position, and to the extent subject to master netting
arrangements, net of derivatives in a loss/(gain) position with the
same counterparty and collateral received/(pledged). If the
counterparty fails to perform on a repurchase agreement, the
Company is exposed to a loss to the extent that the fair value of
collateral pledged exceeds the liability to the counterparty. The
Company attempts to minimize counterparty credit risk by evaluating
and monitoring the counterparty’s credit, executing master
netting arrangements and obtaining collateral, and executing
contracts and agreements with multiple counterparties to reduce
exposure to a single counterparty, where appropriate. Our
repurchase agreements and derivative transactions are governed by
underlying agreements that provide for a right of setoff under
master netting arrangements, including in the event of default or
in the event of bankruptcy of either party to the transactions. We
present our assets and liabilities subject to such arrangements on
a net basis in our consolidated statements of financial condition.
The following table presents information about our liabilities that
are subject to such arrangements and can potentially be offset on
our consolidated statements of financial condition as of September
30, 2015 and December 31, 2014.
September 30, 2015
(dollars in thousands)
Gross Amounts Not Offset with Financial
Gross
Amounts of
Gross
Amounts Offset
Net
Amounts Offset
Assets
(Liabilities) in the Consolidated
Recognized in
the Consolidated in
the Consolidated
Statements of Financial Position
Assets
Statements
of
Statements
of
Financial
Cash Collateral
(Liabilities)
Financial
Position
Financial
Position
Instruments (Received)
Pledged (1)
Net Amount
Repurchase
Agreements
$
(7,150,821 )
$
-
$
(7,150,821 )
$
8,482,255
$
10,191
$
1,341,625
Interest
Rate Swaps - Gross Assets
122
-
122
-
-
122
Interest
Rate Swaps - Gross Liabilities
(87,407 )
76,859
(10,548 )
11,633
52,576
53,661
Treasury
Futures
(5,319 )
5,319
-
-
17,323
17,323
Swaptions
- Gross Assets
12,113
-
12,113
-
-
12,113
Swaptions
- Gross Liabilities (4,166 ) - (4,166 ) - - (4,166 )
Total
Liabilities $ (7,235,478 ) $ 82,178 $ (7,153,300 ) $ 8,493,888 $ 80,090 $ 1,420,678
(1)
Included in other assets
December
31, 2014
(dollars in thousands)
Gross Amounts Not Offset with Financial
Gross
Amounts of
Gross
Amounts Offset
Net
Amounts Offset
Assets
(Liabilities) in the Consolidated
Recognized in
the Consolidated in
the Consolidated
Statements of Financial Position
Assets
Statements
of
Statements
of
Financial
Cash Collateral
(Liabilities)
Financial
Position
Financial
Position
Instruments (Received)
Pledged (1)
Net Amount
Repurchase
Agreements
$
(8,455,381 )
$
-
$
(8,455,381 )
$
9,309,738
$
-
$
854,357
Interest
Rate Swaps
(113,597 )
99,536
(14,061 )
19,340
64,796
70,075
Treasury
Futures
(7,227 )
7,227
-
-
12,595
12,595
Mortgage
Options
(71 )
-
(71 )
-
-
(71 )
Swaptions
- Gross Asset
2,889
-
2,889
-
-
2,889
Swaptions
- Gross Liability (45 ) - (45 ) - - (45 )
Total
Liabilities $ (8,573,432 ) $ 106,763 $ (8,466,669 ) $ 9,329,078 $ 77,391 $ 939,800
(1)
Included in other assets</t>
  </si>
  <si>
    <t>Management Agreement</t>
  </si>
  <si>
    <t>Related Party Transactions [Abstract]</t>
  </si>
  <si>
    <t>15. Management Agreement Until
August 5, 2015, the Company was externally managed by a whole-owned
subsidiary of Annaly Capital Management, Inc.
(“Annaly”), Fixed Income Discount Advisory Company
(“FIDAC” or “Manager”) under the terms of a
management agreement (“Management Agreement”). On
August 5, 2015, the Company announced it had internalized its
management and would continue to be led by its key
professionals. In connection with the internalization,
the Company and FIDAC agreed to terminate the Management Agreement,
without the payment of a termination fee effective
immediately. As part of the termination, the Company
entered into a transition services agreement with FIDAC through the
end of 2015 (the “Transition Services Agreement”).
In
addition, FIDAC will continue to provide the Company a number of
services previously provided under the Management Agreement at the
same level, quality and time frame until December 31, 2015, at
which time the Company will have the option to extend the term of
the Transition Services Agreement for up to three one-month
extension periods. Upon expiration of the term, FIDAC will not
provide any further management services to the Company. For the
quarter ended September 30, 2015, the Company incurred $3 million
on transition services expenses, which is reported as a part of
general and administrative expenses on income
statement. On
August 8, 2014, the management agreement was amended and restated.
Effective August 8, 2014, the management fee was increased to 1.20%
of gross stockholders’ equity from 0.75% of gross
stockholders’ equity. The Company incurred management fee
expenses of $4 million and $9 million for each of the quarters
ended September 30, 2015 and 2014, respectively. The management fee
expenses for the nine months ended September 30, 2015 and 2014 were
$25 million and $22 million, respectively. The
management agreement provide that FIDAC will pay all past and
future expenses that the Company or the Audit Committee of the
Company incur to: (1) evaluate the Company’s accounting
policy related to the application of GAAP to its Non-Agency RMBS
portfolio (the “Evaluation”); (2) restate the
Company’s financial statements for the period covering 2008
through 2011 as a result of the Evaluation (the “Restatement
Filing”); and (3) investigate and evaluate any shareholder
derivative demands arising from the Evaluation or the Restatement
Filing (the “Investigation”); provided, however, that
FIDAC’s obligation to pay expenses applies only to expenses
not paid by the Company’s insurers under its insurance
policies. Expenses shall include, without limitation, fees and
costs incurred with respect to auditors, outside counsel, and
consultants engaged by the Company or the Audit Committee of the
Company for the Evaluation, Restatement Filing and the
Investigation. The amount paid by FIDAC related to these expenses
for each of the quarters ended September 30, 2015 and 2014 is $1
million and $2 million, respectively, and is presented in the
Consolidated Statements of Operations and Comprehensive Income as
Expense recoveries from FIDAC. The amount paid by FIDAC related to
these expenses for each of the nine months ended September 30, 2015
and 2014 is $7 million and $5 million, respectively.</t>
  </si>
  <si>
    <t>Commitments and Contingencies</t>
  </si>
  <si>
    <t>Commitments and Contingencies Disclosure [Abstract]</t>
  </si>
  <si>
    <t>16. Commitments and Contingencies From
time to time, the Company may become involved in various claims and
legal actions arising in the ordinary course of business. In
connection with certain re-securitization transactions engaged in
by the Company, the Company has the obligation under certain
circumstances to repurchase assets from the VIE upon breach of
certain representations and warranties. Management is not aware of
any contingencies that require accrual or disclosure as of
September 30, 2015 and December 31, 2014.</t>
  </si>
  <si>
    <t>Subsequent Events</t>
  </si>
  <si>
    <t>Subsequent Events [Abstract]</t>
  </si>
  <si>
    <t>17. Subsequent Events Subsequent
to September 30, 2015, the Company exercised its call option to
retire securitized debt, collateralized by loans held for
investment with an unpaid principal amount of $522 million at
par.</t>
  </si>
  <si>
    <t>Summary of the Significant Accounting Policies (Policies)</t>
  </si>
  <si>
    <t>Basis of Presentation and Consolidation</t>
  </si>
  <si>
    <t>(a) Basis of Presentation and Consolidation The
accompanying consolidated financial statements and related notes of
the Company have been prepared in accordance with accounting
principles generally accepted in the United States ("GAAP"). In the
opinion of management, all adjustments considered necessary for a
fair presentation of the Company's financial position, results of
operations and cash flows have been included. Certain prior year
amounts have been reclassified to conform to the current
year’s presentation. All per share amounts, common shares
outstanding and restricted shares for the third quarter of 2015 and
all prior periods reflect the Company's 1-for-5 reverse stock
split, which was effective April 6, 2015. The
consolidated financial statements include, on a consolidated basis,
the Company’s accounts, the accounts of its wholly-owned
subsidiaries, and variable interest entities (“VIEs”)
in which the Company is the primary beneficiary. All intercompany
balances and transactions have been eliminated in
consolidation. The
Company uses securitization trusts considered to be VIEs in its
securitization and re-securitization transactions. VIEs are defined
as entities in which equity investors (i) do not have the
characteristics of a controlling financial interest, or (ii) do not
have sufficient equity at risk for the entity to finance its
activities without additional subordinated financial support from
other parties. The entity that consolidates a VIE is known as its
primary beneficiary, and is generally the entity with (i) the power
to direct the activities that most significantly impact the
VIEs’ economic performance, and (ii) the right to receive
benefits from the VIE or the obligation to absorb losses of the VIE
that could be significant to the VIE. For VIEs that do not have
substantial on-going activities, the power to direct the activities
that most significantly impact the VIEs’ economic performance
may be determined by an entity’s involvement with the design
and structure of the VIE. The
trusts are structured as pass through entities that receive
principal and interest on the underlying collateral and distribute
those payments to the certificate holders. The assets held by the
securitization entities are restricted in that they can only be
used to fulfill the obligations of the securitization entity. The
Company’s risks associated with its involvement with these
VIEs are limited to its risks and rights as a certificate holder of
the bonds it has retained. There have been no recent changes to the
nature of risks associated with the Company’s involvement
with VIEs. Determining
the primary beneficiary of a VIE requires significant judgment. The
Company determined that for the securitizations it consolidates,
its ownership of substantially all subordinate interests provides
the Company with the obligation to absorb losses or the right to
receive benefits from the VIE that could be significant to the VIE.
In addition, the Company has the power to direct the activities of
the VIEs that most significantly impact the VIEs’ economic
performance (“power”) such as rights to direct servicer
activity or the Company was determined to have power in connection
with its involvement with the purpose and design of the
VIE. The
Company’s interest in the assets held by these securitization
vehicles, which are consolidated on the Company’s Statements
of Financial Condition, is restricted by the structural provisions
of these entities, and a recovery of the Company’s investment
in the vehicles will be limited by each entity’s distribution
provisions. The liabilities of the securitization vehicles, which
are also consolidated on the Company’s Statements of
Financial Condition, are non-recourse to the Company, and can
generally only be satisfied from each securitization
vehicle’s respective asset pool. The
securitization entities are comprised of senior classes of
residential mortgage backed securities (“RMBS”) and
residential mortgage loans. See Notes 3, 4 and 8 for further
discussion of the characteristics of the securities and loans in
the Company’s portfolio.</t>
  </si>
  <si>
    <t>Statements of Financial Condition Presentation</t>
  </si>
  <si>
    <t>(b) Statements of Financial Condition Presentation The
Company’s Consolidated Statements of Financial Condition
include both the Company’s direct assets and liabilities and
the assets and liabilities of consolidated securitization vehicles.
Assets of each consolidated VIE can only be used to satisfy the
obligations of that VIE, and the liabilities of consolidated VIEs
are non-recourse to the Company. The Company is not obligated to
provide, nor does it intend to provide, any financial support to
these consolidated securitization vehicles. The notes to the
consolidated financial statements describe the Company’s
direct assets and liabilities and the assets and liabilities of
consolidated securitization vehicles. See Note 8 for additional
information related to the Company’s investments in
consolidated securitization vehicles.</t>
  </si>
  <si>
    <t>Cash and Cash Equivalents</t>
  </si>
  <si>
    <t>(c) Cash and Cash Equivalents Cash
and cash equivalents include cash on hand and cash deposited
overnight in money market funds, which are not bank deposits and
are not insured or guaranteed by the Federal Deposit Insurance
Corporation. There were no restrictions on cash and cash
equivalents at September 30, 2015 and December 31,
2014.</t>
  </si>
  <si>
    <t>Agency and Non-Agency Mortgage-Backed Securities</t>
  </si>
  <si>
    <t>(d) Agency and Non-Agency Mortgage-Backed Securities The
Company invests in mortgage backed securities (“MBS”)
representing interests in obligations backed by pools of mortgage
loans. The Company delineates between Agency MBS and Non-Agency MBS
as follows: Agency MBS are mortgage pass-through certificates,
collateralized mortgage obligations (“CMOs”), and other
MBS representing interests in or obligations backed by pools of
mortgage loans issued or guaranteed by agencies of the U.S.
Government, such as Ginnie Mae, or federally chartered corporations
such as Freddie Mac or Fannie Mae where principal and interest
repayments are guaranteed by the respective agency of the U.S.
Government or federally chartered corporation. Non-Agency RMBS are
not issued or guaranteed by a U.S. Government Agency or other
institution and are subject to credit risk. Repayment of principal
and interest on Non-Agency RMBS is subject to the performance of
the mortgage loans or MBS collateralizing the
obligation. The
Company also invests in Interest Only Agency MBS strips and
Non-Agency RMBS strips (“IO MBS strips”). IO MBS strips
represent the Company’s right to receive a specified
proportion of the contractual interest flows of the collateral.
Interest income on IO MBS strips is accrued based on the
outstanding notional balance and the security’s contractual
terms, and amortization of any premium is calculated in accordance
with the Financial Accounting Standards Board
(“FASB”) Accounting Standards Codification
(“ASC”) 325-40, Beneficial Interests in
Securitized Financial Assets The
Company classifies the majority of its MBS as available-for-sale
and records investments at estimated fair value as described in
Note 5 of these consolidated financial statements. The Company
includes unrealized gains and losses considered to be temporary on
all MBS in Other comprehensive income (“OCI”) in the
Consolidated Statements of Operations and Comprehensive Income. For
IO strips and certain other MBS investments, the Company has
elected the fair value option and these investments are recorded at
estimated fair value and all unrealized gains and losses are
included in earnings in the Consolidated Statements of Operations
and Comprehensive Income. From time to time, as part of the overall
management of its portfolio, the Company may sell any of its
investments and recognize a realized gain or loss as a component of
earnings in the Consolidated Statements of Operations and
Comprehensive Income utilizing the average cost
method. The
Company’s accounting policy for interest income and
impairment related to its MBS is as follows:
Interest Income Recognition The
recognition of interest income on MBS securities varies depending
on the characteristics of the security as follows:
Agency MBS and Non-Agency RMBS of High Credit Quality FASB
ASC 310-20, Nonrefundable Fees and Other
Costs
●
Agency
MBS
●
Non-Agency
RMBS that meet all of the following conditions at the acquisition
date (referred to hereafter as “Non-Agency RMBS of High
Credit Quality”):
Rated
AA or higher by a nationally recognized credit rating agency using
the lowest rating available.
The
Company expects to collect all of the security’s contractual
cash flows.
The
security cannot be contractually prepaid such that the Company
would not recover substantially all of its recorded
investment. Under
ASC 310-20, interest income, including premiums and discounts
associated with the acquisition of these securities, is recognized
over the life of such securities using the interest method based on
the contractual cash flows of the security. In applying the
interest method, the Company considers estimates of future
principal prepayments in the calculation of the effective yield.
Differences that arise between previously anticipated prepayments
and actual prepayments received, as well as changes in future
prepayment assumptions, result in a recalculation of the effective
yield on the security on a quarterly basis. This recalculation
results in the recognition of an adjustment to the carrying amount
of the security based on the revised prepayment assumptions and a
corresponding increase or decrease in reported interest
income.
Non-Agency RMBS Not of High Credit Quality Non-Agency
RMBS purchased at a discount and not of high credit quality at the
time of purchase are accounted for under ASC 310-30, Loans and Debt Securities
Acquired with Deteriorated Credit Quality Non-Agency
RMBS are accounted for under ASC 310-30 if the following conditions
are met as of the acquisition date:
1.
There
is evidence of deterioration in credit quality of the security from
its inception.
2.
It
is probable that the Company will be unable to collect all
contractual cash flows of the security. Non-Agency
RMBS that are not within the scope of ASC 310-30 are accounted for
under ASC 325-40 if at the acquisition date:
1.
The
security is not of high credit quality (defined as rated below AA
or is unrated), or
2.
The
security can contractually be prepaid or otherwise settled in such
a way that the Company would not recover substantially all of its
recorded investment. Interest
income on Non-Agency RMBS Not of High Credit Quality is recognized
using the interest method based on management’s estimates of
cash flows expected to be collected. The effective interest rate on
these securities is based on management’s estimate for each
security of the projected cash flows, which are estimated based on
observation of current market information and include assumptions
related to fluctuations in prepayment speeds and the timing and
amount of credit losses. On a quarterly basis, the Company reviews
and, if appropriate, makes adjustments to its cash flow projections
based on inputs and analyses received from external sources,
internal models, and the Company’s judgments about prepayment
rates, the timing and amount of credit losses, and other factors.
Changes in the amount or timing of cash flows from those originally
projected, or from those estimated at the last evaluation date, are
considered to be either positive changes or adverse changes. For
securities accounted for under ASC 325-40, any positive or adverse
change in cash flows that does not result in the recognition of an
other-than-temporary impairment (“OTTI”) results in a
prospective increase or decrease in the effective interest rate
used to recognize interest income. For securities accounted for
under ASC 310-30, only significant positive changes are reflected
prospectively in the effective interest rate used to recognize
interest income. Adverse changes in cash flows expected to be
collected are generally treated consistently for MBS accounted for
under ASC 325-40 and ASC 310-30, and generally result in
recognition of an OTTI with no change in the effective interest
rate used to recognize interest income.
Impairment
Considerations Applicable to all MBS When
the fair value of an available-for-sale MBS is less than its
amortized cost the security is considered impaired. On a quarterly
basis the Company evaluates its securities for OTTI. If the Company
intends to sell an impaired security, or it is more-likely-than-not
that the Company will be required to sell an impaired security
before its anticipated recovery, then the Company must recognize an
OTTI through a charge to earnings equal to the entire difference
between the investment’s amortized cost and its fair value at
the measurement date. If the Company does not intend to sell an
impaired security and it is not more-likely-than-not that it would
be required to sell an impaired security before recovery, the
Company must further evaluate the security for impairment due to
credit losses. The credit component of OTTI is recognized in
earnings and the remaining or non-credit component is recorded as a
component of OCI. Following the recognition of an OTTI through
earnings, a new amortized cost basis is established for the
security and subsequent recovery in fair value may not be adjusted
through current earnings. Subsequent recoveries are amortized into
income over the remaining life of the security as an adjustment to
yield. When
evaluating whether the Company intends to sell an impaired security
or will more-likely-than-not be required to sell an impaired
security before recovery, the Company makes judgments that consider
among other things, its liquidity, leverage, contractual
obligations, and targeted investment strategy to determine its
intent and ability to hold the investments that are deemed
impaired. The determination as to whether an OTTI exists is
subjective as such determinations are based on factual information
available at the time of assessment as well as the Company’s
estimates of future conditions. As a result, the determination of
OTTI and its timing and amount is based on estimates that may
change materially over time. The
Company’s estimate of the amount and timing of cash flows for
its MBS is based on its review of the underlying securities or
mortgage loans securing the MBS. The Company considers historical
information available and expected future performance of the
underlying securities or mortgage loans, including timing of
expected future cash flows, prepayment rates, default rates, loss
severities, delinquency rates, percentage of non-performing loans,
extent of credit support available, Fair Isaac Corporation
(“FICO”) scores at loan origination, year of
origination, loan-to-value ratios, geographic concentrations, as
well as reports by credit rating agencies, general market
assessments and dialogue with market participants. As a result,
substantial judgment is used in the Company’s analysis to
determine the expected cash flows for its MBS.
Considerations Applicable to Non-Agency RMBS of High Credit
Quality The
impairment assessment for Non-Agency RMBS of High Credit Quality
involves comparing the present value of the remaining cash flows
expected to be collected to the amortized cost of the security at
the assessment date. The discount rate used to calculate the
present value of the expected future cash flows is based on the
security’s effective interest rate as calculated under ASC
310-20 (i.e., the discount rate implicit in the security as of the
last measurement date). If the present value of the remaining cash
flows expected to be collected is less than the amortized cost
basis, an OTTI is recognized in earnings for the difference. This
amount is considered to be the credit loss component; the remaining
difference between amortized cost and the fair value of the
security is considered to be the portion of loss recognized in
other comprehensive income.
Considerations Applicable to Non-Agency RMBS Not of High Credit
Quality Non-Agency
RMBS within the scope of ASC 325-40 or ASC 310-30 are considered
other-than-temporarily impaired when the following two conditions
exist: (1) the fair value is less than the amortized cost basis,
and (2) there has been an adverse change in cash flows expected to
be collected from the last measurement date (i.e. adverse changes
in either the amount or timing of cash flows from those previously
expected). The
OTTI is separated into a credit loss component that is recognized
in earnings and the portion of loss recognized in other
comprehensive income. The credit component is comprised of the
impact of the fair value decline due to changes in assumptions
related to default (collection) risk and prepayments. The portion
of loss recognized in other comprehensive income comprises the
change in fair value of the security due to all other factors,
including changes in benchmark interest rates and market liquidity.
In determining the OTTI related to credit losses for securities,
the Company compares the present value of the remaining cash flows
adjusted for prepayments expected to be collected at the current
financial reporting date to the present value of the remaining cash
flows expected to be collected at the original purchase date (or
the last date those estimates were revised for accounting
purposes). The discount rate used to calculate the present value of
expected future cash flows is the effective interest rate used for
income recognition purposes as determined under ASC 325-40 or ASC
310-30. The
determination of whether an OTTI exists and, if so, the extent of
the credit component is subject to significant judgment and
management’s estimates of both historical information
available at the time of assessment, the current market
environment, as well as the Company’s estimates of the future
performance and projected amount and timing of cash flows expected
to be collected on the security. As a result, the timing and amount
of OTTI constitutes an accounting estimate that may change
materially over time. Investments
for which the Company has elected the fair value option are not
evaluated for OTTI as all changes in fair value are reflected in
earnings.</t>
  </si>
  <si>
    <t>(e) Securitized Loans Held for Investment
Prime residential mortgage loans: A
portion of the securitized loan portfolio is comprised primarily of
non-conforming, single family, owner occupied, jumbo, prime loans
that are not guaranteed as to repayment of principal or interest.
These securitized loans are serviced and may be modified, in the
event of a default, by a third-party servicer. The Company
generally has the ability to approve certain loan modifications and
determine the course of action to be taken as it relates to certain
loans in default, including whether or not to proceed with
foreclosure. These mortgage loans are designated as held for
investment. Interest income on loans held for investment is
recognized over the expected life of the loans using the interest
method with changes in yield reflected in earnings on a prospective
basis. As of January 1, 2015, the securitized loan portfolio
comprised primarily of non-conforming, single family, owner
occupied, jumbo, prime loans is carried at fair value with changes
in fair value recorded in earnings. Prior to January 1, 2015, this
loan portfolio was carried at amortized cost, net of the allowance
for loan losses. The
allowance for loan losses as of December 31, 2014 was $7 million.
The allowance for loan losses consists of a general reserve and a
specific reserve. The general reserve is based on historical loss
rates for pools of loans with similar credit characteristics,
adjusted for current trends and market conditions, including
current trends in delinquencies and severities. The
specific reserve reflects consideration of loans more than 60 days
delinquent, loans in foreclosure and borrowers that have declared
bankruptcy. The specific loan loss provision related to
these loans is primarily the difference between the unpaid
principal balance and the estimated fair value of the property
securing the mortgage, less estimated costs to sell. The
Company estimates the fair value of securitized loans as described
in Note 5 of these consolidated financial statements.
Seasoned sub-prime residential mortgage loans: A
portion of the securitized loan portfolio is comprised of seasoned
sub-prime residential mortgage loans that are not guaranteed as to
repayment of principal or interest. These securitized loans are
serviced and may be modified, in the event of default, by a
third-party servicer. The Company generally has the ability to
approve certain loan modifications and determine the course of
action to be taken as it relates to certain loans in default,
including whether or not to proceed with foreclosure. These
mortgage loans are designated as held for investment. Interest
income on loans held for investment is recognized over the expected
life of the loans using the interest method with changes in yield
reflected in earnings on a prospective basis. The securitized loan
portfolio comprised primarily of seasoned sub-prime residential
mortgage loans is carried at fair value with changes in fair value
recorded in earnings. As these loans are carried at fair value, no
allowance for loan losses is required. The
Company estimates the fair value of securitized loans as described
in Note 5 of these consolidated financial statements.
All residential mortgage loans: Interest
is accrued on all securitized loans held for investment when due.
Interest which is not received at the due date is written off when
it becomes delinquent. Nonrefundable fees and costs related to
acquiring the Company’s securitized residential mortgage
loans are recognized as expenses over the life of the associated
debt using the interest method of amortization. Income recognition
is suspended for loans when, based on information from the
servicer, a full recovery of interest or principal becomes
doubtful. Real
estate owned (“REO”) represents properties which the
Company has received the legal title of the property to satisfy the
outstanding loan. REO is re-categorized from loan to REO when the
Company takes legal title of the property. REO assets are measured
and reported at the estimated fair value less the estimated cost to
sell at the end of each reporting period. At the time the asset is
re-categorized, any difference between the previously recorded loan
balance and the carrying value of the REO at the time the Company
takes legal title of the property, is recognized as a loss. The
Company recognized a loss of $2 million and $8 million for the
quarter and nine months ended September 30, 2015 related to REO
which is presented in Net unrealized gains (losses) on financial
instruments at fair value on the Consolidated Statement of
Operations and Comprehensive Income. All REO assets of the Company
are held-for-sale and it is the Company’s intention to sell
the property in the shortest time possible to maximize their return
and recovery on the previously recorded loan. Total REO assets at
September 30, 2015 and December 31, 2014 were $12 million and $8
million, respectively, and were recorded in Other Assets on the
Company’s consolidated statements of financial
condition.</t>
  </si>
  <si>
    <t>(f) Repurchase Agreements The
Company finances the acquisition of a significant portion of its
mortgage-backed securities with repurchase agreements. The Company
has evaluated each agreement and has determined that each of the
repurchase agreements be accounted for as secured
borrowings.</t>
  </si>
  <si>
    <t>Securitized Debt, collateralized by Non-Agency RMBS and Securitized Debt, collateralized by loans held for investment</t>
  </si>
  <si>
    <t>(g) Securitized Debt, collateralized by Non-Agency RMBS and
Securitized Debt, collateralized by loans held for
investment Certain
re-securitization transactions classified as Securitized Debt,
collateralized by Non-Agency RMBS reflect the transfer to a trust
of fixed or adjustable rate MBS which are classified as Non-Agency
RMBS that pay interest and principal to the debt holders of that
re-securitization. Re-securitization transactions completed by the
Company that did not qualify as sales are accounted for as secured
borrowings. The associated securitized debt is carried at amortized
cost, net of any unamortized premiums or discounts. Certain
transactions involving residential mortgage loans are accounted for
as secured borrowings, and are recorded as Securitized loans held
for investment and the corresponding debt as Securitized debt,
collateralized by loans held for investment in the Consolidated
Statements of Financial Condition. These securitizations are
collateralized by residential adjustable or fixed rate mortgage
loans that have been placed in a trust and pay interest and
principal to the debt holders of that securitization. As of January
1, 2015, securitized debt, collateralized by loans held for
investment, is carried at fair value. Prior to January 1, 2015,
securitized debt, collateralized by loans held for investment, was
carried at amortized cost. The
Company recognizes interest expense on securitized debt over the
expected life of the debt using the interest method with changes in
yield reflected in earnings on a prospective basis. Fees associated
with the debt issuance of jumbo prime residential mortgage loans
are also amortized using the interest method. Unamortized fees
associated with debt issuance are included in other
assets. The
Company estimates the fair value of its securitized debt as
described in Note 5 to these consolidated financial
statements.</t>
  </si>
  <si>
    <t>Fair Value Option</t>
  </si>
  <si>
    <t>(h) Fair Value Option
Interest-Only MBS: The
Company has elected the fair value option to account for IO MBS
strips to simplify the reporting of changes in fair value. The IO
MBS strips are included in MBS, at fair value, on the accompanying
Consolidated Statements of Financial Condition. Changes
in fair value are presented in Net unrealized gains (losses) on
financial instruments at fair value on the Consolidated Statements
of Operations and Comprehensive Income. Included in Non-Agency
RMBS, at fair value on the Consolidated Statements of Financial
Condition are IO MBS strips carried at fair value with changes in
fair value reflected in earnings of $259 million and $214 million
as of September 30, 2015 and December 31, 2014. Included in Agency
MBS, at fair value on the Consolidated Statements of Financial
Condition are IO MBS strips carried at fair value with changes in
fair value reflected in earnings of $277 million and $186 million
as of September 30, 2015 and December 31, 2014. Interest income
reported on all IO securities was $13 million and $9 million for
the quarters ended September 30, 2015 and 2014, respectively.
Interest income reported on all IO securities was $38 million and
$27 million for the nine months ended September 30, 2015 and 2014,
respectively.
Non-Agency RMBS: The
Company has elected the fair value option for certain interests in
MBS which we refer to as the overcollateralization class of the MBS
pass through structure. The cash flows for these holdings are
generally subordinate to all other interests of the trusts and
generally only pay out funds when certain ratios are met and excess
cash holdings, as determined by the trustee, are available for
distribution to the overcollateralization class. Many of the
investments in this group have no current cash flows and may not
ever pay cash flows, depending on the loss experience of the
collateral group supporting the investment. Estimating future cash
flows for this group of MBS investments is highly judgmental and
uncertain; therefore, the Company has elected to carry these
holdings at fair value with changes in fair value reflected in
earnings. Changes
in fair value are presented in Net unrealized gains (losses) on
financial instruments at fair value on the Consolidated Statement
of Operations and Comprehensive Income. The fair value of the
Non-Agency RMBS carried at fair value with changes in fair value
reflected in earnings is $24 million as of September 30, 2015.
There were no Non-Agency RMBS carried at fair value with changes in
fair value reflected in earnings as of December 31,
2014.
Securitized Loans Held for Investment: Upon
the adoption of ASU 2014-13, Measuring the Financial
Assets and the Financial Liabilities of a Consolidated
Collateralized Financing Entity Changes
in fair value of securitized loans held for investment are
presented in Net unrealized gains (losses) on financial instruments
at fair value on the Consolidated Statement of Operations and
Comprehensive Income. As
of December 31, 2014, $626 million of securitized loans held for
investment comprised primarily of non-conforming, single family,
owner occupied, jumbo, prime loans were carried at amortized cost,
net of an allowance for loan losses.
Securitized Debt, Collateralized by Loans Held for
Investment: As
of January 1, 2015, the Company has elected the fair value option
for all of the Company’s securitized debt, collateralized by
loans held for investment. The Company has elected fair value
option for these financings as it may call or restructure these
debt financings in the future. Additionally, the fair value option
allows both the loans and related financing to be consistently
reported at fair value and to achieve operational and valuation
simplifications. As
of December 31, 2014, $522 million of securitized debt
collateralized primarily by non-conforming, single family, owner
occupied, jumbo, prime loans were carried at amortized cost. Upon
the adoption of ASU 2014-13 on January 1, 2015, the securitized
debt collateralized primarily by non-conforming, single family,
owner occupied, jumbo, prime loans were carried at fair
value. Changes
in fair value of securitized loans held for investment are
presented in Net unrealized gains (losses) on financial instruments
at fair value on the Consolidated Statement of Operations and
Comprehensive Income.</t>
  </si>
  <si>
    <t>Derivative Financial Instruments</t>
  </si>
  <si>
    <t>(i) Derivative Financial Instruments The
Company’s investment policies permit it to enter into
derivative contracts, including interest rate swaps, swaptions,
mortgage options, futures, and interest rate caps to manage its
interest rate risk and, from time to time, enhance investment
returns. The Company’s derivatives are recorded as either
assets or liabilities in the Consolidated Statements of Financial
Condition and measured at fair value. These derivative financial
instrument contracts are not designated as hedges for GAAP;
therefore, all changes in fair value are recognized in earnings.
The Company estimates the fair value of its derivative instruments
as described in Note 5 of these consolidated financial statements.
Net payments on derivative instruments are included in the
Consolidated Statements of Cash Flows as a component of net income.
Unrealized gains (losses) on derivatives are removed from net
income to arrive at cash flows from operating
activities. The
Company elects to net the fair value of its derivative contracts by
counterparty when appropriate. These contracts contain legally
enforceable provisions that allow for netting or setting off of all
individual derivative receivables and payables with each
counterparty and therefore, the fair value of those derivative
contracts are reported net by counterparty. The credit support
annex provisions of the Company’s derivative contracts allow
the parties to mitigate their credit risk by requiring the party
which is in a net payable position to post collateral. As the
Company elects to net by counterparty the fair value of derivative
contracts, it also nets by counterparty any cash collateral
exchanged as part of the derivative. Refer to Note 9 Derivative
Instruments for further details.</t>
  </si>
  <si>
    <t>Fair Value Disclosure</t>
  </si>
  <si>
    <t>(j) Fair Value Disclosure A
complete discussion of the methodology utilized by the Company to
estimate the fair value of its financial instruments is included in
Note 5 to these consolidated financial statements.</t>
  </si>
  <si>
    <t>Sales, Securitizations, and Re-Securitizations</t>
  </si>
  <si>
    <t>(k) Sales, Securitizations, and Re-Securitizations The
Company periodically enters into transactions in which it sells
financial assets, such as MBS, and mortgage loans. Gains and losses
on sales of assets are calculated using the average cost method
whereby the Company records a gain or loss on the difference
between the average amortized cost of the asset and the proceeds
from the sale. In addition, the Company from time to time
securitizes or re-securitizes assets and sells tranches in the
newly securitized assets. These transactions may be recorded as
either sales and the assets contributed to the securitization are
removed from the Consolidated Statements of Financial Condition and
a gain or loss is recognized, or as secured borrowings whereby the
assets contributed to the securitization are not derecognized but
rather the debt issued by the securitization entity are recorded to
reflect the term financing of the assets. In these securitizations
and re-securitizations, the Company may retain senior or
subordinated interests in the securitized or re-securitized assets.
In transfers that are considered secured borrowings, no gain or
loss is recognized. Any difference in the proceeds received and the
carrying value of the transferred asset is recorded as a premium or
discount and amortized into earnings as an adjustment to
yield.</t>
  </si>
  <si>
    <t>(l) Income Taxes The
Company has elected to be taxed as a REIT and intends to comply
with the provision of the Code, with respect thereto. Accordingly,
the Company will not be subject to federal, state or local income
tax to the extent that qualifying distributions are made to
stockholders and as long as certain asset, income, distribution and
stock ownership tests are met. If the Company failed to qualify as
a REIT and did not qualify for certain statutory relief provisions,
the Company would be subject to federal, state and local income
taxes and may be precluded from qualifying as a REIT for the
subsequent four taxable years following the year in which the REIT
qualification was lost. The Company, CIM Trading and CIM Funding
TRS made joint elections to treat CIM Trading and CIM Funding TRS
as TRS’s. As such, CIM Trading and CIM Funding TRS are
taxable as domestic C corporations and subject to federal, state,
and local income taxes based upon their respective taxable
income. A
tax position is recognized only when, based on management’s
judgment regarding the application of income tax laws, it is more
likely than not that the tax position will be sustained upon
examination. The Company does not have any unrecognized tax
positions that would affect its financial statements or require
disclosure. No accruals for penalties and interest were necessary
as of September 30, 2015 or 2014.</t>
  </si>
  <si>
    <t>Net Income per Share</t>
  </si>
  <si>
    <t>(m) Net Income per Share The
Company calculates basic net income per share by dividing net
income for the period by the basic weighted-average shares of its
common stock outstanding for that period. Diluted net income per
share takes into account the effect of dilutive instruments such as
unvested restricted stock. All per share amounts, common shares
outstanding and restricted shares for the third quarter of 2015 and
all prior periods reflect the Company's 1-for-5 reverse stock
split, which was effective April 6, 2015.</t>
  </si>
  <si>
    <t>Stock-Based Compensation</t>
  </si>
  <si>
    <t>(n) Stock-Based Compensation The
Company accounts for stock-based compensation awards granted to the
employees of Chimera and Chimera’s affiliates at the fair
value of the stock-based compensation provided. The Company
measures the fair value of the equity instrument using the stock
prices and other measurement assumptions as of the earlier of
either the date at which a performance commitment by the recipient
is reached or the date at which the recipient’s performance
is complete. Stock compensation expense related to the grants of
stock is recognized over the vesting period of such grants based on
the fair value of the stock on each vesting date at which the
recipient’s performance is complete. Compensation
expense for equity based awards granted to the Company’s
independent directors is recognized pro-rata over the vesting
period of such awards, based upon the fair value of such awards at
the grant date.</t>
  </si>
  <si>
    <t>Use of Estimates</t>
  </si>
  <si>
    <t>(o)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the Company’s estimates
contemplate current conditions and how it expects them to change in
the future, it is reasonably possible that actual conditions could
be materially different than anticipated in those estimates, which
could have a material adverse impact on the Company’s results
of operations and its financial condition. Management has made
significant estimates in accounting for income recognition and OTTI
on Agency and Non-Agency RMBS and IO MBS (Note 3), valuation of
Agency MBS and Non-Agency RMBS (Notes 3 and 5), residential
mortgage loans (Note 4), securitized debt (Note7) and derivative
instruments (Notes 5 and 9). Actual results could differ materially
from those estimates.</t>
  </si>
  <si>
    <t>Recent Accounting Pronouncements</t>
  </si>
  <si>
    <t>(p) Recent Accounting Pronouncements
Interest—Imputation of Interest (Subtopic
835-30) In
April 2015, the FASB issued ASU No. 2015-03, Simplifying the Presentation
of Debt Issue Costs
Consolidations (Subtopic 810) In
February 2015, the FASB issued ASU No. 2015-02, Amendments to the
Consolidation Analysis
Presentation of Financial Statements—Going Concern (Subtopic
205-40) In
August 2014, the FASB issued ASU No. 2014-15, Disclosure of Uncertainties
about an Entity’s Ability to Continue as a Going
Concern
Consolidations (Subtopic 810) In
August 2014, the FASB issued ASU No. 2014-13, Measuring the Financial
Assets and the Financial Liabilities of a Consolidated
Collateralized Financing Entity Upon
adoption of this guidance, the Company elected the fair value
option for certain consolidated VIEs holding securitized loans held
for investment and the related securitized debt which qualified as
CFEs. As the fair value of the securitized debt of these CFEs is
more observable, the fair value of the securitized loans will be
based on the fair value of the securitized debt. The adoption of
this update resulted in a net reduction in equity of $12 million as
of January 1, 2015. A complete discussion of the methodology
utilized by the Company to estimate the fair value of its financial
instruments impacted by this standard is included in Note 5 to
these consolidated financial statements.
Transfers and Servicing (Subtopic 860) In
June 2014, the FASB issued ASU No. 2014-11, Repurchase-to-Maturity
Transactions, Repurchase Financings, and Disclosures
Receivables—Troubled Debt Restructurings by Creditors
(Subtopic 310-40) In
January 2014, the FASB issued ASU No. 2014-04, Reclassification of
Residential Real Estate Collateralized Consumer Mortgage Loans Upon
Foreclosure in substance repossession or
foreclosure</t>
  </si>
  <si>
    <t>Mortgage-Backed Securities (Tables)</t>
  </si>
  <si>
    <t>Schedule of Available-for-sale Securities Reconciliation</t>
  </si>
  <si>
    <t xml:space="preserve">The
following tables present the principal or notional value, total
premium, total discount, amortized cost, fair value, gross
unrealized gains, gross unrealized losses, and net unrealized gain
(loss) related to the Company’s available-for-sale RMBS
portfolio as of September 30, 2015 and December 31, 2014, by asset
class.
September
30, 2015
(dollars
in thousands)
Principal
or Notional Value
Total Premium
Total
Discount
Amortized
Cost
Fair
Value
Gross Unrealized
Gains
Gross
Unrealized Losses
Net Unrealized
Gain/(Loss)
Non-Agency
RMBS
Senior
$
3,691,932
$
399
$
(1,577,243 )
$
2,115,088
$
2,896,537
$
784,591
$
(3,142 )
$
781,449
Senior,
interest-only
5,673,250
270,496
-
270,496
244,735
21,385
(47,146 )
(25,761 )
Subordinated
821,814
24,261
(322,085 )
523,990
634,848
114,262
(3,404 )
110,858
Subordinated,
interest-only
297,851
16,703
-
16,703
13,847
188
(3,044 )
(2,856 )
Agency MBS
Residential
5,061,800
263,752
-
5,325,552
5,349,224
45,551
(21,879 )
23,672
Commercial
853,404
22,106
(3,260 )
872,250
888,694
17,848
(1,404 )
16,444
Interest-only 6,593,418 280,447 - 280,447 276,810 5,006 (8,643 ) (3,637 )
Total $ 22,993,469 $ 878,164 $ (1,902,588 ) $ 9,404,526 $ 10,304,695 $ 988,831 $ (88,662 ) $ 900,169
December
31, 2014
(dollars
in thousands)
Principal
or Notional Value
Total
Premium
Total
Discount
Amortized
Cost
Fair
Value
Gross
Unrealized Gains
Gross
Unrealized Losses
Net
Unrealized Gain/(Loss)
Non-Agency
RMBS
Senior
$
3,435,362
$
-
$
(1,542,907 )
$
1,892,455
$
2,735,780
$
843,680
$
(355 )
$
843,325
Senior,
interest-only
5,221,937
227,305
-
227,305
207,216
17,378
(37,467 )
(20,089 )
Subordinated
690,599
-
(344,033 )
346,566
454,348
108,091
(309 )
107,782
Subordinated,
interest-only
216,403
9,577
-
9,577
6,805
194
(2,966 )
(2,772 )
Agency MBS
Residential
7,774,266
387,174
(1,624 )
8,159,816
8,255,419
108,802
(13,199 )
95,603
Interest-only 3,884,523 189,797 - 189,797 186,103 1,326 (5,020 ) (3,694 )
Total $ 21,223,090 $ 813,853 $ (1,888,564 ) $ 10,825,516 $ 11,845,671 $ 1,079,471 $ (59,316 ) $ 1,020,155 </t>
  </si>
  <si>
    <t>Schedule of Changes in Accretable Yield</t>
  </si>
  <si>
    <t xml:space="preserve">The
table below presents changes in Accretable Yield, or the excess of
the security’s cash flows expected to be collected over the
Company’s investment, solely as it pertains to the
Company’s Non-Agency RMBS portfolio accounted for according
to the provisions of ASC 310-30.
For the Quarter Ended
For the Nine Months Ended
September
30, 2015
September
30, 2014
September
30, 2015
September
30, 2014
(dollars
in thousands)
(dollars
in thousands)
Balance
at beginning of period
$
1,698,323
$
1,630,153
$
1,534,497
$
1,794,576
Purchases
133,227
66,249
241,852
105,814
Accretion
(72,557 )
(72,665 )
(213,267 )
(223,114 )
Reclassification
(to) from non-accretable difference
19,205
4,948
238,012
44,324
Sales
and deconsolidation (418 ) (106,801 ) (23,314 ) (199,716 )
Balance
at end of period $ 1,777,780 $ 1,521,884 $ 1,777,780 $ 1,521,884 </t>
  </si>
  <si>
    <t>Schedule of Non-Agency RMBS Having Deteriorated Credit When Acquired</t>
  </si>
  <si>
    <t xml:space="preserve">The
table below presents the outstanding principal balance and related
amortized cost at September 30, 2015 and December 31, 2014 as it
pertains to the Company’s Non-Agency RMBS portfolio accounted
for according to the provisions of ASC 310-30.
For
the Quarter Ended
For
the Year Ended
September
30, 2015
December
31, 2014
(dollars
in thousands)
Outstanding
principal balance:
Beginning
of period
$
3,734,733
$
3,949,664
End
of period
$
3,645,067
$
3,325,335
Amortized
cost:
Beginning
of period
$
2,024,817
$
2,027,738
End
of period $ 1,984,655 $ 1,741,780 </t>
  </si>
  <si>
    <t>Schedule of Temporary Impairment Losses, Investments</t>
  </si>
  <si>
    <t xml:space="preserve">The
following tables present the gross unrealized losses and estimated
fair value of the Company’s RMBS by length of time that such
securities have been in a continuous unrealized loss position at
September 30, 2015 and December 31, 2014. All securities in an
unrealized loss position have been evaluated by the Company for
OTTI as discussed in Note 2(d).
September
30, 2015
(dollars
in thousands)
Unrealized
Loss Position for Less than 12 Months
Unrealized
Loss Position for 12 Months or More
Total
Estimated
Fair Value
Unrealized
Losses
Number
of Securities
Estimated
Fair Value
Unrealized
Losses
Number
of Securities
Estimated
Fair Value
Unrealized
Losses
Number
of Securities
Non-Agency
RMBS
Senior
$
139,746
$
(3,118 )
10
$
2,803
$
(25 )
1
$
142,549
$
(3,143 )
11
Senior,
interest-only
83,456
(14,199 )
67
68,890
(32,947 )
49
152,346
(47,146 )
116
Subordinated
98,706
(3,404 )
21
-
-
-
98,706
(3,404 )
21
Subordinated,
interest-only
6,857
(906 )
1
5,733
(2,138 )
4
12,590
(3,044 )
5
RMBS
transferred to consolidated VIEs
-
-
-
-
-
-
-
-
Agency MBS
Residential
1,338,004
(8,869 )
31
648,556
(13,010 )
12
1,986,560
(21,879 )
43
Commercial
158,487
(1,404 )
44
-
-
-
158,487
(1,404 )
44
Interest-only 52,522 (2,205 ) 22 41,679 (6,438 ) 9 94,201 (8,643 ) 31
Total $ 1,877,778 $ (34,105 ) 196 $ 767,661 $ (54,558 ) 75 $ 2,645,439 $ (88,663 ) 271
December
31, 2014
(dollars
in thousands)
Unrealized
Loss Position for Less than 12 Months
Unrealized
Loss Position for 12 Months or More
Total
Estimated
Fair Value
Unrealized
Losses
Number
of Securities
Estimated
Fair Value
Unrealized
Losses
Number
of Securities
Estimated
Fair Value
Unrealized
Losses
Number
of Securities
Non-Agency
RMBS
Senior
$
29,789
$
(355 )
3
$
-
$
-
-
$
29,789
$
(355 )
3
Senior,
interest-only
23,479
(3,066 )
24
96,754
(34,401 )
53
120,233
(37,467 )
77
Subordinated
19,380
(7 )
2
11,605
(302 )
4
30,985
(309 )
6
Subordinated,
interest-only
4,373
(2,709 )
2
1,074
(257 )
2
5,447
(2,966 )
4
Agency MBS
Residential
219,808
(198 )
7
701,442
(13,001 )
11
921,250
(13,199 )
18
Interest-only 112,014 (3,616 ) 12 10,467 (1,404 ) 3 122,481 (5,020 ) 15
Total $ 408,843 $ (9,951 ) 50 $ 821,342 $ (49,365 ) 73 $ 1,230,185 $ (59,316 ) 123 </t>
  </si>
  <si>
    <t>Other than Temporary Impairment, Credit Losses Recognized in Earnings</t>
  </si>
  <si>
    <t xml:space="preserve">A
summary of the OTTI included in earnings for the quarters ended
September 30, 2015 and 2014 is presented below.
For
the Quarter Ended
September
30, 2015
September
30, 2014
(dollars
in thousands)
Total
other-than-temporary impairment losses
$
(3,129 )
$
(726 )
Portion
of loss recognized in other comprehensive income
(loss) (14,703 ) (1,264 )
Net
other-than-temporary credit impairment losses $ (17,832 ) $ (1,990 )
For
the Nine Months Ended
September
30, 2015
September
30, 2014
(dollars
in thousands)
Total
other-than-temporary impairment losses
$
(6,389 )
$
(4,939 )
Portion
of loss recognized in other comprehensive income
(loss) (46,359 ) (3,932 )
Net
other-than-temporary credit impairment losses $ (52,748 ) $ (8,871 ) The
following table presents a roll forward of the credit loss
component of OTTI on the Company’s Non-Agency RMBS for which
a portion of loss was previously recognized in OCI. The table
delineates between those securities that are recognizing OTTI for
the first time as opposed to those that have previously recognized
OTTI.
For
the Quarter Ended
September
30, 2015
September
30, 2014
(dollars
in thousands)
Cumulative
credit loss beginning balance
$
528,548
$
512,583
Additions:
Other-than-temporary
impairments not previously recognized
7,863
1,322
Reductions
for securities sold or deconsolidated during the
period
(3,963 )
(48,970 )
Increases
related to other-than-temporary impairments on securities
with previously
recognized other-than-temporary impairments
9,969
668
Reductions
for increases in cash flows expected to be collected that
are recognized
over the remaining life of the security - (688 )
Cumulative
credit loss ending balance $ 542,417 $ 464,915
For
the Nine Months Ended
September
30, 2015
September
30, 2014
(dollars
in thousands)
Cumulative
credit loss beginning balance
$
507,548
$
524,432
Additions:
Other-than-temporary
impairments not previously recognized
34,133
8,203
Reductions
for securities sold or deconsolidated during the
period
(5,697 )
(61,854 )
Increases
related to other-than-temporary impairments on securities
with previously
recognized other-than-temporary impairments
18,615
668
Reductions
for increases in cash flows expected to be collected over
the remaining
life of the securities (12,182 ) (6,534 )
Cumulative
credit impairment loss ending balance $ 542,417 $ 464,915 </t>
  </si>
  <si>
    <t>Other than Temporary Impairment of Investments Recorded in Earnings, Significant Inputs and Assumptions</t>
  </si>
  <si>
    <t xml:space="preserve">Cash
flows generated to determine net other-than-temporary credit
impairment losses recognized in earnings are estimated using
significant unobservable inputs. The significant inputs used to
measure the component of OTTI recognized in earnings for the
Company’s Non-Agency RMBS are summarized as
follows:
For
the Nine Months Ended
September
30, 2015
September
30, 2014
Loss
Severity
Weighted
Average
56 %
72 %
Range
17%
- 92 %
35%
- 91 %
60+
days delinquent
Weighted
Average
20 %
33 %
Range
2%
- 41 %
8%
- 47 %
Credit
Enhancement (1)
Weighted
Average
8 %
10 %
Range
0%
- 27 %
0%
- 35 %
3
Month CPR
Weighted
Average
8 %
8 %
Range
3%
- 27 %
2%
- 25 %
12
Month CPR
Weighted
Average
8 %
10 %
Range
3%
- 20 %
5%
- 22 %
(1)
Calculated as the combined credit enhancement to the Re-REMIC and
underlying from each of their respective capital
structures. </t>
  </si>
  <si>
    <t>Summary of Unrealized Gains and Losses on MBS</t>
  </si>
  <si>
    <t>The
following tables present a summary of unrealized gains and losses
at September 30, 2015 and December 31, 2014. IO MBS included in the
tables below represent the right to receive a specified portion of
the contractual interest cash flows of the underlying principal
balance of specific securities. At September 30, 2015, IO MBS had a
net unrealized loss of $32 million and had an amortized cost of
$568 million. At December 31, 2014, IO MBS had a net unrealized
loss of $27 million and had an amortized cost of $427 million. The
fair value of IOs at September 30, 2015 and December 31, 2014 was
$535 million, and $400 million, respectively. All changes in fair
value of IOs are reflected in Net Income in the Consolidated
Statements of Operations and Comprehensive Income.
September
30, 2015
(dollars
in thousands)
Gross
Unrealized Gain Included in Accumulated Other Comprehensive
Income
Gross
Unrealized Gain Included in Accumulated Deficit
Total
Gross Unrealized
Gain
Gross
Unrealized Loss Included in Accumulated Other Comprehensive
Income
Gross
Unrealized Loss Included in Accumulated Deficit
Total
Gross Unrealized
Loss
Non-Agency
RMBS
Senior
$
784,591
$
-
$
784,591
$
(3,142 )
$
-
$
(3,142 )
Senior,
interest-only
-
21,385
21,385
-
(47,146 )
(47,146 )
Subordinated
111,493
2,769
114,262
(280 )
(3,124 )
(3,404 )
Subordinated,
interest-only
-
188
188
-
(3,044 )
(3,044 )
Agency MBS
Residential
45,551
-
45,551
(21,879 )
-
(21,879 )
Commercial
17,848
-
17,848
(1,404 )
-
(1,404 )
Interest-only
-
5,006
5,006
-
(8,643 )
(8,643 )
Total $ 959,483 $ 29,348 $ 988,831 $ (26,705 ) $ (61,957 ) $ (88,662 )
December
31, 2014
(dollars
in thousands)
Gross
Unrealized Gain Included in Accumulated Other Comprehensive
Income
Gross
Unrealized Gain Included in Accumulated Deficit
Total
Gross Unrealized
Gain
Gross
Unrealized Loss Included in Accumulated Other Comprehensive
Income
Gross
Unrealized Loss Included in Accumulated Deficit
Total
Gross Unrealized
Loss
Non-Agency
RMBS
Senior
$
843,680
$
-
$
843,680
$
(355 )
$
-
$
(355 )
Senior,
interest-only
-
17,378
17,378
-
(37,467 )
(37,467 )
Subordinated
108,091
-
108,091
(309 )
-
(309 )
Subordinated,
interest-only
-
194
194
-
(2,966 )
(2,966 )
Agency MBS
Residential
108,802
-
108,802
(13,199 )
-
(13,199 )
Interest-only
-
1,326
1,326
-
(5,020 )
(5,020 )
Total $ 1,060,573 $ 18,898 $ 1,079,471 $ (13,863 ) $ (45,453 ) $ (59,316 )</t>
  </si>
  <si>
    <t>Residential Mortgage-Backed Securities, Collateral Characteristics</t>
  </si>
  <si>
    <t xml:space="preserve">The
following tables provide a summary of the Company’s RMBS
portfolio at September 30, 2015 and December 31, 2014.
All
Portfolio Assets
September
30, 2015
Principal
or Notional Value at Period-End (dollars
in thousands)
Weighted
Average Amortized Cost Basis
Weighted
Average Fair Value
Weighted
Average Coupon
Weighted
Average Yield at Period-End (1)
Non-Agency
RMBS
Senior
$
3,691,932
$
57.29
$
78.46
3.8 %
17.2 %
Senior,
interest-only
5,673,250
4.77
4.31
1.6 %
13.0 %
Subordinated
821,814
63.76
77.25
3.1 %
10.1 %
Subordinated,
interest-only
297,851
5.61
4.65
1.3 %
10.9 %
Agency
MBS
Residential
pass-through
5,061,800
105.21
105.68
3.8 %
3.1 %
Commercial
pass-through
853,404
102.21
104.14
3.4 %
3.0 %
Interest-only
6,593,418
4.25
4.20
0.8 %
3.6 %
(1)
Bond Equivalent Yield at period end.
December
31, 2014
Principal
or Notional Value at Period-End (dollars
in thousands)
Weighted
Average Amortized Cost Basis
Weighted
Average Fair Value
Weighted
Average Coupon
Weighted
Average Yield at Period-End (1)
Non-Agency
RMBS
Senior
$
3,435,362
$
55.09
$
79.63
4.3 %
15.9 %
Senior,
interest-only
5,221,937
4.35
3.97
1.6 %
14.4 %
Subordinated
690,599
50.18
65.79
3.1 %
10.6 %
Subordinated,
interest-only
216,403
4.43
3.14
0.9 %
9.2 %
Agency
MBS
Pass-through
7,774,266
104.96
106.19
4.0 %
3.2 %
Interest-only
3,884,523
4.89
4.79
0.9 %
3.1 %
(1)
Bond Equivalent Yield at period end. </t>
  </si>
  <si>
    <t>Credit Ratings of Residential Mortgage-Backed Securities</t>
  </si>
  <si>
    <t xml:space="preserve">The
following table presents the weighted average credit rating, based
on the lowest rating available, of the Company’s Non-Agency
RMBS portfolio at September 30, 2015 and December 31,
2014.
September
30, 2015
December
31, 2014
AAA
0.6 %
0.9 %
AA
0.4 %
0.4 %
A
0.8 %
0.0 %
BBB
0.3 %
0.4 %
BB
4.8 %
1.9 %
B
2.7 %
5.6 %
Below
B or not rated 90.4 % 90.8 %
Total 100.0 % 100.0 % </t>
  </si>
  <si>
    <t>Schedule of Mortgage-Backed Securities by Estimated Weighted Average Life Classification</t>
  </si>
  <si>
    <t xml:space="preserve">The following tables provide a summary of the
fair value and amortized cost of the Company’s MBS at
September 30, 2015 and December 31, 2014 according to their
estimated weighted-average life classifications. The
weighted-average lives of the MBS in the tables below are based on
lifetime expected prepayment rates using an industry prepayment
model for the Agency MBS portfolio and the Company’s
prepayment assumptions for the Non-Agency RMBS. The prepayment
model considers current yield, forward yield, steepness of the
interest rate curve, current mortgage rates, mortgage rates of the
outstanding loan, loan age, margin, and volatility.
September
30, 2015
(dollars
in thousands)
Weighted
Average Life
Less
than one year
Greater
than one year and less than five years
Greater
than five years and less than ten years
Greater
than ten years
Total
Fair
value
Non-Agency
RMBS
Senior
$
15,580
$
715,818
$
2,049,118
$
116,021
$
2,896,537
Senior
interest-only
3,518
68,557
170,149
2,511
244,735
Subordinated
2,922
214,123
314,541
103,262
634,848
Subordinated
interest-only
-
187
13,660
-
13,847
Agency
MBS
Residential
-
1,071,456
4,277,768
-
5,349,224
Commercial
-
-
-
888,694
888,694
Interest-only - 243,631 33,179 - 276,810
Total
fair value $ 22,020 $ 2,313,772 $ 6,858,415 $ 1,110,488 $ 10,304,695
Amortized
cost
Non-Agency
RMBS
Senior
$
13,002
$
563,341
$
1,456,184
$
82,561
$
2,115,088
Senior
interest-only
6,297
85,022
177,909
1,268
270,496
Subordinated
2,559
159,824
258,120
103,487
523,990
Subordinated
interest-only
-
219
16,484
-
16,703
Agency
MBS
Residential
-
1,062,585
4,262,967
-
5,325,552
Commercial
-
-
-
872,250
872,250
Interest-only - 242,814 37,633 - 280,447
Total
amortized cost $ 21,858 $ 2,113,805 $ 6,209,297 $ 1,059,566 $ 9,404,526
December
31, 2014
(dollars
in thousands)
Weighted
Average Life
Less
than one year
Greater
than one year and less than five years
Greater
than five years and less than ten years
Greater
than ten years
Total
Fair
value
Non-Agency
RMBS
Senior
$
1,656
$
306,309
$
1,678,226
$
749,589
$
2,735,780
Senior
interest-only
515
60,403
110,800
35,498
207,216
Subordinated
-
80,414
245,438
128,496
454,348
Subordinated
interest-only
-
-
5,447
1,358
6,805
Agency
MBS
Residential
-
4,237,658
3,781,890
235,871
8,255,419
Interest-only - 82,994 103,109 - 186,103
Total
fair value $ 2,171 $ 4,767,778 $ 5,924,910 $ 1,150,812 $ 11,845,671
Amortized
cost
Non-Agency
RMBS
Senior
$
1,205
$
255,009
$
1,129,932
$
506,309
$
1,892,455
Senior
interest-only
1,294
65,291
124,996
35,724
227,305
Subordinated
-
58,448
188,502
99,616
346,566
Subordinated
interest-only
-
-
8,413
1,164
9,577
Agency
MBS
Residential
-
4,173,986
3,750,831
234,999
8,159,816
Interest-only - 83,659 106,138 - 189,797
Total
amortized cost $ 2,499 $ 4,636,393 $ 5,308,812 $ 877,812 $ 10,825,516 </t>
  </si>
  <si>
    <t>Schedule of Collateral Characteristics of Underlying Mortgages of Non-Agency RMBS Portfolio</t>
  </si>
  <si>
    <t>The
Non-Agency RMBS in the Portfolio have the following collateral
characteristics at September 30, 2015 and December 31,
2014.
September
30, 2015
December
31, 2014
Weighted
average maturity (years)
22.1
22.5
Weighted
average amortized loan to value (1)
67.9 %
67.5 %
Weighted
average FICO (2)
675
679
Weighted
average loan balance (in thousands)
$
335
$
332
Weighted
average percentage owner occupied
83.5 %
83.0 %
Weighted
average percentage single family residence
66.2 %
65.5 %
Weighted
average current credit enhancement
2.5 %
1.7 %
Weighted
average geographic concentration of top four states
CA
30.9 %
CA
31.7 %
FL
7.9 %
FL
8.4 %
NY
7.7 %
NY
7.8 %
NJ 2.4 %
NJ 2.9 %
(1)
Value represents appraised value of the collateral at the time of
loan origination.
(2)
FICO as determined at the time of loan origination.</t>
  </si>
  <si>
    <t>Schedule of Percentage of Non-Agency RMBS by Year Originated</t>
  </si>
  <si>
    <t>The table below
presents the origination year of the underlying loans related to
the Company’s portfolio of Non-Agency RMBS at September 30,
2015 and December 31, 2014.
Origination
Year
9/30/2015
December
31, 2014
1999
0.1 %
0.2 %
2000
0.6 %
0.6 %
2001
1.8 %
2.1 %
2002
0.4 %
0.4 %
2003
2.0 %
2.5 %
2004
3.6 %
3.9 %
2005
21.4 %
20.4 %
2006
32.2 %
28.5 %
2007
35.3 %
37.6 %
2008
1.9 %
2.1 %
2013
0.6 %
0.9 %
2014 0.1 % 0.8 %
100.0 % 100.0 %</t>
  </si>
  <si>
    <t>Schedule of Gains and Losses from Sales of Investments</t>
  </si>
  <si>
    <t xml:space="preserve">The
proceeds and gross realized gains and gross realized losses from
sales of investments for the quarters ended September 30, 2015 and
2014 are as follows:
For
the Quarter Ended
September
30, 2015
September
30, 2014
(dollars
in thousands)
Proceeds
from sales
$
196,192
$
1,683,377
Gross
realized gains
4,612
66,566
Gross
realized losses (1,073 ) (2,459 )
Net
realized gain $ 3,539 $ 64,107
For
the Nine Months Ended
September
30, 2015
September
30, 2014
(dollars
in thousands)
Proceeds
from sales
$
3,433,527
$
1,816,845
Gross
realized gains
46,007
75,056
Gross
realized losses (3,218 ) (6,911 )
Net
realized gain (loss) $ 42,789 $ 68,145 </t>
  </si>
  <si>
    <t>Securitized Loans Held for Investment (Tables)</t>
  </si>
  <si>
    <t>Summary of Changes in Carrying Value of Securitized Loans Held for Investment Carried at Fair Value</t>
  </si>
  <si>
    <t xml:space="preserve">The
following table provides a summary of the changes in the carrying
value of securitized loans held for investment at fair value at
September 30, 2015 and December 31, 2014:
For
the Nine Months Ended
For
the Year Ended
September
30, 2015
December
31, 2014
Balance,
beginning of period (1)
$
5,306,501
$
-
Purchases
577,036
4,722,824
Principal
paydowns
(542,506 )
(173,597 )
Sales
and settlements
(2,307 )
Net
periodic (amortization) accretion
(7,997 )
5,028
Change
in fair value (49,075 ) 144,960
Balance,
end of period $ 5,281,652 $ 4,699,215
(1)
Includes Securitized loans held for investment of $607 million for
which the fair value option election was made beginning January 1,
2015. </t>
  </si>
  <si>
    <t>Summary of Changes in Carrying Value of Securitized Loans Held for Investment Carried at Amortized Cost</t>
  </si>
  <si>
    <t xml:space="preserve">The
following table provides a summary of the changes in the carrying
value of these securitized loans held for investment at December
31, 2014:
December
31, 2014
Balance,
beginning of period
$
783,484
Principal
paydowns
(153,063 )
Net periodic (amortization) accretion
(4,541 )
Change
to loan loss provision 232
Balance,
end of period $ 626,112 </t>
  </si>
  <si>
    <t>Schedule of Securitized Loans Held for Investment Amortized Cost</t>
  </si>
  <si>
    <t xml:space="preserve">The
following table represents the Company’s prime jumbo
securitized residential mortgage loans held for investment which
are carried at amortized cost at December 31, 2014:
December
31, 2014
Securitized
loans, at amortized cost
$
633,386
Less:
allowance for loan losses 7,274
Securitized
loans held for investment $ 626,112 </t>
  </si>
  <si>
    <t>Summary of Allowance for Losses</t>
  </si>
  <si>
    <t xml:space="preserve">The
following table summarizes the changes in the allowance for loan
losses for the securitized mortgage loan portfolio carried at
amortized cost at September 30, 2014:
September
30, 2014
Balance,
beginning of period
$
9,063
Provision
for loan losses
(112 )
Charge-offs (1,548 )
Balance,
end of period $ 7,403 </t>
  </si>
  <si>
    <t>Jumbo Prime Residential Mortgage Loans [Member]</t>
  </si>
  <si>
    <t>Schedule of Percentage of Securitized Loans Held for Investment Carried at Fair Value by Year Originated</t>
  </si>
  <si>
    <t>The
securitized loan portfolio collateralized by jumbo prime
residential mortgages was originated during the following
years:
Origination
Year
September
30, 2015
December
31, 2014
2004
0.1 %
0.9 %
2007
8.8 %
8.1 %
2008
7.7 %
7.0 %
2009
0.2 %
0.2 %
2010
5.0 %
6.3 %
2011
33.8 %
35.4 %
2012 44.4 % 42.1 %
100.0 % 100.0 %</t>
  </si>
  <si>
    <t>Schedule of Securitized Loans Held for Investment Carried at Fair Value Key Characteristics of Underlying Collateral</t>
  </si>
  <si>
    <t>A
summary of key characteristics of the loan portfolio collateralized
primarily of non-conforming, single family, owner occupied, jumbo,
prime mortgages follows:
September
30, 2015
December
31, 2014
Number
of loans
698
869
Weighted
average maturity (years)
25.6
26.4
Weighted
average loan to value (1)
70.8 %
71.6 %
Weighted
average FICO (2)
765
766
Weighted
average loan balance (in thousands)
$
688
$
716
Weighted
average percentage owner occupied
94.7 %
95.0 %
Weighted
average percentage single family residence
70.2 %
71.0 %
Weighted
average geographic concentration of top five states
CA
32.4 %
CA
34.8 %
NJ
6.6 %
NJ
5.6 %
VA
6.2 %
VA
5.5 %
MD
5.8 %
MD
5.1 %
NY
5.2 %
NY
5.1 %
(1)
Value represents appraised value of the collateral at the time of
loan origination.
(2)
FICO as determined at the time of loan origination.</t>
  </si>
  <si>
    <t>Schedule of Securitized Loans Held for Investment Carried at Fair Value Greater Than 30 Days Delinquent</t>
  </si>
  <si>
    <t xml:space="preserve">The
following table summarizes the outstanding principal balance of the
jumbo prime loans which are 30 days delinquent and greater as
reported by the servicer at September 30, 2015 and December 31,
2014.
30
Days Delinquent
60
Days Delinquent
90+
Days Delinquent
Bankruptcy
Foreclosure
REO
Total
(dollars
in thousands)
September
30, 2015
$
948
$
545
$
2,546
$
-
$
5,986
$
582
$
10,607
December
31, 2014 $ 2,621 $ 565 $ 988 $ - $ 7,152 $ - $ 11,326 </t>
  </si>
  <si>
    <t>Seasoned Subprime Residential Mortgage Loans [Member]</t>
  </si>
  <si>
    <t>The
securitized loan portfolio collateralized by seasoned sub-prime
residential mortgages originated during the following
years:
Origination
Year
September
30, 2015
December
31, 2014
2002
and prior
5.9 %
6.0 %
2003
4.2 %
4.4 %
2004
11.9 %
12.3 %
2005
20.5 %
20.6 %
2006
18.4 %
18.2 %
2007
26.8 %
26.3 %
2008
10.0 %
9.9 %
2009
1.2 %
1.2 %
2010
and later
1.1 %
1.1 %
Total 100.0 % 100.0 %</t>
  </si>
  <si>
    <t>A
summary of key characteristics of the loan portfolio collateralized
by seasoned sub-prime residential mortgages follows:
September
30, 2015
December
31, 2014
Number
of loans
53,781
58,170
Weighted
average maturity (years)
21.9
22.2
Weighted
average loan to value (1)
80.5 %
80.3 %
Weighted
average FICO (1)
629
629
Weighted
average loan balance (in thousands)
$
79
$
79
Weighted
average percentage owner occupied
95.9 %
95.8 %
Weighted
average percentage single family residence
72.4 %
73.6 %
Weighted
average geographic concentration of top five states
CA
9.2 %
CA
9.3 %
FL
7.3 %
FL
7.0 %
NC
7.0 %
NC
7.0 %
VA
6.5 %
VA
6.4 %
OH
6.0 %
OH
6.0 %
(1)
As provided by the Trustee</t>
  </si>
  <si>
    <t>The
following table summarizes the outstanding principal balance of the
loan portfolio consisting of seasoned sub-prime residential
mortgage loans which are 30 days delinquent and greater as reported
by the servicer at September 30, 2015 and December 31,
2014.
30
Days Delinquent
60
Days Delinquent
90+
Days Delinquent
Bankruptcy
Foreclosure
REO
Total
(dollars
in thousands)
September
30, 2015
$ 245,133
$ 85,202
$ 133,423
$ 150,285
$ 214,729
$ 27,536
$ 856,308
December
31, 2014
$ 226,154
$ 92,363
$ 192,245
$ 154,279
$ 80,148
$ 16,556
$ 761,745</t>
  </si>
  <si>
    <t>Fair Value Measurements (Tables)</t>
  </si>
  <si>
    <t>Fair Value, Measurement Inputs, Disclosure</t>
  </si>
  <si>
    <t xml:space="preserve">The
Company’s financial assets and liabilities carried at fair
value on a recurring basis, including the level in the fair value
hierarchy, at September 30, 2015 and December 31, 2014 is presented
below.
September
30, 2015
(dollars
in thousands)
Level
1
Level
2
Level
3
Counterparty
and Cash Collateral, netting
Total
Assets:
Non-Agency
RMBS, at fair value
$
-
$
-
3,789,967
$
-
$
3,789,967
Agency
RMBS, at fair value
-
6,514,728
-
-
6,514,728
Securitized
loans held for investment, at fair value
-
-
5,281,652
-
5,281,652
Derivatives
-
12,235
-
-
12,235
Liabilities:
Securitized
debt at fair value, collateralized by loans held for
investment
-
-
(4,221,295 )
-
(4,221,295 )
Derivatives (5,319 ) (91,573 ) - 82,178 (14,714 )
Total $ (5,319 ) $ 6,435,390 $ 4,850,324 $ 82,178 $ 11,362,573
December
31, 2014
(dollars
in thousands)
Level
1
Level
2
Level
3
Counterparty
and Cash Collateral, netting
Total
Assets:
Non-Agency
RMBS, at fair value
$
-
$
-
$
3,404,149
$
-
$
3,404,149
Agency
RMBS, at fair value
-
8,441,522
-
-
8,441,522
Securitized
loans held for investment, at fair value
-
-
4,699,215
-
4,699,215
Derivatives
4,798
(1,167 )
3,631
Liabilities:
Securitized
debt at fair value, collateralized by loans held for
investment
-
-
(3,868,366 )
-
(3,868,366 )
Derivatives (7,227 ) (113,679 ) (71 ) 106,800 (14,177 )
Total $ (7,227 ) $ 8,332,641 $ 4,234,927 $ 105,633 $ 12,665,974 </t>
  </si>
  <si>
    <t>Fair Value, Assets Measured on Recurring Basis, Unobservable Input Reconciliation</t>
  </si>
  <si>
    <t xml:space="preserve">The
table below provides a summary of the changes in the fair value of
securities classified as Level 3 at September 30, 2015 and December
31, 2014.
Fair
Value Reconciliation, Level 3
For
the Nine Months Ended
September
30, 2015
(dollars
in thousands)
Non-Agency
RMBS
Derivatives
Securitized
Loans
Securitized
Debt
Total
Beginning
balance Level 3 assets
$
3,404,149
$
(71 )
$
5,306,501
$
(4,383,217 )
$
4,327,362
Transfers
in to Level 3 assets
-
-
-
-
-
Transfers
out of Level 3 assets
-
-
-
-
-
Transfer
due to consolidation
(108,764 )
-
-
-
(108,764 )
Purchases
926,927
-
577,036
(1,250,142 )
253,821
Principal
payments
(280,701 )
-
(542,506 )
582,531
(240,676 )
Sales
and Settlements
(135,646 )
(597 )
(2,307 )
873,489
734,939
Accretion
(amortization) of purchase discounts
86,900
-
(7,997 )
(2,337 )
76,566
Gains
(losses) included in net income
-
Other
than temporary credit impairment losses
(52,748 )
-
-
-
(52,748 )
Realized
gains (losses) on sales and settlements
6,382
443
-
(14,836 )
(8,011 )
Net
unrealized gains (losses) included in income
(6,232 )
225
(49,075 )
(26,783 )
(81,865 )
Gains
(losses) included in other comprehensive income
-
Total
unrealized gains (losses) for the period (50,300 ) - - - (50,300 )
Ending
balance Level 3 assets $ 3,789,967 $ - $ 5,281,652 $ (4,221,295 ) $ 4,850,324
For
the Year Ended
December
31, 2014
(dollars
in thousands)
Non-Agency
RMBS
Derivatives
Securitized
Loans
Securitized
Debt
Total
Beginning
balance Level 3 assets
$
3,774,463
$
-
$
-
$
-
$
3,774,463
Transfers
in to Level 3 assets
-
-
-
-
-
Transfers
out of Level 3 assets
-
-
-
-
-
Purchases
454,506
-
4,722,824
(4,309,055 )
868,275
Principal
payments
(324,768 )
-
(173,597 )
412,652
(85,713 )
Sales
and Settlements
(602,573 )
(8,479 )
-
-
(611,052 )
Accretion
of purchase discounts
99,512
-
5,028
2,026
106,566
Gains
(losses) included in net income
Other
than temporary credit impairment losses
(63,992 )
-
-
-
(63,992 )
Realized
gains (losses) on sales and settlements
62,634
8,749
-
-
71,383
Realized
gain on deconsolidation
47,846
-
-
-
47,846
Net
unrealized gains (losses) included in income
25,271
(341 )
144,960
26,011
195,901
Gains
(losses) included in other comprehensive income
Total
unrealized gains (losses) for the period (68,750 ) - - - (68,750 )
Ending
balance Level 3 assets $ 3,404,149 $ (71 ) $ 4,699,215 $ (3,868,366 ) $ 4,234,927 </t>
  </si>
  <si>
    <t>Fair Value Measurements, Significant Unobservable Inputs, Liabilities</t>
  </si>
  <si>
    <t>A
summary of the significant inputs used to estimate the fair value
of securitized debt at fair value as of September 30, 2015 and
December 31, 2014 follows:
September 30, 2015
December 31, 2014
Significant Inputs
Significant Inputs
CPR
CDR
Loss
Severity
CPR
CDR
Loss
Severity
Range
Range
Range
Range
Range
Range
Securitized
debt at fair value, collateralized by loans held for
investment 4%
- 35 % 0%
- 5 % 35%
- 55 % 3%
- 8 % 0%
- 9 % 50%
- 73 %</t>
  </si>
  <si>
    <t>Fair Value, by Balance Sheet Grouping</t>
  </si>
  <si>
    <t>The
following table presents the carrying value and fair value, as
described above, of the Company’s financial instruments not
carried at fair value on a recurring basis at September 30, 2015
and December 31, 2014.
September
30, 2015
(dollars
in thousands)
Level
in Fair Value Hierarchy
Carrying
Amount
Fair
Value
Repurchase
agreements
2
(7,150,821 )
(7,176,873 )
Securitized
debt, collateralized by Non-Agency RMBS 3 (571,853 ) (565,748 )
December
31, 2014
(dollars
in thousands)
Level
in Fair Value Hierarchy
Carrying
Amount
Fair
Value
Securitized
loans held for investment
3
626,112
626,100
Repurchase
agreements
2
(8,455,381 )
(8,473,836 )
Securitized
debt, collateralized by Non-Agency RMBS
3
(704,915 )
(708,623 )
Securitized
debt, collateralized by loans held for investment 3 (521,997 ) (514,851 )</t>
  </si>
  <si>
    <t>Fair Value Measurements, Significant Unobservable Inputs, Assets</t>
  </si>
  <si>
    <t xml:space="preserve">A
summary of the significant inputs used to estimate the fair value
of Non-Agency RMBS held for investment at fair value as of
September 30, 2015 and December 31, 2014 follows:
September
30, 2015
December
31, 2014
Significant Inputs
Significant Inputs
Weighted
Average
CPR
CDR
Loss
Severity Weighted
Average
CPR
CDR
Loss
Severity
Non-Agency RMBS Discount
Rate
Range
Discount Rate
Range
Senior
5.1 %
1%
- 16 %
0%
- 21 %
35%
-93 %
4.7 %
1%
- 16 %
0%
- 31 %
50%
- 85 %
Senior
interest-only
13.0 %
1%
- 35 %
0%
- 58 %
35%
- 95 %
14.4 %
1%
- 25 %
0%
- 32 %
50%
- 85 %
Subordinated
6.5 %
0%
- 35 %
0%
- 21 %
10%
- 91 %
5.8 %
1%
- 16 %
0%
- 19 %
10%
- 78 %
Subordinated
interest-only 14.0 % 6%
- 12 % 1%
- 11 % 35%
- 63 %
22.0 % 1%
- 10 % 0%
- 14 % 50%
- 65 % </t>
  </si>
  <si>
    <t>Securitized Loans Held for Investment at Fair Value [Member]</t>
  </si>
  <si>
    <t>A
summary of the significant inputs used to estimate the fair value
of Securitized loans held for investment at fair value as of
September 30, 2015 and December 31, 2014 follows:
September
30, 2015
December
31, 2014
Significant
Inputs
Significant
Inputs
Base
Rate
Weighted
Average/Percent of loan pool
Base
Rate
Weighted
Average/Percent of loan pool
Factor:
Coupon
Clean
4.4 %
6.7 %
4.4 %
6.6 %
Reperforming
5.3 %
6.7 %
5.3 %
6.6 %
FICO
620
629
620
637
Loan-to-value
(LTV)
90 %
81 %
90 %
81 %
Occupancy
Owner
Occupied
N/A
96 %
N/A
96 %
Investor
N/A
4 %
N/A
4 %
Secondary
N/A
0 %
N/A
0 %
Property
Type
Single
family
N/A
78 %
N/A
79 %
Manufactured
housing
N/A
15 %
N/A
15 %
Multi-family/mixed
use/other
N/A
7 %
N/A
6 %</t>
  </si>
  <si>
    <t>Repurchase Agreements (Tables)</t>
  </si>
  <si>
    <t>Schedule of Repurchase Agreements</t>
  </si>
  <si>
    <t xml:space="preserve">The repurchase agreements outstanding, weighted
average borrowing rates, weighted average remaining maturities,
average daily balances and the fair value of collateral pledged as
of September 30, 2015 and December 31, 2014 is:
September
30, 2015
December
31, 2014
Repurchase
agreements outstanding secured by:
Agency
MBS (in thousands)
$
5,149,291
$
7,422,040
Non-agency
MBS (in thousands) 2,001,530 1,033,341
Total: $ 7,150,821 $ 8,455,381
Average
daily balance of Repurchase agreements secured by:
Agency
MBS (in thousands)
$
5,938,754
$
4,862,939
Non-agency
MBS (in thousands) 1,470,451 329,716
Total: $ 7,409,205 $ 5,192,654
Weighted
average borrowing rate of Repurchase agreements secured
by:
Agency
MBS
0.57 %
0.44 %
Non-agency
MBS
2.40 %
1.98 %
Weighted
average maturity of Repurchase agreements secured by:
Agency
MBS
80
Days
94
Days
Non-agency
MBS
203
Days
146
Days
MBS
pledged as collateral at fair value on Repurchase
agreements:
Agency
MBS (in thousands)
$
5,476,562
$
7,822,554
Non-agency
MBS (in thousands) 3,005,693 1,487,184
Total: $ 8,482,255 $ 9,309,738 At
September 30, 2015 and December 31, 2014, the repurchase agreements
collateralized by RMBS had the following remaining
maturities.
September
30, 2015
December
31, 2014
(dollars
in thousands)
Overnight
$
33,119
$
-
1
to 29 days
1,620,979
2,652,717
30
to 59 days
1,846,105
1,371,856
60
to 89 days
877,448
656,915
90
to 119 days
1,224,940
2,068,740
Greater
than or equal to 120 days 1,548,230 1,705,153
Total $ 7,150,821 $ 8,455,381 </t>
  </si>
  <si>
    <t>Securitized Debt (Tables)</t>
  </si>
  <si>
    <t>Schedule of Callable Debt</t>
  </si>
  <si>
    <t xml:space="preserve">The
following table presents the par value of the callable debt by year
at September 30, 2015.
September
30, 2015
(dollars
in thousands)
Year
Principal
2015
521,803
2016
1,924,670
2017
229,439
2018 1,302,705
Total 3,978,617 </t>
  </si>
  <si>
    <t>Schedule of Maturities of Long-term Debt</t>
  </si>
  <si>
    <t xml:space="preserve">The
following table presents the estimated principal repayment schedule
of the securitized debt at September 30, 2015 and December 31,
2014, based on expected cash flows of the residential mortgage
loans or RMBS, as adjusted for projected losses on the underlying
collateral of the debt. All of the securitized debt recorded in the
Company’s Consolidated Statements of Financial Condition is
non-recourse to the Company.
September
30, 2015
December
31, 2014
(dollars
in thousands)
Within
One Year
$
144,730
$
175,713
One
to Three Years
183,914
220,995
Three
to Five Years
83,482
112,779
Greater
Than Five Years 65,158 96,266
Total $ 477,284 $ 605,753 </t>
  </si>
  <si>
    <t>Loans Held for Investment [Member]</t>
  </si>
  <si>
    <t xml:space="preserve">The
following table presents the estimated principal repayment schedule
of the securitized debt at September 30, 2015 and December 31,
2014, based on expected cash flows of the residential mortgage
loans or RMBS, as adjusted for projected losses on the underlying
collateral of the debt. All of the securitized debt recorded in the
Company’s Consolidated Statements of Financial Condition is
non-recourse to the Company.
September
30, 2015
December
31, 2014
(dollars
in thousands)
Within
One Year
$
623,411
$
704,654
One
to Three Years
977,471
1,206,241
Three
to Five Years
724,143
828,196
Greater
Than Five Years 1,433,765 1,577,368
Total $ 3,758,790 $ 4,316,459 </t>
  </si>
  <si>
    <t>Consolidated Securitization Vehicles and Other Variable Interest Entities (Tables)</t>
  </si>
  <si>
    <t>Schedule of Consolidated Securitization Entities on Financial Condition</t>
  </si>
  <si>
    <t xml:space="preserve">The
table below reflects the assets and liabilities recorded in the
Consolidated Statements of Financial Condition related to the
consolidated VIEs as of September 30, 2015 and December 31,
2014.
September
30, 2015
December
31, 2014
(dollars
in thousands)
Assets
Non-Agency
RMBS, at fair value
$
2,243,352
$
2,473,467
Securitized
loans held for investment, net of allowance for loan
losses
-
626,112
Securitized
loans held for investment, at fair value
5,281,652
4,699,215
Accrued
interest receivable
38,398
39,558
Other
Assets
86,337
85,880
Liabilities
Securitized
debt, collateralized by Non-Agency RMBS
$
571,853
$
704,915
Securitized
debt, collateralized by loans held for investment
-
521,997
Securitized
debt at fair value, collateralized by loans held for
investment
4,221,295
3,868,366
Accrued
interest payable 13,333 16,070 </t>
  </si>
  <si>
    <t>Schedule of Consolidated Variable Interest Entities Effects on Operating Results</t>
  </si>
  <si>
    <t>Income
and expense and OTTI amounts related to consolidated VIEs recorded
in the Consolidated Statements of Operations and Comprehensive
Income is presented in the table below.
For
the Quarter Ended
September
30, 2015
September
30, 2014
(dollars
in thousands)
Interest
income, Assets of consolidated VIEs
$
142,053
$
103,742
Interest
expense, Non-recourse liabilities of VIEs 50,837 28,984
Net
interest income $ 91,216 $ 74,758
Total
other-than-temporary impairment losses
$
(301 )
-
Portion
of loss recognized in other comprehensive income
(15,838 )
(695 )
Net
other-than-temporary credit impairment losses $ (16,139 ) $ (695 )
For
the Nine Months Ended
September
30, 2015
September
30, 2014
(dollars
in thousands)
Interest
income, Assets of consolidated VIEs
$
439,571
$
274,215
Interest
expense, Non-recourse liabilities of VIEs 148,017 66,859
Net
interest income $ 291,554 $ 207,356
Total
other-than-temporary impairment losses
(1,738 )
(479 )
Portion
of loss recognized in other comprehensive income
(loss) (43,217 ) (4,166 )
Net
other-than-temporary credit impairment losses $ (44,955 ) $ (4,645 )</t>
  </si>
  <si>
    <t>Derivative Instruments (Tables)</t>
  </si>
  <si>
    <t>Schedule of Derivative Instruments in Statement of Financial Position</t>
  </si>
  <si>
    <t>The
table below summarizes the location and fair value of the
derivatives reported in the Consolidated Statements of Financial
Condition after counterparty netting and posting of cash collateral
as of September 30, 2015 and December 31, 2014.
September
30, 2015
Derivative
Assets
Derivative
Liabilities
Derivative Instruments
Notional Amount Outstanding
Location on Consolidated
Statements of Financial
Condition
Net Estimated Fair Value/Carrying Value
Location on Consolidated
Statements of Financial
Condition
Net Estimated Fair Value/Carrying Value
(dollars
in thousands)
Interest
Rate Swaps
$
4,021,400
Derivatives,
at fair value, net
$
122
Derivatives,
at fair value, net
$
(10,548 )
Mortgage
Options
-
Derivatives,
at fair value, net
-
Derivatives,
at fair value, net
-
Swaptions
770,000
Derivatives,
at fair value, net
12,113
Derivatives,
at fair value, net
(4,166 )
Treasury
Futures
850,000
Derivatives,
at fair value, net -
Derivatives,
at fair value, net -
Total
$ 5,641,400 $ 12,235 $ (14,714 )
December
31, 2014
Derivative
Assets
Derivative
Liabilities
Derivative Instruments
Notional Amount Outstanding
Location on Consolidated
Statements of Financial
Condition
Net Estimated Fair Value/Carrying Value
Location on Consolidated
Statements of Financial
Condition
Net Estimated Fair Value/Carrying Value
(dollars
in thousands)
Interest
Rate Swaps
$
3,573,000
Derivatives,
at fair value, net
$
-
Derivatives,
at fair value, net
(14,061 )
Mortgage
Options
200,000
Derivatives,
at fair value, net
-
Derivatives,
at fair value, net
(71 )
Swaptions
242,000
Derivatives,
at fair value, net
2,889
Derivatives,
at fair value, net
(45 )
Treasury
Futures
1,240,000
Derivatives,
at fair value, net -
Derivatives,
at fair value, net -
Total
$ 5,255,000 $ 2,889 $ (14,177 )</t>
  </si>
  <si>
    <t>Schedule of Derivative Instruments Effects on Operating Results</t>
  </si>
  <si>
    <t xml:space="preserve">The
effect of the Company’s derivatives on the Consolidated
Statements of Operations and Comprehensive Income is presented
below.
Net
gains (losses) on derivatives
For
the Quarter Ended
(dollars
in thousands)
Derivative
Instruments
Location
on Consolidated Statements of Operations
and Comprehensive Income
September
30, 2015
September
30, 2014
Interest
Rate Swaps
Net
unrealized gains (losses) on derivatives
$
(55,087 )
$
7,041
Interest
Rate Swaps
Net
realized gains (losses) on derivatives
(11,355 )
(17,132 )
Mortgage
Options
Net
unrealized gains (losses) on derivatives
-
(4,340 )
Mortgage
Options
Net
realized gains (losses) on derivatives
-
5,852
Treasury
Futures
Net
unrealized gains (losses) on derivatives
(6,886 )
10,436
Treasury
Futures
Net
realized gains (losses) on derivatives
(9,309 )
(11,547 )
Swaptions
Net
unrealized gains (losses) on derivatives
(9,567 )
(162 )
Swaptions
Net
realized gains (losses) on derivatives (496 ) (325 )
Total $ (92,700 ) $ (10,177 )
Net
gains (losses) on derivatives
For
the Nine Months Ended
(dollars
in thousands)
Derivative
Instruments
Location
on Consolidated Statements of Operations
and Comprehensive Income
September
30, 2015
September
30, 2014
Interest
Rate Swaps
Net
unrealized gains (losses) on derivatives
$
25,143
$
(8,728 )
Interest
Rate Swaps
Net
realized gains (losses) on derivatives (1)
(135,255 )
(34,843 )
Mortgage
Options
Net
unrealized gains (losses) on derivatives
225
-
Mortgage
Options
Net
realized gains (losses) on derivatives
443
7,504
Treasury
Futures
Net
unrealized gains (losses) on derivatives
1,909
(2,829 )
Treasury
Futures
Net
realized gains (losses) on derivatives
(44,541 )
(21,029 )
Swaptions
Net
unrealized gains (losses) on derivatives
(6,734 )
(162 )
Swaptions
Net
realized gains (losses) on derivatives
(353 )
(325 )
Other
Derivative Assets
Net
unrealized gains (losses) on derivatives
-
-
Other
Derivative Assets
Net
realized gains (losses) on derivatives (21 ) -
Total $ (159,183 ) $ (60,412 )
(1)
Includes loss on termination of interest rate swap of $100 million
as of nine months ended September 30, 2015 </t>
  </si>
  <si>
    <t>Common Stock (Tables)</t>
  </si>
  <si>
    <t>Schedule of Earnings Per Share</t>
  </si>
  <si>
    <t xml:space="preserve">Earnings
per share for the quarters ended September 30, 2015 and 2014,
respectively, are computed as follows:
For
the Quarter Ended
September
30, 2015
September
30, 2014
(dollars
in thousands)
Numerator:
Net
income
$
(48,259 )
$
377,580
Effect
of dilutive securities: - -
Dilutive
net income available to stockholders
$ (48,259 ) $ 377,580
Denominator:
Weighted
average basic shares
197,787,858
205,436,676
Effect
of dilutive securities 87,550 65,100
Weighted
average diluted shares 197,875,408 205,501,776
Net
income per average share attributable to common
stockholders - Basic
$ (0.24 ) $ 1.85
Net
income per average share attributable to common
stockholders - Diluted
$ (0.24 ) $ 1.85
For
the Nine Months Ended
September
30, 2015
September
30, 2014
(dollars
in thousands)
Numerator:
Net
income
$
134,969
$
582,717
Effect
of dilutive securities: - -
Dilutive
net income available to stockholders
$ 134,969 $ 582,717
Denominator:
Weighted
average basic shares
202,891,610
205,443,605
Effect
of dilutive securities 87,550 65,143
Weighted
average dilutive shares 202,979,160 205,508,748
Net
income per average share attributable to common
stockholders - Basic
$ 0.65 $ 2.85
Net
income per average share attributable to common
stockholders - Diluted
$ 0.65 $ 2.85 </t>
  </si>
  <si>
    <t>Accumulated Other Comprehensive Income (Tables)</t>
  </si>
  <si>
    <t>Schedule of Components of AOCI</t>
  </si>
  <si>
    <t xml:space="preserve">The
following table presents the changes in the components of
Accumulated Other Comprehensive Income (“AOCI”) for the
quarters ended September 30, 2015 and 2014:
September
30, 2015
(dollars in thousands)
Unrealized gains
(losses) on available- for-sale securities, net
Total Accumulated OCI Balance
Balance
as of December 31, 2014 $ 1,046,680 $ 1,046,680
OCI
before reclassifications
(121,142 )
(121,142 )
Amounts
reclassified from AOCI 9,710 9,710
Net
current period OCI (111,432 ) (111,432 )
Balance
as of September 30, 2015 $ 935,248 $ 935,248
September
30, 2014 (dollars
in thousands)
Unrealized gains
(losses) on available-
for-sale securities, net
Total Accumulated
OCI Balance
Balance
as of December 31, 2013 $ 990,803 $ 990,803
OCI
before reclassifications
63,995
63,995
Amounts
reclassified from AOCI (109,792 ) (109,792 )
Net
current period OCI (45,797 ) (45,797 )
Balance
as of September 30, 2014 $ 945,006 $ 945,006 </t>
  </si>
  <si>
    <t>Schedule of Reclassifications from AOCI</t>
  </si>
  <si>
    <t>The
following table presents the details of the reclassifications from
AOCI for the quarters ended September 30, 2015 and
2014:
September
30, 2015
September
30, 2014
Details
about Accumulated OCI Components
Amounts
Reclassified from
Accumulated OCI
Amounts
Reclassified from
Accumulated OCI
Affected
Line on the Consolidated Statements Of Operations
And Comprehensive Income
Unrealized gains and losses on available-for-sale
securities
(dollars in thousands)
$
43,038
$
70,817
Net
realized gains (losses) on sales of investments
-
47,846
Realized
gain on deconsolidation
(52,748 ) (8,871 )
Net
other-than-temporary credit impairment losses
$
(9,710 )
$
109,792
Income
before income taxes
- -
Income
taxes
$ (9,710 ) $ 109,792
Net
of tax</t>
  </si>
  <si>
    <t>Credit Risk and Interest Rate Risk (Tables)</t>
  </si>
  <si>
    <t>Schedule of Assets and Liabilities Subject to Netting Arrangements</t>
  </si>
  <si>
    <t>The following table presents information about
our liabilities that are subject to such arrangements and can
potentially be offset on our consolidated statements of financial
condition as of September 30, 2015 and December 31,
2014.
September 30, 2015
(dollars in thousands)
Gross Amounts Not Offset with Financial
Gross
Amounts of
Gross
Amounts Offset
Net
Amounts Offset
Assets
(Liabilities) in the Consolidated
Recognized in
the Consolidated in
the Consolidated
Statements of Financial Position
Assets
Statements
of
Statements
of
Financial
Cash Collateral
(Liabilities)
Financial
Position
Financial
Position
Instruments (Received)
Pledged (1)
Net Amount
Repurchase
Agreements
$
(7,150,821 )
$
-
$
(7,150,821 )
$
8,482,255
$
10,191
$
1,341,625
Interest
Rate Swaps - Gross Assets
122
-
122
-
-
122
Interest
Rate Swaps - Gross Liabilities
(87,407 )
76,859
(10,548 )
11,633
52,576
53,661
Treasury
Futures
(5,319 )
5,319
-
-
17,323
17,323
Swaptions
- Gross Assets
12,113
-
12,113
-
-
12,113
Swaptions
- Gross Liabilities (4,166 ) - (4,166 ) - - (4,166 )
Total
Liabilities $ (7,235,478 ) $ 82,178 $ (7,153,300 ) $ 8,493,888 $ 80,090 $ 1,420,678
(1)
Included in other assets
December
31, 2014
(dollars in thousands)
Gross Amounts Not Offset with Financial
Gross
Amounts of
Gross
Amounts Offset
Net
Amounts Offset
Assets
(Liabilities) in the Consolidated
Recognized in
the Consolidated in
the Consolidated
Statements of Financial Position
Assets
Statements
of
Statements
of
Financial
Cash Collateral
(Liabilities)
Financial
Position
Financial
Position
Instruments (Received)
Pledged (1)
Net Amount
Repurchase
Agreements
$
(8,455,381 )
$
-
$
(8,455,381 )
$
9,309,738
$
-
$
854,357
Interest
Rate Swaps
(113,597 )
99,536
(14,061 )
19,340
64,796
70,075
Treasury
Futures
(7,227 )
7,227
-
-
12,595
12,595
Mortgage
Options
(71 )
-
(71 )
-
-
(71 )
Swaptions
- Gross Asset
2,889
-
2,889
-
-
2,889
Swaptions
- Gross Liability (45 ) - (45 ) - - (45 )
Total
Liabilities $ (8,573,432 ) $ 106,763 $ (8,466,669 ) $ 9,329,078 $ 77,391 $ 939,800
(1)
Included in other assets</t>
  </si>
  <si>
    <t>Organization - Narrative (Detail) - USD ($)</t>
  </si>
  <si>
    <t>Aug. 05, 2015</t>
  </si>
  <si>
    <t>Related Party Transaction [Line Items]</t>
  </si>
  <si>
    <t>Number of shares repurchased</t>
  </si>
  <si>
    <t>Repurchase price per share</t>
  </si>
  <si>
    <t>Number of shares authorized to repurchase under Repurchase Program</t>
  </si>
  <si>
    <t>Annaly Capital Management, Inc. [Member]</t>
  </si>
  <si>
    <t>Percentage of the Company's common shares purchased from Annaly Capital Management, Inc.</t>
  </si>
  <si>
    <t>4.40%</t>
  </si>
  <si>
    <t>FIDAC [Member]</t>
  </si>
  <si>
    <t>Management agreement termination fee</t>
  </si>
  <si>
    <t>Significant Accounting Policies - Narrative (Detail)</t>
  </si>
  <si>
    <t>Apr. 06, 2015</t>
  </si>
  <si>
    <t>Jan. 01, 2015USD ($)</t>
  </si>
  <si>
    <t>Dec. 31, 2014USD ($)</t>
  </si>
  <si>
    <t>Summary Of Significant Accounting Policies [Line Items]</t>
  </si>
  <si>
    <t>Reverse stock split ratio</t>
  </si>
  <si>
    <t>Securitized loans held for investment</t>
  </si>
  <si>
    <t>Securitized debt, collateralized by loans held for investment</t>
  </si>
  <si>
    <t>Accrual for income tax penalties and interest</t>
  </si>
  <si>
    <t>Net reduction in equity</t>
  </si>
  <si>
    <t>Other Assets [Member]</t>
  </si>
  <si>
    <t>Total REO assets</t>
  </si>
  <si>
    <t>Real Estate Owned ("REO") [Member]</t>
  </si>
  <si>
    <t>ASU 2014-13 [Member]</t>
  </si>
  <si>
    <t>Interest-Only RMBS [Member]</t>
  </si>
  <si>
    <t>Non-Agency RMBS, Fair Value Option [Member]</t>
  </si>
  <si>
    <t>Mortgage-Backed Securities [Member] | Interest-Only RMBS [Member]</t>
  </si>
  <si>
    <t>Mortgage-Backed Securities - Investment Holdings - Narrative (Detail) - USD ($) $ in Millions</t>
  </si>
  <si>
    <t>Alt-A [Member]</t>
  </si>
  <si>
    <t>Investment Holdings [Line Items]</t>
  </si>
  <si>
    <t>Alt-A collateral characteristics</t>
  </si>
  <si>
    <t>The  Company defines Alt-A mortgage securities as Non-Agency RMBS where (i) the  underlying collateral has weighted average FICO scores between 680 and 720 or  (ii) for instances where FICO scores are greater than 720, RMBS have 30% or less  of the underlying collateral composed of full documentation loans.</t>
  </si>
  <si>
    <t>Interest-only RMBS, net unrealized gain (loss)</t>
  </si>
  <si>
    <t>Interest-only RMBS, amortized cost</t>
  </si>
  <si>
    <t>Interest-only RMBS, fair value</t>
  </si>
  <si>
    <t>Gross unrealized loss</t>
  </si>
  <si>
    <t>Agency RMBS - Pass-through [Member]</t>
  </si>
  <si>
    <t>Non-Agency RMBS Deemed To Be Equivalent To Alt-A Quality [Member]</t>
  </si>
  <si>
    <t>Percentage in Alt-A collateral</t>
  </si>
  <si>
    <t>67.00%</t>
  </si>
  <si>
    <t>65.00%</t>
  </si>
  <si>
    <t>Non Agency Residential MBS Deemed To Be Equivalent To Prime Quality [Member]</t>
  </si>
  <si>
    <t>Percentage in prime collateral</t>
  </si>
  <si>
    <t>17.00%</t>
  </si>
  <si>
    <t>24.00%</t>
  </si>
  <si>
    <t>Re-Remic Security [Member]</t>
  </si>
  <si>
    <t>Fair value of securities exchanged</t>
  </si>
  <si>
    <t>Gain on exchange of securities</t>
  </si>
  <si>
    <t>Non-Agency RMBS transferred to consolidated VIEs</t>
  </si>
  <si>
    <t>Mortgage-Backed Securities - Summary (Detail) - Mortgage-Backed Securities [Member] - USD ($) $ in Thousands</t>
  </si>
  <si>
    <t>Principal or Notional Value</t>
  </si>
  <si>
    <t>Total Premium</t>
  </si>
  <si>
    <t>Total Discount</t>
  </si>
  <si>
    <t>Amortized Cost</t>
  </si>
  <si>
    <t>Fair Value</t>
  </si>
  <si>
    <t>Gross Unrealized Gains</t>
  </si>
  <si>
    <t>Gross Unrealized Losses</t>
  </si>
  <si>
    <t>Net Unrealized Gain/(Loss)</t>
  </si>
  <si>
    <t>Non-Agency RMBS - Senior [Member]</t>
  </si>
  <si>
    <t>Non-Agency RMBS - Senior interest-only [Member]</t>
  </si>
  <si>
    <t>Non-Agency RMBS - Subordinated [Member]</t>
  </si>
  <si>
    <t>Non-Agency RMBS - Subordinated interest-only [Member]</t>
  </si>
  <si>
    <t>Agency MBS - Commercial [Member]</t>
  </si>
  <si>
    <t>Agency MBS - Interest-only [Member]</t>
  </si>
  <si>
    <t>Mortgage-Backed Securities - Accretable Yield (Detail) - Non-Agency RMBS Having Deteriorated Credit When Acquired [Member] - Available-for-sale Securities [Member] - USD ($) $ in Thousands</t>
  </si>
  <si>
    <t>Balance at beginning of period</t>
  </si>
  <si>
    <t>Accretion</t>
  </si>
  <si>
    <t>Reclassification (to) from non-accretable difference</t>
  </si>
  <si>
    <t>Sales and deconsolidation</t>
  </si>
  <si>
    <t>Balance at end of period</t>
  </si>
  <si>
    <t>Mortgage-Backed Securities - Non-Agency Securities Having Deteriorated Credit When Acquired (Detail) - Non-Agency RMBS Having Deteriorated Credit When Acquired [Member] - USD ($) $ in Thousands</t>
  </si>
  <si>
    <t>Mar. 31, 2015</t>
  </si>
  <si>
    <t>Dec. 31, 2013</t>
  </si>
  <si>
    <t>Loans acquired having deteriorated credit, outstanding principal</t>
  </si>
  <si>
    <t>Loans acquired having deteriorated credit, carrying value</t>
  </si>
  <si>
    <t>Mortgage-Backed Securities - Unrealized Loss Positions (Detail) - Mortgage-Backed Securities [Member] $ in Thousands</t>
  </si>
  <si>
    <t>Sep. 30, 2015USD ($)Security</t>
  </si>
  <si>
    <t>Dec. 31, 2014USD ($)Security</t>
  </si>
  <si>
    <t>Estimated fair value of RMBS in continuous loss position for less than 12 consecutive months</t>
  </si>
  <si>
    <t>Unrealized losses on RMBS in continuous loss position for less than 12 consecutive months</t>
  </si>
  <si>
    <t>Number of Securities of RMBS in continuous loss position for less than 12 months | Security</t>
  </si>
  <si>
    <t>Estimated fair value of RMBS in continuous loss position for 12 or more consecutive months</t>
  </si>
  <si>
    <t>Unrealized losses on RMBS in continuous loss position for 12 or more consecutive months</t>
  </si>
  <si>
    <t>Number of Securities on RMBS in continuous loss position for 12 or more consecutive months | Security</t>
  </si>
  <si>
    <t>Estimated fair value of RMBS in continuous loss position</t>
  </si>
  <si>
    <t>Unrealized losses on RMBS in continuous loss position</t>
  </si>
  <si>
    <t>Number of Securities in continuous loss position | Security</t>
  </si>
  <si>
    <t>Mortgage-Backed Securities - Aggregate Other Than Temporary Impairments (Detail) - Mortgage-Backed Securities [Member] - USD ($) $ in Thousands</t>
  </si>
  <si>
    <t>Other than Temporary Impairment, Credit Losses Recognized in Earnings [Line Items]</t>
  </si>
  <si>
    <t>Mortgage-Backed Securities - Non-Agency Securities Credit Losses (Detail) - Non-Agency RMBS [Member] - USD ($) $ in Thousands</t>
  </si>
  <si>
    <t>Cumulative credit loss beginning balance</t>
  </si>
  <si>
    <t>Additions:</t>
  </si>
  <si>
    <t>Other-than-temporary impairments not previously recognized</t>
  </si>
  <si>
    <t>Reductions for securities sold or deconsolidated during the period</t>
  </si>
  <si>
    <t>Increases related to other-than-temporary impairments on securities with previously recognized other-than-temporary impairments</t>
  </si>
  <si>
    <t>Reductions for increases in cash flows expected to be collected that are recognized over the remaining life of the security</t>
  </si>
  <si>
    <t>Cumulative credit loss ending balance</t>
  </si>
  <si>
    <t>Mortgage-Backed Securities - OTTI - Significant Inputs and Assumptions (Detail) - Non-Agency RMBS [Member]</t>
  </si>
  <si>
    <t>Weighted Average [Member]</t>
  </si>
  <si>
    <t>Loss Severity</t>
  </si>
  <si>
    <t>56.00%</t>
  </si>
  <si>
    <t>72.00%</t>
  </si>
  <si>
    <t>60+ days delinquent</t>
  </si>
  <si>
    <t>20.00%</t>
  </si>
  <si>
    <t>33.00%</t>
  </si>
  <si>
    <t>Credit Enhancement</t>
  </si>
  <si>
    <t>8.00%</t>
  </si>
  <si>
    <t>10.00%</t>
  </si>
  <si>
    <t>3 Month CPR</t>
  </si>
  <si>
    <t>12 Month CPR</t>
  </si>
  <si>
    <t>Minimum [Member]</t>
  </si>
  <si>
    <t>35.00%</t>
  </si>
  <si>
    <t>2.00%</t>
  </si>
  <si>
    <t>0.00%</t>
  </si>
  <si>
    <t>3.00%</t>
  </si>
  <si>
    <t>5.00%</t>
  </si>
  <si>
    <t>Maximum [Member]</t>
  </si>
  <si>
    <t>92.00%</t>
  </si>
  <si>
    <t>91.00%</t>
  </si>
  <si>
    <t>41.00%</t>
  </si>
  <si>
    <t>47.00%</t>
  </si>
  <si>
    <t>27.00%</t>
  </si>
  <si>
    <t>25.00%</t>
  </si>
  <si>
    <t>22.00%</t>
  </si>
  <si>
    <t>Calculated as the combined credit enhancement to the Re-REMIC and underlying from each of their respective capital structures.</t>
  </si>
  <si>
    <t>Mortgage-Backed Securities - Gross Unrealized Gains (Losses) (Detail) - Mortgage-Backed Securities [Member] - USD ($) $ in Thousands</t>
  </si>
  <si>
    <t>Gross Unrealized Gain Included in Accumulated Other Comprehensive Income</t>
  </si>
  <si>
    <t>Gross Unrealized Gain Included in Accumulated Deficit</t>
  </si>
  <si>
    <t>Total Gross Unrealized Gain</t>
  </si>
  <si>
    <t>Gross Unrealized Loss Included in Accumulated Other Comprehensive Income</t>
  </si>
  <si>
    <t>Gross Unrealized Loss Included in Accumulated Deficit</t>
  </si>
  <si>
    <t>Total Gross Unrealized Loss</t>
  </si>
  <si>
    <t>Mortgage-Backed Securities - Collateral Characteristics (Detail) - Mortgage-Backed Securities [Member] $ in Thousands</t>
  </si>
  <si>
    <t>Sep. 30, 2015USD ($)$ / Security</t>
  </si>
  <si>
    <t>Dec. 31, 2014USD ($)$ / Security</t>
  </si>
  <si>
    <t>Principal or Notional Value at Period-End | $</t>
  </si>
  <si>
    <t>Weighted Average Amortized Cost Basis</t>
  </si>
  <si>
    <t>Weighted Average Fair Value</t>
  </si>
  <si>
    <t>Weighted Average Coupon</t>
  </si>
  <si>
    <t>3.80%</t>
  </si>
  <si>
    <t>4.30%</t>
  </si>
  <si>
    <t>Weighted Average Yield at Period-End</t>
  </si>
  <si>
    <t>17.20%</t>
  </si>
  <si>
    <t>15.90%</t>
  </si>
  <si>
    <t>1.60%</t>
  </si>
  <si>
    <t>13.00%</t>
  </si>
  <si>
    <t>14.40%</t>
  </si>
  <si>
    <t>3.10%</t>
  </si>
  <si>
    <t>10.10%</t>
  </si>
  <si>
    <t>10.60%</t>
  </si>
  <si>
    <t>1.30%</t>
  </si>
  <si>
    <t>0.90%</t>
  </si>
  <si>
    <t>10.90%</t>
  </si>
  <si>
    <t>9.20%</t>
  </si>
  <si>
    <t>Agency MBS - Residential pass-through [Member]</t>
  </si>
  <si>
    <t>Agency MBS - Commercial pass-through [Member]</t>
  </si>
  <si>
    <t>3.40%</t>
  </si>
  <si>
    <t>0.80%</t>
  </si>
  <si>
    <t>3.60%</t>
  </si>
  <si>
    <t>4.00%</t>
  </si>
  <si>
    <t>3.20%</t>
  </si>
  <si>
    <t>Bond Equivalent Yield at period end.</t>
  </si>
  <si>
    <t>Mortgage-Backed Securities - Credit Ratings (Detail) - Non-Agency RMBS [Member]</t>
  </si>
  <si>
    <t>Credit Derivatives [Line Items]</t>
  </si>
  <si>
    <t>Percentage of RMBS portfolio at fair value, by credit rating</t>
  </si>
  <si>
    <t>100.00%</t>
  </si>
  <si>
    <t>AAA Credit Rating [Member]</t>
  </si>
  <si>
    <t>0.60%</t>
  </si>
  <si>
    <t>AA Credit Rating [Member]</t>
  </si>
  <si>
    <t>0.40%</t>
  </si>
  <si>
    <t>A Credit Rating [Member]</t>
  </si>
  <si>
    <t>BBB Credit Rating [Member]</t>
  </si>
  <si>
    <t>0.30%</t>
  </si>
  <si>
    <t>BB Credit Rating [Member]</t>
  </si>
  <si>
    <t>4.80%</t>
  </si>
  <si>
    <t>1.90%</t>
  </si>
  <si>
    <t>B Credit Rating [Member]</t>
  </si>
  <si>
    <t>2.70%</t>
  </si>
  <si>
    <t>5.60%</t>
  </si>
  <si>
    <t>Below B or Not Rated Credit Rating [Member]</t>
  </si>
  <si>
    <t>90.40%</t>
  </si>
  <si>
    <t>90.80%</t>
  </si>
  <si>
    <t>Mortgage-Backed Securities - Maturities (Detail) - Mortgage-Backed Securities [Member] - USD ($) $ in Thousands</t>
  </si>
  <si>
    <t>Schedule of Available-for-sale Securities [Line Items]</t>
  </si>
  <si>
    <t>Less than one year, at amortized cost</t>
  </si>
  <si>
    <t>Greater than one year and less than five years, at amortized cost</t>
  </si>
  <si>
    <t>Greater than five years and less than ten years, at amortized cost</t>
  </si>
  <si>
    <t>Greater than ten years, at amortized cost</t>
  </si>
  <si>
    <t>Less than one year, at fair value</t>
  </si>
  <si>
    <t>Greater than one year and less than five years, at fair value</t>
  </si>
  <si>
    <t>Greater than five years and less than ten years, at fair value</t>
  </si>
  <si>
    <t>Greater than ten years, at fair value</t>
  </si>
  <si>
    <t>Total maturities, at fair value</t>
  </si>
  <si>
    <t>Mortgage-Backed Securities - Geographical and Other Statistics (Detail) - Non-Agency RMBS [Member] $ in Thousands</t>
  </si>
  <si>
    <t>Sep. 30, 2015USD ($)Point</t>
  </si>
  <si>
    <t>Dec. 31, 2014USD ($)Point</t>
  </si>
  <si>
    <t>Weighted average maturity</t>
  </si>
  <si>
    <t>22 years 1 month 6 days</t>
  </si>
  <si>
    <t>22 years 6 months</t>
  </si>
  <si>
    <t>Weighted average amortized loan to value</t>
  </si>
  <si>
    <t>67.90%</t>
  </si>
  <si>
    <t>67.50%</t>
  </si>
  <si>
    <t>Weighted average FICO | Point</t>
  </si>
  <si>
    <t>Weighted average loan balance</t>
  </si>
  <si>
    <t>Weighted average percentage owner occupied</t>
  </si>
  <si>
    <t>83.50%</t>
  </si>
  <si>
    <t>83.00%</t>
  </si>
  <si>
    <t>Weighted average percentage single family residence</t>
  </si>
  <si>
    <t>66.20%</t>
  </si>
  <si>
    <t>65.50%</t>
  </si>
  <si>
    <t>Weighted average current credit enhancement</t>
  </si>
  <si>
    <t>2.50%</t>
  </si>
  <si>
    <t>1.70%</t>
  </si>
  <si>
    <t>California [Member]</t>
  </si>
  <si>
    <t>Weighted average geographic concentration</t>
  </si>
  <si>
    <t>30.90%</t>
  </si>
  <si>
    <t>31.70%</t>
  </si>
  <si>
    <t>Florida [Member]</t>
  </si>
  <si>
    <t>7.90%</t>
  </si>
  <si>
    <t>8.40%</t>
  </si>
  <si>
    <t>New York [Member]</t>
  </si>
  <si>
    <t>7.70%</t>
  </si>
  <si>
    <t>7.80%</t>
  </si>
  <si>
    <t>New Jersey [Member]</t>
  </si>
  <si>
    <t>2.40%</t>
  </si>
  <si>
    <t>2.90%</t>
  </si>
  <si>
    <t>Value represents appraised value of the collateral at the time of loan origination.</t>
  </si>
  <si>
    <t>FICO as determined at the time of loan origination.</t>
  </si>
  <si>
    <t>Mortgage-Backed Securities - Year Originated (Detail) - Non-Agency RMBS [Member]</t>
  </si>
  <si>
    <t>Origination Year as a Percentage of Outstanding Principal Balance:</t>
  </si>
  <si>
    <t>0.10%</t>
  </si>
  <si>
    <t>0.20%</t>
  </si>
  <si>
    <t>1.80%</t>
  </si>
  <si>
    <t>2.10%</t>
  </si>
  <si>
    <t>3.90%</t>
  </si>
  <si>
    <t>21.40%</t>
  </si>
  <si>
    <t>20.40%</t>
  </si>
  <si>
    <t>32.20%</t>
  </si>
  <si>
    <t>28.50%</t>
  </si>
  <si>
    <t>35.30%</t>
  </si>
  <si>
    <t>37.60%</t>
  </si>
  <si>
    <t>Mortgage-Backed Securities - Gains and Losses from Sales of Investments (Detail) - USD ($) $ in Thousands</t>
  </si>
  <si>
    <t>Net realized gain</t>
  </si>
  <si>
    <t>Mortgage-Backed Securities [Member]</t>
  </si>
  <si>
    <t>Proceeds from sales</t>
  </si>
  <si>
    <t>Gross realized gains</t>
  </si>
  <si>
    <t>Gross realized losses</t>
  </si>
  <si>
    <t>Securitized Loans Held for Investment - Narrative (Detail) - USD ($) $ in Thousands</t>
  </si>
  <si>
    <t>Securitized Loans Held For Investment By Consolidated Variable Interest Entities [Line Items]</t>
  </si>
  <si>
    <t>Jumbo Prime Residential Mortgage Loans [Member] | Securitized Loans Held for Investment at Cost [Member]</t>
  </si>
  <si>
    <t>Fair Value [Member] | Seasoned Subprime Residential Mortgage Loans [Member]</t>
  </si>
  <si>
    <t>90+ Days Delinquent</t>
  </si>
  <si>
    <t>Fair Value [Member] | Jumbo Prime Residential Mortgage Loans [Member]</t>
  </si>
  <si>
    <t>Variable Interest Entities, Primary Beneficiary, Aggregated Disclosure [Member] | Securitized Loans Held for Investment at Cost [Member] | Allowance for Loan Losses General Reserve [Member]</t>
  </si>
  <si>
    <t>The total unpaid principal balance of non-impaired loans</t>
  </si>
  <si>
    <t>Recorded investment in non-impaired loans</t>
  </si>
  <si>
    <t>Variable Interest Entities, Primary Beneficiary, Aggregated Disclosure [Member] | Securitized Loans Held for Investment at Cost [Member] | Allowance for Loan Losses Specific Loan Reserve [Member]</t>
  </si>
  <si>
    <t>The total unpaid principal balance of impaired loans</t>
  </si>
  <si>
    <t>Recorded investment in impaired loans having a specific allowance for loan loss</t>
  </si>
  <si>
    <t>Securitized Loans Held for Investment - Roll-Forward (Detail) - USD ($) $ in Thousands</t>
  </si>
  <si>
    <t>12 Months Ended</t>
  </si>
  <si>
    <t>Sales and Settlements</t>
  </si>
  <si>
    <t>Variable Interest Entities, Primary Beneficiary, Aggregated Disclosure [Member] | Securitized Loans Held for Investment at Cost [Member]</t>
  </si>
  <si>
    <t>Balance, beginning of period</t>
  </si>
  <si>
    <t>Principal paydowns</t>
  </si>
  <si>
    <t>Net periodic (amortization) accretion</t>
  </si>
  <si>
    <t>Change to loan loss provision</t>
  </si>
  <si>
    <t>Balance, end of period</t>
  </si>
  <si>
    <t>Variable Interest Entities, Primary Beneficiary, Aggregated Disclosure [Member] | Securitized Loans Held for Investment at Fair Value [Member]</t>
  </si>
  <si>
    <t>Change in fair value</t>
  </si>
  <si>
    <t>Variable Interest Entities, Primary Beneficiary, Aggregated Disclosure [Member] | Securitized Loans Held for Investment at Fair Value [Member] | Previously Reported [Member]</t>
  </si>
  <si>
    <t>Includes Securitized loans held for investment of $607 million for which the fair value option election was made beginning January 1, 2015.</t>
  </si>
  <si>
    <t>Securitized Loans Held for Investment - Roll-Forward (Parenthetical) (Detail) $ in Millions</t>
  </si>
  <si>
    <t>Securitized Loans Held for Investment, Fair Value Option [Member]</t>
  </si>
  <si>
    <t>Securitized Loans Held for Investment - Year Originated (Detail) - Securitized Loans Held for Investment at Fair Value [Member]</t>
  </si>
  <si>
    <t>2002 and prior</t>
  </si>
  <si>
    <t>5.90%</t>
  </si>
  <si>
    <t>6.00%</t>
  </si>
  <si>
    <t>4.20%</t>
  </si>
  <si>
    <t>11.90%</t>
  </si>
  <si>
    <t>12.30%</t>
  </si>
  <si>
    <t>20.50%</t>
  </si>
  <si>
    <t>20.60%</t>
  </si>
  <si>
    <t>18.40%</t>
  </si>
  <si>
    <t>18.20%</t>
  </si>
  <si>
    <t>26.80%</t>
  </si>
  <si>
    <t>26.30%</t>
  </si>
  <si>
    <t>9.90%</t>
  </si>
  <si>
    <t>1.20%</t>
  </si>
  <si>
    <t>2010 and later</t>
  </si>
  <si>
    <t>1.10%</t>
  </si>
  <si>
    <t>8.80%</t>
  </si>
  <si>
    <t>8.10%</t>
  </si>
  <si>
    <t>7.00%</t>
  </si>
  <si>
    <t>6.30%</t>
  </si>
  <si>
    <t>33.80%</t>
  </si>
  <si>
    <t>35.40%</t>
  </si>
  <si>
    <t>44.40%</t>
  </si>
  <si>
    <t>42.10%</t>
  </si>
  <si>
    <t>Securitized Loans Held for Investment - Collateral Characteristics (Detail) - Securitized Loans Held for Investment at Fair Value [Member] $ in Thousands</t>
  </si>
  <si>
    <t>Sep. 30, 2015USD ($)PointLoan</t>
  </si>
  <si>
    <t>Dec. 31, 2014USD ($)PointLoan</t>
  </si>
  <si>
    <t>Number of loans | Loan</t>
  </si>
  <si>
    <t>25 years 7 months 6 days</t>
  </si>
  <si>
    <t>26 years 4 months 24 days</t>
  </si>
  <si>
    <t>Weighted average loan to value</t>
  </si>
  <si>
    <t>70.80%</t>
  </si>
  <si>
    <t>71.60%</t>
  </si>
  <si>
    <t>Weighted average FICO</t>
  </si>
  <si>
    <t>Weighted average loan balance | $</t>
  </si>
  <si>
    <t>94.70%</t>
  </si>
  <si>
    <t>95.00%</t>
  </si>
  <si>
    <t>70.20%</t>
  </si>
  <si>
    <t>71.00%</t>
  </si>
  <si>
    <t>21 years 10 months 24 days</t>
  </si>
  <si>
    <t>22 years 2 months 12 days</t>
  </si>
  <si>
    <t>[3]</t>
  </si>
  <si>
    <t>80.50%</t>
  </si>
  <si>
    <t>80.30%</t>
  </si>
  <si>
    <t>95.90%</t>
  </si>
  <si>
    <t>95.80%</t>
  </si>
  <si>
    <t>72.40%</t>
  </si>
  <si>
    <t>73.60%</t>
  </si>
  <si>
    <t>California [Member] | Jumbo Prime Residential Mortgage Loans [Member]</t>
  </si>
  <si>
    <t>32.40%</t>
  </si>
  <si>
    <t>34.80%</t>
  </si>
  <si>
    <t>California [Member] | Seasoned Subprime Residential Mortgage Loans [Member]</t>
  </si>
  <si>
    <t>9.30%</t>
  </si>
  <si>
    <t>New Jersey [Member] | Jumbo Prime Residential Mortgage Loans [Member]</t>
  </si>
  <si>
    <t>6.60%</t>
  </si>
  <si>
    <t>Virginia [Member] | Jumbo Prime Residential Mortgage Loans [Member]</t>
  </si>
  <si>
    <t>6.20%</t>
  </si>
  <si>
    <t>5.50%</t>
  </si>
  <si>
    <t>Virginia [Member] | Seasoned Subprime Residential Mortgage Loans [Member]</t>
  </si>
  <si>
    <t>6.50%</t>
  </si>
  <si>
    <t>6.40%</t>
  </si>
  <si>
    <t>Maryland [Member] | Jumbo Prime Residential Mortgage Loans [Member]</t>
  </si>
  <si>
    <t>5.80%</t>
  </si>
  <si>
    <t>5.10%</t>
  </si>
  <si>
    <t>Texas [Member] | Jumbo Prime Residential Mortgage Loans [Member]</t>
  </si>
  <si>
    <t>5.20%</t>
  </si>
  <si>
    <t>New York [Member] | Jumbo Prime Residential Mortgage Loans [Member]</t>
  </si>
  <si>
    <t>Florida [Member] | Seasoned Subprime Residential Mortgage Loans [Member]</t>
  </si>
  <si>
    <t>7.30%</t>
  </si>
  <si>
    <t>North Carolina [Member] | Seasoned Subprime Residential Mortgage Loans [Member]</t>
  </si>
  <si>
    <t>Ohio [Member] | Seasoned Subprime Residential Mortgage Loans [Member]</t>
  </si>
  <si>
    <t>As provided by the Trustee</t>
  </si>
  <si>
    <t>Securitized Loans Held for Investment - Aging (Detail) - Securitized Loans Held for Investment at Fair Value [Member] - USD ($) $ in Thousands</t>
  </si>
  <si>
    <t>30 Days Delinquent</t>
  </si>
  <si>
    <t>60 Days Delinquent</t>
  </si>
  <si>
    <t>Foreclosure</t>
  </si>
  <si>
    <t>REO</t>
  </si>
  <si>
    <t>Bankruptcy</t>
  </si>
  <si>
    <t>Securitized Loans Held for Investment - Summary (Detail) - USD ($) $ in Thousands</t>
  </si>
  <si>
    <t>Less: allowance for loan losses</t>
  </si>
  <si>
    <t>Securitized Loans Held for Investment at Cost [Member] | Jumbo Prime Residential Mortgage Loans [Member]</t>
  </si>
  <si>
    <t>Securitized loans, at amortized cost</t>
  </si>
  <si>
    <t>Securitized Loans Held for Investment - Allowance for Loan Losses (Detail) - Securitized Loans Held for Investment at Cost [Member] $ in Thousands</t>
  </si>
  <si>
    <t>Allowance for Loan and Lease Losses [Roll Forward]</t>
  </si>
  <si>
    <t>Provision for loan losses</t>
  </si>
  <si>
    <t>Charge-offs</t>
  </si>
  <si>
    <t>Fair Value Measurements - Narrative (Detail) - Mortgage-Backed Securities [Member] $ in Millions</t>
  </si>
  <si>
    <t>Sep. 30, 2015USD ($)Investment</t>
  </si>
  <si>
    <t>Fair Value, Assets and Liabilities Measured on Recurring and Nonrecurring Basis [Line Items]</t>
  </si>
  <si>
    <t>Number of investments with a difference between model generated and third party prices | Investment</t>
  </si>
  <si>
    <t>Fair value of investments with a difference between model generated and third party prices</t>
  </si>
  <si>
    <t>Excess of third party prices provided over model generated prices</t>
  </si>
  <si>
    <t>Fair Value Measurements - Fair Value Measurement Levels (Detail) - USD ($) $ in Thousands</t>
  </si>
  <si>
    <t>Securitized debt</t>
  </si>
  <si>
    <t>Fair Value, Measurements, Recurring [Member]</t>
  </si>
  <si>
    <t>Fair Value, Measurements, Recurring [Member] | Derivative Liabilities [Member]</t>
  </si>
  <si>
    <t>Derivatives</t>
  </si>
  <si>
    <t>Fair Value, Measurements, Recurring [Member] | Derivative Assets [Member]</t>
  </si>
  <si>
    <t>Fair Value, Inputs, Level 1 [Member] | Fair Value, Measurements, Recurring [Member]</t>
  </si>
  <si>
    <t>Fair Value, Inputs, Level 1 [Member] | Fair Value, Measurements, Recurring [Member] | Derivative Liabilities [Member]</t>
  </si>
  <si>
    <t>Fair Value, Inputs, Level 2 [Member] | Fair Value, Measurements, Recurring [Member]</t>
  </si>
  <si>
    <t>Fair Value, Inputs, Level 2 [Member] | Fair Value, Measurements, Recurring [Member] | Derivative Liabilities [Member]</t>
  </si>
  <si>
    <t>Fair Value, Inputs, Level 2 [Member] | Fair Value, Measurements, Recurring [Member] | Derivative Assets [Member]</t>
  </si>
  <si>
    <t>Fair Value, Inputs, Level 3 [Member] | Fair Value, Measurements, Recurring [Member]</t>
  </si>
  <si>
    <t>Fair Value, Inputs, Level 3 [Member] | Fair Value, Measurements, Recurring [Member] | Derivative Liabilities [Member]</t>
  </si>
  <si>
    <t>Counterparty and Cash Collateral, Netting [Member] | Fair Value, Measurements, Recurring [Member]</t>
  </si>
  <si>
    <t>Counterparty and Cash Collateral, Netting [Member] | Fair Value, Measurements, Recurring [Member] | Derivative Liabilities [Member]</t>
  </si>
  <si>
    <t>Counterparty and Cash Collateral, Netting [Member] | Fair Value, Measurements, Recurring [Member] | Derivative Assets [Member]</t>
  </si>
  <si>
    <t>Fair Value Measurements - Unobservable Input Reconciliation (Detail) - USD ($) $ in Thousands</t>
  </si>
  <si>
    <t>Fair Value, Assets Measured on Recurring Basis, Unobservable Input Reconciliation [Line Items]</t>
  </si>
  <si>
    <t>Beginning balance Level 3 assets</t>
  </si>
  <si>
    <t>Transfer due to consolidation</t>
  </si>
  <si>
    <t>Accretion (amortization) of purchase discounts</t>
  </si>
  <si>
    <t>Other than temporary credit impairment losses</t>
  </si>
  <si>
    <t>Realized gains (losses) on sales and settlements included in net income</t>
  </si>
  <si>
    <t>Realized gain on deconsolidation included in net income</t>
  </si>
  <si>
    <t>Net unrealized gains (losses) included in income</t>
  </si>
  <si>
    <t>Total unrealized gains (losses) for the period included in other comprehensive income</t>
  </si>
  <si>
    <t>Ending balance Level 3 assets</t>
  </si>
  <si>
    <t>Derivatives, Beginning balance, Level 3</t>
  </si>
  <si>
    <t>Derivatives, Sales and Settlements</t>
  </si>
  <si>
    <t>Derivatives, Realized gains (losses) on sales and settlements included in net income</t>
  </si>
  <si>
    <t>Derivatives, Net unrealized gains (losses) included in income</t>
  </si>
  <si>
    <t>Derivatives, Ending balance, Level 3</t>
  </si>
  <si>
    <t>Securitized Debt at Fair Value, Collateralized by Loans Held for Investment [Member]</t>
  </si>
  <si>
    <t>Securitized Debt, Beginning balance, Level 3</t>
  </si>
  <si>
    <t>Securitized Debt, Purchases</t>
  </si>
  <si>
    <t>Securitized Debt, Principal payments</t>
  </si>
  <si>
    <t>Securitized Debt, Sales and Settlements</t>
  </si>
  <si>
    <t>Securitized Debt, Accretion of purchase discounts</t>
  </si>
  <si>
    <t>Securitized Debt, Realized gains (losses) on sales and settlements</t>
  </si>
  <si>
    <t>Securitized Debt, Net unrealized gains (losses) included in income</t>
  </si>
  <si>
    <t>Securitized Debt, Ending balance, Level 3</t>
  </si>
  <si>
    <t>Previously Reported [Member]</t>
  </si>
  <si>
    <t>Previously Reported [Member] | Securitized Loans Held for Investment at Fair Value [Member]</t>
  </si>
  <si>
    <t>Previously Reported [Member] | Securitized Debt at Fair Value, Collateralized by Loans Held for Investment [Member]</t>
  </si>
  <si>
    <t>Fair Value Measurements - Unobservable Inputs Assumptions - Non-Agency RMBS Held for Investment (Detail) - Fair Value, Inputs, Level 3 [Member]</t>
  </si>
  <si>
    <t>Fair Value Inputs, Assets, Quantitative Information [Line Items]</t>
  </si>
  <si>
    <t>Significant unobservable input, discount rate</t>
  </si>
  <si>
    <t>4.70%</t>
  </si>
  <si>
    <t>14.00%</t>
  </si>
  <si>
    <t>Minimum [Member] | Non-Agency RMBS - Senior [Member]</t>
  </si>
  <si>
    <t>Significant unobservable input, prepayment rate</t>
  </si>
  <si>
    <t>1.00%</t>
  </si>
  <si>
    <t>Significant unobservable input, default rate</t>
  </si>
  <si>
    <t>Significant unobservable input, loss severity rate</t>
  </si>
  <si>
    <t>50.00%</t>
  </si>
  <si>
    <t>Minimum [Member] | Non-Agency RMBS - Senior interest-only [Member]</t>
  </si>
  <si>
    <t>Minimum [Member] | Non-Agency RMBS - Subordinated [Member]</t>
  </si>
  <si>
    <t>Minimum [Member] | Non-Agency RMBS - Subordinated interest-only [Member]</t>
  </si>
  <si>
    <t>Maximum [Member] | Non-Agency RMBS - Senior [Member]</t>
  </si>
  <si>
    <t>16.00%</t>
  </si>
  <si>
    <t>21.00%</t>
  </si>
  <si>
    <t>31.00%</t>
  </si>
  <si>
    <t>93.00%</t>
  </si>
  <si>
    <t>85.00%</t>
  </si>
  <si>
    <t>Maximum [Member] | Non-Agency RMBS - Senior interest-only [Member]</t>
  </si>
  <si>
    <t>58.00%</t>
  </si>
  <si>
    <t>32.00%</t>
  </si>
  <si>
    <t>Maximum [Member] | Non-Agency RMBS - Subordinated [Member]</t>
  </si>
  <si>
    <t>19.00%</t>
  </si>
  <si>
    <t>78.00%</t>
  </si>
  <si>
    <t>Maximum [Member] | Non-Agency RMBS - Subordinated interest-only [Member]</t>
  </si>
  <si>
    <t>12.00%</t>
  </si>
  <si>
    <t>11.00%</t>
  </si>
  <si>
    <t>63.00%</t>
  </si>
  <si>
    <t>Fair Value Measurements - Unobservable Inputs Assumptions - Securitized Debt (Detail) - Fair Value, Inputs, Level 3 [Member] - Securitized Debt at Fair Value, Collateralized by Loans Held for Investment [Member]</t>
  </si>
  <si>
    <t>Fair Value Inputs, Liabilities, Quantitative Information [Line Items]</t>
  </si>
  <si>
    <t>9.00%</t>
  </si>
  <si>
    <t>55.00%</t>
  </si>
  <si>
    <t>73.00%</t>
  </si>
  <si>
    <t>Fair Value Measurements - Unobservable Inputs Assumptions - Securitized Loans Held for Investment (Detail) - Fair Value, Inputs, Level 3 [Member] - Securitized Loans Held for Investment at Fair Value [Member] - Point</t>
  </si>
  <si>
    <t>Owner Occupied</t>
  </si>
  <si>
    <t>96.00%</t>
  </si>
  <si>
    <t>Investor</t>
  </si>
  <si>
    <t>Secondary</t>
  </si>
  <si>
    <t>Single family</t>
  </si>
  <si>
    <t>79.00%</t>
  </si>
  <si>
    <t>Manufactured housing</t>
  </si>
  <si>
    <t>15.00%</t>
  </si>
  <si>
    <t>Multi-family/mixed use/other</t>
  </si>
  <si>
    <t>FICO</t>
  </si>
  <si>
    <t>Loan-to-value (LTV)</t>
  </si>
  <si>
    <t>81.00%</t>
  </si>
  <si>
    <t>Weighted Average [Member] | Clean [Member]</t>
  </si>
  <si>
    <t>Coupon</t>
  </si>
  <si>
    <t>6.70%</t>
  </si>
  <si>
    <t>Weighted Average [Member] | Reperforming [Member]</t>
  </si>
  <si>
    <t>Base Rate [Member]</t>
  </si>
  <si>
    <t>90.00%</t>
  </si>
  <si>
    <t>Base Rate [Member] | Clean [Member]</t>
  </si>
  <si>
    <t>Base Rate [Member] | Reperforming [Member]</t>
  </si>
  <si>
    <t>5.30%</t>
  </si>
  <si>
    <t>Fair Value Measurements - Carrying And Fair Values (Detail) - USD ($) $ in Thousands</t>
  </si>
  <si>
    <t>Fair Value, Balance Sheet Grouping, Financial Statement Captions [Line Items]</t>
  </si>
  <si>
    <t>Securitized debt, collateralized by Non-Agency RMBS</t>
  </si>
  <si>
    <t>Fair Value [Member] | Fair Value, Inputs, Level 2 [Member]</t>
  </si>
  <si>
    <t>Repurchase agreements</t>
  </si>
  <si>
    <t>Fair Value [Member] | Fair Value, Inputs, Level 3 [Member]</t>
  </si>
  <si>
    <t>Carrying Amount [Member]</t>
  </si>
  <si>
    <t>Repurchase Agreements - Narrative (Detail) - Repurchase Agreements [Member] - USD ($) $ in Millions</t>
  </si>
  <si>
    <t>Short-term Debt [Line Items]</t>
  </si>
  <si>
    <t>Description of variable interest rate</t>
  </si>
  <si>
    <t>The interest rates of the Company's repurchase agreements are generally indexed to the one-month, three-month and twelve-month LIBOR rates and re-price accordingly.</t>
  </si>
  <si>
    <t>Securities Pledged as Collateral [Member] | Credit Suisse First Boston [Member]</t>
  </si>
  <si>
    <t>83 days</t>
  </si>
  <si>
    <t>156 days</t>
  </si>
  <si>
    <t>Amount at risk</t>
  </si>
  <si>
    <t>Credit Concentration Risk [Member] | Stockholders' Equity, Total [Member] | Securities Pledged as Collateral [Member] | Credit Suisse First Boston [Member]</t>
  </si>
  <si>
    <t>Collateral posted on repurchase agreements, percentage of equity</t>
  </si>
  <si>
    <t>Repurchase Agreements Outstanding, Weighted Average Borrowing Rates, Weighted Average Remaining Maturities, Average Daily Balances and the Fair Value of Collateral Pledged (Detail) - USD ($) $ in Thousands</t>
  </si>
  <si>
    <t>Assets Sold under Agreements to Repurchase [Line Items]</t>
  </si>
  <si>
    <t>Repurchase agreements outstanding</t>
  </si>
  <si>
    <t>Repurchase Agreements [Member] | Agency MBS - Residential [Member]</t>
  </si>
  <si>
    <t>Average daily balance</t>
  </si>
  <si>
    <t>Weighted average borrowing rate</t>
  </si>
  <si>
    <t>0.57%</t>
  </si>
  <si>
    <t>0.44%</t>
  </si>
  <si>
    <t>80 days</t>
  </si>
  <si>
    <t>94 days</t>
  </si>
  <si>
    <t>1.98%</t>
  </si>
  <si>
    <t>203 days</t>
  </si>
  <si>
    <t>146 days</t>
  </si>
  <si>
    <t>Repurchase Agreements - Maturities (Detail) - USD ($) $ in Thousands</t>
  </si>
  <si>
    <t>Overnight [Member]</t>
  </si>
  <si>
    <t>1 to 29 days [Member]</t>
  </si>
  <si>
    <t>30 to 59 days [Member]</t>
  </si>
  <si>
    <t>60 to 89 days [Member]</t>
  </si>
  <si>
    <t>90 to 119 days [Member]</t>
  </si>
  <si>
    <t>Greater than or equal to 120 days [Member]</t>
  </si>
  <si>
    <t>Securitized Debt - Narrative (Detail) - USD ($)</t>
  </si>
  <si>
    <t>Mar. 31, 2014</t>
  </si>
  <si>
    <t>Debt Instrument [Line Items]</t>
  </si>
  <si>
    <t>Loss on extinguishment of debt</t>
  </si>
  <si>
    <t>Securitized Loans [Member] | Loans Held for Investment [Member] | Securitized Debt at Fair Value, Collateralized by Loans Held for Investment [Member]</t>
  </si>
  <si>
    <t>Principal balance of debt</t>
  </si>
  <si>
    <t>Securitized Loans [Member] | Variable Interest Entities, Primary Beneficiary, Aggregated Disclosure [Member] | Non-Agency RMBS [Member]</t>
  </si>
  <si>
    <t>Weighted average cost of financing</t>
  </si>
  <si>
    <t>4.41%</t>
  </si>
  <si>
    <t>4.28%</t>
  </si>
  <si>
    <t>Securitized Loans [Member] | Variable Interest Entities, Primary Beneficiary, Aggregated Disclosure [Member] | Non-Agency RMBS [Member] | Minimum [Member]</t>
  </si>
  <si>
    <t>Year the debt matures</t>
  </si>
  <si>
    <t>Securitized Loans [Member] | Variable Interest Entities, Primary Beneficiary, Aggregated Disclosure [Member] | Non-Agency RMBS [Member] | Maximum [Member]</t>
  </si>
  <si>
    <t>Securitized Loans [Member] | Variable Interest Entities, Primary Beneficiary, Aggregated Disclosure [Member] | Loans Held for Investment [Member]</t>
  </si>
  <si>
    <t>3.23%</t>
  </si>
  <si>
    <t>3.47%</t>
  </si>
  <si>
    <t>Securitized Loans [Member] | Variable Interest Entities, Primary Beneficiary, Aggregated Disclosure [Member] | Loans Held for Investment [Member] | Minimum [Member]</t>
  </si>
  <si>
    <t>Securitized Loans [Member] | Variable Interest Entities, Primary Beneficiary, Aggregated Disclosure [Member] | Loans Held for Investment [Member] | Maximum [Member]</t>
  </si>
  <si>
    <t>Securitized Loans [Member] | Variable Interest Entity, Primary Beneficiary [Member] | Non-Agency RMBS [Member]</t>
  </si>
  <si>
    <t>Acquired securitized debt collateral outstanding principal balance</t>
  </si>
  <si>
    <t>Securitized Loans [Member] | Variable Interest Entity, Primary Beneficiary [Member] | Loans Held for Investment [Member]</t>
  </si>
  <si>
    <t>Securitized Debt - Maturities (Detail) - Variable Interest Entities, Primary Beneficiary, Aggregated Disclosure [Member] - Securitized Loans [Member] - USD ($) $ in Thousands</t>
  </si>
  <si>
    <t>Within One Year</t>
  </si>
  <si>
    <t>One to Three Years</t>
  </si>
  <si>
    <t>Three to Five Years</t>
  </si>
  <si>
    <t>Greater Than Five Years</t>
  </si>
  <si>
    <t>Securitized Debt - Callable Debt (Detail) - Securitized Loans [Member] $ in Thousands</t>
  </si>
  <si>
    <t>Debt Instrument, Redemption [Line Items]</t>
  </si>
  <si>
    <t>Variable Interest Entities - Narrative (Detail) - USD ($) $ in Thousands</t>
  </si>
  <si>
    <t>Variable Interest Entity [Line Items]</t>
  </si>
  <si>
    <t>Variable Interest Entity, Not Primary Beneficiary, Aggregated Disclosure [Member]</t>
  </si>
  <si>
    <t>Variable interest entity, reporting entity involvement, maximum loss exposure, amount</t>
  </si>
  <si>
    <t>Variable interest entity, reporting entity involvement, maximum loss exposure determination methodology</t>
  </si>
  <si>
    <t>The maximum exposure to loss was determined as the amortized cost of the unconsolidated VIE, which represents the purchase price of the investment adjusted by any unamortized premiums or discounts as of the reporting date.</t>
  </si>
  <si>
    <t>CSMC 2015-RPL4 Trust [Member] | Variable Interest Entity, Primary Beneficiary [Member] | Seasoned Subprime Residential Mortgage Loans [Member]</t>
  </si>
  <si>
    <t>Unconsolidated VIEs, aggregate investment</t>
  </si>
  <si>
    <t>Non-Agency RMBS [Member] | Minimum [Member]</t>
  </si>
  <si>
    <t>Unconsolidated VIEs, individual investments</t>
  </si>
  <si>
    <t>Non-Agency RMBS [Member] | Maximum [Member]</t>
  </si>
  <si>
    <t>Variable Interest Entities - Effect on Consolidated Financial Condition (Detail) - USD ($) $ in Thousands</t>
  </si>
  <si>
    <t>Securitized loans held for investment, net of allowance for loan losses</t>
  </si>
  <si>
    <t>Securitized debt at fair value, collateralized by loans held for investment</t>
  </si>
  <si>
    <t>Variable Interest Entity, Primary Beneficiary [Member]</t>
  </si>
  <si>
    <t>Variable Interest Entities - Effect on Consolidated Results (Detail) - USD ($) $ in Thousands</t>
  </si>
  <si>
    <t>Portion of loss recognized in other comprehensive income (loss)</t>
  </si>
  <si>
    <t>Variable Interest Entity, Primary Beneficiary [Member] | Non-Agency Residential Mortgage-Backed Securities and Securitized Loans [Member]</t>
  </si>
  <si>
    <t>Derivative Instruments - Effect on Consolidated Financial Condition (Detail) - USD ($)</t>
  </si>
  <si>
    <t>Derivatives, Fair Value [Line Items]</t>
  </si>
  <si>
    <t>Derivative instruments - Notional amount outstanding</t>
  </si>
  <si>
    <t>Derivative assets - Net estimated fair value/carrying value</t>
  </si>
  <si>
    <t>Derivative liabilities - Net estimated fair value/carrying value</t>
  </si>
  <si>
    <t>Interest Rate Swaps [Member]</t>
  </si>
  <si>
    <t>Mortgage Options [Member]</t>
  </si>
  <si>
    <t>Swaptions [Member]</t>
  </si>
  <si>
    <t>Treasury Futures [Member]</t>
  </si>
  <si>
    <t>Derivatives Excluding TBA Positions [Member]</t>
  </si>
  <si>
    <t>Derivative Instruments - Narrative (Detail) - USD ($) $ in Thousands</t>
  </si>
  <si>
    <t>Derivative assets</t>
  </si>
  <si>
    <t>The weighted average pay rate on the Company's interest rate swaps</t>
  </si>
  <si>
    <t>1.47%</t>
  </si>
  <si>
    <t>2.26%</t>
  </si>
  <si>
    <t>The weighted average receive rate on the Company's interest rate swaps</t>
  </si>
  <si>
    <t>0.26%</t>
  </si>
  <si>
    <t>0.24%</t>
  </si>
  <si>
    <t>The weighted average maturity on the Company's interest rate swaps</t>
  </si>
  <si>
    <t>4 years</t>
  </si>
  <si>
    <t>6 years</t>
  </si>
  <si>
    <t>Fair value of credit risk derivative instruments in a net liability position</t>
  </si>
  <si>
    <t>Early Terminated Interest Rate Swaps [Member]</t>
  </si>
  <si>
    <t>Derivative instruments terminated</t>
  </si>
  <si>
    <t>Early Terminated Interest Rate Swaps [Member] | Minimum [Member]</t>
  </si>
  <si>
    <t>Derivative instruments, maturity year</t>
  </si>
  <si>
    <t>Early Terminated Interest Rate Swaps [Member] | Maximum [Member]</t>
  </si>
  <si>
    <t>TBA Positions [Member]</t>
  </si>
  <si>
    <t>Derivative Instruments - Effect on Consolidated Results (Detail) - USD ($) $ in Thousands</t>
  </si>
  <si>
    <t>Derivative Instruments, Gain (Loss) [Line Items]</t>
  </si>
  <si>
    <t>Other Derivative Assets [Member]</t>
  </si>
  <si>
    <t>Includes loss on termination of interest rate swap of $100 million as of nine months ended September 30, 2015</t>
  </si>
  <si>
    <t>Derivative Instruments - Effect on Consolidated Results (Parenthetical) (Detail) $ in Thousands</t>
  </si>
  <si>
    <t>Common Stock - Narrative (Detail) $ / shares in Units, $ in Thousands</t>
  </si>
  <si>
    <t>Apr. 06, 2015shares</t>
  </si>
  <si>
    <t>Oct. 31, 2015shares</t>
  </si>
  <si>
    <t>Sep. 30, 2015USD ($)$ / sharesshares</t>
  </si>
  <si>
    <t>Sep. 30, 2014USD ($)$ / shares</t>
  </si>
  <si>
    <t>Aug. 05, 2015shares</t>
  </si>
  <si>
    <t>Dec. 31, 2014shares</t>
  </si>
  <si>
    <t>Class of Stock [Line Items]</t>
  </si>
  <si>
    <t>Reverse stock split description</t>
  </si>
  <si>
    <t>On March 12, 2015, The Company's board of directors approved a 1-for-5 reverse stock split of its common stock. The reverse stock split was effective after the close of trading on April 6, 2015, and the shares of the Company's common stock began trading on a reverse split-adjusted basis on the New York Stock Exchange beginning at the opening of trading on April 7, 2015.</t>
  </si>
  <si>
    <t>Repurchase price per share | $ / shares</t>
  </si>
  <si>
    <t>Value of shares repurchased | $</t>
  </si>
  <si>
    <t>Common dividends declared | $</t>
  </si>
  <si>
    <t>Common dividends declared, per share | $ / shares</t>
  </si>
  <si>
    <t>Subsequent Event [Member]</t>
  </si>
  <si>
    <t>Number of repurchased shares settled</t>
  </si>
  <si>
    <t>Common Stock - Earnings Per Share (Detail) - USD ($) $ / shares in Units, $ in Thousands</t>
  </si>
  <si>
    <t>Earnings Per Share [Abstract]</t>
  </si>
  <si>
    <t>Effect of dilutive securities:</t>
  </si>
  <si>
    <t>Dilutive net income available to stockholders</t>
  </si>
  <si>
    <t>Weighted average basic shares</t>
  </si>
  <si>
    <t>Effect of dilutive securities</t>
  </si>
  <si>
    <t>Weighted average diluted shares</t>
  </si>
  <si>
    <t>Net income per average share attributable to common stockholders - Basic</t>
  </si>
  <si>
    <t>Net income per average share attributable to common stockholders - Diluted</t>
  </si>
  <si>
    <t>Accumulated Other Comprehensive Income - Components of AOCI (Detail) - USD ($) $ in Thousands</t>
  </si>
  <si>
    <t>Accumulated Other Comprehensive Income (Loss) [Line Items]</t>
  </si>
  <si>
    <t>Accumulated other comprehensive income, beginning balance</t>
  </si>
  <si>
    <t>OCI before reclassifications</t>
  </si>
  <si>
    <t>Amounts reclassified from AOCI</t>
  </si>
  <si>
    <t>Accumulated other comprehensive income, ending balance</t>
  </si>
  <si>
    <t>Unrealized gains (losses) on available-for-sale securities, net [Member]</t>
  </si>
  <si>
    <t>Accumulated Other Comprehensive Income - Reclassifications from AOCI (Detail) - USD ($) $ in Thousands</t>
  </si>
  <si>
    <t>Reclassification Adjustment out of Accumulated Other Comprehensive Income [Line Items]</t>
  </si>
  <si>
    <t>Realized gain on deconsolidation</t>
  </si>
  <si>
    <t>Net of tax</t>
  </si>
  <si>
    <t>Amounts Reclassified from Accumulated OCI [Member] | Unrealized gains (losses) on available-for-sale securities, net [Member]</t>
  </si>
  <si>
    <t>Long Term Incentive Plan - Narrative (Detail) - Restricted Stock [Member] - USD ($) $ in Thousands</t>
  </si>
  <si>
    <t>Feb. 02, 2015</t>
  </si>
  <si>
    <t>Jan. 02, 2008</t>
  </si>
  <si>
    <t>Share-based Goods and Nonemployee Services Transaction [Line Items]</t>
  </si>
  <si>
    <t>Share-based compensation expense</t>
  </si>
  <si>
    <t>Total unrecognized compensation costs related to non-vested share-based compensation arrangements granted under the long term incentive plan</t>
  </si>
  <si>
    <t>Period over which unrecognized compensation costs related to non-vested share-based compensation is expected to be recognized</t>
  </si>
  <si>
    <t>2 years</t>
  </si>
  <si>
    <t>FIDAC Employees and Independent Directors [Member]</t>
  </si>
  <si>
    <t>Number of shares issued under incentive plan</t>
  </si>
  <si>
    <t>FIDAC Employees, Now Chimera Employees [Member]</t>
  </si>
  <si>
    <t>Quarterly Vesting [Member]</t>
  </si>
  <si>
    <t>Vesting period of restricted stock</t>
  </si>
  <si>
    <t>10 years</t>
  </si>
  <si>
    <t>Vesting on Grant Date [Member]</t>
  </si>
  <si>
    <t>Percentage of stock awards vested</t>
  </si>
  <si>
    <t>33.33%</t>
  </si>
  <si>
    <t>Prorata Vesting [Member]</t>
  </si>
  <si>
    <t>Income Taxes - Narrative (Detail)</t>
  </si>
  <si>
    <t>Income Taxes [Line Items]</t>
  </si>
  <si>
    <t>Minimum percentage of taxable income that must be distributed to maintain REIT status</t>
  </si>
  <si>
    <t>U.S. federal, state and local tax authorities [Member] | Earliest Tax Year [Member]</t>
  </si>
  <si>
    <t>Years open to tax examination</t>
  </si>
  <si>
    <t>U.S. federal, state and local tax authorities [Member] | Latest Tax Year [Member]</t>
  </si>
  <si>
    <t>Credit Risk and Interest Rate Risk - Offsetting Assets and Liabilities (Detail) - USD ($) $ in Thousands</t>
  </si>
  <si>
    <t>Offsetting Assets and Liabilities [Line Items]</t>
  </si>
  <si>
    <t>Repurchase Agreements, Gross Amounts of Recognized Assets (Liabilities)</t>
  </si>
  <si>
    <t>Repurchase Agreements, Gross Amounts Offset in the Consolidated Statements of Financial Position</t>
  </si>
  <si>
    <t>Repurchase Agreements, Net Amounts Offset in the Consolidated Statements of Financial Position</t>
  </si>
  <si>
    <t>Repurchase Agreements, Gross Amounts Not Offset with Financial Assets (Liabilities) in the Consolidated Statements of Financial Position, Financial Instruments</t>
  </si>
  <si>
    <t>Repurchase Agreements, Gross Amounts Not Offset with Financial Assets (Liabilities) in the Consolidated Statements of Financial Position, Cash Collateral (Received) Pledged</t>
  </si>
  <si>
    <t>Repurchase Agreements, Net Amount</t>
  </si>
  <si>
    <t>Total, Gross Amounts of Recognized Assets (Liabilities)</t>
  </si>
  <si>
    <t>Total, Gross Amounts Offset in the Consolidated Statements of Financial Position</t>
  </si>
  <si>
    <t>Total, Net Amounts Offset in the Consolidated Statements of Financial Position</t>
  </si>
  <si>
    <t>Total, Gross Amounts Not Offset with Financial Assets (Liabilities) in the Consolidated Statements of Financial Position, Financial Instruments</t>
  </si>
  <si>
    <t>Total, Gross Amounts Not Offset with Financial Assets (Liabilities) in the Consolidated Statements of Financial Position, Cash Collateral (Received) Pledged</t>
  </si>
  <si>
    <t>Total, Net Amount</t>
  </si>
  <si>
    <t>Derivative Assets, Net Amounts Offset in the Consolidated Statements of Financial Position</t>
  </si>
  <si>
    <t>Derivative Liabilities, Net Amounts Offset in the Consolidated Statements of Financial Position</t>
  </si>
  <si>
    <t>Derivative Assets, Gross Amounts of Recognized Assets</t>
  </si>
  <si>
    <t>Derivative Assets, Gross Amounts Offset in the Consolidated Statements of Financial Position</t>
  </si>
  <si>
    <t>Derivative Assets, Gross Amounts Not Offset with Financial Assets (Liabilities) in the Consolidated Statements of Financial Position, Cash Collateral (Received) Pledged</t>
  </si>
  <si>
    <t>Derivative Assets, Gross Amounts Not Offset with Financial Assets (Liabilities) in the Consolidated Statements of Financial Position, Financial Instruments</t>
  </si>
  <si>
    <t>Derivative Assets, Net Amount</t>
  </si>
  <si>
    <t>Derivative Liabilities, Gross Amounts of Recognized Liabilities</t>
  </si>
  <si>
    <t>Derivative Liabilities, Gross Amounts Offset in the Consolidated Statements of Financial Position</t>
  </si>
  <si>
    <t>Derivative Liabilities, Gross Amounts Not Offset with Financial Assets (Liabilities) in the Consolidated Statements of Financial Position, Financial Instruments</t>
  </si>
  <si>
    <t>Derivative Liabilities, Gross Amounts Not Offset with Financial Assets (Liabilities) in the Consolidated Statements of Financial Position, Cash Collateral (Received) Pledged</t>
  </si>
  <si>
    <t>Derivative Liabilities, Net Amount</t>
  </si>
  <si>
    <t>Included in other assets</t>
  </si>
  <si>
    <t>Management Agreement - Narrative (Detail) - USD ($)</t>
  </si>
  <si>
    <t>Aug. 08, 2014</t>
  </si>
  <si>
    <t>Rate per annum used for calculating the quarterly management fee due FIDAC</t>
  </si>
  <si>
    <t>0.75%</t>
  </si>
  <si>
    <t>FIDAC [Member] | Contract Termination [Member] | General and Administrative Expenses [Member]</t>
  </si>
  <si>
    <t>Transition services expenses</t>
  </si>
  <si>
    <t>Subsequent Events - Narrative (Detail) - USD ($) $ in Thousands</t>
  </si>
  <si>
    <t>1 Months Ended</t>
  </si>
  <si>
    <t>Nov. 05, 2015</t>
  </si>
  <si>
    <t>Subsequent Event [Line Items]</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sharedStrings.xml" Type="http://schemas.openxmlformats.org/officeDocument/2006/relationships/sharedStrings"/><ns0:Relationship Id="rId92" Target="styles.xml" Type="http://schemas.openxmlformats.org/officeDocument/2006/relationships/styles"/><ns0:Relationship Id="rId9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s" s="4" r="B5">
        <v>8</v>
      </c>
    </row>
    <row r="6" spans="1:3">
      <c t="s" s="4" r="A6">
        <v>9</v>
      </c>
      <c t="s" s="4" r="B6">
        <v>10</v>
      </c>
    </row>
    <row r="7" spans="1:3">
      <c t="s" s="4" r="A7">
        <v>11</v>
      </c>
      <c t="n" s="5" r="B7">
        <v>2015</v>
      </c>
    </row>
    <row r="8" spans="1:3">
      <c t="s" s="4" r="A8">
        <v>12</v>
      </c>
      <c t="s" s="6" r="B8">
        <v>13</v>
      </c>
    </row>
    <row r="9" spans="1:3">
      <c t="s" s="4" r="A9">
        <v>14</v>
      </c>
      <c t="s" s="4" r="B9">
        <v>15</v>
      </c>
    </row>
    <row r="10" spans="1:3">
      <c t="s" s="4" r="A10">
        <v>16</v>
      </c>
      <c t="s" s="4" r="B10">
        <v>17</v>
      </c>
    </row>
    <row r="11" spans="1:3">
      <c t="s" s="4" r="A11">
        <v>18</v>
      </c>
      <c t="n" s="5" r="B11">
        <v>1409493</v>
      </c>
    </row>
    <row r="12" spans="1:3">
      <c t="s" s="4" r="A12">
        <v>19</v>
      </c>
      <c t="s" s="4" r="B12">
        <v>20</v>
      </c>
    </row>
    <row r="13" spans="1:3">
      <c t="s" s="4" r="A13">
        <v>21</v>
      </c>
      <c t="s" s="4" r="B13">
        <v>22</v>
      </c>
    </row>
    <row r="14" spans="1:3">
      <c t="s" s="4" r="A14">
        <v>23</v>
      </c>
      <c t="n" s="5" r="C14">
        <v>1890141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s="1" r="A1">
        <v>209</v>
      </c>
      <c t="s" s="2" r="B1">
        <v>1</v>
      </c>
    </row>
    <row r="2" spans="1:2">
      <c t="s" s="2" r="B2">
        <v>2</v>
      </c>
    </row>
    <row r="3" spans="1:2">
      <c t="s" s="3" r="A3">
        <v>210</v>
      </c>
    </row>
    <row r="4" spans="1:2">
      <c t="s" s="4" r="A4">
        <v>209</v>
      </c>
      <c t="s" s="4" r="B4">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s="1" r="A1">
        <v>212</v>
      </c>
      <c t="s" s="2" r="B1">
        <v>1</v>
      </c>
    </row>
    <row r="2" spans="1:2">
      <c t="s" s="2" r="B2">
        <v>2</v>
      </c>
    </row>
    <row r="3" spans="1:2">
      <c t="s" s="3" r="A3">
        <v>213</v>
      </c>
    </row>
    <row r="4" spans="1:2">
      <c t="s" s="4" r="A4">
        <v>212</v>
      </c>
      <c t="s" s="4" r="B4">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s="1" r="A1">
        <v>215</v>
      </c>
      <c t="s" s="2" r="B1">
        <v>1</v>
      </c>
    </row>
    <row r="2" spans="1:2">
      <c t="s" s="2" r="B2">
        <v>2</v>
      </c>
    </row>
    <row r="3" spans="1:2">
      <c t="s" s="3" r="A3">
        <v>213</v>
      </c>
    </row>
    <row r="4" spans="1:2">
      <c t="s" s="4" r="A4">
        <v>215</v>
      </c>
      <c t="s" s="4" r="B4">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s="1" r="A1">
        <v>217</v>
      </c>
      <c t="s" s="2" r="B1">
        <v>1</v>
      </c>
    </row>
    <row r="2" spans="1:2">
      <c t="s" s="2" r="B2">
        <v>2</v>
      </c>
    </row>
    <row r="3" spans="1:2">
      <c t="s" s="3" r="A3">
        <v>218</v>
      </c>
    </row>
    <row r="4" spans="1:2">
      <c t="s" s="4" r="A4">
        <v>217</v>
      </c>
      <c t="s" s="4" r="B4">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220</v>
      </c>
      <c t="s" s="2" r="B1">
        <v>1</v>
      </c>
    </row>
    <row r="2" spans="1:2">
      <c t="s" s="2" r="B2">
        <v>2</v>
      </c>
    </row>
    <row r="3" spans="1:2">
      <c t="s" s="3" r="A3">
        <v>221</v>
      </c>
    </row>
    <row r="4" spans="1:2">
      <c t="s" s="4" r="A4">
        <v>220</v>
      </c>
      <c t="s" s="4" r="B4">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s="1" r="A1">
        <v>223</v>
      </c>
      <c t="s" s="2" r="B1">
        <v>1</v>
      </c>
    </row>
    <row r="2" spans="1:2">
      <c t="s" s="2" r="B2">
        <v>2</v>
      </c>
    </row>
    <row r="3" spans="1:2">
      <c t="s" s="3" r="A3">
        <v>224</v>
      </c>
    </row>
    <row r="4" spans="1:2">
      <c t="s" s="4" r="A4">
        <v>223</v>
      </c>
      <c t="s" s="4" r="B4">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226</v>
      </c>
      <c t="s" s="2" r="B1">
        <v>1</v>
      </c>
    </row>
    <row r="2" spans="1:2">
      <c t="s" s="2" r="B2">
        <v>2</v>
      </c>
    </row>
    <row r="3" spans="1:2">
      <c t="s" s="3" r="A3">
        <v>207</v>
      </c>
    </row>
    <row r="4" spans="1:2">
      <c t="s" s="4" r="A4">
        <v>226</v>
      </c>
      <c t="s" s="4" r="B4">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s="1" r="A1">
        <v>228</v>
      </c>
      <c t="s" s="2" r="B1">
        <v>1</v>
      </c>
    </row>
    <row r="2" spans="1:2">
      <c t="s" s="2" r="B2">
        <v>2</v>
      </c>
    </row>
    <row r="3" spans="1:2">
      <c t="s" s="3" r="A3">
        <v>229</v>
      </c>
    </row>
    <row r="4" spans="1:2">
      <c t="s" s="4" r="A4">
        <v>228</v>
      </c>
      <c t="s" s="4" r="B4">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s="1" r="A1">
        <v>231</v>
      </c>
      <c t="s" s="2" r="B1">
        <v>1</v>
      </c>
    </row>
    <row r="2" spans="1:2">
      <c t="s" s="2" r="B2">
        <v>2</v>
      </c>
    </row>
    <row r="3" spans="1:2">
      <c t="s" s="3" r="A3">
        <v>232</v>
      </c>
    </row>
    <row r="4" spans="1:2">
      <c t="s" s="4" r="A4">
        <v>231</v>
      </c>
      <c t="s" s="4" r="B4">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s="1" r="A1">
        <v>234</v>
      </c>
      <c t="s" s="2" r="B1">
        <v>1</v>
      </c>
    </row>
    <row r="2" spans="1:2">
      <c t="s" s="2" r="B2">
        <v>2</v>
      </c>
    </row>
    <row r="3" spans="1:2">
      <c t="s" s="3" r="A3">
        <v>232</v>
      </c>
    </row>
    <row r="4" spans="1:2">
      <c t="s" s="4" r="A4">
        <v>234</v>
      </c>
      <c t="s" s="4" r="B4">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s="1" r="A1">
        <v>24</v>
      </c>
      <c t="s" s="2" r="C1">
        <v>2</v>
      </c>
      <c t="s" s="2" r="D1">
        <v>25</v>
      </c>
    </row>
    <row r="2" spans="1:4">
      <c t="s" s="3" r="A2">
        <v>26</v>
      </c>
    </row>
    <row r="3" spans="1:4">
      <c t="s" s="4" r="A3">
        <v>27</v>
      </c>
      <c t="n" s="7" r="C3">
        <v>40097</v>
      </c>
      <c t="n" s="7" r="D3">
        <v>164620</v>
      </c>
    </row>
    <row r="4" spans="1:4">
      <c t="s" s="4" r="A4">
        <v>28</v>
      </c>
      <c t="n" s="5" r="C4">
        <v>3789967</v>
      </c>
      <c t="n" s="5" r="D4">
        <v>3404149</v>
      </c>
    </row>
    <row r="5" spans="1:4">
      <c t="s" s="4" r="A5">
        <v>29</v>
      </c>
      <c t="n" s="5" r="C5">
        <v>6514728</v>
      </c>
      <c t="n" s="5" r="D5">
        <v>8441522</v>
      </c>
    </row>
    <row r="6" spans="1:4">
      <c t="s" s="4" r="A6">
        <v>30</v>
      </c>
      <c t="n" s="5" r="D6">
        <v>626112</v>
      </c>
    </row>
    <row r="7" spans="1:4">
      <c t="s" s="4" r="A7">
        <v>31</v>
      </c>
      <c t="n" s="5" r="C7">
        <v>5281652</v>
      </c>
      <c t="n" s="5" r="D7">
        <v>4699215</v>
      </c>
    </row>
    <row r="8" spans="1:4">
      <c t="s" s="4" r="A8">
        <v>32</v>
      </c>
      <c t="n" s="5" r="C8">
        <v>57680</v>
      </c>
      <c t="n" s="5" r="D8">
        <v>1572056</v>
      </c>
    </row>
    <row r="9" spans="1:4">
      <c t="s" s="4" r="A9">
        <v>33</v>
      </c>
      <c t="n" s="5" r="C9">
        <v>69774</v>
      </c>
      <c t="n" s="5" r="D9">
        <v>71099</v>
      </c>
    </row>
    <row r="10" spans="1:4">
      <c t="s" s="4" r="A10">
        <v>34</v>
      </c>
      <c t="n" s="5" r="C10">
        <v>173512</v>
      </c>
      <c t="n" s="5" r="D10">
        <v>172601</v>
      </c>
    </row>
    <row r="11" spans="1:4">
      <c t="s" s="4" r="A11">
        <v>35</v>
      </c>
      <c t="n" s="5" r="C11">
        <v>12235</v>
      </c>
      <c t="n" s="5" r="D11">
        <v>3631</v>
      </c>
    </row>
    <row r="12" spans="1:4">
      <c t="s" s="4" r="A12">
        <v>36</v>
      </c>
      <c t="s" s="4" r="B12">
        <v>37</v>
      </c>
      <c t="n" s="5" r="C12">
        <v>15939645</v>
      </c>
      <c t="n" s="5" r="D12">
        <v>19155005</v>
      </c>
    </row>
    <row r="13" spans="1:4">
      <c t="s" s="3" r="A13">
        <v>38</v>
      </c>
    </row>
    <row r="14" spans="1:4">
      <c t="s" s="4" r="A14">
        <v>39</v>
      </c>
      <c t="n" s="5" r="C14">
        <v>7150821</v>
      </c>
      <c t="n" s="5" r="D14">
        <v>8455381</v>
      </c>
    </row>
    <row r="15" spans="1:4">
      <c t="s" s="4" r="A15">
        <v>40</v>
      </c>
      <c t="n" s="5" r="C15">
        <v>571853</v>
      </c>
      <c t="n" s="5" r="D15">
        <v>704915</v>
      </c>
    </row>
    <row r="16" spans="1:4">
      <c t="s" s="4" r="A16">
        <v>41</v>
      </c>
      <c t="n" s="5" r="D16">
        <v>521997</v>
      </c>
    </row>
    <row r="17" spans="1:4">
      <c t="s" s="4" r="A17">
        <v>42</v>
      </c>
      <c t="n" s="5" r="C17">
        <v>4221295</v>
      </c>
      <c t="n" s="5" r="D17">
        <v>3868366</v>
      </c>
    </row>
    <row r="18" spans="1:4">
      <c t="s" s="4" r="A18">
        <v>43</v>
      </c>
      <c t="n" s="5" r="C18">
        <v>715512</v>
      </c>
      <c t="n" s="5" r="D18">
        <v>1845282</v>
      </c>
    </row>
    <row r="19" spans="1:4">
      <c t="s" s="4" r="A19">
        <v>44</v>
      </c>
      <c t="n" s="5" r="C19">
        <v>39842</v>
      </c>
      <c t="n" s="5" r="D19">
        <v>31888</v>
      </c>
    </row>
    <row r="20" spans="1:4">
      <c t="s" s="4" r="A20">
        <v>45</v>
      </c>
      <c t="n" s="5" r="C20">
        <v>91383</v>
      </c>
      <c t="n" s="5" r="D20">
        <v>92483</v>
      </c>
    </row>
    <row r="21" spans="1:4">
      <c t="s" s="4" r="A21">
        <v>46</v>
      </c>
      <c t="n" s="5" r="C21">
        <v>11516</v>
      </c>
      <c t="n" s="5" r="D21">
        <v>2469</v>
      </c>
    </row>
    <row r="22" spans="1:4">
      <c t="s" s="4" r="A22">
        <v>47</v>
      </c>
      <c t="n" s="5" r="C22">
        <v>3992</v>
      </c>
      <c t="n" s="5" r="D22">
        <v>10357</v>
      </c>
    </row>
    <row r="23" spans="1:4">
      <c t="s" s="4" r="A23">
        <v>48</v>
      </c>
      <c t="n" s="5" r="C23">
        <v>14714</v>
      </c>
      <c t="n" s="5" r="D23">
        <v>14177</v>
      </c>
    </row>
    <row r="24" spans="1:4">
      <c t="s" s="4" r="A24">
        <v>49</v>
      </c>
      <c t="s" s="4" r="B24">
        <v>37</v>
      </c>
      <c t="n" s="7" r="C24">
        <v>12820928</v>
      </c>
      <c t="n" s="7" r="D24">
        <v>15547315</v>
      </c>
    </row>
    <row r="25" spans="1:4">
      <c t="s" s="4" r="A25">
        <v>50</v>
      </c>
      <c t="s" s="4" r="C25">
        <v>51</v>
      </c>
      <c t="s" s="4" r="D25">
        <v>51</v>
      </c>
    </row>
    <row r="26" spans="1:4">
      <c t="s" s="3" r="A26">
        <v>52</v>
      </c>
    </row>
    <row r="27" spans="1:4">
      <c t="s" s="4" r="A27">
        <v>53</v>
      </c>
      <c t="n" s="7" r="C27">
        <v>0</v>
      </c>
      <c t="n" s="7" r="D27">
        <v>0</v>
      </c>
    </row>
    <row r="28" spans="1:4">
      <c t="s" s="4" r="A28">
        <v>54</v>
      </c>
      <c t="n" s="5" r="C28">
        <v>10163</v>
      </c>
      <c t="n" s="5" r="D28">
        <v>10275</v>
      </c>
    </row>
    <row r="29" spans="1:4">
      <c t="s" s="4" r="A29">
        <v>55</v>
      </c>
      <c t="n" s="5" r="C29">
        <v>3394637</v>
      </c>
      <c t="n" s="5" r="D29">
        <v>3606191</v>
      </c>
    </row>
    <row r="30" spans="1:4">
      <c t="s" s="4" r="A30">
        <v>56</v>
      </c>
      <c t="n" s="5" r="C30">
        <v>935248</v>
      </c>
      <c t="n" s="5" r="D30">
        <v>1046680</v>
      </c>
    </row>
    <row r="31" spans="1:4">
      <c t="s" s="4" r="A31">
        <v>57</v>
      </c>
      <c t="n" s="5" r="C31">
        <v>-1221331</v>
      </c>
      <c t="n" s="5" r="D31">
        <v>-1055456</v>
      </c>
    </row>
    <row r="32" spans="1:4">
      <c t="s" s="4" r="A32">
        <v>58</v>
      </c>
      <c t="n" s="5" r="C32">
        <v>3118717</v>
      </c>
      <c t="n" s="5" r="D32">
        <v>3607690</v>
      </c>
    </row>
    <row r="33" spans="1:4">
      <c t="s" s="4" r="A33">
        <v>59</v>
      </c>
      <c t="n" s="7" r="C33">
        <v>15939645</v>
      </c>
      <c t="n" s="7" r="D33">
        <v>19155005</v>
      </c>
    </row>
    <row r="34" spans="1:4">
      <c t="n" r="A34"/>
    </row>
    <row r="35" spans="1:4">
      <c t="s" s="4" r="A35">
        <v>37</v>
      </c>
      <c t="s" s="4" r="B35">
        <v>60</v>
      </c>
    </row>
  </sheetData>
  <mergeCells count="3">
    <mergeCell ref="A1:B1"/>
    <mergeCell ref="A34:C34"/>
    <mergeCell ref="B35:C3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s="1" r="A1">
        <v>236</v>
      </c>
      <c t="s" s="2" r="B1">
        <v>1</v>
      </c>
    </row>
    <row r="2" spans="1:2">
      <c t="s" s="2" r="B2">
        <v>2</v>
      </c>
    </row>
    <row r="3" spans="1:2">
      <c t="s" s="3" r="A3">
        <v>237</v>
      </c>
    </row>
    <row r="4" spans="1:2">
      <c t="s" s="4" r="A4">
        <v>236</v>
      </c>
      <c t="s" s="4" r="B4">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239</v>
      </c>
      <c t="s" s="2" r="B1">
        <v>1</v>
      </c>
    </row>
    <row r="2" spans="1:2">
      <c t="s" s="2" r="B2">
        <v>2</v>
      </c>
    </row>
    <row r="3" spans="1:2">
      <c t="s" s="3" r="A3">
        <v>240</v>
      </c>
    </row>
    <row r="4" spans="1:2">
      <c t="s" s="4" r="A4">
        <v>239</v>
      </c>
      <c t="s" s="4" r="B4">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s="1" r="A1">
        <v>242</v>
      </c>
      <c t="s" s="2" r="B1">
        <v>1</v>
      </c>
    </row>
    <row r="2" spans="1:2">
      <c t="s" s="2" r="B2">
        <v>2</v>
      </c>
    </row>
    <row r="3" spans="1:2">
      <c t="s" s="3" r="A3">
        <v>243</v>
      </c>
    </row>
    <row r="4" spans="1:2">
      <c t="s" s="4" r="A4">
        <v>242</v>
      </c>
      <c t="s" s="4" r="B4">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s="1" r="A1">
        <v>245</v>
      </c>
      <c t="s" s="2" r="B1">
        <v>1</v>
      </c>
    </row>
    <row r="2" spans="1:2">
      <c t="s" s="2" r="B2">
        <v>2</v>
      </c>
    </row>
    <row r="3" spans="1:2">
      <c t="s" s="3" r="A3">
        <v>246</v>
      </c>
    </row>
    <row r="4" spans="1:2">
      <c t="s" s="4" r="A4">
        <v>245</v>
      </c>
      <c t="s" s="4" r="B4">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248</v>
      </c>
      <c t="s" s="2" r="B1">
        <v>1</v>
      </c>
    </row>
    <row r="2" spans="1:2">
      <c t="s" s="2" r="B2">
        <v>2</v>
      </c>
    </row>
    <row r="3" spans="1:2">
      <c t="s" s="3" r="A3">
        <v>249</v>
      </c>
    </row>
    <row r="4" spans="1:2">
      <c t="s" s="4" r="A4">
        <v>248</v>
      </c>
      <c t="s" s="4" r="B4">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251</v>
      </c>
      <c t="s" s="2" r="B1">
        <v>1</v>
      </c>
    </row>
    <row r="2" spans="1:2">
      <c t="s" s="2" r="B2">
        <v>2</v>
      </c>
    </row>
    <row r="3" spans="1:2">
      <c t="s" s="3" r="A3">
        <v>252</v>
      </c>
    </row>
    <row r="4" spans="1:2">
      <c t="s" s="4" r="A4">
        <v>251</v>
      </c>
      <c t="s" s="4" r="B4">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t="s" s="1" r="A1">
        <v>254</v>
      </c>
      <c t="s" s="2" r="B1">
        <v>1</v>
      </c>
    </row>
    <row r="2" spans="1:2">
      <c t="s" s="2" r="B2">
        <v>2</v>
      </c>
    </row>
    <row r="3" spans="1:2">
      <c t="s" s="3" r="A3">
        <v>210</v>
      </c>
    </row>
    <row r="4" spans="1:2">
      <c t="s" s="4" r="A4">
        <v>255</v>
      </c>
      <c t="s" s="4" r="B4">
        <v>256</v>
      </c>
    </row>
    <row r="5" spans="1:2">
      <c t="s" s="4" r="A5">
        <v>257</v>
      </c>
      <c t="s" s="4" r="B5">
        <v>258</v>
      </c>
    </row>
    <row r="6" spans="1:2">
      <c t="s" s="4" r="A6">
        <v>259</v>
      </c>
      <c t="s" s="4" r="B6">
        <v>260</v>
      </c>
    </row>
    <row r="7" spans="1:2">
      <c t="s" s="4" r="A7">
        <v>261</v>
      </c>
      <c t="s" s="4" r="B7">
        <v>262</v>
      </c>
    </row>
    <row r="8" spans="1:2">
      <c t="s" s="4" r="A8">
        <v>215</v>
      </c>
      <c t="s" s="4" r="B8">
        <v>263</v>
      </c>
    </row>
    <row r="9" spans="1:2">
      <c t="s" s="4" r="A9">
        <v>220</v>
      </c>
      <c t="s" s="4" r="B9">
        <v>264</v>
      </c>
    </row>
    <row r="10" spans="1:2">
      <c t="s" s="4" r="A10">
        <v>265</v>
      </c>
      <c t="s" s="4" r="B10">
        <v>266</v>
      </c>
    </row>
    <row r="11" spans="1:2">
      <c t="s" s="4" r="A11">
        <v>267</v>
      </c>
      <c t="s" s="4" r="B11">
        <v>268</v>
      </c>
    </row>
    <row r="12" spans="1:2">
      <c t="s" s="4" r="A12">
        <v>269</v>
      </c>
      <c t="s" s="4" r="B12">
        <v>270</v>
      </c>
    </row>
    <row r="13" spans="1:2">
      <c t="s" s="4" r="A13">
        <v>271</v>
      </c>
      <c t="s" s="4" r="B13">
        <v>272</v>
      </c>
    </row>
    <row r="14" spans="1:2">
      <c t="s" s="4" r="A14">
        <v>273</v>
      </c>
      <c t="s" s="4" r="B14">
        <v>274</v>
      </c>
    </row>
    <row r="15" spans="1:2">
      <c t="s" s="4" r="A15">
        <v>239</v>
      </c>
      <c t="s" s="4" r="B15">
        <v>275</v>
      </c>
    </row>
    <row r="16" spans="1:2">
      <c t="s" s="4" r="A16">
        <v>276</v>
      </c>
      <c t="s" s="4" r="B16">
        <v>277</v>
      </c>
    </row>
    <row r="17" spans="1:2">
      <c t="s" s="4" r="A17">
        <v>278</v>
      </c>
      <c t="s" s="4" r="B17">
        <v>279</v>
      </c>
    </row>
    <row r="18" spans="1:2">
      <c t="s" s="4" r="A18">
        <v>280</v>
      </c>
      <c t="s" s="4" r="B18">
        <v>281</v>
      </c>
    </row>
    <row r="19" spans="1:2">
      <c t="s" s="4" r="A19">
        <v>282</v>
      </c>
      <c t="s" s="4" r="B19">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t="s" s="1" r="A1">
        <v>284</v>
      </c>
      <c t="s" s="2" r="B1">
        <v>1</v>
      </c>
    </row>
    <row r="2" spans="1:2">
      <c t="s" s="2" r="B2">
        <v>2</v>
      </c>
    </row>
    <row r="3" spans="1:2">
      <c t="s" s="3" r="A3">
        <v>213</v>
      </c>
    </row>
    <row r="4" spans="1:2">
      <c t="s" s="4" r="A4">
        <v>285</v>
      </c>
      <c t="s" s="4" r="B4">
        <v>286</v>
      </c>
    </row>
    <row r="5" spans="1:2">
      <c t="s" s="4" r="A5">
        <v>287</v>
      </c>
      <c t="s" s="4" r="B5">
        <v>288</v>
      </c>
    </row>
    <row r="6" spans="1:2">
      <c t="s" s="4" r="A6">
        <v>289</v>
      </c>
      <c t="s" s="4" r="B6">
        <v>290</v>
      </c>
    </row>
    <row r="7" spans="1:2">
      <c t="s" s="4" r="A7">
        <v>291</v>
      </c>
      <c t="s" s="4" r="B7">
        <v>292</v>
      </c>
    </row>
    <row r="8" spans="1:2">
      <c t="s" s="4" r="A8">
        <v>293</v>
      </c>
      <c t="s" s="4" r="B8">
        <v>294</v>
      </c>
    </row>
    <row r="9" spans="1:2">
      <c t="s" s="4" r="A9">
        <v>295</v>
      </c>
      <c t="s" s="4" r="B9">
        <v>296</v>
      </c>
    </row>
    <row r="10" spans="1:2">
      <c t="s" s="4" r="A10">
        <v>297</v>
      </c>
      <c t="s" s="4" r="B10">
        <v>298</v>
      </c>
    </row>
    <row r="11" spans="1:2">
      <c t="s" s="4" r="A11">
        <v>299</v>
      </c>
      <c t="s" s="4" r="B11">
        <v>300</v>
      </c>
    </row>
    <row r="12" spans="1:2">
      <c t="s" s="4" r="A12">
        <v>301</v>
      </c>
      <c t="s" s="4" r="B12">
        <v>302</v>
      </c>
    </row>
    <row r="13" spans="1:2">
      <c t="s" s="4" r="A13">
        <v>303</v>
      </c>
      <c t="s" s="4" r="B13">
        <v>304</v>
      </c>
    </row>
    <row r="14" spans="1:2">
      <c t="s" s="4" r="A14">
        <v>305</v>
      </c>
      <c t="s" s="4" r="B14">
        <v>306</v>
      </c>
    </row>
    <row r="15" spans="1:2">
      <c t="s" s="4" r="A15">
        <v>307</v>
      </c>
      <c t="s" s="4" r="B15">
        <v>308</v>
      </c>
    </row>
    <row r="16" spans="1:2">
      <c t="s" s="4" r="A16">
        <v>309</v>
      </c>
      <c t="s" s="4" r="B16">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t="s" s="1" r="A1">
        <v>311</v>
      </c>
      <c t="s" s="2" r="B1">
        <v>1</v>
      </c>
    </row>
    <row r="2" spans="1:2">
      <c t="s" s="2" r="B2">
        <v>2</v>
      </c>
    </row>
    <row r="3" spans="1:2">
      <c t="s" s="4" r="A3">
        <v>312</v>
      </c>
      <c t="s" s="4" r="B3">
        <v>313</v>
      </c>
    </row>
    <row r="4" spans="1:2">
      <c t="s" s="4" r="A4">
        <v>314</v>
      </c>
      <c t="s" s="4" r="B4">
        <v>315</v>
      </c>
    </row>
    <row r="5" spans="1:2">
      <c t="s" s="4" r="A5">
        <v>316</v>
      </c>
      <c t="s" s="4" r="B5">
        <v>317</v>
      </c>
    </row>
    <row r="6" spans="1:2">
      <c t="s" s="4" r="A6">
        <v>318</v>
      </c>
      <c t="s" s="4" r="B6">
        <v>319</v>
      </c>
    </row>
    <row r="7" spans="1:2">
      <c t="s" s="4" r="A7">
        <v>320</v>
      </c>
    </row>
    <row r="8" spans="1:2">
      <c t="s" s="4" r="A8">
        <v>321</v>
      </c>
      <c t="s" s="4" r="B8">
        <v>322</v>
      </c>
    </row>
    <row r="9" spans="1:2">
      <c t="s" s="4" r="A9">
        <v>323</v>
      </c>
      <c t="s" s="4" r="B9">
        <v>324</v>
      </c>
    </row>
    <row r="10" spans="1:2">
      <c t="s" s="4" r="A10">
        <v>325</v>
      </c>
      <c t="s" s="4" r="B10">
        <v>326</v>
      </c>
    </row>
    <row r="11" spans="1:2">
      <c t="s" s="4" r="A11">
        <v>327</v>
      </c>
    </row>
    <row r="12" spans="1:2">
      <c t="s" s="4" r="A12">
        <v>321</v>
      </c>
      <c t="s" s="4" r="B12">
        <v>328</v>
      </c>
    </row>
    <row r="13" spans="1:2">
      <c t="s" s="4" r="A13">
        <v>323</v>
      </c>
      <c t="s" s="4" r="B13">
        <v>329</v>
      </c>
    </row>
    <row r="14" spans="1:2">
      <c t="s" s="4" r="A14">
        <v>325</v>
      </c>
      <c t="s" s="4" r="B14">
        <v>3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s="1" r="A1">
        <v>331</v>
      </c>
      <c t="s" s="2" r="B1">
        <v>1</v>
      </c>
    </row>
    <row r="2" spans="1:2">
      <c t="s" s="2" r="B2">
        <v>2</v>
      </c>
    </row>
    <row r="3" spans="1:2">
      <c t="s" s="4" r="A3">
        <v>332</v>
      </c>
      <c t="s" s="4" r="B3">
        <v>333</v>
      </c>
    </row>
    <row r="4" spans="1:2">
      <c t="s" s="4" r="A4">
        <v>334</v>
      </c>
      <c t="s" s="4" r="B4">
        <v>335</v>
      </c>
    </row>
    <row r="5" spans="1:2">
      <c t="s" s="4" r="A5">
        <v>336</v>
      </c>
      <c t="s" s="4" r="B5">
        <v>337</v>
      </c>
    </row>
    <row r="6" spans="1:2">
      <c t="s" s="4" r="A6">
        <v>338</v>
      </c>
      <c t="s" s="4" r="B6">
        <v>339</v>
      </c>
    </row>
    <row r="7" spans="1:2">
      <c t="s" s="4" r="A7">
        <v>202</v>
      </c>
    </row>
    <row r="8" spans="1:2">
      <c t="s" s="4" r="A8">
        <v>340</v>
      </c>
      <c t="s" s="4" r="B8">
        <v>341</v>
      </c>
    </row>
    <row r="9" spans="1:2">
      <c t="s" s="4" r="A9">
        <v>342</v>
      </c>
    </row>
    <row r="10" spans="1:2">
      <c t="s" s="4" r="A10">
        <v>340</v>
      </c>
      <c t="s" s="4" r="B10">
        <v>3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61</v>
      </c>
      <c t="s" s="2" r="B1">
        <v>2</v>
      </c>
      <c t="s" s="2" r="C1">
        <v>25</v>
      </c>
    </row>
    <row r="2" spans="1:3">
      <c t="s" s="4" r="A2">
        <v>62</v>
      </c>
      <c t="n" s="8" r="B2">
        <v>0.01</v>
      </c>
      <c t="n" s="8" r="C2">
        <v>0.01</v>
      </c>
    </row>
    <row r="3" spans="1:3">
      <c t="s" s="4" r="A3">
        <v>63</v>
      </c>
      <c t="n" s="5" r="B3">
        <v>100000000</v>
      </c>
      <c t="n" s="5" r="C3">
        <v>100000000</v>
      </c>
    </row>
    <row r="4" spans="1:3">
      <c t="s" s="4" r="A4">
        <v>64</v>
      </c>
      <c t="n" s="5" r="B4">
        <v>0</v>
      </c>
      <c t="n" s="5" r="C4">
        <v>0</v>
      </c>
    </row>
    <row r="5" spans="1:3">
      <c t="s" s="4" r="A5">
        <v>65</v>
      </c>
      <c t="n" s="5" r="B5">
        <v>0</v>
      </c>
      <c t="n" s="5" r="C5">
        <v>0</v>
      </c>
    </row>
    <row r="6" spans="1:3">
      <c t="s" s="4" r="A6">
        <v>66</v>
      </c>
      <c t="n" s="8" r="B6">
        <v>0.01</v>
      </c>
      <c t="n" s="8" r="C6">
        <v>0.01</v>
      </c>
    </row>
    <row r="7" spans="1:3">
      <c t="s" s="4" r="A7">
        <v>67</v>
      </c>
      <c t="n" s="5" r="B7">
        <v>300000000</v>
      </c>
      <c t="n" s="5" r="C7">
        <v>300000000</v>
      </c>
    </row>
    <row r="8" spans="1:3">
      <c t="s" s="4" r="A8">
        <v>68</v>
      </c>
      <c t="n" s="5" r="B8">
        <v>190394216</v>
      </c>
      <c t="n" s="5" r="C8">
        <v>205546144</v>
      </c>
    </row>
    <row r="9" spans="1:3">
      <c t="s" s="4" r="A9">
        <v>69</v>
      </c>
      <c t="n" s="5" r="B9">
        <v>190394216</v>
      </c>
      <c t="n" s="5" r="C9">
        <v>205546144</v>
      </c>
    </row>
    <row r="10" spans="1:3">
      <c t="s" s="4" r="A10">
        <v>70</v>
      </c>
    </row>
    <row r="11" spans="1:3">
      <c t="s" s="4" r="A11">
        <v>71</v>
      </c>
      <c t="n" s="7" r="B11">
        <v>0</v>
      </c>
      <c t="n" s="7" r="C11">
        <v>7000</v>
      </c>
    </row>
    <row r="12" spans="1:3">
      <c t="s" s="4" r="A12">
        <v>72</v>
      </c>
    </row>
    <row r="13" spans="1:3">
      <c t="s" s="4" r="A13">
        <v>73</v>
      </c>
      <c t="n" s="5" r="B13">
        <v>8482255</v>
      </c>
      <c t="n" s="5" r="C13">
        <v>9309738</v>
      </c>
    </row>
    <row r="14" spans="1:3">
      <c t="s" s="4" r="A14">
        <v>74</v>
      </c>
    </row>
    <row r="15" spans="1:3">
      <c t="s" s="4" r="A15">
        <v>73</v>
      </c>
      <c t="n" s="5" r="B15">
        <v>3005693</v>
      </c>
      <c t="n" s="5" r="C15">
        <v>1487184</v>
      </c>
    </row>
    <row r="16" spans="1:3">
      <c t="s" s="4" r="A16">
        <v>75</v>
      </c>
    </row>
    <row r="17" spans="1:3">
      <c t="s" s="4" r="A17">
        <v>76</v>
      </c>
      <c t="n" s="5" r="B17">
        <v>7649737</v>
      </c>
      <c t="n" s="5" r="C17">
        <v>7924232</v>
      </c>
    </row>
    <row r="18" spans="1:3">
      <c t="s" s="4" r="A18">
        <v>77</v>
      </c>
      <c t="n" s="5" r="B18">
        <v>4806481</v>
      </c>
      <c t="n" s="5" r="C18">
        <v>5111348</v>
      </c>
    </row>
    <row r="19" spans="1:3">
      <c t="s" s="4" r="A19">
        <v>78</v>
      </c>
    </row>
    <row r="20" spans="1:3">
      <c t="s" s="4" r="A20">
        <v>73</v>
      </c>
      <c t="n" s="5" r="B20">
        <v>0</v>
      </c>
      <c t="n" s="5" r="C20">
        <v>626000</v>
      </c>
    </row>
    <row r="21" spans="1:3">
      <c t="s" s="4" r="A21">
        <v>79</v>
      </c>
    </row>
    <row r="22" spans="1:3">
      <c t="s" s="4" r="A22">
        <v>73</v>
      </c>
      <c t="n" s="5" r="B22">
        <v>2200000</v>
      </c>
      <c t="n" s="5" r="C22">
        <v>2500000</v>
      </c>
    </row>
    <row r="23" spans="1:3">
      <c t="s" s="4" r="A23">
        <v>80</v>
      </c>
    </row>
    <row r="24" spans="1:3">
      <c t="s" s="4" r="A24">
        <v>73</v>
      </c>
      <c t="n" s="7" r="B24">
        <v>5300000</v>
      </c>
      <c t="n" s="7" r="C24">
        <v>47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s="1" r="A1">
        <v>344</v>
      </c>
      <c t="s" s="2" r="B1">
        <v>1</v>
      </c>
    </row>
    <row r="2" spans="1:2">
      <c t="s" s="2" r="B2">
        <v>2</v>
      </c>
    </row>
    <row r="3" spans="1:2">
      <c t="s" s="3" r="A3">
        <v>221</v>
      </c>
    </row>
    <row r="4" spans="1:2">
      <c t="s" s="4" r="A4">
        <v>345</v>
      </c>
      <c t="s" s="4" r="B4">
        <v>3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1"/>
    <col customWidth="1" max="2" min="2" width="80"/>
  </cols>
  <sheetData>
    <row r="1" spans="1:2">
      <c t="s" s="1" r="A1">
        <v>347</v>
      </c>
      <c t="s" s="2" r="B1">
        <v>1</v>
      </c>
    </row>
    <row r="2" spans="1:2">
      <c t="s" s="2" r="B2">
        <v>2</v>
      </c>
    </row>
    <row r="3" spans="1:2">
      <c t="s" s="4" r="A3">
        <v>348</v>
      </c>
      <c t="s" s="4" r="B3">
        <v>349</v>
      </c>
    </row>
    <row r="4" spans="1:2">
      <c t="s" s="4" r="A4">
        <v>202</v>
      </c>
    </row>
    <row r="5" spans="1:2">
      <c t="s" s="4" r="A5">
        <v>350</v>
      </c>
      <c t="s" s="4" r="B5">
        <v>351</v>
      </c>
    </row>
    <row r="6" spans="1:2">
      <c t="s" s="4" r="A6">
        <v>352</v>
      </c>
    </row>
    <row r="7" spans="1:2">
      <c t="s" s="4" r="A7">
        <v>350</v>
      </c>
      <c t="s" s="4" r="B7">
        <v>3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s="1" r="A1">
        <v>354</v>
      </c>
      <c t="s" s="2" r="B1">
        <v>1</v>
      </c>
    </row>
    <row r="2" spans="1:2">
      <c t="s" s="2" r="B2">
        <v>2</v>
      </c>
    </row>
    <row r="3" spans="1:2">
      <c t="s" s="3" r="A3">
        <v>207</v>
      </c>
    </row>
    <row r="4" spans="1:2">
      <c t="s" s="4" r="A4">
        <v>355</v>
      </c>
      <c t="s" s="4" r="B4">
        <v>356</v>
      </c>
    </row>
    <row r="5" spans="1:2">
      <c t="s" s="4" r="A5">
        <v>357</v>
      </c>
      <c t="s" s="4" r="B5">
        <v>3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t="s" s="1" r="A1">
        <v>359</v>
      </c>
      <c t="s" s="2" r="B1">
        <v>1</v>
      </c>
    </row>
    <row r="2" spans="1:2">
      <c t="s" s="2" r="B2">
        <v>2</v>
      </c>
    </row>
    <row r="3" spans="1:2">
      <c t="s" s="3" r="A3">
        <v>229</v>
      </c>
    </row>
    <row r="4" spans="1:2">
      <c t="s" s="4" r="A4">
        <v>360</v>
      </c>
      <c t="s" s="4" r="B4">
        <v>361</v>
      </c>
    </row>
    <row r="5" spans="1:2">
      <c t="s" s="4" r="A5">
        <v>362</v>
      </c>
      <c t="s" s="4" r="B5">
        <v>3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s="1" r="A1">
        <v>364</v>
      </c>
      <c t="s" s="2" r="B1">
        <v>1</v>
      </c>
    </row>
    <row r="2" spans="1:2">
      <c t="s" s="2" r="B2">
        <v>2</v>
      </c>
    </row>
    <row r="3" spans="1:2">
      <c t="s" s="3" r="A3">
        <v>232</v>
      </c>
    </row>
    <row r="4" spans="1:2">
      <c t="s" s="4" r="A4">
        <v>365</v>
      </c>
      <c t="s" s="4" r="B4">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t="s" s="1" r="A1">
        <v>367</v>
      </c>
      <c t="s" s="2" r="B1">
        <v>1</v>
      </c>
    </row>
    <row r="2" spans="1:2">
      <c t="s" s="2" r="B2">
        <v>2</v>
      </c>
    </row>
    <row r="3" spans="1:2">
      <c t="s" s="3" r="A3">
        <v>232</v>
      </c>
    </row>
    <row r="4" spans="1:2">
      <c t="s" s="4" r="A4">
        <v>368</v>
      </c>
      <c t="s" s="4" r="B4">
        <v>369</v>
      </c>
    </row>
    <row r="5" spans="1:2">
      <c t="s" s="4" r="A5">
        <v>370</v>
      </c>
      <c t="s" s="4" r="B5">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s="1" r="A1">
        <v>372</v>
      </c>
      <c t="s" s="2" r="B1">
        <v>1</v>
      </c>
    </row>
    <row r="2" spans="1:2">
      <c t="s" s="2" r="B2">
        <v>2</v>
      </c>
    </row>
    <row r="3" spans="1:2">
      <c t="s" s="3" r="A3">
        <v>243</v>
      </c>
    </row>
    <row r="4" spans="1:2">
      <c t="s" s="4" r="A4">
        <v>373</v>
      </c>
      <c t="s" s="4" r="B4">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s="1" r="A1">
        <v>375</v>
      </c>
      <c t="s" s="2" r="B1">
        <v>376</v>
      </c>
      <c t="s" s="2" r="C1">
        <v>2</v>
      </c>
      <c t="s" s="2" r="D1">
        <v>2</v>
      </c>
    </row>
    <row r="2" spans="1:4">
      <c t="s" s="3" r="A2">
        <v>377</v>
      </c>
    </row>
    <row r="3" spans="1:4">
      <c t="s" s="4" r="A3">
        <v>378</v>
      </c>
      <c t="n" s="5" r="C3">
        <v>17000000</v>
      </c>
    </row>
    <row r="4" spans="1:4">
      <c t="s" s="4" r="A4">
        <v>179</v>
      </c>
      <c t="n" s="7" r="D4">
        <v>212612000</v>
      </c>
    </row>
    <row r="5" spans="1:4">
      <c t="s" s="4" r="A5">
        <v>379</v>
      </c>
      <c t="n" s="8" r="C5">
        <v>13.94</v>
      </c>
    </row>
    <row r="6" spans="1:4">
      <c t="s" s="4" r="A6">
        <v>380</v>
      </c>
      <c t="n" s="5" r="B6">
        <v>250000000</v>
      </c>
      <c t="n" s="5" r="C6">
        <v>250000000</v>
      </c>
      <c t="n" s="5" r="D6">
        <v>250000000</v>
      </c>
    </row>
    <row r="7" spans="1:4">
      <c t="s" s="4" r="A7">
        <v>381</v>
      </c>
    </row>
    <row r="8" spans="1:4">
      <c t="s" s="3" r="A8">
        <v>377</v>
      </c>
    </row>
    <row r="9" spans="1:4">
      <c t="s" s="4" r="A9">
        <v>382</v>
      </c>
      <c t="s" s="4" r="C9">
        <v>383</v>
      </c>
    </row>
    <row r="10" spans="1:4">
      <c t="s" s="4" r="A10">
        <v>378</v>
      </c>
      <c t="n" s="5" r="C10">
        <v>9000000</v>
      </c>
    </row>
    <row r="11" spans="1:4">
      <c t="s" s="4" r="A11">
        <v>179</v>
      </c>
      <c t="n" s="7" r="C11">
        <v>126400000</v>
      </c>
    </row>
    <row r="12" spans="1:4">
      <c t="s" s="4" r="A12">
        <v>379</v>
      </c>
      <c t="n" s="8" r="C12">
        <v>14.05</v>
      </c>
    </row>
    <row r="13" spans="1:4">
      <c t="s" s="4" r="A13">
        <v>384</v>
      </c>
    </row>
    <row r="14" spans="1:4">
      <c t="s" s="3" r="A14">
        <v>377</v>
      </c>
    </row>
    <row r="15" spans="1:4">
      <c t="s" s="4" r="A15">
        <v>385</v>
      </c>
      <c t="n" s="7" r="B15">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69"/>
    <col customWidth="1" max="2" min="2" width="80"/>
    <col customWidth="1" max="3" min="3" width="14"/>
    <col customWidth="1" max="4" min="4" width="21"/>
    <col customWidth="1" max="5" min="5" width="21"/>
    <col customWidth="1" max="6" min="6" width="21"/>
    <col customWidth="1" max="7" min="7" width="21"/>
    <col customWidth="1" max="8" min="8" width="21"/>
    <col customWidth="1" max="9" min="9" width="21"/>
  </cols>
  <sheetData>
    <row r="1" spans="1:9">
      <c t="s" s="1" r="A1">
        <v>386</v>
      </c>
      <c t="s" s="2" r="C1">
        <v>387</v>
      </c>
      <c t="s" s="2" r="D1">
        <v>150</v>
      </c>
      <c t="s" s="2" r="E1">
        <v>151</v>
      </c>
      <c t="s" s="2" r="F1">
        <v>150</v>
      </c>
      <c t="s" s="2" r="G1">
        <v>151</v>
      </c>
      <c t="s" s="2" r="H1">
        <v>388</v>
      </c>
      <c t="s" s="2" r="I1">
        <v>389</v>
      </c>
    </row>
    <row r="2" spans="1:9">
      <c t="s" s="3" r="A2">
        <v>390</v>
      </c>
    </row>
    <row r="3" spans="1:9">
      <c t="s" s="4" r="A3">
        <v>391</v>
      </c>
      <c t="n" s="9" r="C3">
        <v>0.2</v>
      </c>
    </row>
    <row r="4" spans="1:9">
      <c t="s" s="4" r="A4">
        <v>98</v>
      </c>
      <c t="n" s="7" r="D4">
        <v>-40955000</v>
      </c>
      <c t="n" s="7" r="E4">
        <v>162921000</v>
      </c>
      <c t="n" s="7" r="F4">
        <v>-88640000</v>
      </c>
      <c t="n" s="7" r="G4">
        <v>183722000</v>
      </c>
    </row>
    <row r="5" spans="1:9">
      <c t="s" s="4" r="A5">
        <v>28</v>
      </c>
      <c t="n" s="5" r="D5">
        <v>3789967000</v>
      </c>
      <c t="n" s="5" r="F5">
        <v>3789967000</v>
      </c>
      <c t="n" s="7" r="I5">
        <v>3404149000</v>
      </c>
    </row>
    <row r="6" spans="1:9">
      <c t="s" s="4" r="A6">
        <v>29</v>
      </c>
      <c t="n" s="5" r="D6">
        <v>6514728000</v>
      </c>
      <c t="n" s="5" r="F6">
        <v>6514728000</v>
      </c>
      <c t="n" s="5" r="I6">
        <v>8441522000</v>
      </c>
    </row>
    <row r="7" spans="1:9">
      <c t="s" s="4" r="A7">
        <v>85</v>
      </c>
      <c t="s" s="4" r="B7">
        <v>37</v>
      </c>
      <c t="n" s="5" r="D7">
        <v>211876000</v>
      </c>
      <c t="n" s="5" r="E7">
        <v>190355000</v>
      </c>
      <c t="n" s="5" r="F7">
        <v>670825000</v>
      </c>
      <c t="n" s="5" r="G7">
        <v>445340000</v>
      </c>
    </row>
    <row r="8" spans="1:9">
      <c t="s" s="4" r="A8">
        <v>392</v>
      </c>
      <c t="n" s="5" r="I8">
        <v>626112000</v>
      </c>
    </row>
    <row r="9" spans="1:9">
      <c t="s" s="4" r="A9">
        <v>393</v>
      </c>
      <c t="n" s="5" r="I9">
        <v>521997000</v>
      </c>
    </row>
    <row r="10" spans="1:9">
      <c t="s" s="4" r="A10">
        <v>394</v>
      </c>
      <c t="n" s="5" r="D10">
        <v>0</v>
      </c>
      <c t="n" s="5" r="E10">
        <v>0</v>
      </c>
      <c t="n" s="5" r="F10">
        <v>0</v>
      </c>
      <c t="n" s="5" r="G10">
        <v>0</v>
      </c>
    </row>
    <row r="11" spans="1:9">
      <c t="s" s="4" r="A11">
        <v>395</v>
      </c>
      <c t="s" s="4" r="B11">
        <v>87</v>
      </c>
      <c t="n" s="5" r="D11">
        <v>12137000</v>
      </c>
      <c t="n" s="5" r="F11">
        <v>12137000</v>
      </c>
    </row>
    <row r="12" spans="1:9">
      <c t="s" s="4" r="A12">
        <v>396</v>
      </c>
    </row>
    <row r="13" spans="1:9">
      <c t="s" s="3" r="A13">
        <v>390</v>
      </c>
    </row>
    <row r="14" spans="1:9">
      <c t="s" s="4" r="A14">
        <v>397</v>
      </c>
      <c t="n" s="5" r="D14">
        <v>12000000</v>
      </c>
      <c t="n" s="5" r="F14">
        <v>12000000</v>
      </c>
      <c t="n" s="5" r="I14">
        <v>8000000</v>
      </c>
    </row>
    <row r="15" spans="1:9">
      <c t="s" s="4" r="A15">
        <v>398</v>
      </c>
    </row>
    <row r="16" spans="1:9">
      <c t="s" s="3" r="A16">
        <v>390</v>
      </c>
    </row>
    <row r="17" spans="1:9">
      <c t="s" s="4" r="A17">
        <v>98</v>
      </c>
      <c t="n" s="5" r="D17">
        <v>2000000</v>
      </c>
      <c t="n" s="5" r="F17">
        <v>8000000</v>
      </c>
    </row>
    <row r="18" spans="1:9">
      <c t="s" s="4" r="A18">
        <v>399</v>
      </c>
    </row>
    <row r="19" spans="1:9">
      <c t="s" s="3" r="A19">
        <v>390</v>
      </c>
    </row>
    <row r="20" spans="1:9">
      <c t="s" s="4" r="A20">
        <v>395</v>
      </c>
      <c t="n" s="7" r="H20">
        <v>12000000</v>
      </c>
    </row>
    <row r="21" spans="1:9">
      <c t="s" s="4" r="A21">
        <v>400</v>
      </c>
    </row>
    <row r="22" spans="1:9">
      <c t="s" s="3" r="A22">
        <v>390</v>
      </c>
    </row>
    <row r="23" spans="1:9">
      <c t="s" s="4" r="A23">
        <v>28</v>
      </c>
      <c t="n" s="5" r="D23">
        <v>259000000</v>
      </c>
      <c t="n" s="5" r="F23">
        <v>259000000</v>
      </c>
      <c t="n" s="5" r="I23">
        <v>214000000</v>
      </c>
    </row>
    <row r="24" spans="1:9">
      <c t="s" s="4" r="A24">
        <v>29</v>
      </c>
      <c t="n" s="5" r="D24">
        <v>277000000</v>
      </c>
      <c t="n" s="5" r="F24">
        <v>277000000</v>
      </c>
      <c t="n" s="5" r="I24">
        <v>186000000</v>
      </c>
    </row>
    <row r="25" spans="1:9">
      <c t="s" s="4" r="A25">
        <v>401</v>
      </c>
    </row>
    <row r="26" spans="1:9">
      <c t="s" s="3" r="A26">
        <v>390</v>
      </c>
    </row>
    <row r="27" spans="1:9">
      <c t="s" s="4" r="A27">
        <v>28</v>
      </c>
      <c t="n" s="5" r="D27">
        <v>24000000</v>
      </c>
      <c t="n" s="5" r="F27">
        <v>24000000</v>
      </c>
      <c t="n" s="5" r="I27">
        <v>0</v>
      </c>
    </row>
    <row r="28" spans="1:9">
      <c t="s" s="4" r="A28">
        <v>70</v>
      </c>
    </row>
    <row r="29" spans="1:9">
      <c t="s" s="3" r="A29">
        <v>390</v>
      </c>
    </row>
    <row r="30" spans="1:9">
      <c t="s" s="4" r="A30">
        <v>71</v>
      </c>
      <c t="n" s="5" r="D30">
        <v>0</v>
      </c>
      <c t="n" s="5" r="F30">
        <v>0</v>
      </c>
      <c t="n" s="7" r="I30">
        <v>7000000</v>
      </c>
    </row>
    <row r="31" spans="1:9">
      <c t="s" s="4" r="A31">
        <v>402</v>
      </c>
    </row>
    <row r="32" spans="1:9">
      <c t="s" s="3" r="A32">
        <v>390</v>
      </c>
    </row>
    <row r="33" spans="1:9">
      <c t="s" s="4" r="A33">
        <v>85</v>
      </c>
      <c t="n" s="7" r="D33">
        <v>13000000</v>
      </c>
      <c t="n" s="7" r="E33">
        <v>9000000</v>
      </c>
      <c t="n" s="7" r="F33">
        <v>38000000</v>
      </c>
      <c t="n" s="7" r="G33">
        <v>27000000</v>
      </c>
    </row>
    <row r="34" spans="1:9">
      <c t="n" r="A34"/>
    </row>
    <row r="35" spans="1:9">
      <c t="s" s="4" r="A35">
        <v>37</v>
      </c>
      <c t="s" s="4" r="B35">
        <v>128</v>
      </c>
    </row>
    <row r="36" spans="1:9">
      <c t="s" s="4" r="A36">
        <v>87</v>
      </c>
      <c t="s" s="4" r="B36">
        <v>145</v>
      </c>
    </row>
  </sheetData>
  <mergeCells count="4">
    <mergeCell ref="A1:B1"/>
    <mergeCell ref="A34:H34"/>
    <mergeCell ref="B35:H35"/>
    <mergeCell ref="B36:H36"/>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s>
  <sheetData>
    <row r="1" spans="1:5">
      <c t="s" s="1" r="A1">
        <v>403</v>
      </c>
      <c t="s" s="2" r="B1">
        <v>82</v>
      </c>
      <c t="s" s="2" r="C1">
        <v>1</v>
      </c>
    </row>
    <row r="2" spans="1:5">
      <c t="s" s="2" r="B2">
        <v>2</v>
      </c>
      <c t="s" s="2" r="C2">
        <v>2</v>
      </c>
      <c t="s" s="2" r="D2">
        <v>83</v>
      </c>
      <c t="s" s="2" r="E2">
        <v>25</v>
      </c>
    </row>
    <row r="3" spans="1:5">
      <c t="s" s="4" r="A3">
        <v>404</v>
      </c>
    </row>
    <row r="4" spans="1:5">
      <c t="s" s="3" r="A4">
        <v>405</v>
      </c>
    </row>
    <row r="5" spans="1:5">
      <c t="s" s="4" r="A5">
        <v>406</v>
      </c>
      <c t="s" s="4" r="C5">
        <v>407</v>
      </c>
    </row>
    <row r="6" spans="1:5">
      <c t="s" s="4" r="A6">
        <v>400</v>
      </c>
    </row>
    <row r="7" spans="1:5">
      <c t="s" s="3" r="A7">
        <v>405</v>
      </c>
    </row>
    <row r="8" spans="1:5">
      <c t="s" s="4" r="A8">
        <v>408</v>
      </c>
      <c t="n" s="7" r="B8">
        <v>-32</v>
      </c>
      <c t="n" s="7" r="C8">
        <v>-32</v>
      </c>
      <c t="n" s="7" r="E8">
        <v>-27</v>
      </c>
    </row>
    <row r="9" spans="1:5">
      <c t="s" s="4" r="A9">
        <v>409</v>
      </c>
      <c t="n" s="5" r="B9">
        <v>568</v>
      </c>
      <c t="n" s="5" r="C9">
        <v>568</v>
      </c>
      <c t="n" s="5" r="E9">
        <v>427</v>
      </c>
    </row>
    <row r="10" spans="1:5">
      <c t="s" s="4" r="A10">
        <v>410</v>
      </c>
      <c t="n" s="5" r="B10">
        <v>535</v>
      </c>
      <c t="n" s="5" r="C10">
        <v>535</v>
      </c>
      <c t="n" s="5" r="E10">
        <v>400</v>
      </c>
    </row>
    <row r="11" spans="1:5">
      <c t="s" s="4" r="A11">
        <v>202</v>
      </c>
    </row>
    <row r="12" spans="1:5">
      <c t="s" s="3" r="A12">
        <v>405</v>
      </c>
    </row>
    <row r="13" spans="1:5">
      <c t="s" s="4" r="A13">
        <v>411</v>
      </c>
      <c t="n" s="5" r="B13">
        <v>7</v>
      </c>
      <c t="n" s="5" r="C13">
        <v>7</v>
      </c>
      <c t="n" s="5" r="E13">
        <v>1</v>
      </c>
    </row>
    <row r="14" spans="1:5">
      <c t="s" s="4" r="A14">
        <v>412</v>
      </c>
    </row>
    <row r="15" spans="1:5">
      <c t="s" s="3" r="A15">
        <v>405</v>
      </c>
    </row>
    <row r="16" spans="1:5">
      <c t="s" s="4" r="A16">
        <v>411</v>
      </c>
      <c t="n" s="7" r="B16">
        <v>23</v>
      </c>
      <c t="n" s="7" r="C16">
        <v>23</v>
      </c>
      <c t="n" s="7" r="E16">
        <v>13</v>
      </c>
    </row>
    <row r="17" spans="1:5">
      <c t="s" s="4" r="A17">
        <v>413</v>
      </c>
    </row>
    <row r="18" spans="1:5">
      <c t="s" s="3" r="A18">
        <v>405</v>
      </c>
    </row>
    <row r="19" spans="1:5">
      <c t="s" s="4" r="A19">
        <v>414</v>
      </c>
      <c t="s" s="4" r="B19">
        <v>415</v>
      </c>
      <c t="s" s="4" r="C19">
        <v>415</v>
      </c>
      <c t="s" s="4" r="E19">
        <v>416</v>
      </c>
    </row>
    <row r="20" spans="1:5">
      <c t="s" s="4" r="A20">
        <v>417</v>
      </c>
    </row>
    <row r="21" spans="1:5">
      <c t="s" s="3" r="A21">
        <v>405</v>
      </c>
    </row>
    <row r="22" spans="1:5">
      <c t="s" s="4" r="A22">
        <v>418</v>
      </c>
      <c t="s" s="4" r="B22">
        <v>419</v>
      </c>
      <c t="s" s="4" r="C22">
        <v>419</v>
      </c>
      <c t="s" s="4" r="E22">
        <v>420</v>
      </c>
    </row>
    <row r="23" spans="1:5">
      <c t="s" s="4" r="A23">
        <v>421</v>
      </c>
    </row>
    <row r="24" spans="1:5">
      <c t="s" s="3" r="A24">
        <v>405</v>
      </c>
    </row>
    <row r="25" spans="1:5">
      <c t="s" s="4" r="A25">
        <v>422</v>
      </c>
      <c t="n" s="7" r="B25">
        <v>11</v>
      </c>
      <c t="n" s="7" r="C25">
        <v>26</v>
      </c>
      <c t="n" s="7" r="D25">
        <v>89</v>
      </c>
    </row>
    <row r="26" spans="1:5">
      <c t="s" s="4" r="A26">
        <v>423</v>
      </c>
      <c t="n" s="5" r="B26">
        <v>3</v>
      </c>
      <c t="n" s="5" r="C26">
        <v>7</v>
      </c>
      <c t="n" s="7" r="D26">
        <v>23</v>
      </c>
    </row>
    <row r="27" spans="1:5">
      <c t="s" s="4" r="A27">
        <v>75</v>
      </c>
    </row>
    <row r="28" spans="1:5">
      <c t="s" s="3" r="A28">
        <v>405</v>
      </c>
    </row>
    <row r="29" spans="1:5">
      <c t="s" s="4" r="A29">
        <v>424</v>
      </c>
      <c t="n" s="7" r="B29">
        <v>2200</v>
      </c>
      <c t="n" s="7" r="C29">
        <v>2200</v>
      </c>
      <c t="n" s="7" r="E29">
        <v>25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s="1" r="A1">
        <v>81</v>
      </c>
      <c t="s" s="2" r="C1">
        <v>82</v>
      </c>
      <c t="s" s="2" r="E1">
        <v>1</v>
      </c>
    </row>
    <row r="2" spans="1:6">
      <c t="s" s="2" r="C2">
        <v>2</v>
      </c>
      <c t="s" s="2" r="D2">
        <v>83</v>
      </c>
      <c t="s" s="2" r="E2">
        <v>2</v>
      </c>
      <c t="s" s="2" r="F2">
        <v>83</v>
      </c>
    </row>
    <row r="3" spans="1:6">
      <c t="s" s="3" r="A3">
        <v>84</v>
      </c>
    </row>
    <row r="4" spans="1:6">
      <c t="s" s="4" r="A4">
        <v>85</v>
      </c>
      <c t="s" s="4" r="B4">
        <v>37</v>
      </c>
      <c t="n" s="7" r="C4">
        <v>211876</v>
      </c>
      <c t="n" s="7" r="D4">
        <v>190355</v>
      </c>
      <c t="n" s="7" r="E4">
        <v>670825</v>
      </c>
      <c t="n" s="7" r="F4">
        <v>445340</v>
      </c>
    </row>
    <row r="5" spans="1:6">
      <c t="s" s="4" r="A5">
        <v>86</v>
      </c>
      <c t="s" s="4" r="B5">
        <v>87</v>
      </c>
      <c t="n" s="5" r="C5">
        <v>67910</v>
      </c>
      <c t="n" s="5" r="D5">
        <v>38886</v>
      </c>
      <c t="n" s="5" r="E5">
        <v>194410</v>
      </c>
      <c t="n" s="5" r="F5">
        <v>81991</v>
      </c>
    </row>
    <row r="6" spans="1:6">
      <c t="s" s="4" r="A6">
        <v>88</v>
      </c>
      <c t="n" s="5" r="C6">
        <v>143966</v>
      </c>
      <c t="n" s="5" r="D6">
        <v>151469</v>
      </c>
      <c t="n" s="5" r="E6">
        <v>476415</v>
      </c>
      <c t="n" s="5" r="F6">
        <v>363349</v>
      </c>
    </row>
    <row r="7" spans="1:6">
      <c t="s" s="3" r="A7">
        <v>89</v>
      </c>
    </row>
    <row r="8" spans="1:6">
      <c t="s" s="4" r="A8">
        <v>90</v>
      </c>
      <c t="n" s="5" r="C8">
        <v>-3129</v>
      </c>
      <c t="n" s="5" r="D8">
        <v>-726</v>
      </c>
      <c t="n" s="5" r="E8">
        <v>-6389</v>
      </c>
      <c t="n" s="5" r="F8">
        <v>-4939</v>
      </c>
    </row>
    <row r="9" spans="1:6">
      <c t="s" s="4" r="A9">
        <v>91</v>
      </c>
      <c t="n" s="5" r="C9">
        <v>-14703</v>
      </c>
      <c t="n" s="5" r="D9">
        <v>-1264</v>
      </c>
      <c t="n" s="5" r="E9">
        <v>-46359</v>
      </c>
      <c t="n" s="5" r="F9">
        <v>-3932</v>
      </c>
    </row>
    <row r="10" spans="1:6">
      <c t="s" s="4" r="A10">
        <v>92</v>
      </c>
      <c t="n" s="5" r="C10">
        <v>-17832</v>
      </c>
      <c t="n" s="5" r="D10">
        <v>-1990</v>
      </c>
      <c t="n" s="5" r="E10">
        <v>-52748</v>
      </c>
      <c t="n" s="5" r="F10">
        <v>-8871</v>
      </c>
    </row>
    <row r="11" spans="1:6">
      <c t="s" s="3" r="A11">
        <v>93</v>
      </c>
    </row>
    <row r="12" spans="1:6">
      <c t="s" s="4" r="A12">
        <v>94</v>
      </c>
      <c t="n" s="5" r="C12">
        <v>-71540</v>
      </c>
      <c t="n" s="5" r="D12">
        <v>12975</v>
      </c>
      <c t="n" s="5" r="E12">
        <v>20543</v>
      </c>
      <c t="n" s="5" r="F12">
        <v>-11720</v>
      </c>
    </row>
    <row r="13" spans="1:6">
      <c t="s" s="4" r="A13">
        <v>95</v>
      </c>
      <c t="n" s="5" r="E13">
        <v>-99703</v>
      </c>
    </row>
    <row r="14" spans="1:6">
      <c t="s" s="4" r="A14">
        <v>96</v>
      </c>
      <c t="n" s="5" r="C14">
        <v>-21160</v>
      </c>
      <c t="n" s="5" r="D14">
        <v>-23152</v>
      </c>
      <c t="n" s="5" r="E14">
        <v>-80023</v>
      </c>
      <c t="n" s="5" r="F14">
        <v>-48692</v>
      </c>
    </row>
    <row r="15" spans="1:6">
      <c t="s" s="4" r="A15">
        <v>97</v>
      </c>
      <c t="n" s="5" r="C15">
        <v>-92700</v>
      </c>
      <c t="n" s="5" r="D15">
        <v>-10177</v>
      </c>
      <c t="n" s="5" r="E15">
        <v>-159183</v>
      </c>
      <c t="n" s="5" r="F15">
        <v>-60412</v>
      </c>
    </row>
    <row r="16" spans="1:6">
      <c t="s" s="4" r="A16">
        <v>98</v>
      </c>
      <c t="n" s="5" r="C16">
        <v>-40955</v>
      </c>
      <c t="n" s="5" r="D16">
        <v>162921</v>
      </c>
      <c t="n" s="5" r="E16">
        <v>-88640</v>
      </c>
      <c t="n" s="5" r="F16">
        <v>183722</v>
      </c>
    </row>
    <row r="17" spans="1:6">
      <c t="s" s="4" r="A17">
        <v>99</v>
      </c>
      <c t="n" s="5" r="C17">
        <v>3539</v>
      </c>
      <c t="n" s="5" r="D17">
        <v>64107</v>
      </c>
      <c t="n" s="5" r="E17">
        <v>42789</v>
      </c>
      <c t="n" s="5" r="F17">
        <v>68145</v>
      </c>
    </row>
    <row r="18" spans="1:6">
      <c t="s" s="4" r="A18">
        <v>100</v>
      </c>
      <c t="n" s="5" r="F18">
        <v>47846</v>
      </c>
    </row>
    <row r="19" spans="1:6">
      <c t="s" s="4" r="A19">
        <v>101</v>
      </c>
      <c t="n" s="5" r="C19">
        <v>-19915</v>
      </c>
      <c t="n" s="5" r="E19">
        <v>-14836</v>
      </c>
      <c t="n" s="5" r="F19">
        <v>-2184</v>
      </c>
    </row>
    <row r="20" spans="1:6">
      <c t="s" s="4" r="A20">
        <v>102</v>
      </c>
      <c t="n" s="5" r="C20">
        <v>-150031</v>
      </c>
      <c t="n" s="5" r="D20">
        <v>216851</v>
      </c>
      <c t="n" s="5" r="E20">
        <v>-219870</v>
      </c>
      <c t="n" s="5" r="F20">
        <v>237117</v>
      </c>
    </row>
    <row r="21" spans="1:6">
      <c t="s" s="3" r="A21">
        <v>103</v>
      </c>
    </row>
    <row r="22" spans="1:6">
      <c t="s" s="4" r="A22">
        <v>104</v>
      </c>
      <c t="n" s="5" r="C22">
        <v>4088</v>
      </c>
      <c t="n" s="5" r="D22">
        <v>9381</v>
      </c>
      <c t="n" s="5" r="E22">
        <v>24610</v>
      </c>
      <c t="n" s="5" r="F22">
        <v>21873</v>
      </c>
    </row>
    <row r="23" spans="1:6">
      <c t="s" s="4" r="A23">
        <v>105</v>
      </c>
      <c t="n" s="5" r="C23">
        <v>-1140</v>
      </c>
      <c t="n" s="5" r="D23">
        <v>-1975</v>
      </c>
      <c t="n" s="5" r="E23">
        <v>-6905</v>
      </c>
      <c t="n" s="5" r="F23">
        <v>-4820</v>
      </c>
    </row>
    <row r="24" spans="1:6">
      <c t="s" s="4" r="A24">
        <v>106</v>
      </c>
      <c t="n" s="5" r="C24">
        <v>2948</v>
      </c>
      <c t="n" s="5" r="D24">
        <v>7406</v>
      </c>
      <c t="n" s="5" r="E24">
        <v>17705</v>
      </c>
      <c t="n" s="5" r="F24">
        <v>17053</v>
      </c>
    </row>
    <row r="25" spans="1:6">
      <c t="s" s="4" r="A25">
        <v>107</v>
      </c>
      <c t="n" s="5" r="C25">
        <v>3955</v>
      </c>
      <c t="n" s="5" r="E25">
        <v>4482</v>
      </c>
    </row>
    <row r="26" spans="1:6">
      <c t="s" s="4" r="A26">
        <v>108</v>
      </c>
      <c t="n" s="5" r="C26">
        <v>8534</v>
      </c>
      <c t="n" s="5" r="D26">
        <v>2538</v>
      </c>
      <c t="n" s="5" r="E26">
        <v>22028</v>
      </c>
      <c t="n" s="5" r="F26">
        <v>11996</v>
      </c>
    </row>
    <row r="27" spans="1:6">
      <c t="s" s="4" r="A27">
        <v>109</v>
      </c>
      <c t="n" s="5" r="C27">
        <v>6499</v>
      </c>
      <c t="n" s="5" r="D27">
        <v>2589</v>
      </c>
      <c t="n" s="5" r="E27">
        <v>19276</v>
      </c>
      <c t="n" s="5" r="F27">
        <v>3610</v>
      </c>
    </row>
    <row r="28" spans="1:6">
      <c t="s" s="4" r="A28">
        <v>110</v>
      </c>
      <c t="n" s="5" r="C28">
        <v>2426</v>
      </c>
      <c t="n" s="5" r="E28">
        <v>5337</v>
      </c>
    </row>
    <row r="29" spans="1:6">
      <c t="s" s="4" r="A29">
        <v>111</v>
      </c>
      <c t="n" s="5" r="D29">
        <v>-23783</v>
      </c>
      <c t="n" s="5" r="F29">
        <v>-23783</v>
      </c>
    </row>
    <row r="30" spans="1:6">
      <c t="s" s="4" r="A30">
        <v>112</v>
      </c>
      <c t="n" s="5" r="C30">
        <v>24362</v>
      </c>
      <c t="n" s="5" r="D30">
        <v>-11250</v>
      </c>
      <c t="n" s="5" r="E30">
        <v>68828</v>
      </c>
      <c t="n" s="5" r="F30">
        <v>8876</v>
      </c>
    </row>
    <row r="31" spans="1:6">
      <c t="s" s="4" r="A31">
        <v>113</v>
      </c>
      <c t="n" s="5" r="C31">
        <v>-48259</v>
      </c>
      <c t="n" s="5" r="D31">
        <v>377580</v>
      </c>
      <c t="n" s="5" r="E31">
        <v>134969</v>
      </c>
      <c t="n" s="5" r="F31">
        <v>582719</v>
      </c>
    </row>
    <row r="32" spans="1:6">
      <c t="s" s="4" r="A32">
        <v>114</v>
      </c>
      <c t="n" s="5" r="F32">
        <v>2</v>
      </c>
    </row>
    <row r="33" spans="1:6">
      <c t="s" s="4" r="A33">
        <v>115</v>
      </c>
      <c t="n" s="7" r="C33">
        <v>-48259</v>
      </c>
      <c t="n" s="7" r="D33">
        <v>377580</v>
      </c>
      <c t="n" s="7" r="E33">
        <v>134969</v>
      </c>
      <c t="n" s="7" r="F33">
        <v>582717</v>
      </c>
    </row>
    <row r="34" spans="1:6">
      <c t="s" s="3" r="A34">
        <v>116</v>
      </c>
    </row>
    <row r="35" spans="1:6">
      <c t="s" s="4" r="A35">
        <v>117</v>
      </c>
      <c t="n" s="8" r="C35">
        <v>-0.24</v>
      </c>
      <c t="n" s="8" r="D35">
        <v>1.85</v>
      </c>
      <c t="n" s="8" r="E35">
        <v>0.65</v>
      </c>
      <c t="n" s="8" r="F35">
        <v>2.85</v>
      </c>
    </row>
    <row r="36" spans="1:6">
      <c t="s" s="4" r="A36">
        <v>118</v>
      </c>
      <c t="n" s="8" r="C36">
        <v>-0.24</v>
      </c>
      <c t="n" s="8" r="D36">
        <v>1.85</v>
      </c>
      <c t="n" s="8" r="E36">
        <v>0.65</v>
      </c>
      <c t="n" s="8" r="F36">
        <v>2.85</v>
      </c>
    </row>
    <row r="37" spans="1:6">
      <c t="s" s="3" r="A37">
        <v>119</v>
      </c>
    </row>
    <row r="38" spans="1:6">
      <c t="s" s="4" r="A38">
        <v>117</v>
      </c>
      <c t="n" s="5" r="C38">
        <v>197787858</v>
      </c>
      <c t="n" s="5" r="D38">
        <v>205436676</v>
      </c>
      <c t="n" s="5" r="E38">
        <v>202891610</v>
      </c>
      <c t="n" s="5" r="F38">
        <v>205443605</v>
      </c>
    </row>
    <row r="39" spans="1:6">
      <c t="s" s="4" r="A39">
        <v>118</v>
      </c>
      <c t="n" s="5" r="C39">
        <v>197875408</v>
      </c>
      <c t="n" s="5" r="D39">
        <v>205501776</v>
      </c>
      <c t="n" s="5" r="E39">
        <v>202979160</v>
      </c>
      <c t="n" s="5" r="F39">
        <v>205508748</v>
      </c>
    </row>
    <row r="40" spans="1:6">
      <c t="s" s="3" r="A40">
        <v>120</v>
      </c>
    </row>
    <row r="41" spans="1:6">
      <c t="s" s="4" r="A41">
        <v>115</v>
      </c>
      <c t="n" s="7" r="C41">
        <v>-48259</v>
      </c>
      <c t="n" s="7" r="D41">
        <v>377580</v>
      </c>
      <c t="n" s="7" r="E41">
        <v>134969</v>
      </c>
      <c t="n" s="7" r="F41">
        <v>582717</v>
      </c>
    </row>
    <row r="42" spans="1:6">
      <c t="s" s="3" r="A42">
        <v>121</v>
      </c>
    </row>
    <row r="43" spans="1:6">
      <c t="s" s="4" r="A43">
        <v>122</v>
      </c>
      <c t="n" s="5" r="C43">
        <v>16512</v>
      </c>
      <c t="n" s="5" r="D43">
        <v>-74155</v>
      </c>
      <c t="n" s="5" r="E43">
        <v>-121142</v>
      </c>
      <c t="n" s="5" r="F43">
        <v>63995</v>
      </c>
    </row>
    <row r="44" spans="1:6">
      <c t="s" s="4" r="A44">
        <v>123</v>
      </c>
      <c t="n" s="5" r="C44">
        <v>17832</v>
      </c>
      <c t="n" s="5" r="D44">
        <v>1990</v>
      </c>
      <c t="n" s="5" r="E44">
        <v>52748</v>
      </c>
      <c t="n" s="5" r="F44">
        <v>8871</v>
      </c>
    </row>
    <row r="45" spans="1:6">
      <c t="s" s="4" r="A45">
        <v>124</v>
      </c>
      <c t="n" s="5" r="C45">
        <v>-3903</v>
      </c>
      <c t="n" s="5" r="D45">
        <v>-62477</v>
      </c>
      <c t="n" s="5" r="E45">
        <v>-43038</v>
      </c>
      <c t="n" s="5" r="F45">
        <v>-70817</v>
      </c>
    </row>
    <row r="46" spans="1:6">
      <c t="s" s="4" r="A46">
        <v>125</v>
      </c>
      <c t="n" s="5" r="F46">
        <v>-47846</v>
      </c>
    </row>
    <row r="47" spans="1:6">
      <c t="s" s="4" r="A47">
        <v>126</v>
      </c>
      <c t="n" s="5" r="C47">
        <v>30441</v>
      </c>
      <c t="n" s="5" r="D47">
        <v>-134642</v>
      </c>
      <c t="n" s="5" r="E47">
        <v>-111432</v>
      </c>
      <c t="n" s="5" r="F47">
        <v>-45797</v>
      </c>
    </row>
    <row r="48" spans="1:6">
      <c t="s" s="4" r="A48">
        <v>127</v>
      </c>
      <c t="n" s="7" r="C48">
        <v>-17818</v>
      </c>
      <c t="n" s="7" r="D48">
        <v>242938</v>
      </c>
      <c t="n" s="7" r="E48">
        <v>23537</v>
      </c>
      <c t="n" s="7" r="F48">
        <v>536920</v>
      </c>
    </row>
    <row r="49" spans="1:6">
      <c t="n" r="A49"/>
    </row>
    <row r="50" spans="1:6">
      <c t="s" s="4" r="A50">
        <v>37</v>
      </c>
      <c t="s" s="4" r="B50">
        <v>128</v>
      </c>
    </row>
    <row r="51" spans="1:6">
      <c t="s" s="4" r="A51">
        <v>87</v>
      </c>
      <c t="s" s="4" r="B51">
        <v>129</v>
      </c>
    </row>
  </sheetData>
  <mergeCells count="6">
    <mergeCell ref="A1:B2"/>
    <mergeCell ref="C1:D1"/>
    <mergeCell ref="E1:F1"/>
    <mergeCell ref="A49:E49"/>
    <mergeCell ref="B50:E50"/>
    <mergeCell ref="B51:E5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425</v>
      </c>
      <c t="s" s="2" r="B1">
        <v>2</v>
      </c>
      <c t="s" s="2" r="C1">
        <v>25</v>
      </c>
    </row>
    <row r="2" spans="1:3">
      <c t="s" s="3" r="A2">
        <v>405</v>
      </c>
    </row>
    <row r="3" spans="1:3">
      <c t="s" s="4" r="A3">
        <v>426</v>
      </c>
      <c t="n" s="7" r="B3">
        <v>22993469</v>
      </c>
      <c t="n" s="7" r="C3">
        <v>21223090</v>
      </c>
    </row>
    <row r="4" spans="1:3">
      <c t="s" s="4" r="A4">
        <v>427</v>
      </c>
      <c t="n" s="5" r="B4">
        <v>878164</v>
      </c>
      <c t="n" s="5" r="C4">
        <v>813853</v>
      </c>
    </row>
    <row r="5" spans="1:3">
      <c t="s" s="4" r="A5">
        <v>428</v>
      </c>
      <c t="n" s="5" r="B5">
        <v>-1902588</v>
      </c>
      <c t="n" s="5" r="C5">
        <v>-1888564</v>
      </c>
    </row>
    <row r="6" spans="1:3">
      <c t="s" s="4" r="A6">
        <v>429</v>
      </c>
      <c t="n" s="5" r="B6">
        <v>9404526</v>
      </c>
      <c t="n" s="5" r="C6">
        <v>10825516</v>
      </c>
    </row>
    <row r="7" spans="1:3">
      <c t="s" s="4" r="A7">
        <v>430</v>
      </c>
      <c t="n" s="5" r="B7">
        <v>10304695</v>
      </c>
      <c t="n" s="5" r="C7">
        <v>11845671</v>
      </c>
    </row>
    <row r="8" spans="1:3">
      <c t="s" s="4" r="A8">
        <v>431</v>
      </c>
      <c t="n" s="5" r="B8">
        <v>988831</v>
      </c>
      <c t="n" s="5" r="C8">
        <v>1079471</v>
      </c>
    </row>
    <row r="9" spans="1:3">
      <c t="s" s="4" r="A9">
        <v>432</v>
      </c>
      <c t="n" s="5" r="B9">
        <v>-88662</v>
      </c>
      <c t="n" s="5" r="C9">
        <v>-59316</v>
      </c>
    </row>
    <row r="10" spans="1:3">
      <c t="s" s="4" r="A10">
        <v>433</v>
      </c>
      <c t="n" s="5" r="B10">
        <v>900169</v>
      </c>
      <c t="n" s="5" r="C10">
        <v>1020155</v>
      </c>
    </row>
    <row r="11" spans="1:3">
      <c t="s" s="4" r="A11">
        <v>434</v>
      </c>
    </row>
    <row r="12" spans="1:3">
      <c t="s" s="3" r="A12">
        <v>405</v>
      </c>
    </row>
    <row r="13" spans="1:3">
      <c t="s" s="4" r="A13">
        <v>426</v>
      </c>
      <c t="n" s="5" r="B13">
        <v>3691932</v>
      </c>
      <c t="n" s="5" r="C13">
        <v>3435362</v>
      </c>
    </row>
    <row r="14" spans="1:3">
      <c t="s" s="4" r="A14">
        <v>427</v>
      </c>
      <c t="n" s="5" r="B14">
        <v>399</v>
      </c>
    </row>
    <row r="15" spans="1:3">
      <c t="s" s="4" r="A15">
        <v>428</v>
      </c>
      <c t="n" s="5" r="B15">
        <v>-1577243</v>
      </c>
      <c t="n" s="5" r="C15">
        <v>-1542907</v>
      </c>
    </row>
    <row r="16" spans="1:3">
      <c t="s" s="4" r="A16">
        <v>429</v>
      </c>
      <c t="n" s="5" r="B16">
        <v>2115088</v>
      </c>
      <c t="n" s="5" r="C16">
        <v>1892455</v>
      </c>
    </row>
    <row r="17" spans="1:3">
      <c t="s" s="4" r="A17">
        <v>430</v>
      </c>
      <c t="n" s="5" r="B17">
        <v>2896537</v>
      </c>
      <c t="n" s="5" r="C17">
        <v>2735780</v>
      </c>
    </row>
    <row r="18" spans="1:3">
      <c t="s" s="4" r="A18">
        <v>431</v>
      </c>
      <c t="n" s="5" r="B18">
        <v>784591</v>
      </c>
      <c t="n" s="5" r="C18">
        <v>843680</v>
      </c>
    </row>
    <row r="19" spans="1:3">
      <c t="s" s="4" r="A19">
        <v>432</v>
      </c>
      <c t="n" s="5" r="B19">
        <v>-3142</v>
      </c>
      <c t="n" s="5" r="C19">
        <v>-355</v>
      </c>
    </row>
    <row r="20" spans="1:3">
      <c t="s" s="4" r="A20">
        <v>433</v>
      </c>
      <c t="n" s="5" r="B20">
        <v>781449</v>
      </c>
      <c t="n" s="5" r="C20">
        <v>843325</v>
      </c>
    </row>
    <row r="21" spans="1:3">
      <c t="s" s="4" r="A21">
        <v>435</v>
      </c>
    </row>
    <row r="22" spans="1:3">
      <c t="s" s="3" r="A22">
        <v>405</v>
      </c>
    </row>
    <row r="23" spans="1:3">
      <c t="s" s="4" r="A23">
        <v>426</v>
      </c>
      <c t="n" s="5" r="B23">
        <v>5673250</v>
      </c>
      <c t="n" s="5" r="C23">
        <v>5221937</v>
      </c>
    </row>
    <row r="24" spans="1:3">
      <c t="s" s="4" r="A24">
        <v>427</v>
      </c>
      <c t="n" s="5" r="B24">
        <v>270496</v>
      </c>
      <c t="n" s="5" r="C24">
        <v>227305</v>
      </c>
    </row>
    <row r="25" spans="1:3">
      <c t="s" s="4" r="A25">
        <v>429</v>
      </c>
      <c t="n" s="5" r="B25">
        <v>270496</v>
      </c>
      <c t="n" s="5" r="C25">
        <v>227305</v>
      </c>
    </row>
    <row r="26" spans="1:3">
      <c t="s" s="4" r="A26">
        <v>430</v>
      </c>
      <c t="n" s="5" r="B26">
        <v>244735</v>
      </c>
      <c t="n" s="5" r="C26">
        <v>207216</v>
      </c>
    </row>
    <row r="27" spans="1:3">
      <c t="s" s="4" r="A27">
        <v>431</v>
      </c>
      <c t="n" s="5" r="B27">
        <v>21385</v>
      </c>
      <c t="n" s="5" r="C27">
        <v>17378</v>
      </c>
    </row>
    <row r="28" spans="1:3">
      <c t="s" s="4" r="A28">
        <v>432</v>
      </c>
      <c t="n" s="5" r="B28">
        <v>-47146</v>
      </c>
      <c t="n" s="5" r="C28">
        <v>-37467</v>
      </c>
    </row>
    <row r="29" spans="1:3">
      <c t="s" s="4" r="A29">
        <v>433</v>
      </c>
      <c t="n" s="5" r="B29">
        <v>-25761</v>
      </c>
      <c t="n" s="5" r="C29">
        <v>-20089</v>
      </c>
    </row>
    <row r="30" spans="1:3">
      <c t="s" s="4" r="A30">
        <v>436</v>
      </c>
    </row>
    <row r="31" spans="1:3">
      <c t="s" s="3" r="A31">
        <v>405</v>
      </c>
    </row>
    <row r="32" spans="1:3">
      <c t="s" s="4" r="A32">
        <v>426</v>
      </c>
      <c t="n" s="5" r="B32">
        <v>821814</v>
      </c>
      <c t="n" s="5" r="C32">
        <v>690599</v>
      </c>
    </row>
    <row r="33" spans="1:3">
      <c t="s" s="4" r="A33">
        <v>427</v>
      </c>
      <c t="n" s="5" r="B33">
        <v>24261</v>
      </c>
    </row>
    <row r="34" spans="1:3">
      <c t="s" s="4" r="A34">
        <v>428</v>
      </c>
      <c t="n" s="5" r="B34">
        <v>-322085</v>
      </c>
      <c t="n" s="5" r="C34">
        <v>-344033</v>
      </c>
    </row>
    <row r="35" spans="1:3">
      <c t="s" s="4" r="A35">
        <v>429</v>
      </c>
      <c t="n" s="5" r="B35">
        <v>523990</v>
      </c>
      <c t="n" s="5" r="C35">
        <v>346566</v>
      </c>
    </row>
    <row r="36" spans="1:3">
      <c t="s" s="4" r="A36">
        <v>430</v>
      </c>
      <c t="n" s="5" r="B36">
        <v>634848</v>
      </c>
      <c t="n" s="5" r="C36">
        <v>454348</v>
      </c>
    </row>
    <row r="37" spans="1:3">
      <c t="s" s="4" r="A37">
        <v>431</v>
      </c>
      <c t="n" s="5" r="B37">
        <v>114262</v>
      </c>
      <c t="n" s="5" r="C37">
        <v>108091</v>
      </c>
    </row>
    <row r="38" spans="1:3">
      <c t="s" s="4" r="A38">
        <v>432</v>
      </c>
      <c t="n" s="5" r="B38">
        <v>-3404</v>
      </c>
      <c t="n" s="5" r="C38">
        <v>-309</v>
      </c>
    </row>
    <row r="39" spans="1:3">
      <c t="s" s="4" r="A39">
        <v>433</v>
      </c>
      <c t="n" s="5" r="B39">
        <v>110858</v>
      </c>
      <c t="n" s="5" r="C39">
        <v>107782</v>
      </c>
    </row>
    <row r="40" spans="1:3">
      <c t="s" s="4" r="A40">
        <v>437</v>
      </c>
    </row>
    <row r="41" spans="1:3">
      <c t="s" s="3" r="A41">
        <v>405</v>
      </c>
    </row>
    <row r="42" spans="1:3">
      <c t="s" s="4" r="A42">
        <v>426</v>
      </c>
      <c t="n" s="5" r="B42">
        <v>297851</v>
      </c>
      <c t="n" s="5" r="C42">
        <v>216403</v>
      </c>
    </row>
    <row r="43" spans="1:3">
      <c t="s" s="4" r="A43">
        <v>427</v>
      </c>
      <c t="n" s="5" r="B43">
        <v>16703</v>
      </c>
      <c t="n" s="5" r="C43">
        <v>9577</v>
      </c>
    </row>
    <row r="44" spans="1:3">
      <c t="s" s="4" r="A44">
        <v>429</v>
      </c>
      <c t="n" s="5" r="B44">
        <v>16703</v>
      </c>
      <c t="n" s="5" r="C44">
        <v>9577</v>
      </c>
    </row>
    <row r="45" spans="1:3">
      <c t="s" s="4" r="A45">
        <v>430</v>
      </c>
      <c t="n" s="5" r="B45">
        <v>13847</v>
      </c>
      <c t="n" s="5" r="C45">
        <v>6805</v>
      </c>
    </row>
    <row r="46" spans="1:3">
      <c t="s" s="4" r="A46">
        <v>431</v>
      </c>
      <c t="n" s="5" r="B46">
        <v>188</v>
      </c>
      <c t="n" s="5" r="C46">
        <v>194</v>
      </c>
    </row>
    <row r="47" spans="1:3">
      <c t="s" s="4" r="A47">
        <v>432</v>
      </c>
      <c t="n" s="5" r="B47">
        <v>-3044</v>
      </c>
      <c t="n" s="5" r="C47">
        <v>-2966</v>
      </c>
    </row>
    <row r="48" spans="1:3">
      <c t="s" s="4" r="A48">
        <v>433</v>
      </c>
      <c t="n" s="5" r="B48">
        <v>-2856</v>
      </c>
      <c t="n" s="5" r="C48">
        <v>-2772</v>
      </c>
    </row>
    <row r="49" spans="1:3">
      <c t="s" s="4" r="A49">
        <v>198</v>
      </c>
    </row>
    <row r="50" spans="1:3">
      <c t="s" s="3" r="A50">
        <v>405</v>
      </c>
    </row>
    <row r="51" spans="1:3">
      <c t="s" s="4" r="A51">
        <v>426</v>
      </c>
      <c t="n" s="5" r="B51">
        <v>5061800</v>
      </c>
      <c t="n" s="5" r="C51">
        <v>7774266</v>
      </c>
    </row>
    <row r="52" spans="1:3">
      <c t="s" s="4" r="A52">
        <v>427</v>
      </c>
      <c t="n" s="5" r="B52">
        <v>263752</v>
      </c>
      <c t="n" s="5" r="C52">
        <v>387174</v>
      </c>
    </row>
    <row r="53" spans="1:3">
      <c t="s" s="4" r="A53">
        <v>428</v>
      </c>
      <c t="n" s="5" r="C53">
        <v>-1624</v>
      </c>
    </row>
    <row r="54" spans="1:3">
      <c t="s" s="4" r="A54">
        <v>429</v>
      </c>
      <c t="n" s="5" r="B54">
        <v>5325552</v>
      </c>
      <c t="n" s="5" r="C54">
        <v>8159816</v>
      </c>
    </row>
    <row r="55" spans="1:3">
      <c t="s" s="4" r="A55">
        <v>430</v>
      </c>
      <c t="n" s="5" r="B55">
        <v>5349224</v>
      </c>
      <c t="n" s="5" r="C55">
        <v>8255419</v>
      </c>
    </row>
    <row r="56" spans="1:3">
      <c t="s" s="4" r="A56">
        <v>431</v>
      </c>
      <c t="n" s="5" r="B56">
        <v>45551</v>
      </c>
      <c t="n" s="5" r="C56">
        <v>108802</v>
      </c>
    </row>
    <row r="57" spans="1:3">
      <c t="s" s="4" r="A57">
        <v>432</v>
      </c>
      <c t="n" s="5" r="B57">
        <v>-21879</v>
      </c>
      <c t="n" s="5" r="C57">
        <v>-13199</v>
      </c>
    </row>
    <row r="58" spans="1:3">
      <c t="s" s="4" r="A58">
        <v>433</v>
      </c>
      <c t="n" s="5" r="B58">
        <v>23672</v>
      </c>
      <c t="n" s="5" r="C58">
        <v>95603</v>
      </c>
    </row>
    <row r="59" spans="1:3">
      <c t="s" s="4" r="A59">
        <v>438</v>
      </c>
    </row>
    <row r="60" spans="1:3">
      <c t="s" s="3" r="A60">
        <v>405</v>
      </c>
    </row>
    <row r="61" spans="1:3">
      <c t="s" s="4" r="A61">
        <v>426</v>
      </c>
      <c t="n" s="5" r="B61">
        <v>853404</v>
      </c>
    </row>
    <row r="62" spans="1:3">
      <c t="s" s="4" r="A62">
        <v>427</v>
      </c>
      <c t="n" s="5" r="B62">
        <v>22106</v>
      </c>
    </row>
    <row r="63" spans="1:3">
      <c t="s" s="4" r="A63">
        <v>428</v>
      </c>
      <c t="n" s="5" r="B63">
        <v>-3260</v>
      </c>
    </row>
    <row r="64" spans="1:3">
      <c t="s" s="4" r="A64">
        <v>429</v>
      </c>
      <c t="n" s="5" r="B64">
        <v>872250</v>
      </c>
    </row>
    <row r="65" spans="1:3">
      <c t="s" s="4" r="A65">
        <v>430</v>
      </c>
      <c t="n" s="5" r="B65">
        <v>888694</v>
      </c>
    </row>
    <row r="66" spans="1:3">
      <c t="s" s="4" r="A66">
        <v>431</v>
      </c>
      <c t="n" s="5" r="B66">
        <v>17848</v>
      </c>
    </row>
    <row r="67" spans="1:3">
      <c t="s" s="4" r="A67">
        <v>432</v>
      </c>
      <c t="n" s="5" r="B67">
        <v>-1404</v>
      </c>
    </row>
    <row r="68" spans="1:3">
      <c t="s" s="4" r="A68">
        <v>433</v>
      </c>
      <c t="n" s="5" r="B68">
        <v>16444</v>
      </c>
    </row>
    <row r="69" spans="1:3">
      <c t="s" s="4" r="A69">
        <v>439</v>
      </c>
    </row>
    <row r="70" spans="1:3">
      <c t="s" s="3" r="A70">
        <v>405</v>
      </c>
    </row>
    <row r="71" spans="1:3">
      <c t="s" s="4" r="A71">
        <v>426</v>
      </c>
      <c t="n" s="5" r="B71">
        <v>6593418</v>
      </c>
      <c t="n" s="5" r="C71">
        <v>3884523</v>
      </c>
    </row>
    <row r="72" spans="1:3">
      <c t="s" s="4" r="A72">
        <v>427</v>
      </c>
      <c t="n" s="5" r="B72">
        <v>280447</v>
      </c>
      <c t="n" s="5" r="C72">
        <v>189797</v>
      </c>
    </row>
    <row r="73" spans="1:3">
      <c t="s" s="4" r="A73">
        <v>429</v>
      </c>
      <c t="n" s="5" r="B73">
        <v>280447</v>
      </c>
      <c t="n" s="5" r="C73">
        <v>189797</v>
      </c>
    </row>
    <row r="74" spans="1:3">
      <c t="s" s="4" r="A74">
        <v>430</v>
      </c>
      <c t="n" s="5" r="B74">
        <v>276810</v>
      </c>
      <c t="n" s="5" r="C74">
        <v>186103</v>
      </c>
    </row>
    <row r="75" spans="1:3">
      <c t="s" s="4" r="A75">
        <v>431</v>
      </c>
      <c t="n" s="5" r="B75">
        <v>5006</v>
      </c>
      <c t="n" s="5" r="C75">
        <v>1326</v>
      </c>
    </row>
    <row r="76" spans="1:3">
      <c t="s" s="4" r="A76">
        <v>432</v>
      </c>
      <c t="n" s="5" r="B76">
        <v>-8643</v>
      </c>
      <c t="n" s="5" r="C76">
        <v>-5020</v>
      </c>
    </row>
    <row r="77" spans="1:3">
      <c t="s" s="4" r="A77">
        <v>433</v>
      </c>
      <c t="n" s="7" r="B77">
        <v>-3637</v>
      </c>
      <c t="n" s="7" r="C77">
        <v>-369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440</v>
      </c>
      <c t="s" s="2" r="B1">
        <v>82</v>
      </c>
      <c t="s" s="2" r="D1">
        <v>1</v>
      </c>
    </row>
    <row r="2" spans="1:5">
      <c t="s" s="2" r="B2">
        <v>2</v>
      </c>
      <c t="s" s="2" r="C2">
        <v>83</v>
      </c>
      <c t="s" s="2" r="D2">
        <v>2</v>
      </c>
      <c t="s" s="2" r="E2">
        <v>83</v>
      </c>
    </row>
    <row r="3" spans="1:5">
      <c t="s" s="3" r="A3">
        <v>405</v>
      </c>
    </row>
    <row r="4" spans="1:5">
      <c t="s" s="4" r="A4">
        <v>441</v>
      </c>
      <c t="n" s="7" r="B4">
        <v>1698323</v>
      </c>
      <c t="n" s="7" r="C4">
        <v>1630153</v>
      </c>
      <c t="n" s="7" r="D4">
        <v>1534497</v>
      </c>
      <c t="n" s="7" r="E4">
        <v>1794576</v>
      </c>
    </row>
    <row r="5" spans="1:5">
      <c t="s" s="4" r="A5">
        <v>199</v>
      </c>
      <c t="n" s="5" r="B5">
        <v>133227</v>
      </c>
      <c t="n" s="5" r="C5">
        <v>66249</v>
      </c>
      <c t="n" s="5" r="D5">
        <v>241852</v>
      </c>
      <c t="n" s="5" r="E5">
        <v>105814</v>
      </c>
    </row>
    <row r="6" spans="1:5">
      <c t="s" s="4" r="A6">
        <v>442</v>
      </c>
      <c t="n" s="5" r="B6">
        <v>-72557</v>
      </c>
      <c t="n" s="5" r="C6">
        <v>-72665</v>
      </c>
      <c t="n" s="5" r="D6">
        <v>-213267</v>
      </c>
      <c t="n" s="5" r="E6">
        <v>-223114</v>
      </c>
    </row>
    <row r="7" spans="1:5">
      <c t="s" s="4" r="A7">
        <v>443</v>
      </c>
      <c t="n" s="5" r="B7">
        <v>19205</v>
      </c>
      <c t="n" s="5" r="C7">
        <v>4948</v>
      </c>
      <c t="n" s="5" r="D7">
        <v>238012</v>
      </c>
      <c t="n" s="5" r="E7">
        <v>44324</v>
      </c>
    </row>
    <row r="8" spans="1:5">
      <c t="s" s="4" r="A8">
        <v>444</v>
      </c>
      <c t="n" s="5" r="B8">
        <v>-418</v>
      </c>
      <c t="n" s="5" r="C8">
        <v>-106801</v>
      </c>
      <c t="n" s="5" r="D8">
        <v>-23314</v>
      </c>
      <c t="n" s="5" r="E8">
        <v>-199716</v>
      </c>
    </row>
    <row r="9" spans="1:5">
      <c t="s" s="4" r="A9">
        <v>445</v>
      </c>
      <c t="n" s="7" r="B9">
        <v>1777780</v>
      </c>
      <c t="n" s="7" r="C9">
        <v>1521884</v>
      </c>
      <c t="n" s="7" r="D9">
        <v>1777780</v>
      </c>
      <c t="n" s="7" r="E9">
        <v>152188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s="1" r="A1">
        <v>446</v>
      </c>
      <c t="s" s="2" r="B1">
        <v>2</v>
      </c>
      <c t="s" s="2" r="C1">
        <v>447</v>
      </c>
      <c t="s" s="2" r="D1">
        <v>25</v>
      </c>
      <c t="s" s="2" r="E1">
        <v>448</v>
      </c>
    </row>
    <row r="2" spans="1:5">
      <c t="s" s="3" r="A2">
        <v>405</v>
      </c>
    </row>
    <row r="3" spans="1:5">
      <c t="s" s="4" r="A3">
        <v>449</v>
      </c>
      <c t="n" s="7" r="B3">
        <v>3645067</v>
      </c>
      <c t="n" s="7" r="C3">
        <v>3734733</v>
      </c>
      <c t="n" s="7" r="D3">
        <v>3325335</v>
      </c>
      <c t="n" s="7" r="E3">
        <v>3949664</v>
      </c>
    </row>
    <row r="4" spans="1:5">
      <c t="s" s="4" r="A4">
        <v>450</v>
      </c>
      <c t="n" s="7" r="B4">
        <v>1984655</v>
      </c>
      <c t="n" s="7" r="C4">
        <v>2024817</v>
      </c>
      <c t="n" s="7" r="D4">
        <v>1741780</v>
      </c>
      <c t="n" s="7" r="E4">
        <v>202773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t="s" s="1" r="A1">
        <v>451</v>
      </c>
      <c t="s" s="2" r="B1">
        <v>452</v>
      </c>
      <c t="s" s="2" r="C1">
        <v>453</v>
      </c>
    </row>
    <row r="2" spans="1:3">
      <c t="s" s="3" r="A2">
        <v>405</v>
      </c>
    </row>
    <row r="3" spans="1:3">
      <c t="s" s="4" r="A3">
        <v>454</v>
      </c>
      <c t="n" s="7" r="B3">
        <v>1877778</v>
      </c>
      <c t="n" s="7" r="C3">
        <v>408843</v>
      </c>
    </row>
    <row r="4" spans="1:3">
      <c t="s" s="4" r="A4">
        <v>455</v>
      </c>
      <c t="n" s="7" r="B4">
        <v>-34105</v>
      </c>
      <c t="n" s="7" r="C4">
        <v>-9951</v>
      </c>
    </row>
    <row r="5" spans="1:3">
      <c t="s" s="4" r="A5">
        <v>456</v>
      </c>
      <c t="n" s="5" r="B5">
        <v>196</v>
      </c>
      <c t="n" s="5" r="C5">
        <v>50</v>
      </c>
    </row>
    <row r="6" spans="1:3">
      <c t="s" s="4" r="A6">
        <v>457</v>
      </c>
      <c t="n" s="7" r="B6">
        <v>767661</v>
      </c>
      <c t="n" s="7" r="C6">
        <v>821342</v>
      </c>
    </row>
    <row r="7" spans="1:3">
      <c t="s" s="4" r="A7">
        <v>458</v>
      </c>
      <c t="n" s="7" r="B7">
        <v>-54558</v>
      </c>
      <c t="n" s="7" r="C7">
        <v>-49365</v>
      </c>
    </row>
    <row r="8" spans="1:3">
      <c t="s" s="4" r="A8">
        <v>459</v>
      </c>
      <c t="n" s="5" r="B8">
        <v>75</v>
      </c>
      <c t="n" s="5" r="C8">
        <v>73</v>
      </c>
    </row>
    <row r="9" spans="1:3">
      <c t="s" s="4" r="A9">
        <v>460</v>
      </c>
      <c t="n" s="7" r="B9">
        <v>2645439</v>
      </c>
      <c t="n" s="7" r="C9">
        <v>1230185</v>
      </c>
    </row>
    <row r="10" spans="1:3">
      <c t="s" s="4" r="A10">
        <v>461</v>
      </c>
      <c t="n" s="7" r="B10">
        <v>-88663</v>
      </c>
      <c t="n" s="7" r="C10">
        <v>-59316</v>
      </c>
    </row>
    <row r="11" spans="1:3">
      <c t="s" s="4" r="A11">
        <v>462</v>
      </c>
      <c t="n" s="5" r="B11">
        <v>271</v>
      </c>
      <c t="n" s="5" r="C11">
        <v>123</v>
      </c>
    </row>
    <row r="12" spans="1:3">
      <c t="s" s="4" r="A12">
        <v>434</v>
      </c>
    </row>
    <row r="13" spans="1:3">
      <c t="s" s="3" r="A13">
        <v>405</v>
      </c>
    </row>
    <row r="14" spans="1:3">
      <c t="s" s="4" r="A14">
        <v>454</v>
      </c>
      <c t="n" s="7" r="B14">
        <v>139746</v>
      </c>
      <c t="n" s="7" r="C14">
        <v>29789</v>
      </c>
    </row>
    <row r="15" spans="1:3">
      <c t="s" s="4" r="A15">
        <v>455</v>
      </c>
      <c t="n" s="7" r="B15">
        <v>-3118</v>
      </c>
      <c t="n" s="7" r="C15">
        <v>-355</v>
      </c>
    </row>
    <row r="16" spans="1:3">
      <c t="s" s="4" r="A16">
        <v>456</v>
      </c>
      <c t="n" s="5" r="B16">
        <v>10</v>
      </c>
      <c t="n" s="5" r="C16">
        <v>3</v>
      </c>
    </row>
    <row r="17" spans="1:3">
      <c t="s" s="4" r="A17">
        <v>457</v>
      </c>
      <c t="n" s="7" r="B17">
        <v>2803</v>
      </c>
    </row>
    <row r="18" spans="1:3">
      <c t="s" s="4" r="A18">
        <v>458</v>
      </c>
      <c t="n" s="7" r="B18">
        <v>-25</v>
      </c>
    </row>
    <row r="19" spans="1:3">
      <c t="s" s="4" r="A19">
        <v>459</v>
      </c>
      <c t="n" s="5" r="B19">
        <v>1</v>
      </c>
    </row>
    <row r="20" spans="1:3">
      <c t="s" s="4" r="A20">
        <v>460</v>
      </c>
      <c t="n" s="7" r="B20">
        <v>142549</v>
      </c>
      <c t="n" s="7" r="C20">
        <v>29789</v>
      </c>
    </row>
    <row r="21" spans="1:3">
      <c t="s" s="4" r="A21">
        <v>461</v>
      </c>
      <c t="n" s="7" r="B21">
        <v>-3143</v>
      </c>
      <c t="n" s="7" r="C21">
        <v>-355</v>
      </c>
    </row>
    <row r="22" spans="1:3">
      <c t="s" s="4" r="A22">
        <v>462</v>
      </c>
      <c t="n" s="5" r="B22">
        <v>11</v>
      </c>
      <c t="n" s="5" r="C22">
        <v>3</v>
      </c>
    </row>
    <row r="23" spans="1:3">
      <c t="s" s="4" r="A23">
        <v>435</v>
      </c>
    </row>
    <row r="24" spans="1:3">
      <c t="s" s="3" r="A24">
        <v>405</v>
      </c>
    </row>
    <row r="25" spans="1:3">
      <c t="s" s="4" r="A25">
        <v>454</v>
      </c>
      <c t="n" s="7" r="B25">
        <v>83456</v>
      </c>
      <c t="n" s="7" r="C25">
        <v>23479</v>
      </c>
    </row>
    <row r="26" spans="1:3">
      <c t="s" s="4" r="A26">
        <v>455</v>
      </c>
      <c t="n" s="7" r="B26">
        <v>-14199</v>
      </c>
      <c t="n" s="7" r="C26">
        <v>-3066</v>
      </c>
    </row>
    <row r="27" spans="1:3">
      <c t="s" s="4" r="A27">
        <v>456</v>
      </c>
      <c t="n" s="5" r="B27">
        <v>67</v>
      </c>
      <c t="n" s="5" r="C27">
        <v>24</v>
      </c>
    </row>
    <row r="28" spans="1:3">
      <c t="s" s="4" r="A28">
        <v>457</v>
      </c>
      <c t="n" s="7" r="B28">
        <v>68890</v>
      </c>
      <c t="n" s="7" r="C28">
        <v>96754</v>
      </c>
    </row>
    <row r="29" spans="1:3">
      <c t="s" s="4" r="A29">
        <v>458</v>
      </c>
      <c t="n" s="7" r="B29">
        <v>-32947</v>
      </c>
      <c t="n" s="7" r="C29">
        <v>-34401</v>
      </c>
    </row>
    <row r="30" spans="1:3">
      <c t="s" s="4" r="A30">
        <v>459</v>
      </c>
      <c t="n" s="5" r="B30">
        <v>49</v>
      </c>
      <c t="n" s="5" r="C30">
        <v>53</v>
      </c>
    </row>
    <row r="31" spans="1:3">
      <c t="s" s="4" r="A31">
        <v>460</v>
      </c>
      <c t="n" s="7" r="B31">
        <v>152346</v>
      </c>
      <c t="n" s="7" r="C31">
        <v>120233</v>
      </c>
    </row>
    <row r="32" spans="1:3">
      <c t="s" s="4" r="A32">
        <v>461</v>
      </c>
      <c t="n" s="7" r="B32">
        <v>-47146</v>
      </c>
      <c t="n" s="7" r="C32">
        <v>-37467</v>
      </c>
    </row>
    <row r="33" spans="1:3">
      <c t="s" s="4" r="A33">
        <v>462</v>
      </c>
      <c t="n" s="5" r="B33">
        <v>116</v>
      </c>
      <c t="n" s="5" r="C33">
        <v>77</v>
      </c>
    </row>
    <row r="34" spans="1:3">
      <c t="s" s="4" r="A34">
        <v>436</v>
      </c>
    </row>
    <row r="35" spans="1:3">
      <c t="s" s="3" r="A35">
        <v>405</v>
      </c>
    </row>
    <row r="36" spans="1:3">
      <c t="s" s="4" r="A36">
        <v>454</v>
      </c>
      <c t="n" s="7" r="B36">
        <v>98706</v>
      </c>
      <c t="n" s="7" r="C36">
        <v>19380</v>
      </c>
    </row>
    <row r="37" spans="1:3">
      <c t="s" s="4" r="A37">
        <v>455</v>
      </c>
      <c t="n" s="7" r="B37">
        <v>-3404</v>
      </c>
      <c t="n" s="7" r="C37">
        <v>-7</v>
      </c>
    </row>
    <row r="38" spans="1:3">
      <c t="s" s="4" r="A38">
        <v>456</v>
      </c>
      <c t="n" s="5" r="B38">
        <v>21</v>
      </c>
      <c t="n" s="5" r="C38">
        <v>2</v>
      </c>
    </row>
    <row r="39" spans="1:3">
      <c t="s" s="4" r="A39">
        <v>457</v>
      </c>
      <c t="n" s="7" r="C39">
        <v>11605</v>
      </c>
    </row>
    <row r="40" spans="1:3">
      <c t="s" s="4" r="A40">
        <v>458</v>
      </c>
      <c t="n" s="7" r="C40">
        <v>-302</v>
      </c>
    </row>
    <row r="41" spans="1:3">
      <c t="s" s="4" r="A41">
        <v>459</v>
      </c>
      <c t="n" s="5" r="C41">
        <v>4</v>
      </c>
    </row>
    <row r="42" spans="1:3">
      <c t="s" s="4" r="A42">
        <v>460</v>
      </c>
      <c t="n" s="7" r="B42">
        <v>98706</v>
      </c>
      <c t="n" s="7" r="C42">
        <v>30985</v>
      </c>
    </row>
    <row r="43" spans="1:3">
      <c t="s" s="4" r="A43">
        <v>461</v>
      </c>
      <c t="n" s="7" r="B43">
        <v>-3404</v>
      </c>
      <c t="n" s="7" r="C43">
        <v>-309</v>
      </c>
    </row>
    <row r="44" spans="1:3">
      <c t="s" s="4" r="A44">
        <v>462</v>
      </c>
      <c t="n" s="5" r="B44">
        <v>21</v>
      </c>
      <c t="n" s="5" r="C44">
        <v>6</v>
      </c>
    </row>
    <row r="45" spans="1:3">
      <c t="s" s="4" r="A45">
        <v>437</v>
      </c>
    </row>
    <row r="46" spans="1:3">
      <c t="s" s="3" r="A46">
        <v>405</v>
      </c>
    </row>
    <row r="47" spans="1:3">
      <c t="s" s="4" r="A47">
        <v>454</v>
      </c>
      <c t="n" s="7" r="B47">
        <v>6857</v>
      </c>
      <c t="n" s="7" r="C47">
        <v>4373</v>
      </c>
    </row>
    <row r="48" spans="1:3">
      <c t="s" s="4" r="A48">
        <v>455</v>
      </c>
      <c t="n" s="7" r="B48">
        <v>-906</v>
      </c>
      <c t="n" s="7" r="C48">
        <v>-2709</v>
      </c>
    </row>
    <row r="49" spans="1:3">
      <c t="s" s="4" r="A49">
        <v>456</v>
      </c>
      <c t="n" s="5" r="B49">
        <v>1</v>
      </c>
      <c t="n" s="5" r="C49">
        <v>2</v>
      </c>
    </row>
    <row r="50" spans="1:3">
      <c t="s" s="4" r="A50">
        <v>457</v>
      </c>
      <c t="n" s="7" r="B50">
        <v>5733</v>
      </c>
      <c t="n" s="7" r="C50">
        <v>1074</v>
      </c>
    </row>
    <row r="51" spans="1:3">
      <c t="s" s="4" r="A51">
        <v>458</v>
      </c>
      <c t="n" s="7" r="B51">
        <v>-2138</v>
      </c>
      <c t="n" s="7" r="C51">
        <v>-257</v>
      </c>
    </row>
    <row r="52" spans="1:3">
      <c t="s" s="4" r="A52">
        <v>459</v>
      </c>
      <c t="n" s="5" r="B52">
        <v>4</v>
      </c>
      <c t="n" s="5" r="C52">
        <v>2</v>
      </c>
    </row>
    <row r="53" spans="1:3">
      <c t="s" s="4" r="A53">
        <v>460</v>
      </c>
      <c t="n" s="7" r="B53">
        <v>12590</v>
      </c>
      <c t="n" s="7" r="C53">
        <v>5447</v>
      </c>
    </row>
    <row r="54" spans="1:3">
      <c t="s" s="4" r="A54">
        <v>461</v>
      </c>
      <c t="n" s="7" r="B54">
        <v>-3044</v>
      </c>
      <c t="n" s="7" r="C54">
        <v>-2966</v>
      </c>
    </row>
    <row r="55" spans="1:3">
      <c t="s" s="4" r="A55">
        <v>462</v>
      </c>
      <c t="n" s="5" r="B55">
        <v>5</v>
      </c>
      <c t="n" s="5" r="C55">
        <v>4</v>
      </c>
    </row>
    <row r="56" spans="1:3">
      <c t="s" s="4" r="A56">
        <v>198</v>
      </c>
    </row>
    <row r="57" spans="1:3">
      <c t="s" s="3" r="A57">
        <v>405</v>
      </c>
    </row>
    <row r="58" spans="1:3">
      <c t="s" s="4" r="A58">
        <v>454</v>
      </c>
      <c t="n" s="7" r="B58">
        <v>1338004</v>
      </c>
      <c t="n" s="7" r="C58">
        <v>219808</v>
      </c>
    </row>
    <row r="59" spans="1:3">
      <c t="s" s="4" r="A59">
        <v>455</v>
      </c>
      <c t="n" s="7" r="B59">
        <v>-8869</v>
      </c>
      <c t="n" s="7" r="C59">
        <v>-198</v>
      </c>
    </row>
    <row r="60" spans="1:3">
      <c t="s" s="4" r="A60">
        <v>456</v>
      </c>
      <c t="n" s="5" r="B60">
        <v>31</v>
      </c>
      <c t="n" s="5" r="C60">
        <v>7</v>
      </c>
    </row>
    <row r="61" spans="1:3">
      <c t="s" s="4" r="A61">
        <v>457</v>
      </c>
      <c t="n" s="7" r="B61">
        <v>648556</v>
      </c>
      <c t="n" s="7" r="C61">
        <v>701442</v>
      </c>
    </row>
    <row r="62" spans="1:3">
      <c t="s" s="4" r="A62">
        <v>458</v>
      </c>
      <c t="n" s="7" r="B62">
        <v>-13010</v>
      </c>
      <c t="n" s="7" r="C62">
        <v>-13001</v>
      </c>
    </row>
    <row r="63" spans="1:3">
      <c t="s" s="4" r="A63">
        <v>459</v>
      </c>
      <c t="n" s="5" r="B63">
        <v>12</v>
      </c>
      <c t="n" s="5" r="C63">
        <v>11</v>
      </c>
    </row>
    <row r="64" spans="1:3">
      <c t="s" s="4" r="A64">
        <v>460</v>
      </c>
      <c t="n" s="7" r="B64">
        <v>1986560</v>
      </c>
      <c t="n" s="7" r="C64">
        <v>921250</v>
      </c>
    </row>
    <row r="65" spans="1:3">
      <c t="s" s="4" r="A65">
        <v>461</v>
      </c>
      <c t="n" s="7" r="B65">
        <v>-21879</v>
      </c>
      <c t="n" s="7" r="C65">
        <v>-13199</v>
      </c>
    </row>
    <row r="66" spans="1:3">
      <c t="s" s="4" r="A66">
        <v>462</v>
      </c>
      <c t="n" s="5" r="B66">
        <v>43</v>
      </c>
      <c t="n" s="5" r="C66">
        <v>18</v>
      </c>
    </row>
    <row r="67" spans="1:3">
      <c t="s" s="4" r="A67">
        <v>438</v>
      </c>
    </row>
    <row r="68" spans="1:3">
      <c t="s" s="3" r="A68">
        <v>405</v>
      </c>
    </row>
    <row r="69" spans="1:3">
      <c t="s" s="4" r="A69">
        <v>454</v>
      </c>
      <c t="n" s="7" r="B69">
        <v>158487</v>
      </c>
    </row>
    <row r="70" spans="1:3">
      <c t="s" s="4" r="A70">
        <v>455</v>
      </c>
      <c t="n" s="7" r="B70">
        <v>-1404</v>
      </c>
    </row>
    <row r="71" spans="1:3">
      <c t="s" s="4" r="A71">
        <v>456</v>
      </c>
      <c t="n" s="5" r="B71">
        <v>44</v>
      </c>
    </row>
    <row r="72" spans="1:3">
      <c t="s" s="4" r="A72">
        <v>460</v>
      </c>
      <c t="n" s="7" r="B72">
        <v>158487</v>
      </c>
    </row>
    <row r="73" spans="1:3">
      <c t="s" s="4" r="A73">
        <v>461</v>
      </c>
      <c t="n" s="7" r="B73">
        <v>-1404</v>
      </c>
    </row>
    <row r="74" spans="1:3">
      <c t="s" s="4" r="A74">
        <v>462</v>
      </c>
      <c t="n" s="5" r="B74">
        <v>44</v>
      </c>
    </row>
    <row r="75" spans="1:3">
      <c t="s" s="4" r="A75">
        <v>439</v>
      </c>
    </row>
    <row r="76" spans="1:3">
      <c t="s" s="3" r="A76">
        <v>405</v>
      </c>
    </row>
    <row r="77" spans="1:3">
      <c t="s" s="4" r="A77">
        <v>454</v>
      </c>
      <c t="n" s="7" r="B77">
        <v>52522</v>
      </c>
      <c t="n" s="7" r="C77">
        <v>112014</v>
      </c>
    </row>
    <row r="78" spans="1:3">
      <c t="s" s="4" r="A78">
        <v>455</v>
      </c>
      <c t="n" s="7" r="B78">
        <v>-2205</v>
      </c>
      <c t="n" s="7" r="C78">
        <v>-3616</v>
      </c>
    </row>
    <row r="79" spans="1:3">
      <c t="s" s="4" r="A79">
        <v>456</v>
      </c>
      <c t="n" s="5" r="B79">
        <v>22</v>
      </c>
      <c t="n" s="5" r="C79">
        <v>12</v>
      </c>
    </row>
    <row r="80" spans="1:3">
      <c t="s" s="4" r="A80">
        <v>457</v>
      </c>
      <c t="n" s="7" r="B80">
        <v>41679</v>
      </c>
      <c t="n" s="7" r="C80">
        <v>10467</v>
      </c>
    </row>
    <row r="81" spans="1:3">
      <c t="s" s="4" r="A81">
        <v>458</v>
      </c>
      <c t="n" s="7" r="B81">
        <v>-6438</v>
      </c>
      <c t="n" s="7" r="C81">
        <v>-1404</v>
      </c>
    </row>
    <row r="82" spans="1:3">
      <c t="s" s="4" r="A82">
        <v>459</v>
      </c>
      <c t="n" s="5" r="B82">
        <v>9</v>
      </c>
      <c t="n" s="5" r="C82">
        <v>3</v>
      </c>
    </row>
    <row r="83" spans="1:3">
      <c t="s" s="4" r="A83">
        <v>460</v>
      </c>
      <c t="n" s="7" r="B83">
        <v>94201</v>
      </c>
      <c t="n" s="7" r="C83">
        <v>122481</v>
      </c>
    </row>
    <row r="84" spans="1:3">
      <c t="s" s="4" r="A84">
        <v>461</v>
      </c>
      <c t="n" s="7" r="B84">
        <v>-8643</v>
      </c>
      <c t="n" s="7" r="C84">
        <v>-5020</v>
      </c>
    </row>
    <row r="85" spans="1:3">
      <c t="s" s="4" r="A85">
        <v>462</v>
      </c>
      <c t="n" s="5" r="B85">
        <v>31</v>
      </c>
      <c t="n" s="5" r="C85">
        <v>1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463</v>
      </c>
      <c t="s" s="2" r="B1">
        <v>82</v>
      </c>
      <c t="s" s="2" r="D1">
        <v>1</v>
      </c>
    </row>
    <row r="2" spans="1:5">
      <c t="s" s="2" r="B2">
        <v>2</v>
      </c>
      <c t="s" s="2" r="C2">
        <v>83</v>
      </c>
      <c t="s" s="2" r="D2">
        <v>2</v>
      </c>
      <c t="s" s="2" r="E2">
        <v>83</v>
      </c>
    </row>
    <row r="3" spans="1:5">
      <c t="s" s="3" r="A3">
        <v>464</v>
      </c>
    </row>
    <row r="4" spans="1:5">
      <c t="s" s="4" r="A4">
        <v>90</v>
      </c>
      <c t="n" s="7" r="B4">
        <v>-3129</v>
      </c>
      <c t="n" s="7" r="C4">
        <v>-726</v>
      </c>
      <c t="n" s="7" r="D4">
        <v>-6389</v>
      </c>
      <c t="n" s="7" r="E4">
        <v>-4939</v>
      </c>
    </row>
    <row r="5" spans="1:5">
      <c t="s" s="4" r="A5">
        <v>91</v>
      </c>
      <c t="n" s="5" r="B5">
        <v>-14703</v>
      </c>
      <c t="n" s="5" r="C5">
        <v>-1264</v>
      </c>
      <c t="n" s="5" r="D5">
        <v>-46359</v>
      </c>
      <c t="n" s="5" r="E5">
        <v>-3932</v>
      </c>
    </row>
    <row r="6" spans="1:5">
      <c t="s" s="4" r="A6">
        <v>92</v>
      </c>
      <c t="n" s="7" r="B6">
        <v>-17832</v>
      </c>
      <c t="n" s="7" r="C6">
        <v>-1990</v>
      </c>
      <c t="n" s="7" r="D6">
        <v>-52748</v>
      </c>
      <c t="n" s="7" r="E6">
        <v>-887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465</v>
      </c>
      <c t="s" s="2" r="B1">
        <v>82</v>
      </c>
      <c t="s" s="2" r="D1">
        <v>1</v>
      </c>
    </row>
    <row r="2" spans="1:5">
      <c t="s" s="2" r="B2">
        <v>2</v>
      </c>
      <c t="s" s="2" r="C2">
        <v>83</v>
      </c>
      <c t="s" s="2" r="D2">
        <v>2</v>
      </c>
      <c t="s" s="2" r="E2">
        <v>83</v>
      </c>
    </row>
    <row r="3" spans="1:5">
      <c t="s" s="3" r="A3">
        <v>405</v>
      </c>
    </row>
    <row r="4" spans="1:5">
      <c t="s" s="4" r="A4">
        <v>466</v>
      </c>
      <c t="n" s="7" r="B4">
        <v>528548</v>
      </c>
      <c t="n" s="7" r="C4">
        <v>512583</v>
      </c>
      <c t="n" s="7" r="D4">
        <v>507548</v>
      </c>
      <c t="n" s="7" r="E4">
        <v>524432</v>
      </c>
    </row>
    <row r="5" spans="1:5">
      <c t="s" s="3" r="A5">
        <v>467</v>
      </c>
    </row>
    <row r="6" spans="1:5">
      <c t="s" s="4" r="A6">
        <v>468</v>
      </c>
      <c t="n" s="5" r="B6">
        <v>7863</v>
      </c>
      <c t="n" s="5" r="C6">
        <v>1322</v>
      </c>
      <c t="n" s="5" r="D6">
        <v>34133</v>
      </c>
      <c t="n" s="5" r="E6">
        <v>8203</v>
      </c>
    </row>
    <row r="7" spans="1:5">
      <c t="s" s="4" r="A7">
        <v>469</v>
      </c>
      <c t="n" s="5" r="B7">
        <v>-3963</v>
      </c>
      <c t="n" s="5" r="C7">
        <v>-48970</v>
      </c>
      <c t="n" s="5" r="D7">
        <v>-5697</v>
      </c>
      <c t="n" s="5" r="E7">
        <v>-61854</v>
      </c>
    </row>
    <row r="8" spans="1:5">
      <c t="s" s="4" r="A8">
        <v>470</v>
      </c>
      <c t="n" s="5" r="B8">
        <v>9969</v>
      </c>
      <c t="n" s="5" r="C8">
        <v>668</v>
      </c>
      <c t="n" s="5" r="D8">
        <v>18615</v>
      </c>
      <c t="n" s="5" r="E8">
        <v>668</v>
      </c>
    </row>
    <row r="9" spans="1:5">
      <c t="s" s="4" r="A9">
        <v>471</v>
      </c>
      <c t="n" s="5" r="C9">
        <v>-688</v>
      </c>
      <c t="n" s="5" r="D9">
        <v>-12182</v>
      </c>
      <c t="n" s="5" r="E9">
        <v>-6534</v>
      </c>
    </row>
    <row r="10" spans="1:5">
      <c t="s" s="4" r="A10">
        <v>472</v>
      </c>
      <c t="n" s="7" r="B10">
        <v>542417</v>
      </c>
      <c t="n" s="7" r="C10">
        <v>464915</v>
      </c>
      <c t="n" s="7" r="D10">
        <v>542417</v>
      </c>
      <c t="n" s="7" r="E10">
        <v>46491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s="1" r="A1">
        <v>473</v>
      </c>
      <c t="s" s="2" r="C1">
        <v>1</v>
      </c>
    </row>
    <row r="2" spans="1:4">
      <c t="s" s="2" r="C2">
        <v>2</v>
      </c>
      <c t="s" s="2" r="D2">
        <v>83</v>
      </c>
    </row>
    <row r="3" spans="1:4">
      <c t="s" s="4" r="A3">
        <v>474</v>
      </c>
    </row>
    <row r="4" spans="1:4">
      <c t="s" s="3" r="A4">
        <v>405</v>
      </c>
    </row>
    <row r="5" spans="1:4">
      <c t="s" s="4" r="A5">
        <v>475</v>
      </c>
      <c t="s" s="4" r="C5">
        <v>476</v>
      </c>
      <c t="s" s="4" r="D5">
        <v>477</v>
      </c>
    </row>
    <row r="6" spans="1:4">
      <c t="s" s="4" r="A6">
        <v>478</v>
      </c>
      <c t="s" s="4" r="C6">
        <v>479</v>
      </c>
      <c t="s" s="4" r="D6">
        <v>480</v>
      </c>
    </row>
    <row r="7" spans="1:4">
      <c t="s" s="4" r="A7">
        <v>481</v>
      </c>
      <c t="s" s="4" r="B7">
        <v>37</v>
      </c>
      <c t="s" s="4" r="C7">
        <v>482</v>
      </c>
      <c t="s" s="4" r="D7">
        <v>483</v>
      </c>
    </row>
    <row r="8" spans="1:4">
      <c t="s" s="4" r="A8">
        <v>484</v>
      </c>
      <c t="s" s="4" r="C8">
        <v>482</v>
      </c>
      <c t="s" s="4" r="D8">
        <v>482</v>
      </c>
    </row>
    <row r="9" spans="1:4">
      <c t="s" s="4" r="A9">
        <v>485</v>
      </c>
      <c t="s" s="4" r="C9">
        <v>482</v>
      </c>
      <c t="s" s="4" r="D9">
        <v>483</v>
      </c>
    </row>
    <row r="10" spans="1:4">
      <c t="s" s="4" r="A10">
        <v>486</v>
      </c>
    </row>
    <row r="11" spans="1:4">
      <c t="s" s="3" r="A11">
        <v>405</v>
      </c>
    </row>
    <row r="12" spans="1:4">
      <c t="s" s="4" r="A12">
        <v>475</v>
      </c>
      <c t="s" s="4" r="C12">
        <v>419</v>
      </c>
      <c t="s" s="4" r="D12">
        <v>487</v>
      </c>
    </row>
    <row r="13" spans="1:4">
      <c t="s" s="4" r="A13">
        <v>478</v>
      </c>
      <c t="s" s="4" r="C13">
        <v>488</v>
      </c>
      <c t="s" s="4" r="D13">
        <v>482</v>
      </c>
    </row>
    <row r="14" spans="1:4">
      <c t="s" s="4" r="A14">
        <v>481</v>
      </c>
      <c t="s" s="4" r="B14">
        <v>37</v>
      </c>
      <c t="s" s="4" r="C14">
        <v>489</v>
      </c>
      <c t="s" s="4" r="D14">
        <v>489</v>
      </c>
    </row>
    <row r="15" spans="1:4">
      <c t="s" s="4" r="A15">
        <v>484</v>
      </c>
      <c t="s" s="4" r="C15">
        <v>490</v>
      </c>
      <c t="s" s="4" r="D15">
        <v>488</v>
      </c>
    </row>
    <row r="16" spans="1:4">
      <c t="s" s="4" r="A16">
        <v>485</v>
      </c>
      <c t="s" s="4" r="C16">
        <v>490</v>
      </c>
      <c t="s" s="4" r="D16">
        <v>491</v>
      </c>
    </row>
    <row r="17" spans="1:4">
      <c t="s" s="4" r="A17">
        <v>492</v>
      </c>
    </row>
    <row r="18" spans="1:4">
      <c t="s" s="3" r="A18">
        <v>405</v>
      </c>
    </row>
    <row r="19" spans="1:4">
      <c t="s" s="4" r="A19">
        <v>475</v>
      </c>
      <c t="s" s="4" r="C19">
        <v>493</v>
      </c>
      <c t="s" s="4" r="D19">
        <v>494</v>
      </c>
    </row>
    <row r="20" spans="1:4">
      <c t="s" s="4" r="A20">
        <v>478</v>
      </c>
      <c t="s" s="4" r="C20">
        <v>495</v>
      </c>
      <c t="s" s="4" r="D20">
        <v>496</v>
      </c>
    </row>
    <row r="21" spans="1:4">
      <c t="s" s="4" r="A21">
        <v>481</v>
      </c>
      <c t="s" s="4" r="B21">
        <v>37</v>
      </c>
      <c t="s" s="4" r="C21">
        <v>497</v>
      </c>
      <c t="s" s="4" r="D21">
        <v>487</v>
      </c>
    </row>
    <row r="22" spans="1:4">
      <c t="s" s="4" r="A22">
        <v>484</v>
      </c>
      <c t="s" s="4" r="C22">
        <v>497</v>
      </c>
      <c t="s" s="4" r="D22">
        <v>498</v>
      </c>
    </row>
    <row r="23" spans="1:4">
      <c t="s" s="4" r="A23">
        <v>485</v>
      </c>
      <c t="s" s="4" r="C23">
        <v>479</v>
      </c>
      <c t="s" s="4" r="D23">
        <v>499</v>
      </c>
    </row>
    <row r="24" spans="1:4">
      <c t="n" r="A24"/>
    </row>
    <row r="25" spans="1:4">
      <c t="s" s="4" r="A25">
        <v>37</v>
      </c>
      <c t="s" s="4" r="B25">
        <v>500</v>
      </c>
    </row>
  </sheetData>
  <mergeCells count="4">
    <mergeCell ref="A1:B2"/>
    <mergeCell ref="C1:D1"/>
    <mergeCell ref="A24:C24"/>
    <mergeCell ref="B25:C25"/>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501</v>
      </c>
      <c t="s" s="2" r="B1">
        <v>2</v>
      </c>
      <c t="s" s="2" r="C1">
        <v>25</v>
      </c>
    </row>
    <row r="2" spans="1:3">
      <c t="s" s="3" r="A2">
        <v>405</v>
      </c>
    </row>
    <row r="3" spans="1:3">
      <c t="s" s="4" r="A3">
        <v>502</v>
      </c>
      <c t="n" s="7" r="B3">
        <v>959483</v>
      </c>
      <c t="n" s="7" r="C3">
        <v>1060573</v>
      </c>
    </row>
    <row r="4" spans="1:3">
      <c t="s" s="4" r="A4">
        <v>503</v>
      </c>
      <c t="n" s="5" r="B4">
        <v>29348</v>
      </c>
      <c t="n" s="5" r="C4">
        <v>18898</v>
      </c>
    </row>
    <row r="5" spans="1:3">
      <c t="s" s="4" r="A5">
        <v>504</v>
      </c>
      <c t="n" s="5" r="B5">
        <v>988831</v>
      </c>
      <c t="n" s="5" r="C5">
        <v>1079471</v>
      </c>
    </row>
    <row r="6" spans="1:3">
      <c t="s" s="4" r="A6">
        <v>505</v>
      </c>
      <c t="n" s="5" r="B6">
        <v>-26705</v>
      </c>
      <c t="n" s="5" r="C6">
        <v>-13863</v>
      </c>
    </row>
    <row r="7" spans="1:3">
      <c t="s" s="4" r="A7">
        <v>506</v>
      </c>
      <c t="n" s="5" r="B7">
        <v>-61957</v>
      </c>
      <c t="n" s="5" r="C7">
        <v>-45453</v>
      </c>
    </row>
    <row r="8" spans="1:3">
      <c t="s" s="4" r="A8">
        <v>507</v>
      </c>
      <c t="n" s="5" r="B8">
        <v>-88662</v>
      </c>
      <c t="n" s="5" r="C8">
        <v>-59316</v>
      </c>
    </row>
    <row r="9" spans="1:3">
      <c t="s" s="4" r="A9">
        <v>434</v>
      </c>
    </row>
    <row r="10" spans="1:3">
      <c t="s" s="3" r="A10">
        <v>405</v>
      </c>
    </row>
    <row r="11" spans="1:3">
      <c t="s" s="4" r="A11">
        <v>502</v>
      </c>
      <c t="n" s="5" r="B11">
        <v>784591</v>
      </c>
      <c t="n" s="5" r="C11">
        <v>843680</v>
      </c>
    </row>
    <row r="12" spans="1:3">
      <c t="s" s="4" r="A12">
        <v>504</v>
      </c>
      <c t="n" s="5" r="B12">
        <v>784591</v>
      </c>
      <c t="n" s="5" r="C12">
        <v>843680</v>
      </c>
    </row>
    <row r="13" spans="1:3">
      <c t="s" s="4" r="A13">
        <v>505</v>
      </c>
      <c t="n" s="5" r="B13">
        <v>-3142</v>
      </c>
      <c t="n" s="5" r="C13">
        <v>-355</v>
      </c>
    </row>
    <row r="14" spans="1:3">
      <c t="s" s="4" r="A14">
        <v>507</v>
      </c>
      <c t="n" s="5" r="B14">
        <v>-3142</v>
      </c>
      <c t="n" s="5" r="C14">
        <v>-355</v>
      </c>
    </row>
    <row r="15" spans="1:3">
      <c t="s" s="4" r="A15">
        <v>435</v>
      </c>
    </row>
    <row r="16" spans="1:3">
      <c t="s" s="3" r="A16">
        <v>405</v>
      </c>
    </row>
    <row r="17" spans="1:3">
      <c t="s" s="4" r="A17">
        <v>503</v>
      </c>
      <c t="n" s="5" r="B17">
        <v>21385</v>
      </c>
      <c t="n" s="5" r="C17">
        <v>17378</v>
      </c>
    </row>
    <row r="18" spans="1:3">
      <c t="s" s="4" r="A18">
        <v>504</v>
      </c>
      <c t="n" s="5" r="B18">
        <v>21385</v>
      </c>
      <c t="n" s="5" r="C18">
        <v>17378</v>
      </c>
    </row>
    <row r="19" spans="1:3">
      <c t="s" s="4" r="A19">
        <v>506</v>
      </c>
      <c t="n" s="5" r="B19">
        <v>-47146</v>
      </c>
      <c t="n" s="5" r="C19">
        <v>-37467</v>
      </c>
    </row>
    <row r="20" spans="1:3">
      <c t="s" s="4" r="A20">
        <v>507</v>
      </c>
      <c t="n" s="5" r="B20">
        <v>-47146</v>
      </c>
      <c t="n" s="5" r="C20">
        <v>-37467</v>
      </c>
    </row>
    <row r="21" spans="1:3">
      <c t="s" s="4" r="A21">
        <v>436</v>
      </c>
    </row>
    <row r="22" spans="1:3">
      <c t="s" s="3" r="A22">
        <v>405</v>
      </c>
    </row>
    <row r="23" spans="1:3">
      <c t="s" s="4" r="A23">
        <v>502</v>
      </c>
      <c t="n" s="5" r="B23">
        <v>111493</v>
      </c>
      <c t="n" s="5" r="C23">
        <v>108091</v>
      </c>
    </row>
    <row r="24" spans="1:3">
      <c t="s" s="4" r="A24">
        <v>503</v>
      </c>
      <c t="n" s="5" r="B24">
        <v>2769</v>
      </c>
    </row>
    <row r="25" spans="1:3">
      <c t="s" s="4" r="A25">
        <v>504</v>
      </c>
      <c t="n" s="5" r="B25">
        <v>114262</v>
      </c>
      <c t="n" s="5" r="C25">
        <v>108091</v>
      </c>
    </row>
    <row r="26" spans="1:3">
      <c t="s" s="4" r="A26">
        <v>505</v>
      </c>
      <c t="n" s="5" r="B26">
        <v>-280</v>
      </c>
      <c t="n" s="5" r="C26">
        <v>-309</v>
      </c>
    </row>
    <row r="27" spans="1:3">
      <c t="s" s="4" r="A27">
        <v>506</v>
      </c>
      <c t="n" s="5" r="B27">
        <v>-3124</v>
      </c>
    </row>
    <row r="28" spans="1:3">
      <c t="s" s="4" r="A28">
        <v>507</v>
      </c>
      <c t="n" s="5" r="B28">
        <v>-3404</v>
      </c>
      <c t="n" s="5" r="C28">
        <v>-309</v>
      </c>
    </row>
    <row r="29" spans="1:3">
      <c t="s" s="4" r="A29">
        <v>437</v>
      </c>
    </row>
    <row r="30" spans="1:3">
      <c t="s" s="3" r="A30">
        <v>405</v>
      </c>
    </row>
    <row r="31" spans="1:3">
      <c t="s" s="4" r="A31">
        <v>503</v>
      </c>
      <c t="n" s="5" r="B31">
        <v>188</v>
      </c>
      <c t="n" s="5" r="C31">
        <v>194</v>
      </c>
    </row>
    <row r="32" spans="1:3">
      <c t="s" s="4" r="A32">
        <v>504</v>
      </c>
      <c t="n" s="5" r="B32">
        <v>188</v>
      </c>
      <c t="n" s="5" r="C32">
        <v>194</v>
      </c>
    </row>
    <row r="33" spans="1:3">
      <c t="s" s="4" r="A33">
        <v>506</v>
      </c>
      <c t="n" s="5" r="B33">
        <v>-3044</v>
      </c>
      <c t="n" s="5" r="C33">
        <v>-2966</v>
      </c>
    </row>
    <row r="34" spans="1:3">
      <c t="s" s="4" r="A34">
        <v>507</v>
      </c>
      <c t="n" s="5" r="B34">
        <v>-3044</v>
      </c>
      <c t="n" s="5" r="C34">
        <v>-2966</v>
      </c>
    </row>
    <row r="35" spans="1:3">
      <c t="s" s="4" r="A35">
        <v>198</v>
      </c>
    </row>
    <row r="36" spans="1:3">
      <c t="s" s="3" r="A36">
        <v>405</v>
      </c>
    </row>
    <row r="37" spans="1:3">
      <c t="s" s="4" r="A37">
        <v>502</v>
      </c>
      <c t="n" s="5" r="B37">
        <v>45551</v>
      </c>
      <c t="n" s="5" r="C37">
        <v>108802</v>
      </c>
    </row>
    <row r="38" spans="1:3">
      <c t="s" s="4" r="A38">
        <v>504</v>
      </c>
      <c t="n" s="5" r="B38">
        <v>45551</v>
      </c>
      <c t="n" s="5" r="C38">
        <v>108802</v>
      </c>
    </row>
    <row r="39" spans="1:3">
      <c t="s" s="4" r="A39">
        <v>505</v>
      </c>
      <c t="n" s="5" r="B39">
        <v>-21879</v>
      </c>
      <c t="n" s="5" r="C39">
        <v>-13199</v>
      </c>
    </row>
    <row r="40" spans="1:3">
      <c t="s" s="4" r="A40">
        <v>507</v>
      </c>
      <c t="n" s="5" r="B40">
        <v>-21879</v>
      </c>
      <c t="n" s="5" r="C40">
        <v>-13199</v>
      </c>
    </row>
    <row r="41" spans="1:3">
      <c t="s" s="4" r="A41">
        <v>438</v>
      </c>
    </row>
    <row r="42" spans="1:3">
      <c t="s" s="3" r="A42">
        <v>405</v>
      </c>
    </row>
    <row r="43" spans="1:3">
      <c t="s" s="4" r="A43">
        <v>502</v>
      </c>
      <c t="n" s="5" r="B43">
        <v>17848</v>
      </c>
    </row>
    <row r="44" spans="1:3">
      <c t="s" s="4" r="A44">
        <v>504</v>
      </c>
      <c t="n" s="5" r="B44">
        <v>17848</v>
      </c>
    </row>
    <row r="45" spans="1:3">
      <c t="s" s="4" r="A45">
        <v>505</v>
      </c>
      <c t="n" s="5" r="B45">
        <v>-1404</v>
      </c>
    </row>
    <row r="46" spans="1:3">
      <c t="s" s="4" r="A46">
        <v>507</v>
      </c>
      <c t="n" s="5" r="B46">
        <v>-1404</v>
      </c>
    </row>
    <row r="47" spans="1:3">
      <c t="s" s="4" r="A47">
        <v>439</v>
      </c>
    </row>
    <row r="48" spans="1:3">
      <c t="s" s="3" r="A48">
        <v>405</v>
      </c>
    </row>
    <row r="49" spans="1:3">
      <c t="s" s="4" r="A49">
        <v>503</v>
      </c>
      <c t="n" s="5" r="B49">
        <v>5006</v>
      </c>
      <c t="n" s="5" r="C49">
        <v>1326</v>
      </c>
    </row>
    <row r="50" spans="1:3">
      <c t="s" s="4" r="A50">
        <v>504</v>
      </c>
      <c t="n" s="5" r="B50">
        <v>5006</v>
      </c>
      <c t="n" s="5" r="C50">
        <v>1326</v>
      </c>
    </row>
    <row r="51" spans="1:3">
      <c t="s" s="4" r="A51">
        <v>506</v>
      </c>
      <c t="n" s="5" r="B51">
        <v>-8643</v>
      </c>
      <c t="n" s="5" r="C51">
        <v>-5020</v>
      </c>
    </row>
    <row r="52" spans="1:3">
      <c t="s" s="4" r="A52">
        <v>507</v>
      </c>
      <c t="n" s="7" r="B52">
        <v>-8643</v>
      </c>
      <c t="n" s="7" r="C52">
        <v>-502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37"/>
    <col customWidth="1" max="3" min="3" width="33"/>
    <col customWidth="1" max="4" min="4" width="33"/>
  </cols>
  <sheetData>
    <row r="1" spans="1:4">
      <c t="s" s="1" r="A1">
        <v>508</v>
      </c>
      <c t="s" s="2" r="C1">
        <v>509</v>
      </c>
      <c t="s" s="2" r="D1">
        <v>510</v>
      </c>
    </row>
    <row r="2" spans="1:4">
      <c t="s" s="3" r="A2">
        <v>405</v>
      </c>
    </row>
    <row r="3" spans="1:4">
      <c t="s" s="4" r="A3">
        <v>511</v>
      </c>
      <c t="n" s="7" r="C3">
        <v>22993469</v>
      </c>
      <c t="n" s="7" r="D3">
        <v>21223090</v>
      </c>
    </row>
    <row r="4" spans="1:4">
      <c t="s" s="4" r="A4">
        <v>434</v>
      </c>
    </row>
    <row r="5" spans="1:4">
      <c t="s" s="3" r="A5">
        <v>405</v>
      </c>
    </row>
    <row r="6" spans="1:4">
      <c t="s" s="4" r="A6">
        <v>511</v>
      </c>
      <c t="n" s="7" r="C6">
        <v>3691932</v>
      </c>
      <c t="n" s="7" r="D6">
        <v>3435362</v>
      </c>
    </row>
    <row r="7" spans="1:4">
      <c t="s" s="4" r="A7">
        <v>512</v>
      </c>
      <c t="n" s="10" r="C7">
        <v>57.29</v>
      </c>
      <c t="n" s="10" r="D7">
        <v>55.09</v>
      </c>
    </row>
    <row r="8" spans="1:4">
      <c t="s" s="4" r="A8">
        <v>513</v>
      </c>
      <c t="n" s="10" r="C8">
        <v>78.45999999999999</v>
      </c>
      <c t="n" s="10" r="D8">
        <v>79.63</v>
      </c>
    </row>
    <row r="9" spans="1:4">
      <c t="s" s="4" r="A9">
        <v>514</v>
      </c>
      <c t="s" s="4" r="C9">
        <v>515</v>
      </c>
      <c t="s" s="4" r="D9">
        <v>516</v>
      </c>
    </row>
    <row r="10" spans="1:4">
      <c t="s" s="4" r="A10">
        <v>517</v>
      </c>
      <c t="s" s="4" r="B10">
        <v>37</v>
      </c>
      <c t="s" s="4" r="C10">
        <v>518</v>
      </c>
      <c t="s" s="4" r="D10">
        <v>519</v>
      </c>
    </row>
    <row r="11" spans="1:4">
      <c t="s" s="4" r="A11">
        <v>435</v>
      </c>
    </row>
    <row r="12" spans="1:4">
      <c t="s" s="3" r="A12">
        <v>405</v>
      </c>
    </row>
    <row r="13" spans="1:4">
      <c t="s" s="4" r="A13">
        <v>511</v>
      </c>
      <c t="n" s="7" r="C13">
        <v>5673250</v>
      </c>
      <c t="n" s="7" r="D13">
        <v>5221937</v>
      </c>
    </row>
    <row r="14" spans="1:4">
      <c t="s" s="4" r="A14">
        <v>512</v>
      </c>
      <c t="n" s="10" r="C14">
        <v>4.77</v>
      </c>
      <c t="n" s="10" r="D14">
        <v>4.35</v>
      </c>
    </row>
    <row r="15" spans="1:4">
      <c t="s" s="4" r="A15">
        <v>513</v>
      </c>
      <c t="n" s="10" r="C15">
        <v>4.31</v>
      </c>
      <c t="n" s="10" r="D15">
        <v>3.97</v>
      </c>
    </row>
    <row r="16" spans="1:4">
      <c t="s" s="4" r="A16">
        <v>514</v>
      </c>
      <c t="s" s="4" r="C16">
        <v>520</v>
      </c>
      <c t="s" s="4" r="D16">
        <v>520</v>
      </c>
    </row>
    <row r="17" spans="1:4">
      <c t="s" s="4" r="A17">
        <v>517</v>
      </c>
      <c t="s" s="4" r="B17">
        <v>37</v>
      </c>
      <c t="s" s="4" r="C17">
        <v>521</v>
      </c>
      <c t="s" s="4" r="D17">
        <v>522</v>
      </c>
    </row>
    <row r="18" spans="1:4">
      <c t="s" s="4" r="A18">
        <v>436</v>
      </c>
    </row>
    <row r="19" spans="1:4">
      <c t="s" s="3" r="A19">
        <v>405</v>
      </c>
    </row>
    <row r="20" spans="1:4">
      <c t="s" s="4" r="A20">
        <v>511</v>
      </c>
      <c t="n" s="7" r="C20">
        <v>821814</v>
      </c>
      <c t="n" s="7" r="D20">
        <v>690599</v>
      </c>
    </row>
    <row r="21" spans="1:4">
      <c t="s" s="4" r="A21">
        <v>512</v>
      </c>
      <c t="n" s="10" r="C21">
        <v>63.76</v>
      </c>
      <c t="n" s="10" r="D21">
        <v>50.18</v>
      </c>
    </row>
    <row r="22" spans="1:4">
      <c t="s" s="4" r="A22">
        <v>513</v>
      </c>
      <c t="n" s="10" r="C22">
        <v>77.25</v>
      </c>
      <c t="n" s="10" r="D22">
        <v>65.79000000000001</v>
      </c>
    </row>
    <row r="23" spans="1:4">
      <c t="s" s="4" r="A23">
        <v>514</v>
      </c>
      <c t="s" s="4" r="C23">
        <v>523</v>
      </c>
      <c t="s" s="4" r="D23">
        <v>523</v>
      </c>
    </row>
    <row r="24" spans="1:4">
      <c t="s" s="4" r="A24">
        <v>517</v>
      </c>
      <c t="s" s="4" r="B24">
        <v>37</v>
      </c>
      <c t="s" s="4" r="C24">
        <v>524</v>
      </c>
      <c t="s" s="4" r="D24">
        <v>525</v>
      </c>
    </row>
    <row r="25" spans="1:4">
      <c t="s" s="4" r="A25">
        <v>437</v>
      </c>
    </row>
    <row r="26" spans="1:4">
      <c t="s" s="3" r="A26">
        <v>405</v>
      </c>
    </row>
    <row r="27" spans="1:4">
      <c t="s" s="4" r="A27">
        <v>511</v>
      </c>
      <c t="n" s="7" r="C27">
        <v>297851</v>
      </c>
      <c t="n" s="7" r="D27">
        <v>216403</v>
      </c>
    </row>
    <row r="28" spans="1:4">
      <c t="s" s="4" r="A28">
        <v>512</v>
      </c>
      <c t="n" s="10" r="C28">
        <v>5.61</v>
      </c>
      <c t="n" s="10" r="D28">
        <v>4.43</v>
      </c>
    </row>
    <row r="29" spans="1:4">
      <c t="s" s="4" r="A29">
        <v>513</v>
      </c>
      <c t="n" s="10" r="C29">
        <v>4.65</v>
      </c>
      <c t="n" s="10" r="D29">
        <v>3.14</v>
      </c>
    </row>
    <row r="30" spans="1:4">
      <c t="s" s="4" r="A30">
        <v>514</v>
      </c>
      <c t="s" s="4" r="C30">
        <v>526</v>
      </c>
      <c t="s" s="4" r="D30">
        <v>527</v>
      </c>
    </row>
    <row r="31" spans="1:4">
      <c t="s" s="4" r="A31">
        <v>517</v>
      </c>
      <c t="s" s="4" r="B31">
        <v>37</v>
      </c>
      <c t="s" s="4" r="C31">
        <v>528</v>
      </c>
      <c t="s" s="4" r="D31">
        <v>529</v>
      </c>
    </row>
    <row r="32" spans="1:4">
      <c t="s" s="4" r="A32">
        <v>530</v>
      </c>
    </row>
    <row r="33" spans="1:4">
      <c t="s" s="3" r="A33">
        <v>405</v>
      </c>
    </row>
    <row r="34" spans="1:4">
      <c t="s" s="4" r="A34">
        <v>511</v>
      </c>
      <c t="n" s="7" r="C34">
        <v>5061800</v>
      </c>
    </row>
    <row r="35" spans="1:4">
      <c t="s" s="4" r="A35">
        <v>512</v>
      </c>
      <c t="n" s="10" r="C35">
        <v>105.21</v>
      </c>
    </row>
    <row r="36" spans="1:4">
      <c t="s" s="4" r="A36">
        <v>513</v>
      </c>
      <c t="n" s="10" r="C36">
        <v>105.68</v>
      </c>
    </row>
    <row r="37" spans="1:4">
      <c t="s" s="4" r="A37">
        <v>514</v>
      </c>
      <c t="s" s="4" r="C37">
        <v>515</v>
      </c>
    </row>
    <row r="38" spans="1:4">
      <c t="s" s="4" r="A38">
        <v>517</v>
      </c>
      <c t="s" s="4" r="B38">
        <v>37</v>
      </c>
      <c t="s" s="4" r="C38">
        <v>523</v>
      </c>
    </row>
    <row r="39" spans="1:4">
      <c t="s" s="4" r="A39">
        <v>531</v>
      </c>
    </row>
    <row r="40" spans="1:4">
      <c t="s" s="3" r="A40">
        <v>405</v>
      </c>
    </row>
    <row r="41" spans="1:4">
      <c t="s" s="4" r="A41">
        <v>511</v>
      </c>
      <c t="n" s="7" r="C41">
        <v>853404</v>
      </c>
    </row>
    <row r="42" spans="1:4">
      <c t="s" s="4" r="A42">
        <v>512</v>
      </c>
      <c t="n" s="10" r="C42">
        <v>102.21</v>
      </c>
    </row>
    <row r="43" spans="1:4">
      <c t="s" s="4" r="A43">
        <v>513</v>
      </c>
      <c t="n" s="10" r="C43">
        <v>104.14</v>
      </c>
    </row>
    <row r="44" spans="1:4">
      <c t="s" s="4" r="A44">
        <v>514</v>
      </c>
      <c t="s" s="4" r="C44">
        <v>532</v>
      </c>
    </row>
    <row r="45" spans="1:4">
      <c t="s" s="4" r="A45">
        <v>517</v>
      </c>
      <c t="s" s="4" r="B45">
        <v>37</v>
      </c>
      <c t="s" s="4" r="C45">
        <v>490</v>
      </c>
    </row>
    <row r="46" spans="1:4">
      <c t="s" s="4" r="A46">
        <v>439</v>
      </c>
    </row>
    <row r="47" spans="1:4">
      <c t="s" s="3" r="A47">
        <v>405</v>
      </c>
    </row>
    <row r="48" spans="1:4">
      <c t="s" s="4" r="A48">
        <v>511</v>
      </c>
      <c t="n" s="7" r="C48">
        <v>6593418</v>
      </c>
      <c t="n" s="7" r="D48">
        <v>3884523</v>
      </c>
    </row>
    <row r="49" spans="1:4">
      <c t="s" s="4" r="A49">
        <v>512</v>
      </c>
      <c t="n" s="10" r="C49">
        <v>4.25</v>
      </c>
      <c t="n" s="10" r="D49">
        <v>4.89</v>
      </c>
    </row>
    <row r="50" spans="1:4">
      <c t="s" s="4" r="A50">
        <v>513</v>
      </c>
      <c t="n" s="10" r="C50">
        <v>4.2</v>
      </c>
      <c t="n" s="10" r="D50">
        <v>4.79</v>
      </c>
    </row>
    <row r="51" spans="1:4">
      <c t="s" s="4" r="A51">
        <v>514</v>
      </c>
      <c t="s" s="4" r="C51">
        <v>533</v>
      </c>
      <c t="s" s="4" r="D51">
        <v>527</v>
      </c>
    </row>
    <row r="52" spans="1:4">
      <c t="s" s="4" r="A52">
        <v>517</v>
      </c>
      <c t="s" s="4" r="B52">
        <v>37</v>
      </c>
      <c t="s" s="4" r="C52">
        <v>534</v>
      </c>
      <c t="s" s="4" r="D52">
        <v>523</v>
      </c>
    </row>
    <row r="53" spans="1:4">
      <c t="s" s="4" r="A53">
        <v>412</v>
      </c>
    </row>
    <row r="54" spans="1:4">
      <c t="s" s="3" r="A54">
        <v>405</v>
      </c>
    </row>
    <row r="55" spans="1:4">
      <c t="s" s="4" r="A55">
        <v>511</v>
      </c>
      <c t="n" s="7" r="D55">
        <v>7774266</v>
      </c>
    </row>
    <row r="56" spans="1:4">
      <c t="s" s="4" r="A56">
        <v>512</v>
      </c>
      <c t="n" s="10" r="D56">
        <v>104.96</v>
      </c>
    </row>
    <row r="57" spans="1:4">
      <c t="s" s="4" r="A57">
        <v>513</v>
      </c>
      <c t="n" s="10" r="D57">
        <v>106.19</v>
      </c>
    </row>
    <row r="58" spans="1:4">
      <c t="s" s="4" r="A58">
        <v>514</v>
      </c>
      <c t="s" s="4" r="D58">
        <v>535</v>
      </c>
    </row>
    <row r="59" spans="1:4">
      <c t="s" s="4" r="A59">
        <v>517</v>
      </c>
      <c t="s" s="4" r="B59">
        <v>37</v>
      </c>
      <c t="s" s="4" r="D59">
        <v>536</v>
      </c>
    </row>
    <row r="60" spans="1:4">
      <c t="n" r="A60"/>
    </row>
    <row r="61" spans="1:4">
      <c t="s" s="4" r="A61">
        <v>37</v>
      </c>
      <c t="s" s="4" r="B61">
        <v>537</v>
      </c>
    </row>
  </sheetData>
  <mergeCells count="3">
    <mergeCell ref="A1:B1"/>
    <mergeCell ref="A60:C60"/>
    <mergeCell ref="B61:C6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538</v>
      </c>
      <c t="s" s="2" r="B1">
        <v>2</v>
      </c>
      <c t="s" s="2" r="C1">
        <v>25</v>
      </c>
    </row>
    <row r="2" spans="1:3">
      <c t="s" s="3" r="A2">
        <v>539</v>
      </c>
    </row>
    <row r="3" spans="1:3">
      <c t="s" s="4" r="A3">
        <v>540</v>
      </c>
      <c t="s" s="4" r="B3">
        <v>541</v>
      </c>
      <c t="s" s="4" r="C3">
        <v>541</v>
      </c>
    </row>
    <row r="4" spans="1:3">
      <c t="s" s="4" r="A4">
        <v>542</v>
      </c>
    </row>
    <row r="5" spans="1:3">
      <c t="s" s="3" r="A5">
        <v>539</v>
      </c>
    </row>
    <row r="6" spans="1:3">
      <c t="s" s="4" r="A6">
        <v>540</v>
      </c>
      <c t="s" s="4" r="B6">
        <v>543</v>
      </c>
      <c t="s" s="4" r="C6">
        <v>527</v>
      </c>
    </row>
    <row r="7" spans="1:3">
      <c t="s" s="4" r="A7">
        <v>544</v>
      </c>
    </row>
    <row r="8" spans="1:3">
      <c t="s" s="3" r="A8">
        <v>539</v>
      </c>
    </row>
    <row r="9" spans="1:3">
      <c t="s" s="4" r="A9">
        <v>540</v>
      </c>
      <c t="s" s="4" r="B9">
        <v>545</v>
      </c>
      <c t="s" s="4" r="C9">
        <v>545</v>
      </c>
    </row>
    <row r="10" spans="1:3">
      <c t="s" s="4" r="A10">
        <v>546</v>
      </c>
    </row>
    <row r="11" spans="1:3">
      <c t="s" s="3" r="A11">
        <v>539</v>
      </c>
    </row>
    <row r="12" spans="1:3">
      <c t="s" s="4" r="A12">
        <v>540</v>
      </c>
      <c t="s" s="4" r="B12">
        <v>533</v>
      </c>
      <c t="s" s="4" r="C12">
        <v>489</v>
      </c>
    </row>
    <row r="13" spans="1:3">
      <c t="s" s="4" r="A13">
        <v>547</v>
      </c>
    </row>
    <row r="14" spans="1:3">
      <c t="s" s="3" r="A14">
        <v>539</v>
      </c>
    </row>
    <row r="15" spans="1:3">
      <c t="s" s="4" r="A15">
        <v>540</v>
      </c>
      <c t="s" s="4" r="B15">
        <v>548</v>
      </c>
      <c t="s" s="4" r="C15">
        <v>545</v>
      </c>
    </row>
    <row r="16" spans="1:3">
      <c t="s" s="4" r="A16">
        <v>549</v>
      </c>
    </row>
    <row r="17" spans="1:3">
      <c t="s" s="3" r="A17">
        <v>539</v>
      </c>
    </row>
    <row r="18" spans="1:3">
      <c t="s" s="4" r="A18">
        <v>540</v>
      </c>
      <c t="s" s="4" r="B18">
        <v>550</v>
      </c>
      <c t="s" s="4" r="C18">
        <v>551</v>
      </c>
    </row>
    <row r="19" spans="1:3">
      <c t="s" s="4" r="A19">
        <v>552</v>
      </c>
    </row>
    <row r="20" spans="1:3">
      <c t="s" s="3" r="A20">
        <v>539</v>
      </c>
    </row>
    <row r="21" spans="1:3">
      <c t="s" s="4" r="A21">
        <v>540</v>
      </c>
      <c t="s" s="4" r="B21">
        <v>553</v>
      </c>
      <c t="s" s="4" r="C21">
        <v>554</v>
      </c>
    </row>
    <row r="22" spans="1:3">
      <c t="s" s="4" r="A22">
        <v>555</v>
      </c>
    </row>
    <row r="23" spans="1:3">
      <c t="s" s="3" r="A23">
        <v>539</v>
      </c>
    </row>
    <row r="24" spans="1:3">
      <c t="s" s="4" r="A24">
        <v>540</v>
      </c>
      <c t="s" s="4" r="B24">
        <v>556</v>
      </c>
      <c t="s" s="4" r="C24">
        <v>55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130</v>
      </c>
      <c t="s" s="2" r="B1">
        <v>82</v>
      </c>
      <c t="s" s="2" r="D1">
        <v>1</v>
      </c>
    </row>
    <row r="2" spans="1:5">
      <c t="s" s="2" r="B2">
        <v>2</v>
      </c>
      <c t="s" s="2" r="C2">
        <v>83</v>
      </c>
      <c t="s" s="2" r="D2">
        <v>2</v>
      </c>
      <c t="s" s="2" r="E2">
        <v>83</v>
      </c>
    </row>
    <row r="3" spans="1:5">
      <c t="s" s="4" r="A3">
        <v>85</v>
      </c>
      <c t="n" s="7" r="B3">
        <v>142053</v>
      </c>
      <c t="n" s="7" r="C3">
        <v>103742</v>
      </c>
      <c t="n" s="7" r="D3">
        <v>439571</v>
      </c>
      <c t="n" s="7" r="E3">
        <v>274215</v>
      </c>
    </row>
    <row r="4" spans="1:5">
      <c t="s" s="4" r="A4">
        <v>86</v>
      </c>
      <c t="n" s="7" r="B4">
        <v>50837</v>
      </c>
      <c t="n" s="7" r="C4">
        <v>28984</v>
      </c>
      <c t="n" s="7" r="D4">
        <v>148017</v>
      </c>
      <c t="n" s="7" r="E4">
        <v>6685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558</v>
      </c>
      <c t="s" s="2" r="B1">
        <v>2</v>
      </c>
      <c t="s" s="2" r="C1">
        <v>25</v>
      </c>
    </row>
    <row r="2" spans="1:3">
      <c t="s" s="3" r="A2">
        <v>559</v>
      </c>
    </row>
    <row r="3" spans="1:3">
      <c t="s" s="4" r="A3">
        <v>560</v>
      </c>
      <c t="n" s="7" r="B3">
        <v>21858</v>
      </c>
      <c t="n" s="7" r="C3">
        <v>2499</v>
      </c>
    </row>
    <row r="4" spans="1:3">
      <c t="s" s="4" r="A4">
        <v>561</v>
      </c>
      <c t="n" s="5" r="B4">
        <v>2113805</v>
      </c>
      <c t="n" s="5" r="C4">
        <v>4636393</v>
      </c>
    </row>
    <row r="5" spans="1:3">
      <c t="s" s="4" r="A5">
        <v>562</v>
      </c>
      <c t="n" s="5" r="B5">
        <v>6209297</v>
      </c>
      <c t="n" s="5" r="C5">
        <v>5308812</v>
      </c>
    </row>
    <row r="6" spans="1:3">
      <c t="s" s="4" r="A6">
        <v>563</v>
      </c>
      <c t="n" s="5" r="B6">
        <v>1059566</v>
      </c>
      <c t="n" s="5" r="C6">
        <v>877812</v>
      </c>
    </row>
    <row r="7" spans="1:3">
      <c t="s" s="4" r="A7">
        <v>429</v>
      </c>
      <c t="n" s="5" r="B7">
        <v>9404526</v>
      </c>
      <c t="n" s="5" r="C7">
        <v>10825516</v>
      </c>
    </row>
    <row r="8" spans="1:3">
      <c t="s" s="4" r="A8">
        <v>564</v>
      </c>
      <c t="n" s="5" r="B8">
        <v>22020</v>
      </c>
      <c t="n" s="5" r="C8">
        <v>2171</v>
      </c>
    </row>
    <row r="9" spans="1:3">
      <c t="s" s="4" r="A9">
        <v>565</v>
      </c>
      <c t="n" s="5" r="B9">
        <v>2313772</v>
      </c>
      <c t="n" s="5" r="C9">
        <v>4767778</v>
      </c>
    </row>
    <row r="10" spans="1:3">
      <c t="s" s="4" r="A10">
        <v>566</v>
      </c>
      <c t="n" s="5" r="B10">
        <v>6858415</v>
      </c>
      <c t="n" s="5" r="C10">
        <v>5924910</v>
      </c>
    </row>
    <row r="11" spans="1:3">
      <c t="s" s="4" r="A11">
        <v>567</v>
      </c>
      <c t="n" s="5" r="B11">
        <v>1110488</v>
      </c>
      <c t="n" s="5" r="C11">
        <v>1150812</v>
      </c>
    </row>
    <row r="12" spans="1:3">
      <c t="s" s="4" r="A12">
        <v>568</v>
      </c>
      <c t="n" s="5" r="B12">
        <v>10304695</v>
      </c>
      <c t="n" s="5" r="C12">
        <v>11845671</v>
      </c>
    </row>
    <row r="13" spans="1:3">
      <c t="s" s="4" r="A13">
        <v>434</v>
      </c>
    </row>
    <row r="14" spans="1:3">
      <c t="s" s="3" r="A14">
        <v>559</v>
      </c>
    </row>
    <row r="15" spans="1:3">
      <c t="s" s="4" r="A15">
        <v>560</v>
      </c>
      <c t="n" s="5" r="B15">
        <v>13002</v>
      </c>
      <c t="n" s="5" r="C15">
        <v>1205</v>
      </c>
    </row>
    <row r="16" spans="1:3">
      <c t="s" s="4" r="A16">
        <v>561</v>
      </c>
      <c t="n" s="5" r="B16">
        <v>563341</v>
      </c>
      <c t="n" s="5" r="C16">
        <v>255009</v>
      </c>
    </row>
    <row r="17" spans="1:3">
      <c t="s" s="4" r="A17">
        <v>562</v>
      </c>
      <c t="n" s="5" r="B17">
        <v>1456184</v>
      </c>
      <c t="n" s="5" r="C17">
        <v>1129932</v>
      </c>
    </row>
    <row r="18" spans="1:3">
      <c t="s" s="4" r="A18">
        <v>563</v>
      </c>
      <c t="n" s="5" r="B18">
        <v>82561</v>
      </c>
      <c t="n" s="5" r="C18">
        <v>506309</v>
      </c>
    </row>
    <row r="19" spans="1:3">
      <c t="s" s="4" r="A19">
        <v>429</v>
      </c>
      <c t="n" s="5" r="B19">
        <v>2115088</v>
      </c>
      <c t="n" s="5" r="C19">
        <v>1892455</v>
      </c>
    </row>
    <row r="20" spans="1:3">
      <c t="s" s="4" r="A20">
        <v>564</v>
      </c>
      <c t="n" s="5" r="B20">
        <v>15580</v>
      </c>
      <c t="n" s="5" r="C20">
        <v>1656</v>
      </c>
    </row>
    <row r="21" spans="1:3">
      <c t="s" s="4" r="A21">
        <v>565</v>
      </c>
      <c t="n" s="5" r="B21">
        <v>715818</v>
      </c>
      <c t="n" s="5" r="C21">
        <v>306309</v>
      </c>
    </row>
    <row r="22" spans="1:3">
      <c t="s" s="4" r="A22">
        <v>566</v>
      </c>
      <c t="n" s="5" r="B22">
        <v>2049118</v>
      </c>
      <c t="n" s="5" r="C22">
        <v>1678226</v>
      </c>
    </row>
    <row r="23" spans="1:3">
      <c t="s" s="4" r="A23">
        <v>567</v>
      </c>
      <c t="n" s="5" r="B23">
        <v>116021</v>
      </c>
      <c t="n" s="5" r="C23">
        <v>749589</v>
      </c>
    </row>
    <row r="24" spans="1:3">
      <c t="s" s="4" r="A24">
        <v>568</v>
      </c>
      <c t="n" s="5" r="B24">
        <v>2896537</v>
      </c>
      <c t="n" s="5" r="C24">
        <v>2735780</v>
      </c>
    </row>
    <row r="25" spans="1:3">
      <c t="s" s="4" r="A25">
        <v>435</v>
      </c>
    </row>
    <row r="26" spans="1:3">
      <c t="s" s="3" r="A26">
        <v>559</v>
      </c>
    </row>
    <row r="27" spans="1:3">
      <c t="s" s="4" r="A27">
        <v>560</v>
      </c>
      <c t="n" s="5" r="B27">
        <v>6297</v>
      </c>
      <c t="n" s="5" r="C27">
        <v>1294</v>
      </c>
    </row>
    <row r="28" spans="1:3">
      <c t="s" s="4" r="A28">
        <v>561</v>
      </c>
      <c t="n" s="5" r="B28">
        <v>85022</v>
      </c>
      <c t="n" s="5" r="C28">
        <v>65291</v>
      </c>
    </row>
    <row r="29" spans="1:3">
      <c t="s" s="4" r="A29">
        <v>562</v>
      </c>
      <c t="n" s="5" r="B29">
        <v>177909</v>
      </c>
      <c t="n" s="5" r="C29">
        <v>124996</v>
      </c>
    </row>
    <row r="30" spans="1:3">
      <c t="s" s="4" r="A30">
        <v>563</v>
      </c>
      <c t="n" s="5" r="B30">
        <v>1268</v>
      </c>
      <c t="n" s="5" r="C30">
        <v>35724</v>
      </c>
    </row>
    <row r="31" spans="1:3">
      <c t="s" s="4" r="A31">
        <v>429</v>
      </c>
      <c t="n" s="5" r="B31">
        <v>270496</v>
      </c>
      <c t="n" s="5" r="C31">
        <v>227305</v>
      </c>
    </row>
    <row r="32" spans="1:3">
      <c t="s" s="4" r="A32">
        <v>564</v>
      </c>
      <c t="n" s="5" r="B32">
        <v>3518</v>
      </c>
      <c t="n" s="5" r="C32">
        <v>515</v>
      </c>
    </row>
    <row r="33" spans="1:3">
      <c t="s" s="4" r="A33">
        <v>565</v>
      </c>
      <c t="n" s="5" r="B33">
        <v>68557</v>
      </c>
      <c t="n" s="5" r="C33">
        <v>60403</v>
      </c>
    </row>
    <row r="34" spans="1:3">
      <c t="s" s="4" r="A34">
        <v>566</v>
      </c>
      <c t="n" s="5" r="B34">
        <v>170149</v>
      </c>
      <c t="n" s="5" r="C34">
        <v>110800</v>
      </c>
    </row>
    <row r="35" spans="1:3">
      <c t="s" s="4" r="A35">
        <v>567</v>
      </c>
      <c t="n" s="5" r="B35">
        <v>2511</v>
      </c>
      <c t="n" s="5" r="C35">
        <v>35498</v>
      </c>
    </row>
    <row r="36" spans="1:3">
      <c t="s" s="4" r="A36">
        <v>568</v>
      </c>
      <c t="n" s="5" r="B36">
        <v>244735</v>
      </c>
      <c t="n" s="5" r="C36">
        <v>207216</v>
      </c>
    </row>
    <row r="37" spans="1:3">
      <c t="s" s="4" r="A37">
        <v>436</v>
      </c>
    </row>
    <row r="38" spans="1:3">
      <c t="s" s="3" r="A38">
        <v>559</v>
      </c>
    </row>
    <row r="39" spans="1:3">
      <c t="s" s="4" r="A39">
        <v>560</v>
      </c>
      <c t="n" s="5" r="B39">
        <v>2559</v>
      </c>
    </row>
    <row r="40" spans="1:3">
      <c t="s" s="4" r="A40">
        <v>561</v>
      </c>
      <c t="n" s="5" r="B40">
        <v>159824</v>
      </c>
      <c t="n" s="5" r="C40">
        <v>58448</v>
      </c>
    </row>
    <row r="41" spans="1:3">
      <c t="s" s="4" r="A41">
        <v>562</v>
      </c>
      <c t="n" s="5" r="B41">
        <v>258120</v>
      </c>
      <c t="n" s="5" r="C41">
        <v>188502</v>
      </c>
    </row>
    <row r="42" spans="1:3">
      <c t="s" s="4" r="A42">
        <v>563</v>
      </c>
      <c t="n" s="5" r="B42">
        <v>103487</v>
      </c>
      <c t="n" s="5" r="C42">
        <v>99616</v>
      </c>
    </row>
    <row r="43" spans="1:3">
      <c t="s" s="4" r="A43">
        <v>429</v>
      </c>
      <c t="n" s="5" r="B43">
        <v>523990</v>
      </c>
      <c t="n" s="5" r="C43">
        <v>346566</v>
      </c>
    </row>
    <row r="44" spans="1:3">
      <c t="s" s="4" r="A44">
        <v>564</v>
      </c>
      <c t="n" s="5" r="B44">
        <v>2922</v>
      </c>
    </row>
    <row r="45" spans="1:3">
      <c t="s" s="4" r="A45">
        <v>565</v>
      </c>
      <c t="n" s="5" r="B45">
        <v>214123</v>
      </c>
      <c t="n" s="5" r="C45">
        <v>80414</v>
      </c>
    </row>
    <row r="46" spans="1:3">
      <c t="s" s="4" r="A46">
        <v>566</v>
      </c>
      <c t="n" s="5" r="B46">
        <v>314541</v>
      </c>
      <c t="n" s="5" r="C46">
        <v>245438</v>
      </c>
    </row>
    <row r="47" spans="1:3">
      <c t="s" s="4" r="A47">
        <v>567</v>
      </c>
      <c t="n" s="5" r="B47">
        <v>103262</v>
      </c>
      <c t="n" s="5" r="C47">
        <v>128496</v>
      </c>
    </row>
    <row r="48" spans="1:3">
      <c t="s" s="4" r="A48">
        <v>568</v>
      </c>
      <c t="n" s="5" r="B48">
        <v>634848</v>
      </c>
      <c t="n" s="5" r="C48">
        <v>454348</v>
      </c>
    </row>
    <row r="49" spans="1:3">
      <c t="s" s="4" r="A49">
        <v>437</v>
      </c>
    </row>
    <row r="50" spans="1:3">
      <c t="s" s="3" r="A50">
        <v>559</v>
      </c>
    </row>
    <row r="51" spans="1:3">
      <c t="s" s="4" r="A51">
        <v>561</v>
      </c>
      <c t="n" s="5" r="B51">
        <v>219</v>
      </c>
    </row>
    <row r="52" spans="1:3">
      <c t="s" s="4" r="A52">
        <v>562</v>
      </c>
      <c t="n" s="5" r="B52">
        <v>16484</v>
      </c>
      <c t="n" s="5" r="C52">
        <v>8413</v>
      </c>
    </row>
    <row r="53" spans="1:3">
      <c t="s" s="4" r="A53">
        <v>563</v>
      </c>
      <c t="n" s="5" r="C53">
        <v>1164</v>
      </c>
    </row>
    <row r="54" spans="1:3">
      <c t="s" s="4" r="A54">
        <v>429</v>
      </c>
      <c t="n" s="5" r="B54">
        <v>16703</v>
      </c>
      <c t="n" s="5" r="C54">
        <v>9577</v>
      </c>
    </row>
    <row r="55" spans="1:3">
      <c t="s" s="4" r="A55">
        <v>565</v>
      </c>
      <c t="n" s="5" r="B55">
        <v>187</v>
      </c>
    </row>
    <row r="56" spans="1:3">
      <c t="s" s="4" r="A56">
        <v>566</v>
      </c>
      <c t="n" s="5" r="B56">
        <v>13660</v>
      </c>
      <c t="n" s="5" r="C56">
        <v>5447</v>
      </c>
    </row>
    <row r="57" spans="1:3">
      <c t="s" s="4" r="A57">
        <v>567</v>
      </c>
      <c t="n" s="5" r="C57">
        <v>1358</v>
      </c>
    </row>
    <row r="58" spans="1:3">
      <c t="s" s="4" r="A58">
        <v>568</v>
      </c>
      <c t="n" s="5" r="B58">
        <v>13847</v>
      </c>
      <c t="n" s="5" r="C58">
        <v>6805</v>
      </c>
    </row>
    <row r="59" spans="1:3">
      <c t="s" s="4" r="A59">
        <v>198</v>
      </c>
    </row>
    <row r="60" spans="1:3">
      <c t="s" s="3" r="A60">
        <v>559</v>
      </c>
    </row>
    <row r="61" spans="1:3">
      <c t="s" s="4" r="A61">
        <v>561</v>
      </c>
      <c t="n" s="5" r="B61">
        <v>1062585</v>
      </c>
      <c t="n" s="5" r="C61">
        <v>4173986</v>
      </c>
    </row>
    <row r="62" spans="1:3">
      <c t="s" s="4" r="A62">
        <v>562</v>
      </c>
      <c t="n" s="5" r="B62">
        <v>4262967</v>
      </c>
      <c t="n" s="5" r="C62">
        <v>3750831</v>
      </c>
    </row>
    <row r="63" spans="1:3">
      <c t="s" s="4" r="A63">
        <v>563</v>
      </c>
      <c t="n" s="5" r="C63">
        <v>234999</v>
      </c>
    </row>
    <row r="64" spans="1:3">
      <c t="s" s="4" r="A64">
        <v>429</v>
      </c>
      <c t="n" s="5" r="B64">
        <v>5325552</v>
      </c>
      <c t="n" s="5" r="C64">
        <v>8159816</v>
      </c>
    </row>
    <row r="65" spans="1:3">
      <c t="s" s="4" r="A65">
        <v>565</v>
      </c>
      <c t="n" s="5" r="B65">
        <v>1071456</v>
      </c>
      <c t="n" s="5" r="C65">
        <v>4237658</v>
      </c>
    </row>
    <row r="66" spans="1:3">
      <c t="s" s="4" r="A66">
        <v>566</v>
      </c>
      <c t="n" s="5" r="B66">
        <v>4277768</v>
      </c>
      <c t="n" s="5" r="C66">
        <v>3781890</v>
      </c>
    </row>
    <row r="67" spans="1:3">
      <c t="s" s="4" r="A67">
        <v>567</v>
      </c>
      <c t="n" s="5" r="C67">
        <v>235871</v>
      </c>
    </row>
    <row r="68" spans="1:3">
      <c t="s" s="4" r="A68">
        <v>568</v>
      </c>
      <c t="n" s="5" r="B68">
        <v>5349224</v>
      </c>
      <c t="n" s="5" r="C68">
        <v>8255419</v>
      </c>
    </row>
    <row r="69" spans="1:3">
      <c t="s" s="4" r="A69">
        <v>438</v>
      </c>
    </row>
    <row r="70" spans="1:3">
      <c t="s" s="3" r="A70">
        <v>559</v>
      </c>
    </row>
    <row r="71" spans="1:3">
      <c t="s" s="4" r="A71">
        <v>563</v>
      </c>
      <c t="n" s="5" r="B71">
        <v>872250</v>
      </c>
    </row>
    <row r="72" spans="1:3">
      <c t="s" s="4" r="A72">
        <v>429</v>
      </c>
      <c t="n" s="5" r="B72">
        <v>872250</v>
      </c>
    </row>
    <row r="73" spans="1:3">
      <c t="s" s="4" r="A73">
        <v>567</v>
      </c>
      <c t="n" s="5" r="B73">
        <v>888694</v>
      </c>
    </row>
    <row r="74" spans="1:3">
      <c t="s" s="4" r="A74">
        <v>568</v>
      </c>
      <c t="n" s="5" r="B74">
        <v>888694</v>
      </c>
    </row>
    <row r="75" spans="1:3">
      <c t="s" s="4" r="A75">
        <v>439</v>
      </c>
    </row>
    <row r="76" spans="1:3">
      <c t="s" s="3" r="A76">
        <v>559</v>
      </c>
    </row>
    <row r="77" spans="1:3">
      <c t="s" s="4" r="A77">
        <v>561</v>
      </c>
      <c t="n" s="5" r="B77">
        <v>242814</v>
      </c>
      <c t="n" s="5" r="C77">
        <v>83659</v>
      </c>
    </row>
    <row r="78" spans="1:3">
      <c t="s" s="4" r="A78">
        <v>562</v>
      </c>
      <c t="n" s="5" r="B78">
        <v>37633</v>
      </c>
      <c t="n" s="5" r="C78">
        <v>106138</v>
      </c>
    </row>
    <row r="79" spans="1:3">
      <c t="s" s="4" r="A79">
        <v>429</v>
      </c>
      <c t="n" s="5" r="B79">
        <v>280447</v>
      </c>
      <c t="n" s="5" r="C79">
        <v>189797</v>
      </c>
    </row>
    <row r="80" spans="1:3">
      <c t="s" s="4" r="A80">
        <v>565</v>
      </c>
      <c t="n" s="5" r="B80">
        <v>243631</v>
      </c>
      <c t="n" s="5" r="C80">
        <v>82994</v>
      </c>
    </row>
    <row r="81" spans="1:3">
      <c t="s" s="4" r="A81">
        <v>566</v>
      </c>
      <c t="n" s="5" r="B81">
        <v>33179</v>
      </c>
      <c t="n" s="5" r="C81">
        <v>103109</v>
      </c>
    </row>
    <row r="82" spans="1:3">
      <c t="s" s="4" r="A82">
        <v>568</v>
      </c>
      <c t="n" s="7" r="B82">
        <v>276810</v>
      </c>
      <c t="n" s="7" r="C82">
        <v>18610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26"/>
  </cols>
  <sheetData>
    <row r="1" spans="1:4">
      <c t="s" s="1" r="A1">
        <v>569</v>
      </c>
      <c t="s" s="2" r="C1">
        <v>570</v>
      </c>
      <c t="s" s="2" r="D1">
        <v>571</v>
      </c>
    </row>
    <row r="2" spans="1:4">
      <c t="s" s="3" r="A2">
        <v>405</v>
      </c>
    </row>
    <row r="3" spans="1:4">
      <c t="s" s="4" r="A3">
        <v>572</v>
      </c>
      <c t="s" s="4" r="C3">
        <v>573</v>
      </c>
      <c t="s" s="4" r="D3">
        <v>574</v>
      </c>
    </row>
    <row r="4" spans="1:4">
      <c t="s" s="4" r="A4">
        <v>575</v>
      </c>
      <c t="s" s="4" r="B4">
        <v>37</v>
      </c>
      <c t="s" s="4" r="C4">
        <v>576</v>
      </c>
      <c t="s" s="4" r="D4">
        <v>577</v>
      </c>
    </row>
    <row r="5" spans="1:4">
      <c t="s" s="4" r="A5">
        <v>578</v>
      </c>
      <c t="s" s="4" r="B5">
        <v>87</v>
      </c>
      <c t="n" s="5" r="C5">
        <v>675</v>
      </c>
      <c t="n" s="5" r="D5">
        <v>679</v>
      </c>
    </row>
    <row r="6" spans="1:4">
      <c t="s" s="4" r="A6">
        <v>579</v>
      </c>
      <c t="n" s="7" r="C6">
        <v>335</v>
      </c>
      <c t="n" s="7" r="D6">
        <v>332</v>
      </c>
    </row>
    <row r="7" spans="1:4">
      <c t="s" s="4" r="A7">
        <v>580</v>
      </c>
      <c t="s" s="4" r="C7">
        <v>581</v>
      </c>
      <c t="s" s="4" r="D7">
        <v>582</v>
      </c>
    </row>
    <row r="8" spans="1:4">
      <c t="s" s="4" r="A8">
        <v>583</v>
      </c>
      <c t="s" s="4" r="C8">
        <v>584</v>
      </c>
      <c t="s" s="4" r="D8">
        <v>585</v>
      </c>
    </row>
    <row r="9" spans="1:4">
      <c t="s" s="4" r="A9">
        <v>586</v>
      </c>
      <c t="s" s="4" r="C9">
        <v>587</v>
      </c>
      <c t="s" s="4" r="D9">
        <v>588</v>
      </c>
    </row>
    <row r="10" spans="1:4">
      <c t="s" s="4" r="A10">
        <v>589</v>
      </c>
    </row>
    <row r="11" spans="1:4">
      <c t="s" s="3" r="A11">
        <v>405</v>
      </c>
    </row>
    <row r="12" spans="1:4">
      <c t="s" s="4" r="A12">
        <v>590</v>
      </c>
      <c t="s" s="4" r="C12">
        <v>591</v>
      </c>
      <c t="s" s="4" r="D12">
        <v>592</v>
      </c>
    </row>
    <row r="13" spans="1:4">
      <c t="s" s="4" r="A13">
        <v>593</v>
      </c>
    </row>
    <row r="14" spans="1:4">
      <c t="s" s="3" r="A14">
        <v>405</v>
      </c>
    </row>
    <row r="15" spans="1:4">
      <c t="s" s="4" r="A15">
        <v>590</v>
      </c>
      <c t="s" s="4" r="C15">
        <v>594</v>
      </c>
      <c t="s" s="4" r="D15">
        <v>595</v>
      </c>
    </row>
    <row r="16" spans="1:4">
      <c t="s" s="4" r="A16">
        <v>596</v>
      </c>
    </row>
    <row r="17" spans="1:4">
      <c t="s" s="3" r="A17">
        <v>405</v>
      </c>
    </row>
    <row r="18" spans="1:4">
      <c t="s" s="4" r="A18">
        <v>590</v>
      </c>
      <c t="s" s="4" r="C18">
        <v>597</v>
      </c>
      <c t="s" s="4" r="D18">
        <v>598</v>
      </c>
    </row>
    <row r="19" spans="1:4">
      <c t="s" s="4" r="A19">
        <v>599</v>
      </c>
    </row>
    <row r="20" spans="1:4">
      <c t="s" s="3" r="A20">
        <v>405</v>
      </c>
    </row>
    <row r="21" spans="1:4">
      <c t="s" s="4" r="A21">
        <v>590</v>
      </c>
      <c t="s" s="4" r="C21">
        <v>600</v>
      </c>
      <c t="s" s="4" r="D21">
        <v>601</v>
      </c>
    </row>
    <row r="22" spans="1:4">
      <c t="n" r="A22"/>
    </row>
    <row r="23" spans="1:4">
      <c t="s" s="4" r="A23">
        <v>37</v>
      </c>
      <c t="s" s="4" r="B23">
        <v>602</v>
      </c>
    </row>
    <row r="24" spans="1:4">
      <c t="s" s="4" r="A24">
        <v>87</v>
      </c>
      <c t="s" s="4" r="B24">
        <v>603</v>
      </c>
    </row>
  </sheetData>
  <mergeCells count="4">
    <mergeCell ref="A1:B1"/>
    <mergeCell ref="A22:C22"/>
    <mergeCell ref="B23:C23"/>
    <mergeCell ref="B24:C24"/>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604</v>
      </c>
      <c t="s" s="2" r="B1">
        <v>2</v>
      </c>
      <c t="s" s="2" r="C1">
        <v>25</v>
      </c>
    </row>
    <row r="2" spans="1:3">
      <c t="s" s="3" r="A2">
        <v>605</v>
      </c>
    </row>
    <row r="3" spans="1:3">
      <c t="n" s="5" r="A3">
        <v>1999</v>
      </c>
      <c t="s" s="4" r="B3">
        <v>606</v>
      </c>
      <c t="s" s="4" r="C3">
        <v>607</v>
      </c>
    </row>
    <row r="4" spans="1:3">
      <c t="n" s="5" r="A4">
        <v>2000</v>
      </c>
      <c t="s" s="4" r="B4">
        <v>543</v>
      </c>
      <c t="s" s="4" r="C4">
        <v>543</v>
      </c>
    </row>
    <row r="5" spans="1:3">
      <c t="n" s="5" r="A5">
        <v>2001</v>
      </c>
      <c t="s" s="4" r="B5">
        <v>608</v>
      </c>
      <c t="s" s="4" r="C5">
        <v>609</v>
      </c>
    </row>
    <row r="6" spans="1:3">
      <c t="n" s="5" r="A6">
        <v>2002</v>
      </c>
      <c t="s" s="4" r="B6">
        <v>545</v>
      </c>
      <c t="s" s="4" r="C6">
        <v>545</v>
      </c>
    </row>
    <row r="7" spans="1:3">
      <c t="n" s="5" r="A7">
        <v>2003</v>
      </c>
      <c t="s" s="4" r="B7">
        <v>488</v>
      </c>
      <c t="s" s="4" r="C7">
        <v>587</v>
      </c>
    </row>
    <row r="8" spans="1:3">
      <c t="n" s="5" r="A8">
        <v>2004</v>
      </c>
      <c t="s" s="4" r="B8">
        <v>534</v>
      </c>
      <c t="s" s="4" r="C8">
        <v>610</v>
      </c>
    </row>
    <row r="9" spans="1:3">
      <c t="n" s="5" r="A9">
        <v>2005</v>
      </c>
      <c t="s" s="4" r="B9">
        <v>611</v>
      </c>
      <c t="s" s="4" r="C9">
        <v>612</v>
      </c>
    </row>
    <row r="10" spans="1:3">
      <c t="n" s="5" r="A10">
        <v>2006</v>
      </c>
      <c t="s" s="4" r="B10">
        <v>613</v>
      </c>
      <c t="s" s="4" r="C10">
        <v>614</v>
      </c>
    </row>
    <row r="11" spans="1:3">
      <c t="n" s="5" r="A11">
        <v>2007</v>
      </c>
      <c t="s" s="4" r="B11">
        <v>615</v>
      </c>
      <c t="s" s="4" r="C11">
        <v>616</v>
      </c>
    </row>
    <row r="12" spans="1:3">
      <c t="n" s="5" r="A12">
        <v>2008</v>
      </c>
      <c t="s" s="4" r="B12">
        <v>551</v>
      </c>
      <c t="s" s="4" r="C12">
        <v>609</v>
      </c>
    </row>
    <row r="13" spans="1:3">
      <c t="n" s="5" r="A13">
        <v>2013</v>
      </c>
      <c t="s" s="4" r="B13">
        <v>543</v>
      </c>
      <c t="s" s="4" r="C13">
        <v>527</v>
      </c>
    </row>
    <row r="14" spans="1:3">
      <c t="n" s="5" r="A14">
        <v>2014</v>
      </c>
      <c t="s" s="4" r="B14">
        <v>606</v>
      </c>
      <c t="s" s="4" r="C14">
        <v>533</v>
      </c>
    </row>
    <row r="15" spans="1:3">
      <c t="s" s="4" r="A15">
        <v>132</v>
      </c>
      <c t="s" s="4" r="B15">
        <v>541</v>
      </c>
      <c t="s" s="4" r="C15">
        <v>54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617</v>
      </c>
      <c t="s" s="2" r="B1">
        <v>82</v>
      </c>
      <c t="s" s="2" r="D1">
        <v>1</v>
      </c>
    </row>
    <row r="2" spans="1:5">
      <c t="s" s="2" r="B2">
        <v>2</v>
      </c>
      <c t="s" s="2" r="C2">
        <v>83</v>
      </c>
      <c t="s" s="2" r="D2">
        <v>2</v>
      </c>
      <c t="s" s="2" r="E2">
        <v>83</v>
      </c>
    </row>
    <row r="3" spans="1:5">
      <c t="s" s="3" r="A3">
        <v>405</v>
      </c>
    </row>
    <row r="4" spans="1:5">
      <c t="s" s="4" r="A4">
        <v>618</v>
      </c>
      <c t="n" s="7" r="B4">
        <v>3539</v>
      </c>
      <c t="n" s="7" r="C4">
        <v>64107</v>
      </c>
      <c t="n" s="7" r="D4">
        <v>42789</v>
      </c>
      <c t="n" s="7" r="E4">
        <v>68145</v>
      </c>
    </row>
    <row r="5" spans="1:5">
      <c t="s" s="4" r="A5">
        <v>619</v>
      </c>
    </row>
    <row r="6" spans="1:5">
      <c t="s" s="3" r="A6">
        <v>405</v>
      </c>
    </row>
    <row r="7" spans="1:5">
      <c t="s" s="4" r="A7">
        <v>620</v>
      </c>
      <c t="n" s="5" r="B7">
        <v>196192</v>
      </c>
      <c t="n" s="5" r="C7">
        <v>1683377</v>
      </c>
      <c t="n" s="5" r="D7">
        <v>3433527</v>
      </c>
      <c t="n" s="5" r="E7">
        <v>1816845</v>
      </c>
    </row>
    <row r="8" spans="1:5">
      <c t="s" s="4" r="A8">
        <v>621</v>
      </c>
      <c t="n" s="5" r="B8">
        <v>4612</v>
      </c>
      <c t="n" s="5" r="C8">
        <v>66566</v>
      </c>
      <c t="n" s="5" r="D8">
        <v>46007</v>
      </c>
      <c t="n" s="5" r="E8">
        <v>75056</v>
      </c>
    </row>
    <row r="9" spans="1:5">
      <c t="s" s="4" r="A9">
        <v>622</v>
      </c>
      <c t="n" s="5" r="B9">
        <v>-1073</v>
      </c>
      <c t="n" s="5" r="C9">
        <v>-2459</v>
      </c>
      <c t="n" s="5" r="D9">
        <v>-3218</v>
      </c>
      <c t="n" s="5" r="E9">
        <v>-6911</v>
      </c>
    </row>
    <row r="10" spans="1:5">
      <c t="s" s="4" r="A10">
        <v>618</v>
      </c>
      <c t="n" s="7" r="B10">
        <v>3539</v>
      </c>
      <c t="n" s="7" r="C10">
        <v>64107</v>
      </c>
      <c t="n" s="7" r="D10">
        <v>42789</v>
      </c>
      <c t="n" s="7" r="E10">
        <v>6814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s="1" r="A1">
        <v>623</v>
      </c>
      <c t="s" s="2" r="B1">
        <v>2</v>
      </c>
      <c t="s" s="2" r="C1">
        <v>25</v>
      </c>
      <c t="s" s="2" r="D1">
        <v>83</v>
      </c>
      <c t="s" s="2" r="E1">
        <v>448</v>
      </c>
    </row>
    <row r="2" spans="1:5">
      <c t="s" s="3" r="A2">
        <v>624</v>
      </c>
    </row>
    <row r="3" spans="1:5">
      <c t="s" s="4" r="A3">
        <v>392</v>
      </c>
      <c t="n" s="7" r="C3">
        <v>626112</v>
      </c>
    </row>
    <row r="4" spans="1:5">
      <c t="s" s="4" r="A4">
        <v>70</v>
      </c>
    </row>
    <row r="5" spans="1:5">
      <c t="s" s="3" r="A5">
        <v>624</v>
      </c>
    </row>
    <row r="6" spans="1:5">
      <c t="s" s="4" r="A6">
        <v>71</v>
      </c>
      <c t="n" s="7" r="B6">
        <v>0</v>
      </c>
      <c t="n" s="5" r="C6">
        <v>7000</v>
      </c>
    </row>
    <row r="7" spans="1:5">
      <c t="s" s="4" r="A7">
        <v>71</v>
      </c>
      <c t="n" s="7" r="D7">
        <v>7403</v>
      </c>
      <c t="n" s="7" r="E7">
        <v>9063</v>
      </c>
    </row>
    <row r="8" spans="1:5">
      <c t="s" s="4" r="A8">
        <v>625</v>
      </c>
    </row>
    <row r="9" spans="1:5">
      <c t="s" s="3" r="A9">
        <v>624</v>
      </c>
    </row>
    <row r="10" spans="1:5">
      <c t="s" s="4" r="A10">
        <v>392</v>
      </c>
      <c t="n" s="5" r="C10">
        <v>626112</v>
      </c>
    </row>
    <row r="11" spans="1:5">
      <c t="s" s="4" r="A11">
        <v>71</v>
      </c>
      <c t="n" s="5" r="C11">
        <v>7274</v>
      </c>
    </row>
    <row r="12" spans="1:5">
      <c t="s" s="4" r="A12">
        <v>626</v>
      </c>
    </row>
    <row r="13" spans="1:5">
      <c t="s" s="3" r="A13">
        <v>624</v>
      </c>
    </row>
    <row r="14" spans="1:5">
      <c t="s" s="4" r="A14">
        <v>627</v>
      </c>
      <c t="n" s="5" r="B14">
        <v>340000</v>
      </c>
    </row>
    <row r="15" spans="1:5">
      <c t="s" s="4" r="A15">
        <v>628</v>
      </c>
    </row>
    <row r="16" spans="1:5">
      <c t="s" s="3" r="A16">
        <v>624</v>
      </c>
    </row>
    <row r="17" spans="1:5">
      <c t="s" s="4" r="A17">
        <v>627</v>
      </c>
      <c t="n" s="7" r="B17">
        <v>4000</v>
      </c>
    </row>
    <row r="18" spans="1:5">
      <c t="s" s="4" r="A18">
        <v>629</v>
      </c>
    </row>
    <row r="19" spans="1:5">
      <c t="s" s="3" r="A19">
        <v>624</v>
      </c>
    </row>
    <row r="20" spans="1:5">
      <c t="s" s="4" r="A20">
        <v>71</v>
      </c>
      <c t="n" s="5" r="C20">
        <v>3000</v>
      </c>
    </row>
    <row r="21" spans="1:5">
      <c t="s" s="4" r="A21">
        <v>630</v>
      </c>
      <c t="n" s="5" r="C21">
        <v>600000</v>
      </c>
    </row>
    <row r="22" spans="1:5">
      <c t="s" s="4" r="A22">
        <v>631</v>
      </c>
      <c t="n" s="5" r="C22">
        <v>610000</v>
      </c>
    </row>
    <row r="23" spans="1:5">
      <c t="s" s="4" r="A23">
        <v>632</v>
      </c>
    </row>
    <row r="24" spans="1:5">
      <c t="s" s="3" r="A24">
        <v>624</v>
      </c>
    </row>
    <row r="25" spans="1:5">
      <c t="s" s="4" r="A25">
        <v>71</v>
      </c>
      <c t="n" s="5" r="C25">
        <v>4000</v>
      </c>
    </row>
    <row r="26" spans="1:5">
      <c t="s" s="4" r="A26">
        <v>633</v>
      </c>
      <c t="n" s="5" r="C26">
        <v>22000</v>
      </c>
    </row>
    <row r="27" spans="1:5">
      <c t="s" s="4" r="A27">
        <v>634</v>
      </c>
      <c t="n" s="7" r="C27">
        <v>16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4"/>
  </cols>
  <sheetData>
    <row r="1" spans="1:5">
      <c t="s" s="1" r="A1">
        <v>635</v>
      </c>
      <c t="s" s="2" r="C1">
        <v>1</v>
      </c>
      <c t="s" s="2" r="D1">
        <v>636</v>
      </c>
    </row>
    <row r="2" spans="1:5">
      <c t="s" s="2" r="C2">
        <v>2</v>
      </c>
      <c t="s" s="2" r="D2">
        <v>25</v>
      </c>
    </row>
    <row r="3" spans="1:5">
      <c t="s" s="3" r="A3">
        <v>624</v>
      </c>
    </row>
    <row r="4" spans="1:5">
      <c t="s" s="4" r="A4">
        <v>637</v>
      </c>
      <c t="n" s="7" r="C4">
        <v>734939</v>
      </c>
      <c t="n" s="7" r="D4">
        <v>-611052</v>
      </c>
    </row>
    <row r="5" spans="1:5">
      <c t="s" s="4" r="A5">
        <v>342</v>
      </c>
    </row>
    <row r="6" spans="1:5">
      <c t="s" s="3" r="A6">
        <v>624</v>
      </c>
    </row>
    <row r="7" spans="1:5">
      <c t="s" s="4" r="A7">
        <v>637</v>
      </c>
      <c t="n" s="5" r="C7">
        <v>-2307</v>
      </c>
    </row>
    <row r="8" spans="1:5">
      <c t="s" s="4" r="A8">
        <v>638</v>
      </c>
    </row>
    <row r="9" spans="1:5">
      <c t="s" s="3" r="A9">
        <v>624</v>
      </c>
    </row>
    <row r="10" spans="1:5">
      <c t="s" s="4" r="A10">
        <v>639</v>
      </c>
      <c t="n" s="5" r="C10">
        <v>626112</v>
      </c>
      <c t="n" s="5" r="D10">
        <v>783484</v>
      </c>
    </row>
    <row r="11" spans="1:5">
      <c t="s" s="4" r="A11">
        <v>640</v>
      </c>
      <c t="n" s="5" r="D11">
        <v>-153063</v>
      </c>
    </row>
    <row r="12" spans="1:5">
      <c t="s" s="4" r="A12">
        <v>641</v>
      </c>
      <c t="n" s="5" r="D12">
        <v>-4541</v>
      </c>
    </row>
    <row r="13" spans="1:5">
      <c t="s" s="4" r="A13">
        <v>642</v>
      </c>
      <c t="n" s="5" r="D13">
        <v>232</v>
      </c>
    </row>
    <row r="14" spans="1:5">
      <c t="s" s="4" r="A14">
        <v>643</v>
      </c>
      <c t="n" s="5" r="D14">
        <v>626112</v>
      </c>
    </row>
    <row r="15" spans="1:5">
      <c t="s" s="4" r="A15">
        <v>644</v>
      </c>
    </row>
    <row r="16" spans="1:5">
      <c t="s" s="3" r="A16">
        <v>624</v>
      </c>
    </row>
    <row r="17" spans="1:5">
      <c t="s" s="4" r="A17">
        <v>639</v>
      </c>
      <c t="s" s="4" r="B17">
        <v>37</v>
      </c>
      <c t="n" s="5" r="C17">
        <v>5306501</v>
      </c>
    </row>
    <row r="18" spans="1:5">
      <c t="s" s="4" r="A18">
        <v>199</v>
      </c>
      <c t="n" s="5" r="C18">
        <v>577036</v>
      </c>
      <c t="n" s="5" r="D18">
        <v>4722824</v>
      </c>
    </row>
    <row r="19" spans="1:5">
      <c t="s" s="4" r="A19">
        <v>640</v>
      </c>
      <c t="n" s="5" r="C19">
        <v>-542506</v>
      </c>
      <c t="n" s="5" r="D19">
        <v>-173597</v>
      </c>
    </row>
    <row r="20" spans="1:5">
      <c t="s" s="4" r="A20">
        <v>637</v>
      </c>
      <c t="n" s="5" r="C20">
        <v>-2307</v>
      </c>
    </row>
    <row r="21" spans="1:5">
      <c t="s" s="4" r="A21">
        <v>641</v>
      </c>
      <c t="n" s="5" r="C21">
        <v>-7997</v>
      </c>
      <c t="n" s="5" r="D21">
        <v>5028</v>
      </c>
    </row>
    <row r="22" spans="1:5">
      <c t="s" s="4" r="A22">
        <v>645</v>
      </c>
      <c t="n" s="5" r="C22">
        <v>-49075</v>
      </c>
      <c t="n" s="5" r="D22">
        <v>144960</v>
      </c>
    </row>
    <row r="23" spans="1:5">
      <c t="s" s="4" r="A23">
        <v>643</v>
      </c>
      <c t="n" s="5" r="C23">
        <v>5281652</v>
      </c>
      <c t="n" s="5" r="D23">
        <v>5306501</v>
      </c>
      <c t="s" s="4" r="E23">
        <v>37</v>
      </c>
    </row>
    <row r="24" spans="1:5">
      <c t="s" s="4" r="A24">
        <v>646</v>
      </c>
    </row>
    <row r="25" spans="1:5">
      <c t="s" s="3" r="A25">
        <v>624</v>
      </c>
    </row>
    <row r="26" spans="1:5">
      <c t="s" s="4" r="A26">
        <v>639</v>
      </c>
      <c t="n" s="7" r="C26">
        <v>4699215</v>
      </c>
    </row>
    <row r="27" spans="1:5">
      <c t="s" s="4" r="A27">
        <v>643</v>
      </c>
      <c t="n" s="7" r="D27">
        <v>4699215</v>
      </c>
    </row>
    <row r="28" spans="1:5">
      <c t="n" r="A28"/>
    </row>
    <row r="29" spans="1:5">
      <c t="s" s="4" r="A29">
        <v>37</v>
      </c>
      <c t="s" s="4" r="B29">
        <v>647</v>
      </c>
    </row>
  </sheetData>
  <mergeCells count="5">
    <mergeCell ref="A1:B2"/>
    <mergeCell ref="D1:E1"/>
    <mergeCell ref="D2:E2"/>
    <mergeCell ref="A28:D28"/>
    <mergeCell ref="B29:D29"/>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s="1" r="A1">
        <v>648</v>
      </c>
      <c t="s" s="2" r="B1">
        <v>388</v>
      </c>
    </row>
    <row r="2" spans="1:2">
      <c t="s" s="4" r="A2">
        <v>649</v>
      </c>
    </row>
    <row r="3" spans="1:2">
      <c t="s" s="3" r="A3">
        <v>624</v>
      </c>
    </row>
    <row r="4" spans="1:2">
      <c t="s" s="4" r="A4">
        <v>31</v>
      </c>
      <c t="n" s="7" r="B4">
        <v>60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650</v>
      </c>
      <c t="s" s="2" r="B1">
        <v>2</v>
      </c>
      <c t="s" s="2" r="C1">
        <v>25</v>
      </c>
    </row>
    <row r="2" spans="1:3">
      <c t="s" s="4" r="A2">
        <v>327</v>
      </c>
    </row>
    <row r="3" spans="1:3">
      <c t="s" s="3" r="A3">
        <v>624</v>
      </c>
    </row>
    <row r="4" spans="1:3">
      <c t="s" s="4" r="A4">
        <v>651</v>
      </c>
      <c t="s" s="4" r="B4">
        <v>652</v>
      </c>
      <c t="s" s="4" r="C4">
        <v>653</v>
      </c>
    </row>
    <row r="5" spans="1:3">
      <c t="n" s="5" r="A5">
        <v>2003</v>
      </c>
      <c t="s" s="4" r="B5">
        <v>654</v>
      </c>
      <c t="s" s="4" r="C5">
        <v>383</v>
      </c>
    </row>
    <row r="6" spans="1:3">
      <c t="n" s="5" r="A6">
        <v>2004</v>
      </c>
      <c t="s" s="4" r="B6">
        <v>655</v>
      </c>
      <c t="s" s="4" r="C6">
        <v>656</v>
      </c>
    </row>
    <row r="7" spans="1:3">
      <c t="n" s="5" r="A7">
        <v>2005</v>
      </c>
      <c t="s" s="4" r="B7">
        <v>657</v>
      </c>
      <c t="s" s="4" r="C7">
        <v>658</v>
      </c>
    </row>
    <row r="8" spans="1:3">
      <c t="n" s="5" r="A8">
        <v>2006</v>
      </c>
      <c t="s" s="4" r="B8">
        <v>659</v>
      </c>
      <c t="s" s="4" r="C8">
        <v>660</v>
      </c>
    </row>
    <row r="9" spans="1:3">
      <c t="n" s="5" r="A9">
        <v>2007</v>
      </c>
      <c t="s" s="4" r="B9">
        <v>661</v>
      </c>
      <c t="s" s="4" r="C9">
        <v>662</v>
      </c>
    </row>
    <row r="10" spans="1:3">
      <c t="n" s="5" r="A10">
        <v>2008</v>
      </c>
      <c t="s" s="4" r="B10">
        <v>483</v>
      </c>
      <c t="s" s="4" r="C10">
        <v>663</v>
      </c>
    </row>
    <row r="11" spans="1:3">
      <c t="n" s="5" r="A11">
        <v>2009</v>
      </c>
      <c t="s" s="4" r="B11">
        <v>664</v>
      </c>
      <c t="s" s="4" r="C11">
        <v>664</v>
      </c>
    </row>
    <row r="12" spans="1:3">
      <c t="s" s="4" r="A12">
        <v>665</v>
      </c>
      <c t="s" s="4" r="B12">
        <v>666</v>
      </c>
      <c t="s" s="4" r="C12">
        <v>666</v>
      </c>
    </row>
    <row r="13" spans="1:3">
      <c t="s" s="4" r="A13">
        <v>132</v>
      </c>
      <c t="s" s="4" r="B13">
        <v>541</v>
      </c>
      <c t="s" s="4" r="C13">
        <v>541</v>
      </c>
    </row>
    <row r="14" spans="1:3">
      <c t="s" s="4" r="A14">
        <v>320</v>
      </c>
    </row>
    <row r="15" spans="1:3">
      <c t="s" s="3" r="A15">
        <v>624</v>
      </c>
    </row>
    <row r="16" spans="1:3">
      <c t="n" s="5" r="A16">
        <v>2004</v>
      </c>
      <c t="s" s="4" r="B16">
        <v>606</v>
      </c>
      <c t="s" s="4" r="C16">
        <v>527</v>
      </c>
    </row>
    <row r="17" spans="1:3">
      <c t="n" s="5" r="A17">
        <v>2007</v>
      </c>
      <c t="s" s="4" r="B17">
        <v>667</v>
      </c>
      <c t="s" s="4" r="C17">
        <v>668</v>
      </c>
    </row>
    <row r="18" spans="1:3">
      <c t="n" s="5" r="A18">
        <v>2008</v>
      </c>
      <c t="s" s="4" r="B18">
        <v>597</v>
      </c>
      <c t="s" s="4" r="C18">
        <v>669</v>
      </c>
    </row>
    <row r="19" spans="1:3">
      <c t="n" s="5" r="A19">
        <v>2009</v>
      </c>
      <c t="s" s="4" r="B19">
        <v>607</v>
      </c>
      <c t="s" s="4" r="C19">
        <v>607</v>
      </c>
    </row>
    <row r="20" spans="1:3">
      <c t="n" s="5" r="A20">
        <v>2010</v>
      </c>
      <c t="s" s="4" r="B20">
        <v>491</v>
      </c>
      <c t="s" s="4" r="C20">
        <v>670</v>
      </c>
    </row>
    <row r="21" spans="1:3">
      <c t="n" s="5" r="A21">
        <v>2011</v>
      </c>
      <c t="s" s="4" r="B21">
        <v>671</v>
      </c>
      <c t="s" s="4" r="C21">
        <v>672</v>
      </c>
    </row>
    <row r="22" spans="1:3">
      <c t="n" s="5" r="A22">
        <v>2012</v>
      </c>
      <c t="s" s="4" r="B22">
        <v>673</v>
      </c>
      <c t="s" s="4" r="C22">
        <v>674</v>
      </c>
    </row>
    <row r="23" spans="1:3">
      <c t="s" s="4" r="A23">
        <v>132</v>
      </c>
      <c t="s" s="4" r="B23">
        <v>541</v>
      </c>
      <c t="s" s="4" r="C23">
        <v>54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80"/>
    <col customWidth="1" max="3" min="3" width="30"/>
    <col customWidth="1" max="4" min="4" width="30"/>
  </cols>
  <sheetData>
    <row r="1" spans="1:4">
      <c t="s" s="1" r="A1">
        <v>675</v>
      </c>
      <c t="s" s="2" r="C1">
        <v>676</v>
      </c>
      <c t="s" s="2" r="D1">
        <v>677</v>
      </c>
    </row>
    <row r="2" spans="1:4">
      <c t="s" s="4" r="A2">
        <v>320</v>
      </c>
    </row>
    <row r="3" spans="1:4">
      <c t="s" s="3" r="A3">
        <v>624</v>
      </c>
    </row>
    <row r="4" spans="1:4">
      <c t="s" s="4" r="A4">
        <v>678</v>
      </c>
      <c t="n" s="5" r="C4">
        <v>698</v>
      </c>
      <c t="n" s="5" r="D4">
        <v>869</v>
      </c>
    </row>
    <row r="5" spans="1:4">
      <c t="s" s="4" r="A5">
        <v>572</v>
      </c>
      <c t="s" s="4" r="C5">
        <v>679</v>
      </c>
      <c t="s" s="4" r="D5">
        <v>680</v>
      </c>
    </row>
    <row r="6" spans="1:4">
      <c t="s" s="4" r="A6">
        <v>681</v>
      </c>
      <c t="s" s="4" r="B6">
        <v>37</v>
      </c>
      <c t="s" s="4" r="C6">
        <v>682</v>
      </c>
      <c t="s" s="4" r="D6">
        <v>683</v>
      </c>
    </row>
    <row r="7" spans="1:4">
      <c t="s" s="4" r="A7">
        <v>684</v>
      </c>
      <c t="s" s="4" r="B7">
        <v>87</v>
      </c>
      <c t="n" s="5" r="C7">
        <v>765</v>
      </c>
      <c t="n" s="5" r="D7">
        <v>766</v>
      </c>
    </row>
    <row r="8" spans="1:4">
      <c t="s" s="4" r="A8">
        <v>685</v>
      </c>
      <c t="n" s="7" r="C8">
        <v>688</v>
      </c>
      <c t="n" s="7" r="D8">
        <v>716</v>
      </c>
    </row>
    <row r="9" spans="1:4">
      <c t="s" s="4" r="A9">
        <v>580</v>
      </c>
      <c t="s" s="4" r="C9">
        <v>686</v>
      </c>
      <c t="s" s="4" r="D9">
        <v>687</v>
      </c>
    </row>
    <row r="10" spans="1:4">
      <c t="s" s="4" r="A10">
        <v>583</v>
      </c>
      <c t="s" s="4" r="C10">
        <v>688</v>
      </c>
      <c t="s" s="4" r="D10">
        <v>689</v>
      </c>
    </row>
    <row r="11" spans="1:4">
      <c t="s" s="4" r="A11">
        <v>327</v>
      </c>
    </row>
    <row r="12" spans="1:4">
      <c t="s" s="3" r="A12">
        <v>624</v>
      </c>
    </row>
    <row r="13" spans="1:4">
      <c t="s" s="4" r="A13">
        <v>678</v>
      </c>
      <c t="n" s="5" r="C13">
        <v>53781</v>
      </c>
      <c t="n" s="5" r="D13">
        <v>58170</v>
      </c>
    </row>
    <row r="14" spans="1:4">
      <c t="s" s="4" r="A14">
        <v>572</v>
      </c>
      <c t="s" s="4" r="C14">
        <v>690</v>
      </c>
      <c t="s" s="4" r="D14">
        <v>691</v>
      </c>
    </row>
    <row r="15" spans="1:4">
      <c t="s" s="4" r="A15">
        <v>681</v>
      </c>
      <c t="s" s="4" r="B15">
        <v>692</v>
      </c>
      <c t="s" s="4" r="C15">
        <v>693</v>
      </c>
      <c t="s" s="4" r="D15">
        <v>694</v>
      </c>
    </row>
    <row r="16" spans="1:4">
      <c t="s" s="4" r="A16">
        <v>684</v>
      </c>
      <c t="s" s="4" r="B16">
        <v>692</v>
      </c>
      <c t="n" s="5" r="C16">
        <v>629</v>
      </c>
      <c t="n" s="5" r="D16">
        <v>629</v>
      </c>
    </row>
    <row r="17" spans="1:4">
      <c t="s" s="4" r="A17">
        <v>685</v>
      </c>
      <c t="n" s="7" r="C17">
        <v>79</v>
      </c>
      <c t="n" s="7" r="D17">
        <v>79</v>
      </c>
    </row>
    <row r="18" spans="1:4">
      <c t="s" s="4" r="A18">
        <v>580</v>
      </c>
      <c t="s" s="4" r="C18">
        <v>695</v>
      </c>
      <c t="s" s="4" r="D18">
        <v>696</v>
      </c>
    </row>
    <row r="19" spans="1:4">
      <c t="s" s="4" r="A19">
        <v>583</v>
      </c>
      <c t="s" s="4" r="C19">
        <v>697</v>
      </c>
      <c t="s" s="4" r="D19">
        <v>698</v>
      </c>
    </row>
    <row r="20" spans="1:4">
      <c t="s" s="4" r="A20">
        <v>699</v>
      </c>
    </row>
    <row r="21" spans="1:4">
      <c t="s" s="3" r="A21">
        <v>624</v>
      </c>
    </row>
    <row r="22" spans="1:4">
      <c t="s" s="4" r="A22">
        <v>590</v>
      </c>
      <c t="s" s="4" r="C22">
        <v>700</v>
      </c>
      <c t="s" s="4" r="D22">
        <v>701</v>
      </c>
    </row>
    <row r="23" spans="1:4">
      <c t="s" s="4" r="A23">
        <v>702</v>
      </c>
    </row>
    <row r="24" spans="1:4">
      <c t="s" s="3" r="A24">
        <v>624</v>
      </c>
    </row>
    <row r="25" spans="1:4">
      <c t="s" s="4" r="A25">
        <v>590</v>
      </c>
      <c t="s" s="4" r="C25">
        <v>529</v>
      </c>
      <c t="s" s="4" r="D25">
        <v>703</v>
      </c>
    </row>
    <row r="26" spans="1:4">
      <c t="s" s="4" r="A26">
        <v>704</v>
      </c>
    </row>
    <row r="27" spans="1:4">
      <c t="s" s="3" r="A27">
        <v>624</v>
      </c>
    </row>
    <row r="28" spans="1:4">
      <c t="s" s="4" r="A28">
        <v>590</v>
      </c>
      <c t="s" s="4" r="C28">
        <v>705</v>
      </c>
      <c t="s" s="4" r="D28">
        <v>554</v>
      </c>
    </row>
    <row r="29" spans="1:4">
      <c t="s" s="4" r="A29">
        <v>706</v>
      </c>
    </row>
    <row r="30" spans="1:4">
      <c t="s" s="3" r="A30">
        <v>624</v>
      </c>
    </row>
    <row r="31" spans="1:4">
      <c t="s" s="4" r="A31">
        <v>590</v>
      </c>
      <c t="s" s="4" r="C31">
        <v>707</v>
      </c>
      <c t="s" s="4" r="D31">
        <v>708</v>
      </c>
    </row>
    <row r="32" spans="1:4">
      <c t="s" s="4" r="A32">
        <v>709</v>
      </c>
    </row>
    <row r="33" spans="1:4">
      <c t="s" s="3" r="A33">
        <v>624</v>
      </c>
    </row>
    <row r="34" spans="1:4">
      <c t="s" s="4" r="A34">
        <v>590</v>
      </c>
      <c t="s" s="4" r="C34">
        <v>710</v>
      </c>
      <c t="s" s="4" r="D34">
        <v>711</v>
      </c>
    </row>
    <row r="35" spans="1:4">
      <c t="s" s="4" r="A35">
        <v>712</v>
      </c>
    </row>
    <row r="36" spans="1:4">
      <c t="s" s="3" r="A36">
        <v>624</v>
      </c>
    </row>
    <row r="37" spans="1:4">
      <c t="s" s="4" r="A37">
        <v>590</v>
      </c>
      <c t="s" s="4" r="C37">
        <v>713</v>
      </c>
      <c t="s" s="4" r="D37">
        <v>714</v>
      </c>
    </row>
    <row r="38" spans="1:4">
      <c t="s" s="4" r="A38">
        <v>715</v>
      </c>
    </row>
    <row r="39" spans="1:4">
      <c t="s" s="3" r="A39">
        <v>624</v>
      </c>
    </row>
    <row r="40" spans="1:4">
      <c t="s" s="4" r="A40">
        <v>590</v>
      </c>
      <c t="s" s="4" r="C40">
        <v>716</v>
      </c>
    </row>
    <row r="41" spans="1:4">
      <c t="s" s="4" r="A41">
        <v>717</v>
      </c>
    </row>
    <row r="42" spans="1:4">
      <c t="s" s="3" r="A42">
        <v>624</v>
      </c>
    </row>
    <row r="43" spans="1:4">
      <c t="s" s="4" r="A43">
        <v>590</v>
      </c>
      <c t="s" s="4" r="D43">
        <v>714</v>
      </c>
    </row>
    <row r="44" spans="1:4">
      <c t="s" s="4" r="A44">
        <v>718</v>
      </c>
    </row>
    <row r="45" spans="1:4">
      <c t="s" s="3" r="A45">
        <v>624</v>
      </c>
    </row>
    <row r="46" spans="1:4">
      <c t="s" s="4" r="A46">
        <v>590</v>
      </c>
      <c t="s" s="4" r="C46">
        <v>719</v>
      </c>
      <c t="s" s="4" r="D46">
        <v>669</v>
      </c>
    </row>
    <row r="47" spans="1:4">
      <c t="s" s="4" r="A47">
        <v>720</v>
      </c>
    </row>
    <row r="48" spans="1:4">
      <c t="s" s="3" r="A48">
        <v>624</v>
      </c>
    </row>
    <row r="49" spans="1:4">
      <c t="s" s="4" r="A49">
        <v>590</v>
      </c>
      <c t="s" s="4" r="C49">
        <v>669</v>
      </c>
      <c t="s" s="4" r="D49">
        <v>669</v>
      </c>
    </row>
    <row r="50" spans="1:4">
      <c t="s" s="4" r="A50">
        <v>721</v>
      </c>
    </row>
    <row r="51" spans="1:4">
      <c t="s" s="3" r="A51">
        <v>624</v>
      </c>
    </row>
    <row r="52" spans="1:4">
      <c t="s" s="4" r="A52">
        <v>590</v>
      </c>
      <c t="s" s="4" r="C52">
        <v>653</v>
      </c>
      <c t="s" s="4" r="D52">
        <v>653</v>
      </c>
    </row>
    <row r="53" spans="1:4">
      <c t="n" r="A53"/>
    </row>
    <row r="54" spans="1:4">
      <c t="s" s="4" r="A54">
        <v>37</v>
      </c>
      <c t="s" s="4" r="B54">
        <v>602</v>
      </c>
    </row>
    <row r="55" spans="1:4">
      <c t="s" s="4" r="A55">
        <v>87</v>
      </c>
      <c t="s" s="4" r="B55">
        <v>603</v>
      </c>
    </row>
    <row r="56" spans="1:4">
      <c t="s" s="4" r="A56">
        <v>692</v>
      </c>
      <c t="s" s="4" r="B56">
        <v>722</v>
      </c>
    </row>
  </sheetData>
  <mergeCells count="5">
    <mergeCell ref="A1:B1"/>
    <mergeCell ref="A53:C53"/>
    <mergeCell ref="B54:C54"/>
    <mergeCell ref="B55:C55"/>
    <mergeCell ref="B56:C56"/>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723</v>
      </c>
      <c t="s" s="2" r="B1">
        <v>2</v>
      </c>
      <c t="s" s="2" r="C1">
        <v>25</v>
      </c>
    </row>
    <row r="2" spans="1:3">
      <c t="s" s="4" r="A2">
        <v>320</v>
      </c>
    </row>
    <row r="3" spans="1:3">
      <c t="s" s="3" r="A3">
        <v>624</v>
      </c>
    </row>
    <row r="4" spans="1:3">
      <c t="s" s="4" r="A4">
        <v>724</v>
      </c>
      <c t="n" s="7" r="B4">
        <v>948</v>
      </c>
      <c t="n" s="7" r="C4">
        <v>2621</v>
      </c>
    </row>
    <row r="5" spans="1:3">
      <c t="s" s="4" r="A5">
        <v>725</v>
      </c>
      <c t="n" s="5" r="B5">
        <v>545</v>
      </c>
      <c t="n" s="5" r="C5">
        <v>565</v>
      </c>
    </row>
    <row r="6" spans="1:3">
      <c t="s" s="4" r="A6">
        <v>627</v>
      </c>
      <c t="n" s="5" r="B6">
        <v>2546</v>
      </c>
      <c t="n" s="5" r="C6">
        <v>988</v>
      </c>
    </row>
    <row r="7" spans="1:3">
      <c t="s" s="4" r="A7">
        <v>726</v>
      </c>
      <c t="n" s="5" r="B7">
        <v>5986</v>
      </c>
      <c t="n" s="5" r="C7">
        <v>7152</v>
      </c>
    </row>
    <row r="8" spans="1:3">
      <c t="s" s="4" r="A8">
        <v>727</v>
      </c>
      <c t="n" s="5" r="B8">
        <v>582</v>
      </c>
    </row>
    <row r="9" spans="1:3">
      <c t="s" s="4" r="A9">
        <v>132</v>
      </c>
      <c t="n" s="5" r="B9">
        <v>10607</v>
      </c>
      <c t="n" s="5" r="C9">
        <v>11326</v>
      </c>
    </row>
    <row r="10" spans="1:3">
      <c t="s" s="4" r="A10">
        <v>327</v>
      </c>
    </row>
    <row r="11" spans="1:3">
      <c t="s" s="3" r="A11">
        <v>624</v>
      </c>
    </row>
    <row r="12" spans="1:3">
      <c t="s" s="4" r="A12">
        <v>724</v>
      </c>
      <c t="n" s="5" r="B12">
        <v>245133</v>
      </c>
      <c t="n" s="5" r="C12">
        <v>226154</v>
      </c>
    </row>
    <row r="13" spans="1:3">
      <c t="s" s="4" r="A13">
        <v>725</v>
      </c>
      <c t="n" s="5" r="B13">
        <v>85202</v>
      </c>
      <c t="n" s="5" r="C13">
        <v>92363</v>
      </c>
    </row>
    <row r="14" spans="1:3">
      <c t="s" s="4" r="A14">
        <v>627</v>
      </c>
      <c t="n" s="5" r="B14">
        <v>133423</v>
      </c>
      <c t="n" s="5" r="C14">
        <v>192245</v>
      </c>
    </row>
    <row r="15" spans="1:3">
      <c t="s" s="4" r="A15">
        <v>728</v>
      </c>
      <c t="n" s="5" r="B15">
        <v>150285</v>
      </c>
      <c t="n" s="5" r="C15">
        <v>154279</v>
      </c>
    </row>
    <row r="16" spans="1:3">
      <c t="s" s="4" r="A16">
        <v>726</v>
      </c>
      <c t="n" s="5" r="B16">
        <v>214729</v>
      </c>
      <c t="n" s="5" r="C16">
        <v>80148</v>
      </c>
    </row>
    <row r="17" spans="1:3">
      <c t="s" s="4" r="A17">
        <v>727</v>
      </c>
      <c t="n" s="5" r="B17">
        <v>27536</v>
      </c>
      <c t="n" s="5" r="C17">
        <v>16556</v>
      </c>
    </row>
    <row r="18" spans="1:3">
      <c t="s" s="4" r="A18">
        <v>132</v>
      </c>
      <c t="n" s="7" r="B18">
        <v>856308</v>
      </c>
      <c t="n" s="7" r="C18">
        <v>76174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23"/>
    <col customWidth="1" max="5" min="5" width="27"/>
    <col customWidth="1" max="6" min="6" width="46"/>
    <col customWidth="1" max="7" min="7" width="40"/>
  </cols>
  <sheetData>
    <row r="1" spans="1:7">
      <c t="s" s="1" r="A1">
        <v>131</v>
      </c>
      <c t="s" s="2" r="C1">
        <v>132</v>
      </c>
      <c t="s" s="2" r="D1">
        <v>133</v>
      </c>
      <c t="s" s="2" r="E1">
        <v>134</v>
      </c>
      <c t="s" s="2" r="F1">
        <v>135</v>
      </c>
      <c t="s" s="2" r="G1">
        <v>136</v>
      </c>
    </row>
    <row r="2" spans="1:7">
      <c t="s" s="4" r="A2">
        <v>137</v>
      </c>
      <c t="n" s="7" r="C2">
        <v>3331510</v>
      </c>
      <c t="n" s="7" r="D2">
        <v>10272</v>
      </c>
      <c t="n" s="7" r="E2">
        <v>3605241</v>
      </c>
      <c t="n" s="7" r="F2">
        <v>990803</v>
      </c>
      <c t="n" s="7" r="G2">
        <v>-1274806</v>
      </c>
    </row>
    <row r="3" spans="1:7">
      <c t="s" s="4" r="A3">
        <v>115</v>
      </c>
      <c t="n" s="5" r="C3">
        <v>582717</v>
      </c>
      <c t="n" s="5" r="G3">
        <v>582717</v>
      </c>
    </row>
    <row r="4" spans="1:7">
      <c t="s" s="4" r="A4">
        <v>126</v>
      </c>
      <c t="n" s="5" r="C4">
        <v>-45797</v>
      </c>
      <c t="n" s="5" r="F4">
        <v>-45797</v>
      </c>
    </row>
    <row r="5" spans="1:7">
      <c t="s" s="4" r="A5">
        <v>138</v>
      </c>
      <c t="n" s="5" r="C5">
        <v>166</v>
      </c>
      <c t="n" s="5" r="D5">
        <v>1</v>
      </c>
      <c t="n" s="5" r="E5">
        <v>165</v>
      </c>
    </row>
    <row r="6" spans="1:7">
      <c t="s" s="4" r="A6">
        <v>139</v>
      </c>
      <c t="n" s="5" r="C6">
        <v>-277370</v>
      </c>
      <c t="n" s="5" r="G6">
        <v>-277370</v>
      </c>
    </row>
    <row r="7" spans="1:7">
      <c t="s" s="4" r="A7">
        <v>140</v>
      </c>
      <c t="n" s="5" r="C7">
        <v>3591226</v>
      </c>
      <c t="n" s="5" r="D7">
        <v>10273</v>
      </c>
      <c t="n" s="5" r="E7">
        <v>3605406</v>
      </c>
      <c t="n" s="5" r="F7">
        <v>945006</v>
      </c>
      <c t="n" s="5" r="G7">
        <v>-969459</v>
      </c>
    </row>
    <row r="8" spans="1:7">
      <c t="s" s="4" r="A8">
        <v>141</v>
      </c>
      <c t="n" s="5" r="C8">
        <v>3607690</v>
      </c>
      <c t="n" s="5" r="D8">
        <v>10275</v>
      </c>
      <c t="n" s="5" r="E8">
        <v>3606191</v>
      </c>
      <c t="n" s="5" r="F8">
        <v>1046680</v>
      </c>
      <c t="n" s="5" r="G8">
        <v>-1055456</v>
      </c>
    </row>
    <row r="9" spans="1:7">
      <c t="s" s="4" r="A9">
        <v>115</v>
      </c>
      <c t="n" s="5" r="C9">
        <v>134969</v>
      </c>
      <c t="n" s="5" r="G9">
        <v>134969</v>
      </c>
    </row>
    <row r="10" spans="1:7">
      <c t="s" s="4" r="A10">
        <v>126</v>
      </c>
      <c t="n" s="5" r="C10">
        <v>-111432</v>
      </c>
      <c t="n" s="5" r="F10">
        <v>-111432</v>
      </c>
    </row>
    <row r="11" spans="1:7">
      <c t="s" s="4" r="A11">
        <v>138</v>
      </c>
      <c t="n" s="5" r="C11">
        <v>946</v>
      </c>
      <c t="n" s="5" r="D11">
        <v>2</v>
      </c>
      <c t="n" s="5" r="E11">
        <v>944</v>
      </c>
    </row>
    <row r="12" spans="1:7">
      <c t="s" s="4" r="A12">
        <v>142</v>
      </c>
      <c t="n" s="5" r="C12">
        <v>-212612</v>
      </c>
      <c t="n" s="5" r="D12">
        <v>-114</v>
      </c>
      <c t="n" s="5" r="E12">
        <v>-212498</v>
      </c>
    </row>
    <row r="13" spans="1:7">
      <c t="s" s="4" r="A13">
        <v>139</v>
      </c>
      <c t="n" s="5" r="C13">
        <v>-288707</v>
      </c>
      <c t="n" s="5" r="G13">
        <v>-288707</v>
      </c>
    </row>
    <row r="14" spans="1:7">
      <c t="s" s="4" r="A14">
        <v>143</v>
      </c>
      <c t="n" s="5" r="C14">
        <v>3118717</v>
      </c>
      <c t="n" s="7" r="D14">
        <v>10163</v>
      </c>
      <c t="n" s="7" r="E14">
        <v>3394637</v>
      </c>
      <c t="n" s="7" r="F14">
        <v>935248</v>
      </c>
      <c t="n" s="5" r="G14">
        <v>-1221331</v>
      </c>
    </row>
    <row r="15" spans="1:7">
      <c t="s" s="4" r="A15">
        <v>144</v>
      </c>
      <c t="s" s="4" r="B15">
        <v>37</v>
      </c>
      <c t="n" s="7" r="C15">
        <v>-12137</v>
      </c>
      <c t="n" s="7" r="G15">
        <v>-12137</v>
      </c>
    </row>
    <row r="16" spans="1:7">
      <c t="n" r="A16"/>
    </row>
    <row r="17" spans="1:7">
      <c t="s" s="4" r="A17">
        <v>37</v>
      </c>
      <c t="s" s="4" r="B17">
        <v>145</v>
      </c>
    </row>
  </sheetData>
  <mergeCells count="3">
    <mergeCell ref="A1:B1"/>
    <mergeCell ref="A16:F16"/>
    <mergeCell ref="B17:F17"/>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s="1" r="A1">
        <v>729</v>
      </c>
      <c t="s" s="2" r="B1">
        <v>25</v>
      </c>
      <c t="s" s="2" r="C1">
        <v>83</v>
      </c>
      <c t="s" s="2" r="D1">
        <v>448</v>
      </c>
    </row>
    <row r="2" spans="1:4">
      <c t="s" s="3" r="A2">
        <v>624</v>
      </c>
    </row>
    <row r="3" spans="1:4">
      <c t="s" s="4" r="A3">
        <v>392</v>
      </c>
      <c t="n" s="7" r="B3">
        <v>626112</v>
      </c>
    </row>
    <row r="4" spans="1:4">
      <c t="s" s="4" r="A4">
        <v>70</v>
      </c>
    </row>
    <row r="5" spans="1:4">
      <c t="s" s="3" r="A5">
        <v>624</v>
      </c>
    </row>
    <row r="6" spans="1:4">
      <c t="s" s="4" r="A6">
        <v>730</v>
      </c>
      <c t="n" s="7" r="C6">
        <v>7403</v>
      </c>
      <c t="n" s="7" r="D6">
        <v>9063</v>
      </c>
    </row>
    <row r="7" spans="1:4">
      <c t="s" s="4" r="A7">
        <v>731</v>
      </c>
    </row>
    <row r="8" spans="1:4">
      <c t="s" s="3" r="A8">
        <v>624</v>
      </c>
    </row>
    <row r="9" spans="1:4">
      <c t="s" s="4" r="A9">
        <v>732</v>
      </c>
      <c t="n" s="5" r="B9">
        <v>633386</v>
      </c>
    </row>
    <row r="10" spans="1:4">
      <c t="s" s="4" r="A10">
        <v>730</v>
      </c>
      <c t="n" s="5" r="B10">
        <v>7274</v>
      </c>
    </row>
    <row r="11" spans="1:4">
      <c t="s" s="4" r="A11">
        <v>392</v>
      </c>
      <c t="n" s="7" r="B11">
        <v>62611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s="1" r="A1">
        <v>733</v>
      </c>
      <c t="s" s="2" r="B1">
        <v>1</v>
      </c>
    </row>
    <row r="2" spans="1:2">
      <c t="s" s="2" r="B2">
        <v>151</v>
      </c>
    </row>
    <row r="3" spans="1:2">
      <c t="s" s="3" r="A3">
        <v>734</v>
      </c>
    </row>
    <row r="4" spans="1:2">
      <c t="s" s="4" r="A4">
        <v>639</v>
      </c>
      <c t="n" s="7" r="B4">
        <v>9063</v>
      </c>
    </row>
    <row r="5" spans="1:2">
      <c t="s" s="4" r="A5">
        <v>735</v>
      </c>
      <c t="n" s="5" r="B5">
        <v>-112</v>
      </c>
    </row>
    <row r="6" spans="1:2">
      <c t="s" s="4" r="A6">
        <v>736</v>
      </c>
      <c t="n" s="5" r="B6">
        <v>-1548</v>
      </c>
    </row>
    <row r="7" spans="1:2">
      <c t="s" s="4" r="A7">
        <v>643</v>
      </c>
      <c t="n" s="7" r="B7">
        <v>740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1"/>
  </cols>
  <sheetData>
    <row r="1" spans="1:2">
      <c t="s" s="1" r="A1">
        <v>737</v>
      </c>
      <c t="s" s="2" r="B1">
        <v>738</v>
      </c>
    </row>
    <row r="2" spans="1:2">
      <c t="s" s="3" r="A2">
        <v>739</v>
      </c>
    </row>
    <row r="3" spans="1:2">
      <c t="s" s="4" r="A3">
        <v>740</v>
      </c>
      <c t="n" s="5" r="B3">
        <v>3</v>
      </c>
    </row>
    <row r="4" spans="1:2">
      <c t="s" s="4" r="A4">
        <v>741</v>
      </c>
      <c t="n" s="7" r="B4">
        <v>105</v>
      </c>
    </row>
    <row r="5" spans="1:2">
      <c t="s" s="4" r="A5">
        <v>742</v>
      </c>
      <c t="n" s="7" r="B5">
        <v>1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743</v>
      </c>
      <c t="s" s="2" r="B1">
        <v>2</v>
      </c>
      <c t="s" s="2" r="C1">
        <v>25</v>
      </c>
    </row>
    <row r="2" spans="1:3">
      <c t="s" s="3" r="A2">
        <v>739</v>
      </c>
    </row>
    <row r="3" spans="1:3">
      <c t="s" s="4" r="A3">
        <v>28</v>
      </c>
      <c t="n" s="7" r="B3">
        <v>3789967</v>
      </c>
      <c t="n" s="7" r="C3">
        <v>3404149</v>
      </c>
    </row>
    <row r="4" spans="1:3">
      <c t="s" s="4" r="A4">
        <v>29</v>
      </c>
      <c t="n" s="5" r="B4">
        <v>6514728</v>
      </c>
      <c t="n" s="5" r="C4">
        <v>8441522</v>
      </c>
    </row>
    <row r="5" spans="1:3">
      <c t="s" s="4" r="A5">
        <v>392</v>
      </c>
      <c t="n" s="5" r="B5">
        <v>5281652</v>
      </c>
      <c t="n" s="5" r="C5">
        <v>4699215</v>
      </c>
    </row>
    <row r="6" spans="1:3">
      <c t="s" s="4" r="A6">
        <v>744</v>
      </c>
      <c t="n" s="5" r="B6">
        <v>-4221295</v>
      </c>
      <c t="n" s="5" r="C6">
        <v>-3868366</v>
      </c>
    </row>
    <row r="7" spans="1:3">
      <c t="s" s="4" r="A7">
        <v>745</v>
      </c>
    </row>
    <row r="8" spans="1:3">
      <c t="s" s="3" r="A8">
        <v>739</v>
      </c>
    </row>
    <row r="9" spans="1:3">
      <c t="s" s="4" r="A9">
        <v>28</v>
      </c>
      <c t="n" s="5" r="B9">
        <v>3789967</v>
      </c>
      <c t="n" s="5" r="C9">
        <v>3404149</v>
      </c>
    </row>
    <row r="10" spans="1:3">
      <c t="s" s="4" r="A10">
        <v>29</v>
      </c>
      <c t="n" s="5" r="B10">
        <v>6514728</v>
      </c>
      <c t="n" s="5" r="C10">
        <v>8441522</v>
      </c>
    </row>
    <row r="11" spans="1:3">
      <c t="s" s="4" r="A11">
        <v>392</v>
      </c>
      <c t="n" s="5" r="B11">
        <v>5281652</v>
      </c>
      <c t="n" s="5" r="C11">
        <v>4699215</v>
      </c>
    </row>
    <row r="12" spans="1:3">
      <c t="s" s="4" r="A12">
        <v>744</v>
      </c>
      <c t="n" s="5" r="B12">
        <v>-4221295</v>
      </c>
      <c t="n" s="5" r="C12">
        <v>-3868366</v>
      </c>
    </row>
    <row r="13" spans="1:3">
      <c t="s" s="4" r="A13">
        <v>132</v>
      </c>
      <c t="n" s="5" r="B13">
        <v>11362573</v>
      </c>
      <c t="n" s="5" r="C13">
        <v>12665974</v>
      </c>
    </row>
    <row r="14" spans="1:3">
      <c t="s" s="4" r="A14">
        <v>746</v>
      </c>
    </row>
    <row r="15" spans="1:3">
      <c t="s" s="3" r="A15">
        <v>739</v>
      </c>
    </row>
    <row r="16" spans="1:3">
      <c t="s" s="4" r="A16">
        <v>747</v>
      </c>
      <c t="n" s="5" r="B16">
        <v>-14714</v>
      </c>
      <c t="n" s="5" r="C16">
        <v>-14177</v>
      </c>
    </row>
    <row r="17" spans="1:3">
      <c t="s" s="4" r="A17">
        <v>748</v>
      </c>
    </row>
    <row r="18" spans="1:3">
      <c t="s" s="3" r="A18">
        <v>739</v>
      </c>
    </row>
    <row r="19" spans="1:3">
      <c t="s" s="4" r="A19">
        <v>747</v>
      </c>
      <c t="n" s="5" r="B19">
        <v>12235</v>
      </c>
      <c t="n" s="5" r="C19">
        <v>3631</v>
      </c>
    </row>
    <row r="20" spans="1:3">
      <c t="s" s="4" r="A20">
        <v>749</v>
      </c>
    </row>
    <row r="21" spans="1:3">
      <c t="s" s="3" r="A21">
        <v>739</v>
      </c>
    </row>
    <row r="22" spans="1:3">
      <c t="s" s="4" r="A22">
        <v>132</v>
      </c>
      <c t="n" s="5" r="B22">
        <v>-5319</v>
      </c>
      <c t="n" s="5" r="C22">
        <v>-7227</v>
      </c>
    </row>
    <row r="23" spans="1:3">
      <c t="s" s="4" r="A23">
        <v>750</v>
      </c>
    </row>
    <row r="24" spans="1:3">
      <c t="s" s="3" r="A24">
        <v>739</v>
      </c>
    </row>
    <row r="25" spans="1:3">
      <c t="s" s="4" r="A25">
        <v>747</v>
      </c>
      <c t="n" s="5" r="B25">
        <v>-5319</v>
      </c>
      <c t="n" s="5" r="C25">
        <v>-7227</v>
      </c>
    </row>
    <row r="26" spans="1:3">
      <c t="s" s="4" r="A26">
        <v>751</v>
      </c>
    </row>
    <row r="27" spans="1:3">
      <c t="s" s="3" r="A27">
        <v>739</v>
      </c>
    </row>
    <row r="28" spans="1:3">
      <c t="s" s="4" r="A28">
        <v>29</v>
      </c>
      <c t="n" s="5" r="B28">
        <v>6514728</v>
      </c>
      <c t="n" s="5" r="C28">
        <v>8441522</v>
      </c>
    </row>
    <row r="29" spans="1:3">
      <c t="s" s="4" r="A29">
        <v>132</v>
      </c>
      <c t="n" s="5" r="B29">
        <v>6435390</v>
      </c>
      <c t="n" s="5" r="C29">
        <v>8332641</v>
      </c>
    </row>
    <row r="30" spans="1:3">
      <c t="s" s="4" r="A30">
        <v>752</v>
      </c>
    </row>
    <row r="31" spans="1:3">
      <c t="s" s="3" r="A31">
        <v>739</v>
      </c>
    </row>
    <row r="32" spans="1:3">
      <c t="s" s="4" r="A32">
        <v>747</v>
      </c>
      <c t="n" s="5" r="B32">
        <v>-91573</v>
      </c>
      <c t="n" s="5" r="C32">
        <v>-113679</v>
      </c>
    </row>
    <row r="33" spans="1:3">
      <c t="s" s="4" r="A33">
        <v>753</v>
      </c>
    </row>
    <row r="34" spans="1:3">
      <c t="s" s="3" r="A34">
        <v>739</v>
      </c>
    </row>
    <row r="35" spans="1:3">
      <c t="s" s="4" r="A35">
        <v>747</v>
      </c>
      <c t="n" s="5" r="B35">
        <v>12235</v>
      </c>
      <c t="n" s="5" r="C35">
        <v>4798</v>
      </c>
    </row>
    <row r="36" spans="1:3">
      <c t="s" s="4" r="A36">
        <v>754</v>
      </c>
    </row>
    <row r="37" spans="1:3">
      <c t="s" s="3" r="A37">
        <v>739</v>
      </c>
    </row>
    <row r="38" spans="1:3">
      <c t="s" s="4" r="A38">
        <v>28</v>
      </c>
      <c t="n" s="5" r="B38">
        <v>3789967</v>
      </c>
      <c t="n" s="5" r="C38">
        <v>3404149</v>
      </c>
    </row>
    <row r="39" spans="1:3">
      <c t="s" s="4" r="A39">
        <v>392</v>
      </c>
      <c t="n" s="5" r="B39">
        <v>5281652</v>
      </c>
      <c t="n" s="5" r="C39">
        <v>4699215</v>
      </c>
    </row>
    <row r="40" spans="1:3">
      <c t="s" s="4" r="A40">
        <v>744</v>
      </c>
      <c t="n" s="5" r="B40">
        <v>-4221295</v>
      </c>
      <c t="n" s="5" r="C40">
        <v>-3868366</v>
      </c>
    </row>
    <row r="41" spans="1:3">
      <c t="s" s="4" r="A41">
        <v>132</v>
      </c>
      <c t="n" s="5" r="B41">
        <v>4850324</v>
      </c>
      <c t="n" s="5" r="C41">
        <v>4234927</v>
      </c>
    </row>
    <row r="42" spans="1:3">
      <c t="s" s="4" r="A42">
        <v>755</v>
      </c>
    </row>
    <row r="43" spans="1:3">
      <c t="s" s="3" r="A43">
        <v>739</v>
      </c>
    </row>
    <row r="44" spans="1:3">
      <c t="s" s="4" r="A44">
        <v>747</v>
      </c>
      <c t="n" s="5" r="C44">
        <v>-71</v>
      </c>
    </row>
    <row r="45" spans="1:3">
      <c t="s" s="4" r="A45">
        <v>756</v>
      </c>
    </row>
    <row r="46" spans="1:3">
      <c t="s" s="3" r="A46">
        <v>739</v>
      </c>
    </row>
    <row r="47" spans="1:3">
      <c t="s" s="4" r="A47">
        <v>132</v>
      </c>
      <c t="n" s="5" r="B47">
        <v>82178</v>
      </c>
      <c t="n" s="5" r="C47">
        <v>105633</v>
      </c>
    </row>
    <row r="48" spans="1:3">
      <c t="s" s="4" r="A48">
        <v>757</v>
      </c>
    </row>
    <row r="49" spans="1:3">
      <c t="s" s="3" r="A49">
        <v>739</v>
      </c>
    </row>
    <row r="50" spans="1:3">
      <c t="s" s="4" r="A50">
        <v>747</v>
      </c>
      <c t="n" s="7" r="B50">
        <v>82178</v>
      </c>
      <c t="n" s="5" r="C50">
        <v>106800</v>
      </c>
    </row>
    <row r="51" spans="1:3">
      <c t="s" s="4" r="A51">
        <v>758</v>
      </c>
    </row>
    <row r="52" spans="1:3">
      <c t="s" s="3" r="A52">
        <v>739</v>
      </c>
    </row>
    <row r="53" spans="1:3">
      <c t="s" s="4" r="A53">
        <v>747</v>
      </c>
      <c t="n" s="7" r="C53">
        <v>-116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s="1" r="A1">
        <v>759</v>
      </c>
      <c t="s" s="2" r="B1">
        <v>1</v>
      </c>
      <c t="s" s="2" r="C1">
        <v>636</v>
      </c>
    </row>
    <row r="2" spans="1:3">
      <c t="s" s="2" r="B2">
        <v>2</v>
      </c>
      <c t="s" s="2" r="C2">
        <v>25</v>
      </c>
    </row>
    <row r="3" spans="1:3">
      <c t="s" s="3" r="A3">
        <v>760</v>
      </c>
    </row>
    <row r="4" spans="1:3">
      <c t="s" s="4" r="A4">
        <v>761</v>
      </c>
      <c t="n" s="7" r="B4">
        <v>4327362</v>
      </c>
      <c t="n" s="7" r="C4">
        <v>3774463</v>
      </c>
    </row>
    <row r="5" spans="1:3">
      <c t="s" s="4" r="A5">
        <v>762</v>
      </c>
      <c t="n" s="5" r="B5">
        <v>-108764</v>
      </c>
    </row>
    <row r="6" spans="1:3">
      <c t="s" s="4" r="A6">
        <v>199</v>
      </c>
      <c t="n" s="5" r="B6">
        <v>253821</v>
      </c>
      <c t="n" s="5" r="C6">
        <v>868275</v>
      </c>
    </row>
    <row r="7" spans="1:3">
      <c t="s" s="4" r="A7">
        <v>201</v>
      </c>
      <c t="n" s="5" r="B7">
        <v>-240676</v>
      </c>
      <c t="n" s="5" r="C7">
        <v>-85713</v>
      </c>
    </row>
    <row r="8" spans="1:3">
      <c t="s" s="4" r="A8">
        <v>637</v>
      </c>
      <c t="n" s="5" r="B8">
        <v>734939</v>
      </c>
      <c t="n" s="5" r="C8">
        <v>-611052</v>
      </c>
    </row>
    <row r="9" spans="1:3">
      <c t="s" s="4" r="A9">
        <v>763</v>
      </c>
      <c t="n" s="5" r="B9">
        <v>76566</v>
      </c>
      <c t="n" s="5" r="C9">
        <v>106566</v>
      </c>
    </row>
    <row r="10" spans="1:3">
      <c t="s" s="4" r="A10">
        <v>764</v>
      </c>
      <c t="n" s="5" r="B10">
        <v>-52748</v>
      </c>
      <c t="n" s="5" r="C10">
        <v>-63992</v>
      </c>
    </row>
    <row r="11" spans="1:3">
      <c t="s" s="4" r="A11">
        <v>765</v>
      </c>
      <c t="n" s="5" r="B11">
        <v>-8011</v>
      </c>
      <c t="n" s="5" r="C11">
        <v>71383</v>
      </c>
    </row>
    <row r="12" spans="1:3">
      <c t="s" s="4" r="A12">
        <v>766</v>
      </c>
      <c t="n" s="5" r="C12">
        <v>47846</v>
      </c>
    </row>
    <row r="13" spans="1:3">
      <c t="s" s="4" r="A13">
        <v>767</v>
      </c>
      <c t="n" s="5" r="B13">
        <v>-81865</v>
      </c>
      <c t="n" s="5" r="C13">
        <v>195901</v>
      </c>
    </row>
    <row r="14" spans="1:3">
      <c t="s" s="4" r="A14">
        <v>768</v>
      </c>
      <c t="n" s="5" r="B14">
        <v>-50300</v>
      </c>
      <c t="n" s="5" r="C14">
        <v>-68750</v>
      </c>
    </row>
    <row r="15" spans="1:3">
      <c t="s" s="4" r="A15">
        <v>769</v>
      </c>
      <c t="n" s="5" r="B15">
        <v>4850324</v>
      </c>
      <c t="n" s="5" r="C15">
        <v>4327362</v>
      </c>
    </row>
    <row r="16" spans="1:3">
      <c t="s" s="4" r="A16">
        <v>770</v>
      </c>
      <c t="n" s="5" r="B16">
        <v>-71</v>
      </c>
    </row>
    <row r="17" spans="1:3">
      <c t="s" s="4" r="A17">
        <v>771</v>
      </c>
      <c t="n" s="5" r="B17">
        <v>-597</v>
      </c>
      <c t="n" s="5" r="C17">
        <v>-8479</v>
      </c>
    </row>
    <row r="18" spans="1:3">
      <c t="s" s="4" r="A18">
        <v>772</v>
      </c>
      <c t="n" s="5" r="B18">
        <v>443</v>
      </c>
      <c t="n" s="5" r="C18">
        <v>8749</v>
      </c>
    </row>
    <row r="19" spans="1:3">
      <c t="s" s="4" r="A19">
        <v>773</v>
      </c>
      <c t="n" s="5" r="B19">
        <v>225</v>
      </c>
      <c t="n" s="5" r="C19">
        <v>-341</v>
      </c>
    </row>
    <row r="20" spans="1:3">
      <c t="s" s="4" r="A20">
        <v>774</v>
      </c>
      <c t="n" s="5" r="C20">
        <v>-71</v>
      </c>
    </row>
    <row r="21" spans="1:3">
      <c t="s" s="4" r="A21">
        <v>202</v>
      </c>
    </row>
    <row r="22" spans="1:3">
      <c t="s" s="3" r="A22">
        <v>760</v>
      </c>
    </row>
    <row r="23" spans="1:3">
      <c t="s" s="4" r="A23">
        <v>761</v>
      </c>
      <c t="n" s="5" r="B23">
        <v>3404149</v>
      </c>
      <c t="n" s="5" r="C23">
        <v>3774463</v>
      </c>
    </row>
    <row r="24" spans="1:3">
      <c t="s" s="4" r="A24">
        <v>762</v>
      </c>
      <c t="n" s="5" r="B24">
        <v>-108764</v>
      </c>
    </row>
    <row r="25" spans="1:3">
      <c t="s" s="4" r="A25">
        <v>199</v>
      </c>
      <c t="n" s="5" r="B25">
        <v>926927</v>
      </c>
      <c t="n" s="5" r="C25">
        <v>454506</v>
      </c>
    </row>
    <row r="26" spans="1:3">
      <c t="s" s="4" r="A26">
        <v>201</v>
      </c>
      <c t="n" s="5" r="B26">
        <v>-280701</v>
      </c>
      <c t="n" s="5" r="C26">
        <v>-324768</v>
      </c>
    </row>
    <row r="27" spans="1:3">
      <c t="s" s="4" r="A27">
        <v>637</v>
      </c>
      <c t="n" s="5" r="B27">
        <v>-135646</v>
      </c>
      <c t="n" s="5" r="C27">
        <v>-602573</v>
      </c>
    </row>
    <row r="28" spans="1:3">
      <c t="s" s="4" r="A28">
        <v>763</v>
      </c>
      <c t="n" s="5" r="B28">
        <v>86900</v>
      </c>
      <c t="n" s="5" r="C28">
        <v>99512</v>
      </c>
    </row>
    <row r="29" spans="1:3">
      <c t="s" s="4" r="A29">
        <v>764</v>
      </c>
      <c t="n" s="5" r="B29">
        <v>-52748</v>
      </c>
      <c t="n" s="5" r="C29">
        <v>-63992</v>
      </c>
    </row>
    <row r="30" spans="1:3">
      <c t="s" s="4" r="A30">
        <v>765</v>
      </c>
      <c t="n" s="5" r="B30">
        <v>6382</v>
      </c>
      <c t="n" s="5" r="C30">
        <v>62634</v>
      </c>
    </row>
    <row r="31" spans="1:3">
      <c t="s" s="4" r="A31">
        <v>766</v>
      </c>
      <c t="n" s="5" r="C31">
        <v>47846</v>
      </c>
    </row>
    <row r="32" spans="1:3">
      <c t="s" s="4" r="A32">
        <v>767</v>
      </c>
      <c t="n" s="5" r="B32">
        <v>-6232</v>
      </c>
      <c t="n" s="5" r="C32">
        <v>25271</v>
      </c>
    </row>
    <row r="33" spans="1:3">
      <c t="s" s="4" r="A33">
        <v>768</v>
      </c>
      <c t="n" s="5" r="B33">
        <v>-50300</v>
      </c>
      <c t="n" s="5" r="C33">
        <v>-68750</v>
      </c>
    </row>
    <row r="34" spans="1:3">
      <c t="s" s="4" r="A34">
        <v>769</v>
      </c>
      <c t="n" s="5" r="B34">
        <v>3789967</v>
      </c>
      <c t="n" s="5" r="C34">
        <v>3404149</v>
      </c>
    </row>
    <row r="35" spans="1:3">
      <c t="s" s="4" r="A35">
        <v>342</v>
      </c>
    </row>
    <row r="36" spans="1:3">
      <c t="s" s="3" r="A36">
        <v>760</v>
      </c>
    </row>
    <row r="37" spans="1:3">
      <c t="s" s="4" r="A37">
        <v>761</v>
      </c>
      <c t="n" s="5" r="B37">
        <v>5306501</v>
      </c>
    </row>
    <row r="38" spans="1:3">
      <c t="s" s="4" r="A38">
        <v>199</v>
      </c>
      <c t="n" s="5" r="B38">
        <v>577036</v>
      </c>
      <c t="n" s="5" r="C38">
        <v>4722824</v>
      </c>
    </row>
    <row r="39" spans="1:3">
      <c t="s" s="4" r="A39">
        <v>201</v>
      </c>
      <c t="n" s="5" r="B39">
        <v>-542506</v>
      </c>
      <c t="n" s="5" r="C39">
        <v>-173597</v>
      </c>
    </row>
    <row r="40" spans="1:3">
      <c t="s" s="4" r="A40">
        <v>637</v>
      </c>
      <c t="n" s="5" r="B40">
        <v>-2307</v>
      </c>
    </row>
    <row r="41" spans="1:3">
      <c t="s" s="4" r="A41">
        <v>763</v>
      </c>
      <c t="n" s="5" r="B41">
        <v>-7997</v>
      </c>
      <c t="n" s="5" r="C41">
        <v>5028</v>
      </c>
    </row>
    <row r="42" spans="1:3">
      <c t="s" s="4" r="A42">
        <v>767</v>
      </c>
      <c t="n" s="5" r="B42">
        <v>-49075</v>
      </c>
      <c t="n" s="5" r="C42">
        <v>144960</v>
      </c>
    </row>
    <row r="43" spans="1:3">
      <c t="s" s="4" r="A43">
        <v>769</v>
      </c>
      <c t="n" s="5" r="B43">
        <v>5281652</v>
      </c>
      <c t="n" s="5" r="C43">
        <v>5306501</v>
      </c>
    </row>
    <row r="44" spans="1:3">
      <c t="s" s="4" r="A44">
        <v>775</v>
      </c>
    </row>
    <row r="45" spans="1:3">
      <c t="s" s="3" r="A45">
        <v>760</v>
      </c>
    </row>
    <row r="46" spans="1:3">
      <c t="s" s="4" r="A46">
        <v>776</v>
      </c>
      <c t="n" s="5" r="B46">
        <v>-4383217</v>
      </c>
    </row>
    <row r="47" spans="1:3">
      <c t="s" s="4" r="A47">
        <v>777</v>
      </c>
      <c t="n" s="5" r="B47">
        <v>-1250142</v>
      </c>
      <c t="n" s="5" r="C47">
        <v>-4309055</v>
      </c>
    </row>
    <row r="48" spans="1:3">
      <c t="s" s="4" r="A48">
        <v>778</v>
      </c>
      <c t="n" s="5" r="B48">
        <v>582531</v>
      </c>
      <c t="n" s="5" r="C48">
        <v>412652</v>
      </c>
    </row>
    <row r="49" spans="1:3">
      <c t="s" s="4" r="A49">
        <v>779</v>
      </c>
      <c t="n" s="5" r="B49">
        <v>873489</v>
      </c>
    </row>
    <row r="50" spans="1:3">
      <c t="s" s="4" r="A50">
        <v>780</v>
      </c>
      <c t="n" s="5" r="B50">
        <v>-2337</v>
      </c>
      <c t="n" s="5" r="C50">
        <v>2026</v>
      </c>
    </row>
    <row r="51" spans="1:3">
      <c t="s" s="4" r="A51">
        <v>781</v>
      </c>
      <c t="n" s="5" r="B51">
        <v>-14836</v>
      </c>
    </row>
    <row r="52" spans="1:3">
      <c t="s" s="4" r="A52">
        <v>782</v>
      </c>
      <c t="n" s="5" r="B52">
        <v>-26783</v>
      </c>
      <c t="n" s="5" r="C52">
        <v>26011</v>
      </c>
    </row>
    <row r="53" spans="1:3">
      <c t="s" s="4" r="A53">
        <v>783</v>
      </c>
      <c t="n" s="5" r="B53">
        <v>-4221295</v>
      </c>
      <c t="n" s="5" r="C53">
        <v>-4383217</v>
      </c>
    </row>
    <row r="54" spans="1:3">
      <c t="s" s="4" r="A54">
        <v>784</v>
      </c>
    </row>
    <row r="55" spans="1:3">
      <c t="s" s="3" r="A55">
        <v>760</v>
      </c>
    </row>
    <row r="56" spans="1:3">
      <c t="s" s="4" r="A56">
        <v>761</v>
      </c>
      <c t="n" s="5" r="B56">
        <v>4234927</v>
      </c>
    </row>
    <row r="57" spans="1:3">
      <c t="s" s="4" r="A57">
        <v>769</v>
      </c>
      <c t="n" s="5" r="C57">
        <v>4234927</v>
      </c>
    </row>
    <row r="58" spans="1:3">
      <c t="s" s="4" r="A58">
        <v>785</v>
      </c>
    </row>
    <row r="59" spans="1:3">
      <c t="s" s="3" r="A59">
        <v>760</v>
      </c>
    </row>
    <row r="60" spans="1:3">
      <c t="s" s="4" r="A60">
        <v>761</v>
      </c>
      <c t="n" s="5" r="B60">
        <v>4699215</v>
      </c>
    </row>
    <row r="61" spans="1:3">
      <c t="s" s="4" r="A61">
        <v>769</v>
      </c>
      <c t="n" s="5" r="C61">
        <v>4699215</v>
      </c>
    </row>
    <row r="62" spans="1:3">
      <c t="s" s="4" r="A62">
        <v>786</v>
      </c>
    </row>
    <row r="63" spans="1:3">
      <c t="s" s="3" r="A63">
        <v>760</v>
      </c>
    </row>
    <row r="64" spans="1:3">
      <c t="s" s="4" r="A64">
        <v>776</v>
      </c>
      <c t="n" s="7" r="B64">
        <v>-3868366</v>
      </c>
    </row>
    <row r="65" spans="1:3">
      <c t="s" s="4" r="A65">
        <v>783</v>
      </c>
      <c t="n" s="7" r="C65">
        <v>-386836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787</v>
      </c>
      <c t="s" s="2" r="B1">
        <v>2</v>
      </c>
      <c t="s" s="2" r="C1">
        <v>25</v>
      </c>
    </row>
    <row r="2" spans="1:3">
      <c t="s" s="4" r="A2">
        <v>434</v>
      </c>
    </row>
    <row r="3" spans="1:3">
      <c t="s" s="3" r="A3">
        <v>788</v>
      </c>
    </row>
    <row r="4" spans="1:3">
      <c t="s" s="4" r="A4">
        <v>789</v>
      </c>
      <c t="s" s="4" r="B4">
        <v>714</v>
      </c>
      <c t="s" s="4" r="C4">
        <v>790</v>
      </c>
    </row>
    <row r="5" spans="1:3">
      <c t="s" s="4" r="A5">
        <v>435</v>
      </c>
    </row>
    <row r="6" spans="1:3">
      <c t="s" s="3" r="A6">
        <v>788</v>
      </c>
    </row>
    <row r="7" spans="1:3">
      <c t="s" s="4" r="A7">
        <v>789</v>
      </c>
      <c t="s" s="4" r="B7">
        <v>521</v>
      </c>
      <c t="s" s="4" r="C7">
        <v>522</v>
      </c>
    </row>
    <row r="8" spans="1:3">
      <c t="s" s="4" r="A8">
        <v>436</v>
      </c>
    </row>
    <row r="9" spans="1:3">
      <c t="s" s="3" r="A9">
        <v>788</v>
      </c>
    </row>
    <row r="10" spans="1:3">
      <c t="s" s="4" r="A10">
        <v>789</v>
      </c>
      <c t="s" s="4" r="B10">
        <v>710</v>
      </c>
      <c t="s" s="4" r="C10">
        <v>713</v>
      </c>
    </row>
    <row r="11" spans="1:3">
      <c t="s" s="4" r="A11">
        <v>437</v>
      </c>
    </row>
    <row r="12" spans="1:3">
      <c t="s" s="3" r="A12">
        <v>788</v>
      </c>
    </row>
    <row r="13" spans="1:3">
      <c t="s" s="4" r="A13">
        <v>789</v>
      </c>
      <c t="s" s="4" r="B13">
        <v>791</v>
      </c>
      <c t="s" s="4" r="C13">
        <v>499</v>
      </c>
    </row>
    <row r="14" spans="1:3">
      <c t="s" s="4" r="A14">
        <v>792</v>
      </c>
    </row>
    <row r="15" spans="1:3">
      <c t="s" s="3" r="A15">
        <v>788</v>
      </c>
    </row>
    <row r="16" spans="1:3">
      <c t="s" s="4" r="A16">
        <v>793</v>
      </c>
      <c t="s" s="4" r="B16">
        <v>794</v>
      </c>
      <c t="s" s="4" r="C16">
        <v>794</v>
      </c>
    </row>
    <row r="17" spans="1:3">
      <c t="s" s="4" r="A17">
        <v>795</v>
      </c>
      <c t="s" s="4" r="B17">
        <v>489</v>
      </c>
      <c t="s" s="4" r="C17">
        <v>489</v>
      </c>
    </row>
    <row r="18" spans="1:3">
      <c t="s" s="4" r="A18">
        <v>796</v>
      </c>
      <c t="s" s="4" r="B18">
        <v>487</v>
      </c>
      <c t="s" s="4" r="C18">
        <v>797</v>
      </c>
    </row>
    <row r="19" spans="1:3">
      <c t="s" s="4" r="A19">
        <v>798</v>
      </c>
    </row>
    <row r="20" spans="1:3">
      <c t="s" s="3" r="A20">
        <v>788</v>
      </c>
    </row>
    <row r="21" spans="1:3">
      <c t="s" s="4" r="A21">
        <v>793</v>
      </c>
      <c t="s" s="4" r="B21">
        <v>794</v>
      </c>
      <c t="s" s="4" r="C21">
        <v>794</v>
      </c>
    </row>
    <row r="22" spans="1:3">
      <c t="s" s="4" r="A22">
        <v>795</v>
      </c>
      <c t="s" s="4" r="B22">
        <v>489</v>
      </c>
      <c t="s" s="4" r="C22">
        <v>489</v>
      </c>
    </row>
    <row r="23" spans="1:3">
      <c t="s" s="4" r="A23">
        <v>796</v>
      </c>
      <c t="s" s="4" r="B23">
        <v>487</v>
      </c>
      <c t="s" s="4" r="C23">
        <v>797</v>
      </c>
    </row>
    <row r="24" spans="1:3">
      <c t="s" s="4" r="A24">
        <v>799</v>
      </c>
    </row>
    <row r="25" spans="1:3">
      <c t="s" s="3" r="A25">
        <v>788</v>
      </c>
    </row>
    <row r="26" spans="1:3">
      <c t="s" s="4" r="A26">
        <v>793</v>
      </c>
      <c t="s" s="4" r="B26">
        <v>489</v>
      </c>
      <c t="s" s="4" r="C26">
        <v>794</v>
      </c>
    </row>
    <row r="27" spans="1:3">
      <c t="s" s="4" r="A27">
        <v>795</v>
      </c>
      <c t="s" s="4" r="B27">
        <v>489</v>
      </c>
      <c t="s" s="4" r="C27">
        <v>489</v>
      </c>
    </row>
    <row r="28" spans="1:3">
      <c t="s" s="4" r="A28">
        <v>796</v>
      </c>
      <c t="s" s="4" r="B28">
        <v>483</v>
      </c>
      <c t="s" s="4" r="C28">
        <v>483</v>
      </c>
    </row>
    <row r="29" spans="1:3">
      <c t="s" s="4" r="A29">
        <v>800</v>
      </c>
    </row>
    <row r="30" spans="1:3">
      <c t="s" s="3" r="A30">
        <v>788</v>
      </c>
    </row>
    <row r="31" spans="1:3">
      <c t="s" s="4" r="A31">
        <v>793</v>
      </c>
      <c t="s" s="4" r="B31">
        <v>653</v>
      </c>
      <c t="s" s="4" r="C31">
        <v>794</v>
      </c>
    </row>
    <row r="32" spans="1:3">
      <c t="s" s="4" r="A32">
        <v>795</v>
      </c>
      <c t="s" s="4" r="B32">
        <v>794</v>
      </c>
      <c t="s" s="4" r="C32">
        <v>489</v>
      </c>
    </row>
    <row r="33" spans="1:3">
      <c t="s" s="4" r="A33">
        <v>796</v>
      </c>
      <c t="s" s="4" r="B33">
        <v>487</v>
      </c>
      <c t="s" s="4" r="C33">
        <v>797</v>
      </c>
    </row>
    <row r="34" spans="1:3">
      <c t="s" s="4" r="A34">
        <v>801</v>
      </c>
    </row>
    <row r="35" spans="1:3">
      <c t="s" s="3" r="A35">
        <v>788</v>
      </c>
    </row>
    <row r="36" spans="1:3">
      <c t="s" s="4" r="A36">
        <v>793</v>
      </c>
      <c t="s" s="4" r="B36">
        <v>802</v>
      </c>
      <c t="s" s="4" r="C36">
        <v>802</v>
      </c>
    </row>
    <row r="37" spans="1:3">
      <c t="s" s="4" r="A37">
        <v>795</v>
      </c>
      <c t="s" s="4" r="B37">
        <v>803</v>
      </c>
      <c t="s" s="4" r="C37">
        <v>804</v>
      </c>
    </row>
    <row r="38" spans="1:3">
      <c t="s" s="4" r="A38">
        <v>796</v>
      </c>
      <c t="s" s="4" r="B38">
        <v>805</v>
      </c>
      <c t="s" s="4" r="C38">
        <v>806</v>
      </c>
    </row>
    <row r="39" spans="1:3">
      <c t="s" s="4" r="A39">
        <v>807</v>
      </c>
    </row>
    <row r="40" spans="1:3">
      <c t="s" s="3" r="A40">
        <v>788</v>
      </c>
    </row>
    <row r="41" spans="1:3">
      <c t="s" s="4" r="A41">
        <v>793</v>
      </c>
      <c t="s" s="4" r="B41">
        <v>487</v>
      </c>
      <c t="s" s="4" r="C41">
        <v>498</v>
      </c>
    </row>
    <row r="42" spans="1:3">
      <c t="s" s="4" r="A42">
        <v>795</v>
      </c>
      <c t="s" s="4" r="B42">
        <v>808</v>
      </c>
      <c t="s" s="4" r="C42">
        <v>809</v>
      </c>
    </row>
    <row r="43" spans="1:3">
      <c t="s" s="4" r="A43">
        <v>796</v>
      </c>
      <c t="s" s="4" r="B43">
        <v>687</v>
      </c>
      <c t="s" s="4" r="C43">
        <v>806</v>
      </c>
    </row>
    <row r="44" spans="1:3">
      <c t="s" s="4" r="A44">
        <v>810</v>
      </c>
    </row>
    <row r="45" spans="1:3">
      <c t="s" s="3" r="A45">
        <v>788</v>
      </c>
    </row>
    <row r="46" spans="1:3">
      <c t="s" s="4" r="A46">
        <v>793</v>
      </c>
      <c t="s" s="4" r="B46">
        <v>487</v>
      </c>
      <c t="s" s="4" r="C46">
        <v>802</v>
      </c>
    </row>
    <row r="47" spans="1:3">
      <c t="s" s="4" r="A47">
        <v>795</v>
      </c>
      <c t="s" s="4" r="B47">
        <v>803</v>
      </c>
      <c t="s" s="4" r="C47">
        <v>811</v>
      </c>
    </row>
    <row r="48" spans="1:3">
      <c t="s" s="4" r="A48">
        <v>796</v>
      </c>
      <c t="s" s="4" r="B48">
        <v>494</v>
      </c>
      <c t="s" s="4" r="C48">
        <v>812</v>
      </c>
    </row>
    <row r="49" spans="1:3">
      <c t="s" s="4" r="A49">
        <v>813</v>
      </c>
    </row>
    <row r="50" spans="1:3">
      <c t="s" s="3" r="A50">
        <v>788</v>
      </c>
    </row>
    <row r="51" spans="1:3">
      <c t="s" s="4" r="A51">
        <v>793</v>
      </c>
      <c t="s" s="4" r="B51">
        <v>814</v>
      </c>
      <c t="s" s="4" r="C51">
        <v>483</v>
      </c>
    </row>
    <row r="52" spans="1:3">
      <c t="s" s="4" r="A52">
        <v>795</v>
      </c>
      <c t="s" s="4" r="B52">
        <v>815</v>
      </c>
      <c t="s" s="4" r="C52">
        <v>791</v>
      </c>
    </row>
    <row r="53" spans="1:3">
      <c t="s" s="4" r="A53">
        <v>796</v>
      </c>
      <c t="s" s="4" r="B53">
        <v>816</v>
      </c>
      <c t="s" s="4" r="C53">
        <v>41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817</v>
      </c>
      <c t="s" s="2" r="B1">
        <v>2</v>
      </c>
      <c t="s" s="2" r="C1">
        <v>25</v>
      </c>
    </row>
    <row r="2" spans="1:3">
      <c t="s" s="4" r="A2">
        <v>486</v>
      </c>
    </row>
    <row r="3" spans="1:3">
      <c t="s" s="3" r="A3">
        <v>818</v>
      </c>
    </row>
    <row r="4" spans="1:3">
      <c t="s" s="4" r="A4">
        <v>793</v>
      </c>
      <c t="s" s="4" r="B4">
        <v>535</v>
      </c>
      <c t="s" s="4" r="C4">
        <v>490</v>
      </c>
    </row>
    <row r="5" spans="1:3">
      <c t="s" s="4" r="A5">
        <v>795</v>
      </c>
      <c t="s" s="4" r="B5">
        <v>489</v>
      </c>
      <c t="s" s="4" r="C5">
        <v>489</v>
      </c>
    </row>
    <row r="6" spans="1:3">
      <c t="s" s="4" r="A6">
        <v>796</v>
      </c>
      <c t="s" s="4" r="B6">
        <v>490</v>
      </c>
      <c t="s" s="4" r="C6">
        <v>797</v>
      </c>
    </row>
    <row r="7" spans="1:3">
      <c t="s" s="4" r="A7">
        <v>492</v>
      </c>
    </row>
    <row r="8" spans="1:3">
      <c t="s" s="3" r="A8">
        <v>818</v>
      </c>
    </row>
    <row r="9" spans="1:3">
      <c t="s" s="4" r="A9">
        <v>793</v>
      </c>
      <c t="s" s="4" r="B9">
        <v>487</v>
      </c>
      <c t="s" s="4" r="C9">
        <v>482</v>
      </c>
    </row>
    <row r="10" spans="1:3">
      <c t="s" s="4" r="A10">
        <v>795</v>
      </c>
      <c t="s" s="4" r="B10">
        <v>491</v>
      </c>
      <c t="s" s="4" r="C10">
        <v>819</v>
      </c>
    </row>
    <row r="11" spans="1:3">
      <c t="s" s="4" r="A11">
        <v>796</v>
      </c>
      <c t="s" s="4" r="B11">
        <v>820</v>
      </c>
      <c t="s" s="4" r="C11">
        <v>82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822</v>
      </c>
      <c t="s" s="2" r="B1">
        <v>2</v>
      </c>
      <c t="s" s="2" r="C1">
        <v>25</v>
      </c>
    </row>
    <row r="2" spans="1:3">
      <c t="s" s="3" r="A2">
        <v>788</v>
      </c>
    </row>
    <row r="3" spans="1:3">
      <c t="s" s="4" r="A3">
        <v>823</v>
      </c>
      <c t="s" s="4" r="B3">
        <v>824</v>
      </c>
      <c t="s" s="4" r="C3">
        <v>824</v>
      </c>
    </row>
    <row r="4" spans="1:3">
      <c t="s" s="4" r="A4">
        <v>825</v>
      </c>
      <c t="s" s="4" r="B4">
        <v>535</v>
      </c>
      <c t="s" s="4" r="C4">
        <v>535</v>
      </c>
    </row>
    <row r="5" spans="1:3">
      <c t="s" s="4" r="A5">
        <v>826</v>
      </c>
      <c t="s" s="4" r="B5">
        <v>489</v>
      </c>
      <c t="s" s="4" r="C5">
        <v>489</v>
      </c>
    </row>
    <row r="6" spans="1:3">
      <c t="s" s="4" r="A6">
        <v>827</v>
      </c>
      <c t="s" s="4" r="B6">
        <v>812</v>
      </c>
      <c t="s" s="4" r="C6">
        <v>828</v>
      </c>
    </row>
    <row r="7" spans="1:3">
      <c t="s" s="4" r="A7">
        <v>829</v>
      </c>
      <c t="s" s="4" r="B7">
        <v>830</v>
      </c>
      <c t="s" s="4" r="C7">
        <v>830</v>
      </c>
    </row>
    <row r="8" spans="1:3">
      <c t="s" s="4" r="A8">
        <v>831</v>
      </c>
      <c t="s" s="4" r="B8">
        <v>669</v>
      </c>
      <c t="s" s="4" r="C8">
        <v>653</v>
      </c>
    </row>
    <row r="9" spans="1:3">
      <c t="s" s="4" r="A9">
        <v>474</v>
      </c>
    </row>
    <row r="10" spans="1:3">
      <c t="s" s="3" r="A10">
        <v>788</v>
      </c>
    </row>
    <row r="11" spans="1:3">
      <c t="s" s="4" r="A11">
        <v>832</v>
      </c>
      <c t="n" s="5" r="B11">
        <v>629</v>
      </c>
      <c t="n" s="5" r="C11">
        <v>637</v>
      </c>
    </row>
    <row r="12" spans="1:3">
      <c t="s" s="4" r="A12">
        <v>833</v>
      </c>
      <c t="s" s="4" r="B12">
        <v>834</v>
      </c>
      <c t="s" s="4" r="C12">
        <v>834</v>
      </c>
    </row>
    <row r="13" spans="1:3">
      <c t="s" s="4" r="A13">
        <v>835</v>
      </c>
    </row>
    <row r="14" spans="1:3">
      <c t="s" s="3" r="A14">
        <v>788</v>
      </c>
    </row>
    <row r="15" spans="1:3">
      <c t="s" s="4" r="A15">
        <v>836</v>
      </c>
      <c t="s" s="4" r="B15">
        <v>837</v>
      </c>
      <c t="s" s="4" r="C15">
        <v>705</v>
      </c>
    </row>
    <row r="16" spans="1:3">
      <c t="s" s="4" r="A16">
        <v>838</v>
      </c>
    </row>
    <row r="17" spans="1:3">
      <c t="s" s="3" r="A17">
        <v>788</v>
      </c>
    </row>
    <row r="18" spans="1:3">
      <c t="s" s="4" r="A18">
        <v>836</v>
      </c>
      <c t="s" s="4" r="B18">
        <v>837</v>
      </c>
      <c t="s" s="4" r="C18">
        <v>705</v>
      </c>
    </row>
    <row r="19" spans="1:3">
      <c t="s" s="4" r="A19">
        <v>839</v>
      </c>
    </row>
    <row r="20" spans="1:3">
      <c t="s" s="3" r="A20">
        <v>788</v>
      </c>
    </row>
    <row r="21" spans="1:3">
      <c t="s" s="4" r="A21">
        <v>832</v>
      </c>
      <c t="n" s="5" r="B21">
        <v>620</v>
      </c>
      <c t="n" s="5" r="C21">
        <v>620</v>
      </c>
    </row>
    <row r="22" spans="1:3">
      <c t="s" s="4" r="A22">
        <v>833</v>
      </c>
      <c t="s" s="4" r="B22">
        <v>840</v>
      </c>
      <c t="s" s="4" r="C22">
        <v>840</v>
      </c>
    </row>
    <row r="23" spans="1:3">
      <c t="s" s="4" r="A23">
        <v>841</v>
      </c>
    </row>
    <row r="24" spans="1:3">
      <c t="s" s="3" r="A24">
        <v>788</v>
      </c>
    </row>
    <row r="25" spans="1:3">
      <c t="s" s="4" r="A25">
        <v>836</v>
      </c>
      <c t="s" s="4" r="B25">
        <v>383</v>
      </c>
      <c t="s" s="4" r="C25">
        <v>383</v>
      </c>
    </row>
    <row r="26" spans="1:3">
      <c t="s" s="4" r="A26">
        <v>842</v>
      </c>
    </row>
    <row r="27" spans="1:3">
      <c t="s" s="3" r="A27">
        <v>788</v>
      </c>
    </row>
    <row r="28" spans="1:3">
      <c t="s" s="4" r="A28">
        <v>836</v>
      </c>
      <c t="s" s="4" r="B28">
        <v>843</v>
      </c>
      <c t="s" s="4" r="C28">
        <v>84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844</v>
      </c>
      <c t="s" s="2" r="B1">
        <v>2</v>
      </c>
      <c t="s" s="2" r="C1">
        <v>25</v>
      </c>
    </row>
    <row r="2" spans="1:3">
      <c t="s" s="3" r="A2">
        <v>845</v>
      </c>
    </row>
    <row r="3" spans="1:3">
      <c t="s" s="4" r="A3">
        <v>392</v>
      </c>
      <c t="n" s="7" r="C3">
        <v>626112</v>
      </c>
    </row>
    <row r="4" spans="1:3">
      <c t="s" s="4" r="A4">
        <v>846</v>
      </c>
      <c t="n" s="7" r="B4">
        <v>-571853</v>
      </c>
      <c t="n" s="5" r="C4">
        <v>-704915</v>
      </c>
    </row>
    <row r="5" spans="1:3">
      <c t="s" s="4" r="A5">
        <v>393</v>
      </c>
      <c t="n" s="5" r="C5">
        <v>-521997</v>
      </c>
    </row>
    <row r="6" spans="1:3">
      <c t="s" s="4" r="A6">
        <v>847</v>
      </c>
    </row>
    <row r="7" spans="1:3">
      <c t="s" s="3" r="A7">
        <v>845</v>
      </c>
    </row>
    <row r="8" spans="1:3">
      <c t="s" s="4" r="A8">
        <v>848</v>
      </c>
      <c t="n" s="5" r="B8">
        <v>-7176873</v>
      </c>
      <c t="n" s="5" r="C8">
        <v>-8473836</v>
      </c>
    </row>
    <row r="9" spans="1:3">
      <c t="s" s="4" r="A9">
        <v>849</v>
      </c>
    </row>
    <row r="10" spans="1:3">
      <c t="s" s="3" r="A10">
        <v>845</v>
      </c>
    </row>
    <row r="11" spans="1:3">
      <c t="s" s="4" r="A11">
        <v>392</v>
      </c>
      <c t="n" s="5" r="C11">
        <v>626100</v>
      </c>
    </row>
    <row r="12" spans="1:3">
      <c t="s" s="4" r="A12">
        <v>846</v>
      </c>
      <c t="n" s="5" r="B12">
        <v>-565748</v>
      </c>
      <c t="n" s="5" r="C12">
        <v>-708623</v>
      </c>
    </row>
    <row r="13" spans="1:3">
      <c t="s" s="4" r="A13">
        <v>393</v>
      </c>
      <c t="n" s="5" r="C13">
        <v>-514851</v>
      </c>
    </row>
    <row r="14" spans="1:3">
      <c t="s" s="4" r="A14">
        <v>850</v>
      </c>
    </row>
    <row r="15" spans="1:3">
      <c t="s" s="3" r="A15">
        <v>845</v>
      </c>
    </row>
    <row r="16" spans="1:3">
      <c t="s" s="4" r="A16">
        <v>392</v>
      </c>
      <c t="n" s="5" r="C16">
        <v>626112</v>
      </c>
    </row>
    <row r="17" spans="1:3">
      <c t="s" s="4" r="A17">
        <v>848</v>
      </c>
      <c t="n" s="5" r="B17">
        <v>-7150821</v>
      </c>
      <c t="n" s="5" r="C17">
        <v>-8455381</v>
      </c>
    </row>
    <row r="18" spans="1:3">
      <c t="s" s="4" r="A18">
        <v>846</v>
      </c>
      <c t="n" s="7" r="B18">
        <v>-571853</v>
      </c>
      <c t="n" s="5" r="C18">
        <v>-704915</v>
      </c>
    </row>
    <row r="19" spans="1:3">
      <c t="s" s="4" r="A19">
        <v>393</v>
      </c>
      <c t="n" s="7" r="C19">
        <v>-52199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s>
  <sheetData>
    <row r="1" spans="1:4">
      <c t="s" s="1" r="A1">
        <v>851</v>
      </c>
      <c t="s" s="2" r="B1">
        <v>2</v>
      </c>
      <c t="s" s="2" r="C1">
        <v>25</v>
      </c>
      <c t="s" s="2" r="D1">
        <v>2</v>
      </c>
    </row>
    <row r="2" spans="1:4">
      <c t="s" s="3" r="A2">
        <v>852</v>
      </c>
    </row>
    <row r="3" spans="1:4">
      <c t="s" s="4" r="A3">
        <v>853</v>
      </c>
      <c t="s" s="4" r="D3">
        <v>854</v>
      </c>
    </row>
    <row r="4" spans="1:4">
      <c t="s" s="4" r="A4">
        <v>855</v>
      </c>
    </row>
    <row r="5" spans="1:4">
      <c t="s" s="3" r="A5">
        <v>852</v>
      </c>
    </row>
    <row r="6" spans="1:4">
      <c t="s" s="4" r="A6">
        <v>572</v>
      </c>
      <c t="s" s="4" r="B6">
        <v>856</v>
      </c>
      <c t="s" s="4" r="C6">
        <v>857</v>
      </c>
    </row>
    <row r="7" spans="1:4">
      <c t="s" s="4" r="A7">
        <v>858</v>
      </c>
      <c t="n" s="7" r="B7">
        <v>345</v>
      </c>
      <c t="n" s="7" r="C7">
        <v>367</v>
      </c>
      <c t="n" s="7" r="D7">
        <v>345</v>
      </c>
    </row>
    <row r="8" spans="1:4">
      <c t="s" s="4" r="A8">
        <v>859</v>
      </c>
    </row>
    <row r="9" spans="1:4">
      <c t="s" s="3" r="A9">
        <v>852</v>
      </c>
    </row>
    <row r="10" spans="1:4">
      <c t="s" s="4" r="A10">
        <v>860</v>
      </c>
      <c t="s" s="4" r="B10">
        <v>815</v>
      </c>
      <c t="s" s="4" r="C10">
        <v>48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146</v>
      </c>
      <c t="s" s="2" r="B1">
        <v>82</v>
      </c>
      <c t="s" s="2" r="D1">
        <v>1</v>
      </c>
    </row>
    <row r="2" spans="1:5">
      <c t="s" s="2" r="B2">
        <v>2</v>
      </c>
      <c t="s" s="2" r="C2">
        <v>83</v>
      </c>
      <c t="s" s="2" r="D2">
        <v>2</v>
      </c>
      <c t="s" s="2" r="E2">
        <v>83</v>
      </c>
    </row>
    <row r="3" spans="1:5">
      <c t="s" s="3" r="A3">
        <v>147</v>
      </c>
    </row>
    <row r="4" spans="1:5">
      <c t="s" s="4" r="A4">
        <v>148</v>
      </c>
      <c t="n" s="8" r="B4">
        <v>0.48</v>
      </c>
      <c t="n" s="8" r="C4">
        <v>0.45</v>
      </c>
      <c t="n" s="8" r="D4">
        <v>1.44</v>
      </c>
      <c t="n" s="8" r="E4">
        <v>1.35</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861</v>
      </c>
      <c t="s" s="2" r="B1">
        <v>2</v>
      </c>
      <c t="s" s="2" r="C1">
        <v>25</v>
      </c>
    </row>
    <row r="2" spans="1:3">
      <c t="s" s="3" r="A2">
        <v>862</v>
      </c>
    </row>
    <row r="3" spans="1:3">
      <c t="s" s="4" r="A3">
        <v>863</v>
      </c>
      <c t="n" s="7" r="B3">
        <v>7150821</v>
      </c>
      <c t="n" s="7" r="C3">
        <v>8455381</v>
      </c>
    </row>
    <row r="4" spans="1:3">
      <c t="s" s="4" r="A4">
        <v>864</v>
      </c>
    </row>
    <row r="5" spans="1:3">
      <c t="s" s="3" r="A5">
        <v>862</v>
      </c>
    </row>
    <row r="6" spans="1:3">
      <c t="s" s="4" r="A6">
        <v>863</v>
      </c>
      <c t="n" s="5" r="B6">
        <v>5149291</v>
      </c>
      <c t="n" s="5" r="C6">
        <v>7422040</v>
      </c>
    </row>
    <row r="7" spans="1:3">
      <c t="s" s="4" r="A7">
        <v>865</v>
      </c>
      <c t="n" s="7" r="B7">
        <v>5938754</v>
      </c>
      <c t="n" s="7" r="C7">
        <v>4862939</v>
      </c>
    </row>
    <row r="8" spans="1:3">
      <c t="s" s="4" r="A8">
        <v>866</v>
      </c>
      <c t="s" s="4" r="B8">
        <v>867</v>
      </c>
      <c t="s" s="4" r="C8">
        <v>868</v>
      </c>
    </row>
    <row r="9" spans="1:3">
      <c t="s" s="4" r="A9">
        <v>572</v>
      </c>
      <c t="s" s="4" r="B9">
        <v>869</v>
      </c>
      <c t="s" s="4" r="C9">
        <v>870</v>
      </c>
    </row>
    <row r="10" spans="1:3">
      <c t="s" s="4" r="A10">
        <v>73</v>
      </c>
      <c t="n" s="7" r="B10">
        <v>5476562</v>
      </c>
      <c t="n" s="7" r="C10">
        <v>7822554</v>
      </c>
    </row>
    <row r="11" spans="1:3">
      <c t="s" s="4" r="A11">
        <v>74</v>
      </c>
    </row>
    <row r="12" spans="1:3">
      <c t="s" s="3" r="A12">
        <v>862</v>
      </c>
    </row>
    <row r="13" spans="1:3">
      <c t="s" s="4" r="A13">
        <v>863</v>
      </c>
      <c t="n" s="5" r="B13">
        <v>2001530</v>
      </c>
      <c t="n" s="5" r="C13">
        <v>1033341</v>
      </c>
    </row>
    <row r="14" spans="1:3">
      <c t="s" s="4" r="A14">
        <v>865</v>
      </c>
      <c t="n" s="7" r="B14">
        <v>1470451</v>
      </c>
      <c t="n" s="7" r="C14">
        <v>329716</v>
      </c>
    </row>
    <row r="15" spans="1:3">
      <c t="s" s="4" r="A15">
        <v>866</v>
      </c>
      <c t="s" s="4" r="B15">
        <v>600</v>
      </c>
      <c t="s" s="4" r="C15">
        <v>871</v>
      </c>
    </row>
    <row r="16" spans="1:3">
      <c t="s" s="4" r="A16">
        <v>572</v>
      </c>
      <c t="s" s="4" r="B16">
        <v>872</v>
      </c>
      <c t="s" s="4" r="C16">
        <v>873</v>
      </c>
    </row>
    <row r="17" spans="1:3">
      <c t="s" s="4" r="A17">
        <v>73</v>
      </c>
      <c t="n" s="7" r="B17">
        <v>3005693</v>
      </c>
      <c t="n" s="7" r="C17">
        <v>1487184</v>
      </c>
    </row>
    <row r="18" spans="1:3">
      <c t="s" s="4" r="A18">
        <v>72</v>
      </c>
    </row>
    <row r="19" spans="1:3">
      <c t="s" s="3" r="A19">
        <v>862</v>
      </c>
    </row>
    <row r="20" spans="1:3">
      <c t="s" s="4" r="A20">
        <v>863</v>
      </c>
      <c t="n" s="5" r="B20">
        <v>7150821</v>
      </c>
      <c t="n" s="5" r="C20">
        <v>8455381</v>
      </c>
    </row>
    <row r="21" spans="1:3">
      <c t="s" s="4" r="A21">
        <v>865</v>
      </c>
      <c t="n" s="5" r="B21">
        <v>7409205</v>
      </c>
      <c t="n" s="5" r="C21">
        <v>5192654</v>
      </c>
    </row>
    <row r="22" spans="1:3">
      <c t="s" s="4" r="A22">
        <v>73</v>
      </c>
      <c t="n" s="7" r="B22">
        <v>8482255</v>
      </c>
      <c t="n" s="7" r="C22">
        <v>930973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s="1" r="A1">
        <v>874</v>
      </c>
      <c t="s" s="2" r="B1">
        <v>2</v>
      </c>
      <c t="s" s="2" r="C1">
        <v>25</v>
      </c>
    </row>
    <row r="2" spans="1:3">
      <c t="s" s="3" r="A2">
        <v>862</v>
      </c>
    </row>
    <row r="3" spans="1:3">
      <c t="s" s="4" r="A3">
        <v>863</v>
      </c>
      <c t="n" s="7" r="B3">
        <v>7150821</v>
      </c>
      <c t="n" s="7" r="C3">
        <v>8455381</v>
      </c>
    </row>
    <row r="4" spans="1:3">
      <c t="s" s="4" r="A4">
        <v>875</v>
      </c>
    </row>
    <row r="5" spans="1:3">
      <c t="s" s="3" r="A5">
        <v>862</v>
      </c>
    </row>
    <row r="6" spans="1:3">
      <c t="s" s="4" r="A6">
        <v>863</v>
      </c>
      <c t="n" s="5" r="B6">
        <v>33119</v>
      </c>
    </row>
    <row r="7" spans="1:3">
      <c t="s" s="4" r="A7">
        <v>876</v>
      </c>
    </row>
    <row r="8" spans="1:3">
      <c t="s" s="3" r="A8">
        <v>862</v>
      </c>
    </row>
    <row r="9" spans="1:3">
      <c t="s" s="4" r="A9">
        <v>863</v>
      </c>
      <c t="n" s="5" r="B9">
        <v>1620979</v>
      </c>
      <c t="n" s="5" r="C9">
        <v>2652717</v>
      </c>
    </row>
    <row r="10" spans="1:3">
      <c t="s" s="4" r="A10">
        <v>877</v>
      </c>
    </row>
    <row r="11" spans="1:3">
      <c t="s" s="3" r="A11">
        <v>862</v>
      </c>
    </row>
    <row r="12" spans="1:3">
      <c t="s" s="4" r="A12">
        <v>863</v>
      </c>
      <c t="n" s="5" r="B12">
        <v>1846105</v>
      </c>
      <c t="n" s="5" r="C12">
        <v>1371856</v>
      </c>
    </row>
    <row r="13" spans="1:3">
      <c t="s" s="4" r="A13">
        <v>878</v>
      </c>
    </row>
    <row r="14" spans="1:3">
      <c t="s" s="3" r="A14">
        <v>862</v>
      </c>
    </row>
    <row r="15" spans="1:3">
      <c t="s" s="4" r="A15">
        <v>863</v>
      </c>
      <c t="n" s="5" r="B15">
        <v>877448</v>
      </c>
      <c t="n" s="5" r="C15">
        <v>656915</v>
      </c>
    </row>
    <row r="16" spans="1:3">
      <c t="s" s="4" r="A16">
        <v>879</v>
      </c>
    </row>
    <row r="17" spans="1:3">
      <c t="s" s="3" r="A17">
        <v>862</v>
      </c>
    </row>
    <row r="18" spans="1:3">
      <c t="s" s="4" r="A18">
        <v>863</v>
      </c>
      <c t="n" s="5" r="B18">
        <v>1224940</v>
      </c>
      <c t="n" s="5" r="C18">
        <v>2068740</v>
      </c>
    </row>
    <row r="19" spans="1:3">
      <c t="s" s="4" r="A19">
        <v>880</v>
      </c>
    </row>
    <row r="20" spans="1:3">
      <c t="s" s="3" r="A20">
        <v>862</v>
      </c>
    </row>
    <row r="21" spans="1:3">
      <c t="s" s="4" r="A21">
        <v>863</v>
      </c>
      <c t="n" s="7" r="B21">
        <v>1548230</v>
      </c>
      <c t="n" s="7" r="C21">
        <v>170515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5"/>
  </cols>
  <sheetData>
    <row r="1" spans="1:7">
      <c t="s" s="1" r="A1">
        <v>881</v>
      </c>
      <c t="s" s="2" r="B1">
        <v>82</v>
      </c>
      <c t="s" s="2" r="E1">
        <v>1</v>
      </c>
    </row>
    <row r="2" spans="1:7">
      <c t="s" s="2" r="B2">
        <v>2</v>
      </c>
      <c t="s" s="2" r="C2">
        <v>83</v>
      </c>
      <c t="s" s="2" r="D2">
        <v>882</v>
      </c>
      <c t="s" s="2" r="E2">
        <v>2</v>
      </c>
      <c t="s" s="2" r="F2">
        <v>83</v>
      </c>
      <c t="s" s="2" r="G2">
        <v>25</v>
      </c>
    </row>
    <row r="3" spans="1:7">
      <c t="s" s="3" r="A3">
        <v>883</v>
      </c>
    </row>
    <row r="4" spans="1:7">
      <c t="s" s="4" r="A4">
        <v>184</v>
      </c>
      <c t="n" s="7" r="F4">
        <v>56072000</v>
      </c>
    </row>
    <row r="5" spans="1:7">
      <c t="s" s="4" r="A5">
        <v>884</v>
      </c>
      <c t="n" s="7" r="B5">
        <v>-19915000</v>
      </c>
      <c t="n" s="7" r="E5">
        <v>-14836000</v>
      </c>
      <c t="n" s="5" r="F5">
        <v>-2184000</v>
      </c>
    </row>
    <row r="6" spans="1:7">
      <c t="s" s="4" r="A6">
        <v>98</v>
      </c>
      <c t="n" s="5" r="B6">
        <v>-40955000</v>
      </c>
      <c t="n" s="7" r="C6">
        <v>162921000</v>
      </c>
      <c t="n" s="5" r="E6">
        <v>-88640000</v>
      </c>
      <c t="n" s="5" r="F6">
        <v>183722000</v>
      </c>
    </row>
    <row r="7" spans="1:7">
      <c t="s" s="4" r="A7">
        <v>885</v>
      </c>
    </row>
    <row r="8" spans="1:7">
      <c t="s" s="3" r="A8">
        <v>883</v>
      </c>
    </row>
    <row r="9" spans="1:7">
      <c t="s" s="4" r="A9">
        <v>886</v>
      </c>
      <c t="n" s="7" r="C9">
        <v>0</v>
      </c>
      <c t="n" s="5" r="F9">
        <v>0</v>
      </c>
    </row>
    <row r="10" spans="1:7">
      <c t="s" s="4" r="A10">
        <v>887</v>
      </c>
    </row>
    <row r="11" spans="1:7">
      <c t="s" s="3" r="A11">
        <v>883</v>
      </c>
    </row>
    <row r="12" spans="1:7">
      <c t="s" s="4" r="A12">
        <v>886</v>
      </c>
      <c t="n" s="7" r="B12">
        <v>589000000</v>
      </c>
      <c t="n" s="7" r="E12">
        <v>589000000</v>
      </c>
      <c t="n" s="7" r="G12">
        <v>727000000</v>
      </c>
    </row>
    <row r="13" spans="1:7">
      <c t="s" s="4" r="A13">
        <v>888</v>
      </c>
      <c t="s" s="4" r="B13">
        <v>889</v>
      </c>
      <c t="s" s="4" r="E13">
        <v>889</v>
      </c>
      <c t="s" s="4" r="G13">
        <v>890</v>
      </c>
    </row>
    <row r="14" spans="1:7">
      <c t="s" s="4" r="A14">
        <v>891</v>
      </c>
    </row>
    <row r="15" spans="1:7">
      <c t="s" s="3" r="A15">
        <v>883</v>
      </c>
    </row>
    <row r="16" spans="1:7">
      <c t="s" s="4" r="A16">
        <v>892</v>
      </c>
      <c t="n" s="5" r="E16">
        <v>2035</v>
      </c>
    </row>
    <row r="17" spans="1:7">
      <c t="s" s="4" r="A17">
        <v>893</v>
      </c>
    </row>
    <row r="18" spans="1:7">
      <c t="s" s="3" r="A18">
        <v>883</v>
      </c>
    </row>
    <row r="19" spans="1:7">
      <c t="s" s="4" r="A19">
        <v>892</v>
      </c>
      <c t="n" s="5" r="E19">
        <v>2047</v>
      </c>
    </row>
    <row r="20" spans="1:7">
      <c t="s" s="4" r="A20">
        <v>894</v>
      </c>
    </row>
    <row r="21" spans="1:7">
      <c t="s" s="3" r="A21">
        <v>883</v>
      </c>
    </row>
    <row r="22" spans="1:7">
      <c t="s" s="4" r="A22">
        <v>886</v>
      </c>
      <c t="n" s="7" r="B22">
        <v>4400000000</v>
      </c>
      <c t="n" s="7" r="E22">
        <v>4400000000</v>
      </c>
      <c t="n" s="7" r="G22">
        <v>4500000000</v>
      </c>
    </row>
    <row r="23" spans="1:7">
      <c t="s" s="4" r="A23">
        <v>888</v>
      </c>
      <c t="s" s="4" r="B23">
        <v>895</v>
      </c>
      <c t="s" s="4" r="E23">
        <v>895</v>
      </c>
      <c t="s" s="4" r="G23">
        <v>896</v>
      </c>
    </row>
    <row r="24" spans="1:7">
      <c t="s" s="4" r="A24">
        <v>98</v>
      </c>
      <c t="n" s="7" r="B24">
        <v>3000000</v>
      </c>
      <c t="n" s="7" r="E24">
        <v>-27000000</v>
      </c>
    </row>
    <row r="25" spans="1:7">
      <c t="s" s="4" r="A25">
        <v>897</v>
      </c>
    </row>
    <row r="26" spans="1:7">
      <c t="s" s="3" r="A26">
        <v>883</v>
      </c>
    </row>
    <row r="27" spans="1:7">
      <c t="s" s="4" r="A27">
        <v>892</v>
      </c>
      <c t="n" s="5" r="E27">
        <v>2023</v>
      </c>
    </row>
    <row r="28" spans="1:7">
      <c t="s" s="4" r="A28">
        <v>898</v>
      </c>
    </row>
    <row r="29" spans="1:7">
      <c t="s" s="3" r="A29">
        <v>883</v>
      </c>
    </row>
    <row r="30" spans="1:7">
      <c t="s" s="4" r="A30">
        <v>892</v>
      </c>
      <c t="n" s="5" r="E30">
        <v>2065</v>
      </c>
    </row>
    <row r="31" spans="1:7">
      <c t="s" s="4" r="A31">
        <v>899</v>
      </c>
    </row>
    <row r="32" spans="1:7">
      <c t="s" s="3" r="A32">
        <v>883</v>
      </c>
    </row>
    <row r="33" spans="1:7">
      <c t="s" s="4" r="A33">
        <v>900</v>
      </c>
      <c t="n" s="7" r="D33">
        <v>54000000</v>
      </c>
    </row>
    <row r="34" spans="1:7">
      <c t="s" s="4" r="A34">
        <v>184</v>
      </c>
      <c t="n" s="7" r="D34">
        <v>56000000</v>
      </c>
    </row>
    <row r="35" spans="1:7">
      <c t="s" s="4" r="A35">
        <v>884</v>
      </c>
      <c t="n" s="7" r="F35">
        <v>2000000</v>
      </c>
    </row>
    <row r="36" spans="1:7">
      <c t="s" s="4" r="A36">
        <v>901</v>
      </c>
    </row>
    <row r="37" spans="1:7">
      <c t="s" s="3" r="A37">
        <v>883</v>
      </c>
    </row>
    <row r="38" spans="1:7">
      <c t="s" s="4" r="A38">
        <v>900</v>
      </c>
      <c t="n" s="5" r="B38">
        <v>643000000</v>
      </c>
    </row>
    <row r="39" spans="1:7">
      <c t="s" s="4" r="A39">
        <v>184</v>
      </c>
      <c t="n" s="5" r="B39">
        <v>663000000</v>
      </c>
    </row>
    <row r="40" spans="1:7">
      <c t="s" s="4" r="A40">
        <v>884</v>
      </c>
      <c t="n" s="7" r="B40">
        <v>20000000</v>
      </c>
      <c t="n" s="7" r="E40">
        <v>20000000</v>
      </c>
    </row>
  </sheetData>
  <mergeCells count="3">
    <mergeCell ref="A1:A2"/>
    <mergeCell ref="B1:D1"/>
    <mergeCell ref="E1:F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902</v>
      </c>
      <c t="s" s="2" r="B1">
        <v>2</v>
      </c>
      <c t="s" s="2" r="C1">
        <v>25</v>
      </c>
    </row>
    <row r="2" spans="1:3">
      <c t="s" s="4" r="A2">
        <v>202</v>
      </c>
    </row>
    <row r="3" spans="1:3">
      <c t="s" s="3" r="A3">
        <v>883</v>
      </c>
    </row>
    <row r="4" spans="1:3">
      <c t="s" s="4" r="A4">
        <v>903</v>
      </c>
      <c t="n" s="7" r="B4">
        <v>144730</v>
      </c>
      <c t="n" s="7" r="C4">
        <v>175713</v>
      </c>
    </row>
    <row r="5" spans="1:3">
      <c t="s" s="4" r="A5">
        <v>904</v>
      </c>
      <c t="n" s="5" r="B5">
        <v>183914</v>
      </c>
      <c t="n" s="5" r="C5">
        <v>220995</v>
      </c>
    </row>
    <row r="6" spans="1:3">
      <c t="s" s="4" r="A6">
        <v>905</v>
      </c>
      <c t="n" s="5" r="B6">
        <v>83482</v>
      </c>
      <c t="n" s="5" r="C6">
        <v>112779</v>
      </c>
    </row>
    <row r="7" spans="1:3">
      <c t="s" s="4" r="A7">
        <v>906</v>
      </c>
      <c t="n" s="5" r="B7">
        <v>65158</v>
      </c>
      <c t="n" s="5" r="C7">
        <v>96266</v>
      </c>
    </row>
    <row r="8" spans="1:3">
      <c t="s" s="4" r="A8">
        <v>132</v>
      </c>
      <c t="n" s="5" r="B8">
        <v>477284</v>
      </c>
      <c t="n" s="5" r="C8">
        <v>605753</v>
      </c>
    </row>
    <row r="9" spans="1:3">
      <c t="s" s="4" r="A9">
        <v>352</v>
      </c>
    </row>
    <row r="10" spans="1:3">
      <c t="s" s="3" r="A10">
        <v>883</v>
      </c>
    </row>
    <row r="11" spans="1:3">
      <c t="s" s="4" r="A11">
        <v>903</v>
      </c>
      <c t="n" s="5" r="B11">
        <v>623411</v>
      </c>
      <c t="n" s="5" r="C11">
        <v>704654</v>
      </c>
    </row>
    <row r="12" spans="1:3">
      <c t="s" s="4" r="A12">
        <v>904</v>
      </c>
      <c t="n" s="5" r="B12">
        <v>977471</v>
      </c>
      <c t="n" s="5" r="C12">
        <v>1206241</v>
      </c>
    </row>
    <row r="13" spans="1:3">
      <c t="s" s="4" r="A13">
        <v>905</v>
      </c>
      <c t="n" s="5" r="B13">
        <v>724143</v>
      </c>
      <c t="n" s="5" r="C13">
        <v>828196</v>
      </c>
    </row>
    <row r="14" spans="1:3">
      <c t="s" s="4" r="A14">
        <v>906</v>
      </c>
      <c t="n" s="5" r="B14">
        <v>1433765</v>
      </c>
      <c t="n" s="5" r="C14">
        <v>1577368</v>
      </c>
    </row>
    <row r="15" spans="1:3">
      <c t="s" s="4" r="A15">
        <v>132</v>
      </c>
      <c t="n" s="7" r="B15">
        <v>3758790</v>
      </c>
      <c t="n" s="7" r="C15">
        <v>431645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s="1" r="A1">
        <v>907</v>
      </c>
      <c t="s" s="2" r="B1">
        <v>150</v>
      </c>
    </row>
    <row r="2" spans="1:2">
      <c t="s" s="3" r="A2">
        <v>908</v>
      </c>
    </row>
    <row r="3" spans="1:2">
      <c t="n" s="5" r="A3">
        <v>2015</v>
      </c>
      <c t="n" s="7" r="B3">
        <v>521803</v>
      </c>
    </row>
    <row r="4" spans="1:2">
      <c t="n" s="5" r="A4">
        <v>2016</v>
      </c>
      <c t="n" s="5" r="B4">
        <v>1924670</v>
      </c>
    </row>
    <row r="5" spans="1:2">
      <c t="n" s="5" r="A5">
        <v>2017</v>
      </c>
      <c t="n" s="5" r="B5">
        <v>229439</v>
      </c>
    </row>
    <row r="6" spans="1:2">
      <c t="n" s="5" r="A6">
        <v>2018</v>
      </c>
      <c t="n" s="5" r="B6">
        <v>1302705</v>
      </c>
    </row>
    <row r="7" spans="1:2">
      <c t="s" s="4" r="A7">
        <v>132</v>
      </c>
      <c t="n" s="7" r="B7">
        <v>397861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t="s" s="1" r="A1">
        <v>909</v>
      </c>
      <c t="s" s="2" r="B1">
        <v>1</v>
      </c>
    </row>
    <row r="2" spans="1:3">
      <c t="s" s="2" r="B2">
        <v>2</v>
      </c>
      <c t="s" s="2" r="C2">
        <v>25</v>
      </c>
    </row>
    <row r="3" spans="1:3">
      <c t="s" s="4" r="A3">
        <v>75</v>
      </c>
    </row>
    <row r="4" spans="1:3">
      <c t="s" s="3" r="A4">
        <v>910</v>
      </c>
    </row>
    <row r="5" spans="1:3">
      <c t="s" s="4" r="A5">
        <v>76</v>
      </c>
      <c t="n" s="7" r="B5">
        <v>7649737</v>
      </c>
      <c t="n" s="7" r="C5">
        <v>7924232</v>
      </c>
    </row>
    <row r="6" spans="1:3">
      <c t="s" s="4" r="A6">
        <v>77</v>
      </c>
      <c t="n" s="5" r="B6">
        <v>4806481</v>
      </c>
      <c t="n" s="5" r="C6">
        <v>5111348</v>
      </c>
    </row>
    <row r="7" spans="1:3">
      <c t="s" s="4" r="A7">
        <v>911</v>
      </c>
    </row>
    <row r="8" spans="1:3">
      <c t="s" s="3" r="A8">
        <v>910</v>
      </c>
    </row>
    <row r="9" spans="1:3">
      <c t="s" s="4" r="A9">
        <v>912</v>
      </c>
      <c t="n" s="7" r="B9">
        <v>1400000</v>
      </c>
      <c t="n" s="5" r="C9">
        <v>822000</v>
      </c>
    </row>
    <row r="10" spans="1:3">
      <c t="s" s="4" r="A10">
        <v>913</v>
      </c>
      <c t="s" s="4" r="B10">
        <v>914</v>
      </c>
    </row>
    <row r="11" spans="1:3">
      <c t="s" s="4" r="A11">
        <v>915</v>
      </c>
    </row>
    <row r="12" spans="1:3">
      <c t="s" s="3" r="A12">
        <v>910</v>
      </c>
    </row>
    <row r="13" spans="1:3">
      <c t="s" s="4" r="A13">
        <v>73</v>
      </c>
      <c t="n" s="7" r="B13">
        <v>295000</v>
      </c>
    </row>
    <row r="14" spans="1:3">
      <c t="s" s="4" r="A14">
        <v>202</v>
      </c>
    </row>
    <row r="15" spans="1:3">
      <c t="s" s="3" r="A15">
        <v>910</v>
      </c>
    </row>
    <row r="16" spans="1:3">
      <c t="s" s="4" r="A16">
        <v>916</v>
      </c>
      <c t="n" s="5" r="B16">
        <v>1500000</v>
      </c>
      <c t="n" s="5" r="C16">
        <v>931000</v>
      </c>
    </row>
    <row r="17" spans="1:3">
      <c t="s" s="4" r="A17">
        <v>917</v>
      </c>
    </row>
    <row r="18" spans="1:3">
      <c t="s" s="3" r="A18">
        <v>910</v>
      </c>
    </row>
    <row r="19" spans="1:3">
      <c t="s" s="4" r="A19">
        <v>918</v>
      </c>
      <c t="n" s="5" r="B19">
        <v>1000</v>
      </c>
      <c t="n" s="5" r="C19">
        <v>1000</v>
      </c>
    </row>
    <row r="20" spans="1:3">
      <c t="s" s="4" r="A20">
        <v>919</v>
      </c>
    </row>
    <row r="21" spans="1:3">
      <c t="s" s="3" r="A21">
        <v>910</v>
      </c>
    </row>
    <row r="22" spans="1:3">
      <c t="s" s="4" r="A22">
        <v>918</v>
      </c>
      <c t="n" s="7" r="B22">
        <v>54000</v>
      </c>
      <c t="n" s="7" r="C22">
        <v>46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920</v>
      </c>
      <c t="s" s="2" r="B1">
        <v>2</v>
      </c>
      <c t="s" s="2" r="C1">
        <v>25</v>
      </c>
    </row>
    <row r="2" spans="1:3">
      <c t="s" s="3" r="A2">
        <v>76</v>
      </c>
    </row>
    <row r="3" spans="1:3">
      <c t="s" s="4" r="A3">
        <v>921</v>
      </c>
      <c t="n" s="7" r="C3">
        <v>626112</v>
      </c>
    </row>
    <row r="4" spans="1:3">
      <c t="s" s="4" r="A4">
        <v>31</v>
      </c>
      <c t="n" s="7" r="B4">
        <v>5281652</v>
      </c>
      <c t="n" s="5" r="C4">
        <v>4699215</v>
      </c>
    </row>
    <row r="5" spans="1:3">
      <c t="s" s="4" r="A5">
        <v>33</v>
      </c>
      <c t="n" s="5" r="B5">
        <v>69774</v>
      </c>
      <c t="n" s="5" r="C5">
        <v>71099</v>
      </c>
    </row>
    <row r="6" spans="1:3">
      <c t="s" s="4" r="A6">
        <v>34</v>
      </c>
      <c t="n" s="5" r="B6">
        <v>173512</v>
      </c>
      <c t="n" s="5" r="C6">
        <v>172601</v>
      </c>
    </row>
    <row r="7" spans="1:3">
      <c t="s" s="3" r="A7">
        <v>77</v>
      </c>
    </row>
    <row r="8" spans="1:3">
      <c t="s" s="4" r="A8">
        <v>846</v>
      </c>
      <c t="n" s="5" r="B8">
        <v>571853</v>
      </c>
      <c t="n" s="5" r="C8">
        <v>704915</v>
      </c>
    </row>
    <row r="9" spans="1:3">
      <c t="s" s="4" r="A9">
        <v>393</v>
      </c>
      <c t="n" s="5" r="C9">
        <v>521997</v>
      </c>
    </row>
    <row r="10" spans="1:3">
      <c t="s" s="4" r="A10">
        <v>922</v>
      </c>
      <c t="n" s="5" r="B10">
        <v>4221295</v>
      </c>
      <c t="n" s="5" r="C10">
        <v>3868366</v>
      </c>
    </row>
    <row r="11" spans="1:3">
      <c t="s" s="4" r="A11">
        <v>44</v>
      </c>
      <c t="n" s="5" r="B11">
        <v>39842</v>
      </c>
      <c t="n" s="5" r="C11">
        <v>31888</v>
      </c>
    </row>
    <row r="12" spans="1:3">
      <c t="s" s="4" r="A12">
        <v>923</v>
      </c>
    </row>
    <row r="13" spans="1:3">
      <c t="s" s="3" r="A13">
        <v>76</v>
      </c>
    </row>
    <row r="14" spans="1:3">
      <c t="s" s="4" r="A14">
        <v>28</v>
      </c>
      <c t="n" s="5" r="B14">
        <v>2243352</v>
      </c>
      <c t="n" s="5" r="C14">
        <v>2473467</v>
      </c>
    </row>
    <row r="15" spans="1:3">
      <c t="s" s="4" r="A15">
        <v>921</v>
      </c>
      <c t="n" s="5" r="C15">
        <v>626112</v>
      </c>
    </row>
    <row r="16" spans="1:3">
      <c t="s" s="4" r="A16">
        <v>31</v>
      </c>
      <c t="n" s="5" r="B16">
        <v>5281652</v>
      </c>
      <c t="n" s="5" r="C16">
        <v>4699215</v>
      </c>
    </row>
    <row r="17" spans="1:3">
      <c t="s" s="4" r="A17">
        <v>33</v>
      </c>
      <c t="n" s="5" r="B17">
        <v>38398</v>
      </c>
      <c t="n" s="5" r="C17">
        <v>39558</v>
      </c>
    </row>
    <row r="18" spans="1:3">
      <c t="s" s="4" r="A18">
        <v>34</v>
      </c>
      <c t="n" s="5" r="B18">
        <v>86337</v>
      </c>
      <c t="n" s="5" r="C18">
        <v>85880</v>
      </c>
    </row>
    <row r="19" spans="1:3">
      <c t="s" s="3" r="A19">
        <v>77</v>
      </c>
    </row>
    <row r="20" spans="1:3">
      <c t="s" s="4" r="A20">
        <v>846</v>
      </c>
      <c t="n" s="5" r="B20">
        <v>571853</v>
      </c>
      <c t="n" s="5" r="C20">
        <v>704915</v>
      </c>
    </row>
    <row r="21" spans="1:3">
      <c t="s" s="4" r="A21">
        <v>393</v>
      </c>
      <c t="n" s="5" r="C21">
        <v>521997</v>
      </c>
    </row>
    <row r="22" spans="1:3">
      <c t="s" s="4" r="A22">
        <v>922</v>
      </c>
      <c t="n" s="5" r="B22">
        <v>4221295</v>
      </c>
      <c t="n" s="5" r="C22">
        <v>3868366</v>
      </c>
    </row>
    <row r="23" spans="1:3">
      <c t="s" s="4" r="A23">
        <v>44</v>
      </c>
      <c t="n" s="7" r="B23">
        <v>13333</v>
      </c>
      <c t="n" s="7" r="C23">
        <v>1607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924</v>
      </c>
      <c t="s" s="2" r="B1">
        <v>82</v>
      </c>
      <c t="s" s="2" r="D1">
        <v>1</v>
      </c>
    </row>
    <row r="2" spans="1:5">
      <c t="s" s="2" r="B2">
        <v>2</v>
      </c>
      <c t="s" s="2" r="C2">
        <v>83</v>
      </c>
      <c t="s" s="2" r="D2">
        <v>2</v>
      </c>
      <c t="s" s="2" r="E2">
        <v>83</v>
      </c>
    </row>
    <row r="3" spans="1:5">
      <c t="s" s="3" r="A3">
        <v>910</v>
      </c>
    </row>
    <row r="4" spans="1:5">
      <c t="s" s="4" r="A4">
        <v>88</v>
      </c>
      <c t="n" s="7" r="B4">
        <v>143966</v>
      </c>
      <c t="n" s="7" r="C4">
        <v>151469</v>
      </c>
      <c t="n" s="7" r="D4">
        <v>476415</v>
      </c>
      <c t="n" s="7" r="E4">
        <v>363349</v>
      </c>
    </row>
    <row r="5" spans="1:5">
      <c t="s" s="4" r="A5">
        <v>90</v>
      </c>
      <c t="n" s="5" r="B5">
        <v>-3129</v>
      </c>
      <c t="n" s="5" r="C5">
        <v>-726</v>
      </c>
      <c t="n" s="5" r="D5">
        <v>-6389</v>
      </c>
      <c t="n" s="5" r="E5">
        <v>-4939</v>
      </c>
    </row>
    <row r="6" spans="1:5">
      <c t="s" s="4" r="A6">
        <v>925</v>
      </c>
      <c t="n" s="5" r="B6">
        <v>-14703</v>
      </c>
      <c t="n" s="5" r="C6">
        <v>-1264</v>
      </c>
      <c t="n" s="5" r="D6">
        <v>-46359</v>
      </c>
      <c t="n" s="5" r="E6">
        <v>-3932</v>
      </c>
    </row>
    <row r="7" spans="1:5">
      <c t="s" s="4" r="A7">
        <v>92</v>
      </c>
      <c t="n" s="5" r="B7">
        <v>-17832</v>
      </c>
      <c t="n" s="5" r="C7">
        <v>-1990</v>
      </c>
      <c t="n" s="5" r="D7">
        <v>-52748</v>
      </c>
      <c t="n" s="5" r="E7">
        <v>-8871</v>
      </c>
    </row>
    <row r="8" spans="1:5">
      <c t="s" s="4" r="A8">
        <v>923</v>
      </c>
    </row>
    <row r="9" spans="1:5">
      <c t="s" s="3" r="A9">
        <v>910</v>
      </c>
    </row>
    <row r="10" spans="1:5">
      <c t="s" s="4" r="A10">
        <v>90</v>
      </c>
      <c t="n" s="5" r="B10">
        <v>-301</v>
      </c>
      <c t="n" s="5" r="D10">
        <v>-1738</v>
      </c>
      <c t="n" s="5" r="E10">
        <v>-479</v>
      </c>
    </row>
    <row r="11" spans="1:5">
      <c t="s" s="4" r="A11">
        <v>925</v>
      </c>
      <c t="n" s="5" r="B11">
        <v>-15838</v>
      </c>
      <c t="n" s="5" r="C11">
        <v>-695</v>
      </c>
      <c t="n" s="5" r="D11">
        <v>-43217</v>
      </c>
      <c t="n" s="5" r="E11">
        <v>-4166</v>
      </c>
    </row>
    <row r="12" spans="1:5">
      <c t="s" s="4" r="A12">
        <v>92</v>
      </c>
      <c t="n" s="5" r="B12">
        <v>-16139</v>
      </c>
      <c t="n" s="5" r="C12">
        <v>-695</v>
      </c>
      <c t="n" s="5" r="D12">
        <v>-44955</v>
      </c>
      <c t="n" s="5" r="E12">
        <v>-4645</v>
      </c>
    </row>
    <row r="13" spans="1:5">
      <c t="s" s="4" r="A13">
        <v>926</v>
      </c>
    </row>
    <row r="14" spans="1:5">
      <c t="s" s="3" r="A14">
        <v>910</v>
      </c>
    </row>
    <row r="15" spans="1:5">
      <c t="s" s="4" r="A15">
        <v>85</v>
      </c>
      <c t="n" s="5" r="B15">
        <v>142053</v>
      </c>
      <c t="n" s="5" r="C15">
        <v>103742</v>
      </c>
      <c t="n" s="5" r="D15">
        <v>439571</v>
      </c>
      <c t="n" s="5" r="E15">
        <v>274215</v>
      </c>
    </row>
    <row r="16" spans="1:5">
      <c t="s" s="4" r="A16">
        <v>86</v>
      </c>
      <c t="n" s="5" r="B16">
        <v>50837</v>
      </c>
      <c t="n" s="5" r="C16">
        <v>28984</v>
      </c>
      <c t="n" s="5" r="D16">
        <v>148017</v>
      </c>
      <c t="n" s="5" r="E16">
        <v>66859</v>
      </c>
    </row>
    <row r="17" spans="1:5">
      <c t="s" s="4" r="A17">
        <v>88</v>
      </c>
      <c t="n" s="7" r="B17">
        <v>91216</v>
      </c>
      <c t="n" s="7" r="C17">
        <v>74758</v>
      </c>
      <c t="n" s="7" r="D17">
        <v>291554</v>
      </c>
      <c t="n" s="7" r="E17">
        <v>207356</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s="1" r="A1">
        <v>927</v>
      </c>
      <c t="s" s="2" r="B1">
        <v>2</v>
      </c>
      <c t="s" s="2" r="C1">
        <v>25</v>
      </c>
    </row>
    <row r="2" spans="1:3">
      <c t="s" s="3" r="A2">
        <v>928</v>
      </c>
    </row>
    <row r="3" spans="1:3">
      <c t="s" s="4" r="A3">
        <v>929</v>
      </c>
      <c t="n" s="7" r="B3">
        <v>5641400000</v>
      </c>
      <c t="n" s="7" r="C3">
        <v>5255000000</v>
      </c>
    </row>
    <row r="4" spans="1:3">
      <c t="s" s="4" r="A4">
        <v>930</v>
      </c>
      <c t="n" s="5" r="B4">
        <v>12235000</v>
      </c>
      <c t="n" s="5" r="C4">
        <v>3631000</v>
      </c>
    </row>
    <row r="5" spans="1:3">
      <c t="s" s="4" r="A5">
        <v>931</v>
      </c>
      <c t="n" s="5" r="B5">
        <v>-14714000</v>
      </c>
      <c t="n" s="5" r="C5">
        <v>-14177000</v>
      </c>
    </row>
    <row r="6" spans="1:3">
      <c t="s" s="4" r="A6">
        <v>932</v>
      </c>
    </row>
    <row r="7" spans="1:3">
      <c t="s" s="3" r="A7">
        <v>928</v>
      </c>
    </row>
    <row r="8" spans="1:3">
      <c t="s" s="4" r="A8">
        <v>929</v>
      </c>
      <c t="n" s="5" r="B8">
        <v>4021400000</v>
      </c>
      <c t="n" s="5" r="C8">
        <v>3573000000</v>
      </c>
    </row>
    <row r="9" spans="1:3">
      <c t="s" s="4" r="A9">
        <v>930</v>
      </c>
      <c t="n" s="5" r="B9">
        <v>122000</v>
      </c>
    </row>
    <row r="10" spans="1:3">
      <c t="s" s="4" r="A10">
        <v>931</v>
      </c>
      <c t="n" s="5" r="B10">
        <v>-10548000</v>
      </c>
      <c t="n" s="5" r="C10">
        <v>-14061000</v>
      </c>
    </row>
    <row r="11" spans="1:3">
      <c t="s" s="4" r="A11">
        <v>933</v>
      </c>
    </row>
    <row r="12" spans="1:3">
      <c t="s" s="3" r="A12">
        <v>928</v>
      </c>
    </row>
    <row r="13" spans="1:3">
      <c t="s" s="4" r="A13">
        <v>929</v>
      </c>
      <c t="n" s="5" r="C13">
        <v>200000000</v>
      </c>
    </row>
    <row r="14" spans="1:3">
      <c t="s" s="4" r="A14">
        <v>931</v>
      </c>
      <c t="n" s="5" r="C14">
        <v>-71000</v>
      </c>
    </row>
    <row r="15" spans="1:3">
      <c t="s" s="4" r="A15">
        <v>934</v>
      </c>
    </row>
    <row r="16" spans="1:3">
      <c t="s" s="3" r="A16">
        <v>928</v>
      </c>
    </row>
    <row r="17" spans="1:3">
      <c t="s" s="4" r="A17">
        <v>929</v>
      </c>
      <c t="n" s="5" r="B17">
        <v>770000000</v>
      </c>
      <c t="n" s="5" r="C17">
        <v>242000000</v>
      </c>
    </row>
    <row r="18" spans="1:3">
      <c t="s" s="4" r="A18">
        <v>930</v>
      </c>
      <c t="n" s="5" r="B18">
        <v>12113000</v>
      </c>
      <c t="n" s="5" r="C18">
        <v>2889000</v>
      </c>
    </row>
    <row r="19" spans="1:3">
      <c t="s" s="4" r="A19">
        <v>931</v>
      </c>
      <c t="n" s="5" r="B19">
        <v>-4166000</v>
      </c>
      <c t="n" s="5" r="C19">
        <v>-45000</v>
      </c>
    </row>
    <row r="20" spans="1:3">
      <c t="s" s="4" r="A20">
        <v>935</v>
      </c>
    </row>
    <row r="21" spans="1:3">
      <c t="s" s="3" r="A21">
        <v>928</v>
      </c>
    </row>
    <row r="22" spans="1:3">
      <c t="s" s="4" r="A22">
        <v>929</v>
      </c>
      <c t="n" s="7" r="B22">
        <v>850000000</v>
      </c>
      <c t="n" s="5" r="C22">
        <v>1240000000</v>
      </c>
    </row>
    <row r="23" spans="1:3">
      <c t="s" s="4" r="A23">
        <v>936</v>
      </c>
    </row>
    <row r="24" spans="1:3">
      <c t="s" s="3" r="A24">
        <v>928</v>
      </c>
    </row>
    <row r="25" spans="1:3">
      <c t="s" s="4" r="A25">
        <v>930</v>
      </c>
      <c t="n" s="7" r="C25">
        <v>2889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r="1" spans="1:4">
      <c t="s" s="1" r="A1">
        <v>937</v>
      </c>
      <c t="s" s="2" r="B1">
        <v>2</v>
      </c>
      <c t="s" s="2" r="C1">
        <v>25</v>
      </c>
      <c t="s" s="2" r="D1">
        <v>2</v>
      </c>
    </row>
    <row r="2" spans="1:4">
      <c t="s" s="3" r="A2">
        <v>928</v>
      </c>
    </row>
    <row r="3" spans="1:4">
      <c t="s" s="4" r="A3">
        <v>938</v>
      </c>
      <c t="n" s="7" r="B3">
        <v>12235</v>
      </c>
      <c t="n" s="7" r="C3">
        <v>3631</v>
      </c>
      <c t="n" s="7" r="D3">
        <v>12235</v>
      </c>
    </row>
    <row r="4" spans="1:4">
      <c t="s" s="4" r="A4">
        <v>95</v>
      </c>
      <c t="n" s="7" r="D4">
        <v>-99703</v>
      </c>
    </row>
    <row r="5" spans="1:4">
      <c t="s" s="4" r="A5">
        <v>939</v>
      </c>
      <c t="s" s="4" r="B5">
        <v>940</v>
      </c>
      <c t="s" s="4" r="C5">
        <v>941</v>
      </c>
      <c t="s" s="4" r="D5">
        <v>940</v>
      </c>
    </row>
    <row r="6" spans="1:4">
      <c t="s" s="4" r="A6">
        <v>942</v>
      </c>
      <c t="s" s="4" r="B6">
        <v>943</v>
      </c>
      <c t="s" s="4" r="C6">
        <v>944</v>
      </c>
      <c t="s" s="4" r="D6">
        <v>943</v>
      </c>
    </row>
    <row r="7" spans="1:4">
      <c t="s" s="4" r="A7">
        <v>945</v>
      </c>
      <c t="s" s="4" r="B7">
        <v>946</v>
      </c>
      <c t="s" s="4" r="C7">
        <v>947</v>
      </c>
    </row>
    <row r="8" spans="1:4">
      <c t="s" s="4" r="A8">
        <v>948</v>
      </c>
      <c t="n" s="7" r="B8">
        <v>92000</v>
      </c>
      <c t="n" s="7" r="D8">
        <v>92000</v>
      </c>
    </row>
    <row r="9" spans="1:4">
      <c t="s" s="4" r="A9">
        <v>949</v>
      </c>
    </row>
    <row r="10" spans="1:4">
      <c t="s" s="3" r="A10">
        <v>928</v>
      </c>
    </row>
    <row r="11" spans="1:4">
      <c t="s" s="4" r="A11">
        <v>950</v>
      </c>
      <c t="n" s="7" r="D11">
        <v>1200000</v>
      </c>
    </row>
    <row r="12" spans="1:4">
      <c t="s" s="4" r="A12">
        <v>951</v>
      </c>
    </row>
    <row r="13" spans="1:4">
      <c t="s" s="3" r="A13">
        <v>928</v>
      </c>
    </row>
    <row r="14" spans="1:4">
      <c t="s" s="4" r="A14">
        <v>952</v>
      </c>
      <c t="n" s="5" r="D14">
        <v>2019</v>
      </c>
    </row>
    <row r="15" spans="1:4">
      <c t="s" s="4" r="A15">
        <v>953</v>
      </c>
    </row>
    <row r="16" spans="1:4">
      <c t="s" s="3" r="A16">
        <v>928</v>
      </c>
    </row>
    <row r="17" spans="1:4">
      <c t="s" s="4" r="A17">
        <v>952</v>
      </c>
      <c t="n" s="5" r="D17">
        <v>2044</v>
      </c>
    </row>
    <row r="18" spans="1:4">
      <c t="s" s="4" r="A18">
        <v>954</v>
      </c>
    </row>
    <row r="19" spans="1:4">
      <c t="s" s="3" r="A19">
        <v>928</v>
      </c>
    </row>
    <row r="20" spans="1:4">
      <c t="s" s="4" r="A20">
        <v>938</v>
      </c>
      <c t="n" s="7" r="C20">
        <v>74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s="1" r="A1">
        <v>149</v>
      </c>
      <c t="s" s="2" r="B1">
        <v>1</v>
      </c>
    </row>
    <row r="2" spans="1:3">
      <c t="s" s="2" r="B2">
        <v>150</v>
      </c>
      <c t="s" s="2" r="C2">
        <v>151</v>
      </c>
    </row>
    <row r="3" spans="1:3">
      <c t="s" s="3" r="A3">
        <v>152</v>
      </c>
    </row>
    <row r="4" spans="1:3">
      <c t="s" s="4" r="A4">
        <v>153</v>
      </c>
      <c t="n" s="7" r="B4">
        <v>134969</v>
      </c>
      <c t="n" s="7" r="C4">
        <v>582717</v>
      </c>
    </row>
    <row r="5" spans="1:3">
      <c t="s" s="3" r="A5">
        <v>154</v>
      </c>
    </row>
    <row r="6" spans="1:3">
      <c t="s" s="4" r="A6">
        <v>155</v>
      </c>
      <c t="n" s="5" r="B6">
        <v>-3425</v>
      </c>
      <c t="n" s="5" r="C6">
        <v>-51284</v>
      </c>
    </row>
    <row r="7" spans="1:3">
      <c t="s" s="4" r="A7">
        <v>156</v>
      </c>
      <c t="n" s="5" r="B7">
        <v>11554</v>
      </c>
      <c t="n" s="5" r="C7">
        <v>9455</v>
      </c>
    </row>
    <row r="8" spans="1:3">
      <c t="s" s="4" r="A8">
        <v>157</v>
      </c>
      <c t="n" s="5" r="B8">
        <v>-20543</v>
      </c>
      <c t="n" s="5" r="C8">
        <v>11720</v>
      </c>
    </row>
    <row r="9" spans="1:3">
      <c t="s" s="4" r="A9">
        <v>158</v>
      </c>
      <c t="n" s="5" r="C9">
        <v>1246</v>
      </c>
    </row>
    <row r="10" spans="1:3">
      <c t="s" s="4" r="A10">
        <v>159</v>
      </c>
      <c t="n" s="5" r="B10">
        <v>-12327</v>
      </c>
      <c t="n" s="5" r="C10">
        <v>-1076</v>
      </c>
    </row>
    <row r="11" spans="1:3">
      <c t="s" s="4" r="A11">
        <v>160</v>
      </c>
      <c t="n" s="5" r="B11">
        <v>30911</v>
      </c>
      <c t="n" s="5" r="C11">
        <v>-111904</v>
      </c>
    </row>
    <row r="12" spans="1:3">
      <c t="s" s="4" r="A12">
        <v>161</v>
      </c>
      <c t="n" s="5" r="B12">
        <v>88640</v>
      </c>
      <c t="n" s="5" r="C12">
        <v>-183722</v>
      </c>
    </row>
    <row r="13" spans="1:3">
      <c t="s" s="4" r="A13">
        <v>162</v>
      </c>
      <c t="n" s="5" r="B13">
        <v>-42789</v>
      </c>
      <c t="n" s="5" r="C13">
        <v>-68145</v>
      </c>
    </row>
    <row r="14" spans="1:3">
      <c t="s" s="4" r="A14">
        <v>100</v>
      </c>
      <c t="n" s="5" r="C14">
        <v>-47846</v>
      </c>
    </row>
    <row r="15" spans="1:3">
      <c t="s" s="4" r="A15">
        <v>92</v>
      </c>
      <c t="n" s="5" r="B15">
        <v>52748</v>
      </c>
      <c t="n" s="5" r="C15">
        <v>8871</v>
      </c>
    </row>
    <row r="16" spans="1:3">
      <c t="s" s="4" r="A16">
        <v>163</v>
      </c>
      <c t="n" s="5" r="B16">
        <v>14836</v>
      </c>
      <c t="n" s="5" r="C16">
        <v>2184</v>
      </c>
    </row>
    <row r="17" spans="1:3">
      <c t="s" s="4" r="A17">
        <v>164</v>
      </c>
      <c t="n" s="5" r="C17">
        <v>-112</v>
      </c>
    </row>
    <row r="18" spans="1:3">
      <c t="s" s="4" r="A18">
        <v>165</v>
      </c>
      <c t="n" s="5" r="B18">
        <v>946</v>
      </c>
      <c t="n" s="5" r="C18">
        <v>169</v>
      </c>
    </row>
    <row r="19" spans="1:3">
      <c t="s" s="3" r="A19">
        <v>166</v>
      </c>
    </row>
    <row r="20" spans="1:3">
      <c t="s" s="4" r="A20">
        <v>167</v>
      </c>
      <c t="n" s="5" r="B20">
        <v>1325</v>
      </c>
      <c t="n" s="5" r="C20">
        <v>-39698</v>
      </c>
    </row>
    <row r="21" spans="1:3">
      <c t="s" s="4" r="A21">
        <v>168</v>
      </c>
      <c t="n" s="5" r="B21">
        <v>-13540</v>
      </c>
      <c t="n" s="5" r="C21">
        <v>5472</v>
      </c>
    </row>
    <row r="22" spans="1:3">
      <c t="s" s="3" r="A22">
        <v>169</v>
      </c>
    </row>
    <row r="23" spans="1:3">
      <c t="s" s="4" r="A23">
        <v>170</v>
      </c>
      <c t="n" s="5" r="B23">
        <v>9047</v>
      </c>
      <c t="n" s="5" r="C23">
        <v>-1197</v>
      </c>
    </row>
    <row r="24" spans="1:3">
      <c t="s" s="4" r="A24">
        <v>171</v>
      </c>
      <c t="n" s="5" r="B24">
        <v>-6365</v>
      </c>
      <c t="n" s="5" r="C24">
        <v>2882</v>
      </c>
    </row>
    <row r="25" spans="1:3">
      <c t="s" s="4" r="A25">
        <v>172</v>
      </c>
      <c t="n" s="5" r="B25">
        <v>7954</v>
      </c>
      <c t="n" s="5" r="C25">
        <v>35649</v>
      </c>
    </row>
    <row r="26" spans="1:3">
      <c t="s" s="4" r="A26">
        <v>173</v>
      </c>
      <c t="n" s="5" r="B26">
        <v>253941</v>
      </c>
      <c t="n" s="5" r="C26">
        <v>155381</v>
      </c>
    </row>
    <row r="27" spans="1:3">
      <c t="s" s="3" r="A27">
        <v>174</v>
      </c>
    </row>
    <row r="28" spans="1:3">
      <c t="s" s="4" r="A28">
        <v>175</v>
      </c>
      <c t="n" s="5" r="B28">
        <v>1957756</v>
      </c>
      <c t="n" s="5" r="C28">
        <v>-5471937</v>
      </c>
    </row>
    <row r="29" spans="1:3">
      <c t="s" s="3" r="A29">
        <v>176</v>
      </c>
    </row>
    <row r="30" spans="1:3">
      <c t="s" s="4" r="A30">
        <v>177</v>
      </c>
      <c t="n" s="5" r="B30">
        <v>32627948</v>
      </c>
      <c t="n" s="5" r="C30">
        <v>17795611</v>
      </c>
    </row>
    <row r="31" spans="1:3">
      <c t="s" s="4" r="A31">
        <v>178</v>
      </c>
      <c t="n" s="5" r="B31">
        <v>-33932508</v>
      </c>
      <c t="n" s="5" r="C31">
        <v>-11616008</v>
      </c>
    </row>
    <row r="32" spans="1:3">
      <c t="s" s="4" r="A32">
        <v>179</v>
      </c>
      <c t="n" s="5" r="B32">
        <v>-212612</v>
      </c>
    </row>
    <row r="33" spans="1:3">
      <c t="s" s="4" r="A33">
        <v>180</v>
      </c>
      <c t="n" s="5" r="B33">
        <v>0</v>
      </c>
      <c t="n" s="5" r="C33">
        <v>0</v>
      </c>
    </row>
    <row r="34" spans="1:3">
      <c t="s" s="4" r="A34">
        <v>181</v>
      </c>
      <c t="n" s="5" r="B34">
        <v>1064789</v>
      </c>
      <c t="n" s="5" r="C34">
        <v>128173</v>
      </c>
    </row>
    <row r="35" spans="1:3">
      <c t="s" s="4" r="A35">
        <v>182</v>
      </c>
      <c t="n" s="5" r="B35">
        <v>-1456021</v>
      </c>
      <c t="n" s="5" r="C35">
        <v>-144183</v>
      </c>
    </row>
    <row r="36" spans="1:3">
      <c t="s" s="4" r="A36">
        <v>183</v>
      </c>
      <c t="n" s="5" r="B36">
        <v>-138009</v>
      </c>
      <c t="n" s="5" r="C36">
        <v>-144138</v>
      </c>
    </row>
    <row r="37" spans="1:3">
      <c t="s" s="4" r="A37">
        <v>184</v>
      </c>
      <c t="n" s="5" r="C37">
        <v>-56072</v>
      </c>
    </row>
    <row r="38" spans="1:3">
      <c t="s" s="4" r="A38">
        <v>185</v>
      </c>
      <c t="n" s="5" r="B38">
        <v>-289807</v>
      </c>
      <c t="n" s="5" r="C38">
        <v>-482813</v>
      </c>
    </row>
    <row r="39" spans="1:3">
      <c t="s" s="4" r="A39">
        <v>186</v>
      </c>
      <c t="n" s="5" r="B39">
        <v>-2336220</v>
      </c>
      <c t="n" s="5" r="C39">
        <v>5480570</v>
      </c>
    </row>
    <row r="40" spans="1:3">
      <c t="s" s="4" r="A40">
        <v>187</v>
      </c>
      <c t="n" s="5" r="B40">
        <v>-124523</v>
      </c>
      <c t="n" s="5" r="C40">
        <v>164014</v>
      </c>
    </row>
    <row r="41" spans="1:3">
      <c t="s" s="4" r="A41">
        <v>188</v>
      </c>
      <c t="n" s="5" r="B41">
        <v>164620</v>
      </c>
      <c t="n" s="5" r="C41">
        <v>77629</v>
      </c>
    </row>
    <row r="42" spans="1:3">
      <c t="s" s="4" r="A42">
        <v>189</v>
      </c>
      <c t="n" s="5" r="B42">
        <v>40097</v>
      </c>
      <c t="n" s="5" r="C42">
        <v>241643</v>
      </c>
    </row>
    <row r="43" spans="1:3">
      <c t="s" s="3" r="A43">
        <v>190</v>
      </c>
    </row>
    <row r="44" spans="1:3">
      <c t="s" s="4" r="A44">
        <v>191</v>
      </c>
      <c t="n" s="5" r="B44">
        <v>668725</v>
      </c>
      <c t="n" s="5" r="C44">
        <v>353825</v>
      </c>
    </row>
    <row r="45" spans="1:3">
      <c t="s" s="4" r="A45">
        <v>192</v>
      </c>
      <c t="n" s="5" r="B45">
        <v>198010</v>
      </c>
      <c t="n" s="5" r="C45">
        <v>36887</v>
      </c>
    </row>
    <row r="46" spans="1:3">
      <c t="s" s="4" r="A46">
        <v>193</v>
      </c>
      <c t="n" s="5" r="B46">
        <v>30975</v>
      </c>
      <c t="n" s="5" r="C46">
        <v>18991</v>
      </c>
    </row>
    <row r="47" spans="1:3">
      <c t="s" s="3" r="A47">
        <v>194</v>
      </c>
    </row>
    <row r="48" spans="1:3">
      <c t="s" s="4" r="A48">
        <v>32</v>
      </c>
      <c t="n" s="5" r="B48">
        <v>57680</v>
      </c>
    </row>
    <row r="49" spans="1:3">
      <c t="s" s="4" r="A49">
        <v>43</v>
      </c>
      <c t="n" s="5" r="B49">
        <v>715512</v>
      </c>
      <c t="n" s="5" r="C49">
        <v>848131</v>
      </c>
    </row>
    <row r="50" spans="1:3">
      <c t="s" s="4" r="A50">
        <v>195</v>
      </c>
      <c t="n" s="5" r="B50">
        <v>-111432</v>
      </c>
      <c t="n" s="5" r="C50">
        <v>-45797</v>
      </c>
    </row>
    <row r="51" spans="1:3">
      <c t="s" s="3" r="A51">
        <v>196</v>
      </c>
    </row>
    <row r="52" spans="1:3">
      <c t="s" s="4" r="A52">
        <v>197</v>
      </c>
      <c t="n" s="5" r="B52">
        <v>91383</v>
      </c>
      <c t="n" s="5" r="C52">
        <v>92461</v>
      </c>
    </row>
    <row r="53" spans="1:3">
      <c t="s" s="4" r="A53">
        <v>198</v>
      </c>
    </row>
    <row r="54" spans="1:3">
      <c t="s" s="3" r="A54">
        <v>174</v>
      </c>
    </row>
    <row r="55" spans="1:3">
      <c t="s" s="4" r="A55">
        <v>199</v>
      </c>
      <c t="n" s="5" r="B55">
        <v>-3452119</v>
      </c>
      <c t="n" s="5" r="C55">
        <v>-7456073</v>
      </c>
    </row>
    <row r="56" spans="1:3">
      <c t="s" s="4" r="A56">
        <v>200</v>
      </c>
      <c t="n" s="5" r="B56">
        <v>4780881</v>
      </c>
      <c t="n" s="5" r="C56">
        <v>1910389</v>
      </c>
    </row>
    <row r="57" spans="1:3">
      <c t="s" s="4" r="A57">
        <v>201</v>
      </c>
      <c t="n" s="5" r="B57">
        <v>888591</v>
      </c>
      <c t="n" s="5" r="C57">
        <v>267809</v>
      </c>
    </row>
    <row r="58" spans="1:3">
      <c t="s" s="4" r="A58">
        <v>202</v>
      </c>
    </row>
    <row r="59" spans="1:3">
      <c t="s" s="3" r="A59">
        <v>174</v>
      </c>
    </row>
    <row r="60" spans="1:3">
      <c t="s" s="4" r="A60">
        <v>199</v>
      </c>
      <c t="n" s="5" r="B60">
        <v>-792408</v>
      </c>
      <c t="n" s="5" r="C60">
        <v>-316728</v>
      </c>
    </row>
    <row r="61" spans="1:3">
      <c t="s" s="4" r="A61">
        <v>200</v>
      </c>
      <c t="n" s="5" r="B61">
        <v>109999</v>
      </c>
      <c t="n" s="5" r="C61">
        <v>510968</v>
      </c>
    </row>
    <row r="62" spans="1:3">
      <c t="s" s="4" r="A62">
        <v>201</v>
      </c>
      <c t="n" s="5" r="B62">
        <v>280867</v>
      </c>
      <c t="n" s="5" r="C62">
        <v>246239</v>
      </c>
    </row>
    <row r="63" spans="1:3">
      <c t="s" s="4" r="A63">
        <v>203</v>
      </c>
    </row>
    <row r="64" spans="1:3">
      <c t="s" s="3" r="A64">
        <v>174</v>
      </c>
    </row>
    <row r="65" spans="1:3">
      <c t="s" s="4" r="A65">
        <v>199</v>
      </c>
      <c t="n" s="5" r="B65">
        <v>-281811</v>
      </c>
    </row>
    <row r="66" spans="1:3">
      <c t="s" s="4" r="A66">
        <v>201</v>
      </c>
      <c t="n" s="5" r="B66">
        <v>533628</v>
      </c>
      <c t="n" s="5" r="C66">
        <v>139809</v>
      </c>
    </row>
    <row r="67" spans="1:3">
      <c t="s" s="4" r="A67">
        <v>75</v>
      </c>
    </row>
    <row r="68" spans="1:3">
      <c t="s" s="3" r="A68">
        <v>174</v>
      </c>
    </row>
    <row r="69" spans="1:3">
      <c t="s" s="4" r="A69">
        <v>204</v>
      </c>
      <c t="n" s="5" r="B69">
        <v>-109872</v>
      </c>
      <c t="n" s="5" r="C69">
        <v>-774350</v>
      </c>
    </row>
    <row r="70" spans="1:3">
      <c t="s" s="3" r="A70">
        <v>204</v>
      </c>
    </row>
    <row r="71" spans="1:3">
      <c t="s" s="4" r="A71">
        <v>31</v>
      </c>
      <c t="n" s="5" r="B71">
        <v>295225</v>
      </c>
      <c t="n" s="5" r="C71">
        <v>4722825</v>
      </c>
    </row>
    <row r="72" spans="1:3">
      <c t="s" s="4" r="A72">
        <v>34</v>
      </c>
      <c t="n" s="5" r="C72">
        <v>84830</v>
      </c>
    </row>
    <row r="73" spans="1:3">
      <c t="s" s="4" r="A73">
        <v>205</v>
      </c>
      <c t="n" s="7" r="B73">
        <v>185353</v>
      </c>
      <c t="n" s="7" r="C73">
        <v>403330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 customWidth="1" max="7" min="7" width="4"/>
  </cols>
  <sheetData>
    <row r="1" spans="1:7">
      <c t="s" s="1" r="A1">
        <v>955</v>
      </c>
      <c t="s" s="2" r="B1">
        <v>82</v>
      </c>
      <c t="s" s="2" r="D1">
        <v>1</v>
      </c>
    </row>
    <row r="2" spans="1:7">
      <c t="s" s="2" r="B2">
        <v>2</v>
      </c>
      <c t="s" s="2" r="C2">
        <v>83</v>
      </c>
      <c t="s" s="2" r="D2">
        <v>2</v>
      </c>
      <c t="s" s="2" r="F2">
        <v>83</v>
      </c>
    </row>
    <row r="3" spans="1:7">
      <c t="s" s="3" r="A3">
        <v>956</v>
      </c>
    </row>
    <row r="4" spans="1:7">
      <c t="s" s="4" r="A4">
        <v>94</v>
      </c>
      <c t="n" s="7" r="B4">
        <v>-71540</v>
      </c>
      <c t="n" s="7" r="C4">
        <v>12975</v>
      </c>
      <c t="n" s="7" r="D4">
        <v>20543</v>
      </c>
      <c t="n" s="7" r="F4">
        <v>-11720</v>
      </c>
    </row>
    <row r="5" spans="1:7">
      <c t="s" s="4" r="A5">
        <v>96</v>
      </c>
      <c t="n" s="5" r="B5">
        <v>-21160</v>
      </c>
      <c t="n" s="5" r="C5">
        <v>-23152</v>
      </c>
      <c t="n" s="5" r="D5">
        <v>-80023</v>
      </c>
      <c t="n" s="5" r="F5">
        <v>-48692</v>
      </c>
    </row>
    <row r="6" spans="1:7">
      <c t="s" s="4" r="A6">
        <v>97</v>
      </c>
      <c t="n" s="5" r="B6">
        <v>-92700</v>
      </c>
      <c t="n" s="5" r="C6">
        <v>-10177</v>
      </c>
      <c t="n" s="5" r="D6">
        <v>-159183</v>
      </c>
      <c t="n" s="5" r="F6">
        <v>-60412</v>
      </c>
    </row>
    <row r="7" spans="1:7">
      <c t="s" s="4" r="A7">
        <v>932</v>
      </c>
    </row>
    <row r="8" spans="1:7">
      <c t="s" s="3" r="A8">
        <v>956</v>
      </c>
    </row>
    <row r="9" spans="1:7">
      <c t="s" s="4" r="A9">
        <v>94</v>
      </c>
      <c t="n" s="5" r="B9">
        <v>-55087</v>
      </c>
      <c t="n" s="5" r="C9">
        <v>7041</v>
      </c>
      <c t="n" s="5" r="D9">
        <v>25143</v>
      </c>
      <c t="n" s="5" r="F9">
        <v>-8728</v>
      </c>
    </row>
    <row r="10" spans="1:7">
      <c t="s" s="4" r="A10">
        <v>96</v>
      </c>
      <c t="n" s="5" r="B10">
        <v>-11355</v>
      </c>
      <c t="n" s="5" r="C10">
        <v>-17132</v>
      </c>
      <c t="n" s="5" r="D10">
        <v>-135255</v>
      </c>
      <c t="s" s="4" r="E10">
        <v>37</v>
      </c>
      <c t="n" s="5" r="F10">
        <v>-34843</v>
      </c>
      <c t="s" s="4" r="G10">
        <v>37</v>
      </c>
    </row>
    <row r="11" spans="1:7">
      <c t="s" s="4" r="A11">
        <v>933</v>
      </c>
    </row>
    <row r="12" spans="1:7">
      <c t="s" s="3" r="A12">
        <v>956</v>
      </c>
    </row>
    <row r="13" spans="1:7">
      <c t="s" s="4" r="A13">
        <v>94</v>
      </c>
      <c t="n" s="5" r="C13">
        <v>-4340</v>
      </c>
      <c t="n" s="5" r="D13">
        <v>225</v>
      </c>
    </row>
    <row r="14" spans="1:7">
      <c t="s" s="4" r="A14">
        <v>96</v>
      </c>
      <c t="n" s="5" r="C14">
        <v>5852</v>
      </c>
      <c t="n" s="5" r="D14">
        <v>443</v>
      </c>
      <c t="n" s="5" r="F14">
        <v>7504</v>
      </c>
    </row>
    <row r="15" spans="1:7">
      <c t="s" s="4" r="A15">
        <v>935</v>
      </c>
    </row>
    <row r="16" spans="1:7">
      <c t="s" s="3" r="A16">
        <v>956</v>
      </c>
    </row>
    <row r="17" spans="1:7">
      <c t="s" s="4" r="A17">
        <v>94</v>
      </c>
      <c t="n" s="5" r="B17">
        <v>-6886</v>
      </c>
      <c t="n" s="5" r="C17">
        <v>10436</v>
      </c>
      <c t="n" s="5" r="D17">
        <v>1909</v>
      </c>
      <c t="n" s="5" r="F17">
        <v>-2829</v>
      </c>
    </row>
    <row r="18" spans="1:7">
      <c t="s" s="4" r="A18">
        <v>96</v>
      </c>
      <c t="n" s="5" r="B18">
        <v>-9309</v>
      </c>
      <c t="n" s="5" r="C18">
        <v>-11547</v>
      </c>
      <c t="n" s="5" r="D18">
        <v>-44541</v>
      </c>
      <c t="n" s="5" r="F18">
        <v>-21029</v>
      </c>
    </row>
    <row r="19" spans="1:7">
      <c t="s" s="4" r="A19">
        <v>934</v>
      </c>
    </row>
    <row r="20" spans="1:7">
      <c t="s" s="3" r="A20">
        <v>956</v>
      </c>
    </row>
    <row r="21" spans="1:7">
      <c t="s" s="4" r="A21">
        <v>94</v>
      </c>
      <c t="n" s="5" r="B21">
        <v>-9567</v>
      </c>
      <c t="n" s="5" r="C21">
        <v>-162</v>
      </c>
      <c t="n" s="5" r="D21">
        <v>-6734</v>
      </c>
      <c t="n" s="5" r="F21">
        <v>-162</v>
      </c>
    </row>
    <row r="22" spans="1:7">
      <c t="s" s="4" r="A22">
        <v>96</v>
      </c>
      <c t="n" s="7" r="B22">
        <v>-496</v>
      </c>
      <c t="n" s="7" r="C22">
        <v>-325</v>
      </c>
      <c t="n" s="5" r="D22">
        <v>-353</v>
      </c>
      <c t="n" s="7" r="F22">
        <v>-325</v>
      </c>
    </row>
    <row r="23" spans="1:7">
      <c t="s" s="4" r="A23">
        <v>957</v>
      </c>
    </row>
    <row r="24" spans="1:7">
      <c t="s" s="3" r="A24">
        <v>956</v>
      </c>
    </row>
    <row r="25" spans="1:7">
      <c t="s" s="4" r="A25">
        <v>96</v>
      </c>
      <c t="n" s="7" r="D25">
        <v>-21</v>
      </c>
    </row>
    <row r="26" spans="1:7">
      <c t="n" r="A26"/>
    </row>
    <row r="27" spans="1:7">
      <c t="s" s="4" r="A27">
        <v>37</v>
      </c>
      <c t="s" s="4" r="B27">
        <v>958</v>
      </c>
    </row>
  </sheetData>
  <mergeCells count="7">
    <mergeCell ref="A1:A2"/>
    <mergeCell ref="B1:C1"/>
    <mergeCell ref="D1:G1"/>
    <mergeCell ref="D2:E2"/>
    <mergeCell ref="F2:G2"/>
    <mergeCell ref="A26:G26"/>
    <mergeCell ref="B27:G27"/>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s="1" r="A1">
        <v>959</v>
      </c>
      <c t="s" s="2" r="B1">
        <v>1</v>
      </c>
    </row>
    <row r="2" spans="1:2">
      <c t="s" s="2" r="B2">
        <v>150</v>
      </c>
    </row>
    <row r="3" spans="1:2">
      <c t="s" s="3" r="A3">
        <v>229</v>
      </c>
    </row>
    <row r="4" spans="1:2">
      <c t="s" s="4" r="A4">
        <v>95</v>
      </c>
      <c t="n" s="7" r="B4">
        <v>-9970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70"/>
    <col customWidth="1" max="2" min="2" width="20"/>
    <col customWidth="1" max="3" min="3" width="20"/>
    <col customWidth="1" max="4" min="4" width="37"/>
    <col customWidth="1" max="5" min="5" width="31"/>
    <col customWidth="1" max="6" min="6" width="80"/>
    <col customWidth="1" max="7" min="7" width="31"/>
    <col customWidth="1" max="8" min="8" width="20"/>
    <col customWidth="1" max="9" min="9" width="20"/>
  </cols>
  <sheetData>
    <row r="1" spans="1:9">
      <c t="s" s="1" r="A1">
        <v>960</v>
      </c>
      <c t="s" s="2" r="B1">
        <v>961</v>
      </c>
      <c t="s" s="2" r="C1">
        <v>962</v>
      </c>
      <c t="s" s="2" r="D1">
        <v>963</v>
      </c>
      <c t="s" s="2" r="E1">
        <v>964</v>
      </c>
      <c t="s" s="2" r="F1">
        <v>963</v>
      </c>
      <c t="s" s="2" r="G1">
        <v>964</v>
      </c>
      <c t="s" s="2" r="H1">
        <v>965</v>
      </c>
      <c t="s" s="2" r="I1">
        <v>966</v>
      </c>
    </row>
    <row r="2" spans="1:9">
      <c t="s" s="3" r="A2">
        <v>967</v>
      </c>
    </row>
    <row r="3" spans="1:9">
      <c t="s" s="4" r="A3">
        <v>391</v>
      </c>
      <c t="n" s="9" r="B3">
        <v>0.2</v>
      </c>
    </row>
    <row r="4" spans="1:9">
      <c t="s" s="4" r="A4">
        <v>968</v>
      </c>
      <c t="s" s="4" r="F4">
        <v>969</v>
      </c>
    </row>
    <row r="5" spans="1:9">
      <c t="s" s="4" r="A5">
        <v>69</v>
      </c>
      <c t="n" s="5" r="B5">
        <v>206000000</v>
      </c>
      <c t="n" s="5" r="D5">
        <v>190394216</v>
      </c>
      <c t="n" s="5" r="F5">
        <v>190394216</v>
      </c>
      <c t="n" s="5" r="I5">
        <v>205546144</v>
      </c>
    </row>
    <row r="6" spans="1:9">
      <c t="s" s="4" r="A6">
        <v>67</v>
      </c>
      <c t="n" s="5" r="B6">
        <v>300000000</v>
      </c>
      <c t="n" s="5" r="D6">
        <v>300000000</v>
      </c>
      <c t="n" s="5" r="F6">
        <v>300000000</v>
      </c>
      <c t="n" s="5" r="I6">
        <v>300000000</v>
      </c>
    </row>
    <row r="7" spans="1:9">
      <c t="s" s="4" r="A7">
        <v>380</v>
      </c>
      <c t="n" s="5" r="D7">
        <v>250000000</v>
      </c>
      <c t="n" s="5" r="F7">
        <v>250000000</v>
      </c>
      <c t="n" s="5" r="H7">
        <v>250000000</v>
      </c>
    </row>
    <row r="8" spans="1:9">
      <c t="s" s="4" r="A8">
        <v>378</v>
      </c>
      <c t="n" s="5" r="D8">
        <v>17000000</v>
      </c>
    </row>
    <row r="9" spans="1:9">
      <c t="s" s="4" r="A9">
        <v>970</v>
      </c>
      <c t="n" s="8" r="D9">
        <v>13.94</v>
      </c>
    </row>
    <row r="10" spans="1:9">
      <c t="s" s="4" r="A10">
        <v>971</v>
      </c>
      <c t="n" s="7" r="D10">
        <v>231000</v>
      </c>
    </row>
    <row r="11" spans="1:9">
      <c t="s" s="4" r="A11">
        <v>972</v>
      </c>
      <c t="n" s="7" r="D11">
        <v>91000</v>
      </c>
      <c t="n" s="7" r="E11">
        <v>92000</v>
      </c>
      <c t="n" s="7" r="F11">
        <v>288707</v>
      </c>
      <c t="n" s="7" r="G11">
        <v>277370</v>
      </c>
    </row>
    <row r="12" spans="1:9">
      <c t="s" s="4" r="A12">
        <v>973</v>
      </c>
      <c t="n" s="8" r="D12">
        <v>0.48</v>
      </c>
      <c t="n" s="8" r="E12">
        <v>0.45</v>
      </c>
      <c t="n" s="8" r="F12">
        <v>1.44</v>
      </c>
      <c t="n" s="8" r="G12">
        <v>1.35</v>
      </c>
    </row>
    <row r="13" spans="1:9">
      <c t="s" s="4" r="A13">
        <v>974</v>
      </c>
    </row>
    <row r="14" spans="1:9">
      <c t="s" s="3" r="A14">
        <v>967</v>
      </c>
    </row>
    <row r="15" spans="1:9">
      <c t="s" s="4" r="A15">
        <v>975</v>
      </c>
      <c t="n" s="5" r="C15">
        <v>1000000</v>
      </c>
    </row>
    <row r="16" spans="1:9">
      <c t="s" s="4" r="A16">
        <v>784</v>
      </c>
    </row>
    <row r="17" spans="1:9">
      <c t="s" s="3" r="A17">
        <v>967</v>
      </c>
    </row>
    <row r="18" spans="1:9">
      <c t="s" s="4" r="A18">
        <v>69</v>
      </c>
      <c t="n" s="5" r="B18">
        <v>1000000000</v>
      </c>
    </row>
    <row r="19" spans="1:9">
      <c t="s" s="4" r="A19">
        <v>67</v>
      </c>
      <c t="n" s="5" r="B19">
        <v>15000000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976</v>
      </c>
      <c t="s" s="2" r="B1">
        <v>82</v>
      </c>
      <c t="s" s="2" r="D1">
        <v>1</v>
      </c>
    </row>
    <row r="2" spans="1:5">
      <c t="s" s="2" r="B2">
        <v>2</v>
      </c>
      <c t="s" s="2" r="C2">
        <v>83</v>
      </c>
      <c t="s" s="2" r="D2">
        <v>2</v>
      </c>
      <c t="s" s="2" r="E2">
        <v>83</v>
      </c>
    </row>
    <row r="3" spans="1:5">
      <c t="s" s="3" r="A3">
        <v>977</v>
      </c>
    </row>
    <row r="4" spans="1:5">
      <c t="s" s="4" r="A4">
        <v>153</v>
      </c>
      <c t="n" s="7" r="B4">
        <v>-48259</v>
      </c>
      <c t="n" s="7" r="C4">
        <v>377580</v>
      </c>
      <c t="n" s="7" r="D4">
        <v>134969</v>
      </c>
      <c t="n" s="7" r="E4">
        <v>582717</v>
      </c>
    </row>
    <row r="5" spans="1:5">
      <c t="s" s="4" r="A5">
        <v>978</v>
      </c>
      <c t="n" s="5" r="B5">
        <v>0</v>
      </c>
      <c t="n" s="5" r="C5">
        <v>0</v>
      </c>
      <c t="n" s="5" r="D5">
        <v>0</v>
      </c>
      <c t="n" s="5" r="E5">
        <v>0</v>
      </c>
    </row>
    <row r="6" spans="1:5">
      <c t="s" s="4" r="A6">
        <v>979</v>
      </c>
      <c t="n" s="7" r="B6">
        <v>-48259</v>
      </c>
      <c t="n" s="7" r="C6">
        <v>377580</v>
      </c>
      <c t="n" s="7" r="D6">
        <v>134969</v>
      </c>
      <c t="n" s="7" r="E6">
        <v>582717</v>
      </c>
    </row>
    <row r="7" spans="1:5">
      <c t="s" s="4" r="A7">
        <v>980</v>
      </c>
      <c t="n" s="5" r="B7">
        <v>197787858</v>
      </c>
      <c t="n" s="5" r="C7">
        <v>205436676</v>
      </c>
      <c t="n" s="5" r="D7">
        <v>202891610</v>
      </c>
      <c t="n" s="5" r="E7">
        <v>205443605</v>
      </c>
    </row>
    <row r="8" spans="1:5">
      <c t="s" s="4" r="A8">
        <v>981</v>
      </c>
      <c t="n" s="5" r="B8">
        <v>87550</v>
      </c>
      <c t="n" s="5" r="C8">
        <v>65100</v>
      </c>
      <c t="n" s="5" r="D8">
        <v>87550</v>
      </c>
      <c t="n" s="5" r="E8">
        <v>65143</v>
      </c>
    </row>
    <row r="9" spans="1:5">
      <c t="s" s="4" r="A9">
        <v>982</v>
      </c>
      <c t="n" s="5" r="B9">
        <v>197875408</v>
      </c>
      <c t="n" s="5" r="C9">
        <v>205501776</v>
      </c>
      <c t="n" s="5" r="D9">
        <v>202979160</v>
      </c>
      <c t="n" s="5" r="E9">
        <v>205508748</v>
      </c>
    </row>
    <row r="10" spans="1:5">
      <c t="s" s="4" r="A10">
        <v>983</v>
      </c>
      <c t="n" s="8" r="B10">
        <v>-0.24</v>
      </c>
      <c t="n" s="8" r="C10">
        <v>1.85</v>
      </c>
      <c t="n" s="8" r="D10">
        <v>0.65</v>
      </c>
      <c t="n" s="8" r="E10">
        <v>2.85</v>
      </c>
    </row>
    <row r="11" spans="1:5">
      <c t="s" s="4" r="A11">
        <v>984</v>
      </c>
      <c t="n" s="8" r="B11">
        <v>-0.24</v>
      </c>
      <c t="n" s="8" r="C11">
        <v>1.85</v>
      </c>
      <c t="n" s="8" r="D11">
        <v>0.65</v>
      </c>
      <c t="n" s="8" r="E11">
        <v>2.85</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985</v>
      </c>
      <c t="s" s="2" r="B1">
        <v>82</v>
      </c>
      <c t="s" s="2" r="D1">
        <v>1</v>
      </c>
    </row>
    <row r="2" spans="1:5">
      <c t="s" s="2" r="B2">
        <v>2</v>
      </c>
      <c t="s" s="2" r="C2">
        <v>83</v>
      </c>
      <c t="s" s="2" r="D2">
        <v>2</v>
      </c>
      <c t="s" s="2" r="E2">
        <v>83</v>
      </c>
    </row>
    <row r="3" spans="1:5">
      <c t="s" s="3" r="A3">
        <v>986</v>
      </c>
    </row>
    <row r="4" spans="1:5">
      <c t="s" s="4" r="A4">
        <v>987</v>
      </c>
      <c t="n" s="7" r="D4">
        <v>1046680</v>
      </c>
      <c t="n" s="7" r="E4">
        <v>990803</v>
      </c>
    </row>
    <row r="5" spans="1:5">
      <c t="s" s="4" r="A5">
        <v>988</v>
      </c>
      <c t="n" s="7" r="B5">
        <v>16512</v>
      </c>
      <c t="n" s="7" r="C5">
        <v>-74155</v>
      </c>
      <c t="n" s="5" r="D5">
        <v>-121142</v>
      </c>
      <c t="n" s="5" r="E5">
        <v>63995</v>
      </c>
    </row>
    <row r="6" spans="1:5">
      <c t="s" s="4" r="A6">
        <v>989</v>
      </c>
      <c t="n" s="5" r="D6">
        <v>9710</v>
      </c>
      <c t="n" s="5" r="E6">
        <v>-109792</v>
      </c>
    </row>
    <row r="7" spans="1:5">
      <c t="s" s="4" r="A7">
        <v>126</v>
      </c>
      <c t="n" s="5" r="B7">
        <v>30441</v>
      </c>
      <c t="n" s="5" r="C7">
        <v>-134642</v>
      </c>
      <c t="n" s="5" r="D7">
        <v>-111432</v>
      </c>
      <c t="n" s="5" r="E7">
        <v>-45797</v>
      </c>
    </row>
    <row r="8" spans="1:5">
      <c t="s" s="4" r="A8">
        <v>990</v>
      </c>
      <c t="n" s="5" r="B8">
        <v>935248</v>
      </c>
      <c t="n" s="5" r="C8">
        <v>945006</v>
      </c>
      <c t="n" s="5" r="D8">
        <v>935248</v>
      </c>
      <c t="n" s="5" r="E8">
        <v>945006</v>
      </c>
    </row>
    <row r="9" spans="1:5">
      <c t="s" s="4" r="A9">
        <v>991</v>
      </c>
    </row>
    <row r="10" spans="1:5">
      <c t="s" s="3" r="A10">
        <v>986</v>
      </c>
    </row>
    <row r="11" spans="1:5">
      <c t="s" s="4" r="A11">
        <v>987</v>
      </c>
      <c t="n" s="5" r="D11">
        <v>1046680</v>
      </c>
      <c t="n" s="5" r="E11">
        <v>990803</v>
      </c>
    </row>
    <row r="12" spans="1:5">
      <c t="s" s="4" r="A12">
        <v>988</v>
      </c>
      <c t="n" s="5" r="D12">
        <v>-121142</v>
      </c>
      <c t="n" s="5" r="E12">
        <v>63995</v>
      </c>
    </row>
    <row r="13" spans="1:5">
      <c t="s" s="4" r="A13">
        <v>989</v>
      </c>
      <c t="n" s="5" r="D13">
        <v>9710</v>
      </c>
      <c t="n" s="5" r="E13">
        <v>-109792</v>
      </c>
    </row>
    <row r="14" spans="1:5">
      <c t="s" s="4" r="A14">
        <v>126</v>
      </c>
      <c t="n" s="5" r="D14">
        <v>-111432</v>
      </c>
      <c t="n" s="5" r="E14">
        <v>-45797</v>
      </c>
    </row>
    <row r="15" spans="1:5">
      <c t="s" s="4" r="A15">
        <v>990</v>
      </c>
      <c t="n" s="7" r="B15">
        <v>935248</v>
      </c>
      <c t="n" s="7" r="C15">
        <v>945006</v>
      </c>
      <c t="n" s="7" r="D15">
        <v>935248</v>
      </c>
      <c t="n" s="7" r="E15">
        <v>945006</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992</v>
      </c>
      <c t="s" s="2" r="B1">
        <v>82</v>
      </c>
      <c t="s" s="2" r="D1">
        <v>1</v>
      </c>
    </row>
    <row r="2" spans="1:5">
      <c t="s" s="2" r="B2">
        <v>2</v>
      </c>
      <c t="s" s="2" r="C2">
        <v>83</v>
      </c>
      <c t="s" s="2" r="D2">
        <v>2</v>
      </c>
      <c t="s" s="2" r="E2">
        <v>83</v>
      </c>
    </row>
    <row r="3" spans="1:5">
      <c t="s" s="3" r="A3">
        <v>993</v>
      </c>
    </row>
    <row r="4" spans="1:5">
      <c t="s" s="4" r="A4">
        <v>99</v>
      </c>
      <c t="n" s="7" r="B4">
        <v>3539</v>
      </c>
      <c t="n" s="7" r="C4">
        <v>64107</v>
      </c>
      <c t="n" s="7" r="D4">
        <v>42789</v>
      </c>
      <c t="n" s="7" r="E4">
        <v>68145</v>
      </c>
    </row>
    <row r="5" spans="1:5">
      <c t="s" s="4" r="A5">
        <v>994</v>
      </c>
      <c t="n" s="5" r="E5">
        <v>47846</v>
      </c>
    </row>
    <row r="6" spans="1:5">
      <c t="s" s="4" r="A6">
        <v>92</v>
      </c>
      <c t="n" s="5" r="B6">
        <v>-17832</v>
      </c>
      <c t="n" s="5" r="C6">
        <v>-1990</v>
      </c>
      <c t="n" s="5" r="D6">
        <v>-52748</v>
      </c>
      <c t="n" s="5" r="E6">
        <v>-8871</v>
      </c>
    </row>
    <row r="7" spans="1:5">
      <c t="s" s="4" r="A7">
        <v>113</v>
      </c>
      <c t="n" s="5" r="B7">
        <v>-48259</v>
      </c>
      <c t="n" s="5" r="C7">
        <v>377580</v>
      </c>
      <c t="n" s="5" r="D7">
        <v>134969</v>
      </c>
      <c t="n" s="5" r="E7">
        <v>582719</v>
      </c>
    </row>
    <row r="8" spans="1:5">
      <c t="s" s="4" r="A8">
        <v>114</v>
      </c>
      <c t="n" s="5" r="E8">
        <v>-2</v>
      </c>
    </row>
    <row r="9" spans="1:5">
      <c t="s" s="4" r="A9">
        <v>995</v>
      </c>
      <c t="n" s="5" r="B9">
        <v>-48259</v>
      </c>
      <c t="n" s="5" r="C9">
        <v>377580</v>
      </c>
      <c t="n" s="7" r="D9">
        <v>134969</v>
      </c>
      <c t="n" s="7" r="E9">
        <v>582717</v>
      </c>
    </row>
    <row r="10" spans="1:5">
      <c t="s" s="4" r="A10">
        <v>996</v>
      </c>
    </row>
    <row r="11" spans="1:5">
      <c t="s" s="3" r="A11">
        <v>993</v>
      </c>
    </row>
    <row r="12" spans="1:5">
      <c t="s" s="4" r="A12">
        <v>99</v>
      </c>
      <c t="n" s="5" r="B12">
        <v>43038</v>
      </c>
      <c t="n" s="5" r="C12">
        <v>70817</v>
      </c>
    </row>
    <row r="13" spans="1:5">
      <c t="s" s="4" r="A13">
        <v>994</v>
      </c>
      <c t="n" s="5" r="C13">
        <v>47846</v>
      </c>
    </row>
    <row r="14" spans="1:5">
      <c t="s" s="4" r="A14">
        <v>92</v>
      </c>
      <c t="n" s="5" r="B14">
        <v>-52748</v>
      </c>
      <c t="n" s="5" r="C14">
        <v>-8871</v>
      </c>
    </row>
    <row r="15" spans="1:5">
      <c t="s" s="4" r="A15">
        <v>113</v>
      </c>
      <c t="n" s="5" r="B15">
        <v>-9710</v>
      </c>
      <c t="n" s="5" r="C15">
        <v>109792</v>
      </c>
    </row>
    <row r="16" spans="1:5">
      <c t="s" s="4" r="A16">
        <v>114</v>
      </c>
      <c t="n" s="5" r="B16">
        <v>0</v>
      </c>
      <c t="n" s="5" r="C16">
        <v>0</v>
      </c>
    </row>
    <row r="17" spans="1:5">
      <c t="s" s="4" r="A17">
        <v>995</v>
      </c>
      <c t="n" s="7" r="B17">
        <v>-9710</v>
      </c>
      <c t="n" s="7" r="C17">
        <v>109792</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s="1" r="A1">
        <v>997</v>
      </c>
      <c t="s" s="2" r="B1">
        <v>998</v>
      </c>
      <c t="s" s="2" r="C1">
        <v>999</v>
      </c>
      <c t="s" s="2" r="D1">
        <v>2</v>
      </c>
      <c t="s" s="2" r="E1">
        <v>83</v>
      </c>
      <c t="s" s="2" r="F1">
        <v>2</v>
      </c>
      <c t="s" s="2" r="G1">
        <v>83</v>
      </c>
    </row>
    <row r="2" spans="1:7">
      <c t="s" s="3" r="A2">
        <v>1000</v>
      </c>
    </row>
    <row r="3" spans="1:7">
      <c t="s" s="4" r="A3">
        <v>1001</v>
      </c>
      <c t="n" s="7" r="D3">
        <v>451</v>
      </c>
      <c t="n" s="7" r="E3">
        <v>39</v>
      </c>
      <c t="n" s="7" r="F3">
        <v>919</v>
      </c>
      <c t="n" s="7" r="G3">
        <v>128</v>
      </c>
    </row>
    <row r="4" spans="1:7">
      <c t="s" s="4" r="A4">
        <v>1002</v>
      </c>
      <c t="n" s="7" r="D4">
        <v>1000</v>
      </c>
      <c t="n" s="7" r="F4">
        <v>1000</v>
      </c>
    </row>
    <row r="5" spans="1:7">
      <c t="s" s="4" r="A5">
        <v>1003</v>
      </c>
      <c t="s" s="4" r="F5">
        <v>1004</v>
      </c>
    </row>
    <row r="6" spans="1:7">
      <c t="s" s="4" r="A6">
        <v>1005</v>
      </c>
    </row>
    <row r="7" spans="1:7">
      <c t="s" s="3" r="A7">
        <v>1000</v>
      </c>
    </row>
    <row r="8" spans="1:7">
      <c t="s" s="4" r="A8">
        <v>1006</v>
      </c>
      <c t="n" s="5" r="C8">
        <v>260200</v>
      </c>
    </row>
    <row r="9" spans="1:7">
      <c t="s" s="4" r="A9">
        <v>1007</v>
      </c>
    </row>
    <row r="10" spans="1:7">
      <c t="s" s="3" r="A10">
        <v>1000</v>
      </c>
    </row>
    <row r="11" spans="1:7">
      <c t="s" s="4" r="A11">
        <v>1006</v>
      </c>
      <c t="n" s="5" r="B11">
        <v>84700</v>
      </c>
    </row>
    <row r="12" spans="1:7">
      <c t="s" s="4" r="A12">
        <v>1008</v>
      </c>
    </row>
    <row r="13" spans="1:7">
      <c t="s" s="3" r="A13">
        <v>1000</v>
      </c>
    </row>
    <row r="14" spans="1:7">
      <c t="s" s="4" r="A14">
        <v>1009</v>
      </c>
      <c t="s" s="4" r="C14">
        <v>1010</v>
      </c>
    </row>
    <row r="15" spans="1:7">
      <c t="s" s="4" r="A15">
        <v>1011</v>
      </c>
    </row>
    <row r="16" spans="1:7">
      <c t="s" s="3" r="A16">
        <v>1000</v>
      </c>
    </row>
    <row r="17" spans="1:7">
      <c t="s" s="4" r="A17">
        <v>1012</v>
      </c>
      <c t="s" s="4" r="B17">
        <v>1013</v>
      </c>
    </row>
    <row r="18" spans="1:7">
      <c t="s" s="4" r="A18">
        <v>1014</v>
      </c>
    </row>
    <row r="19" spans="1:7">
      <c t="s" s="3" r="A19">
        <v>1000</v>
      </c>
    </row>
    <row r="20" spans="1:7">
      <c t="s" s="4" r="A20">
        <v>1009</v>
      </c>
      <c t="s" s="4" r="B20">
        <v>1004</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5"/>
  </cols>
  <sheetData>
    <row r="1" spans="1:2">
      <c t="s" s="1" r="A1">
        <v>1015</v>
      </c>
      <c t="s" s="2" r="B1">
        <v>1</v>
      </c>
    </row>
    <row r="2" spans="1:2">
      <c t="s" s="2" r="B2">
        <v>2</v>
      </c>
    </row>
    <row r="3" spans="1:2">
      <c t="s" s="3" r="A3">
        <v>1016</v>
      </c>
    </row>
    <row r="4" spans="1:2">
      <c t="s" s="4" r="A4">
        <v>1017</v>
      </c>
      <c t="s" s="4" r="B4">
        <v>840</v>
      </c>
    </row>
    <row r="5" spans="1:2">
      <c t="s" s="4" r="A5">
        <v>1018</v>
      </c>
    </row>
    <row r="6" spans="1:2">
      <c t="s" s="3" r="A6">
        <v>1016</v>
      </c>
    </row>
    <row r="7" spans="1:2">
      <c t="s" s="4" r="A7">
        <v>1019</v>
      </c>
      <c t="n" s="5" r="B7">
        <v>2012</v>
      </c>
    </row>
    <row r="8" spans="1:2">
      <c t="s" s="4" r="A8">
        <v>1020</v>
      </c>
    </row>
    <row r="9" spans="1:2">
      <c t="s" s="3" r="A9">
        <v>1016</v>
      </c>
    </row>
    <row r="10" spans="1:2">
      <c t="s" s="4" r="A10">
        <v>1019</v>
      </c>
      <c t="n" s="5" r="B10">
        <v>201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t="s" s="1" r="A1">
        <v>1021</v>
      </c>
      <c t="s" s="2" r="C1">
        <v>2</v>
      </c>
      <c t="s" s="2" r="D1">
        <v>25</v>
      </c>
    </row>
    <row r="2" spans="1:4">
      <c t="s" s="3" r="A2">
        <v>1022</v>
      </c>
    </row>
    <row r="3" spans="1:4">
      <c t="s" s="4" r="A3">
        <v>1023</v>
      </c>
      <c t="n" s="7" r="C3">
        <v>-7150821</v>
      </c>
      <c t="n" s="7" r="D3">
        <v>-8455381</v>
      </c>
    </row>
    <row r="4" spans="1:4">
      <c t="s" s="4" r="A4">
        <v>1024</v>
      </c>
      <c t="n" s="5" r="C4">
        <v>0</v>
      </c>
      <c t="n" s="5" r="D4">
        <v>0</v>
      </c>
    </row>
    <row r="5" spans="1:4">
      <c t="s" s="4" r="A5">
        <v>1025</v>
      </c>
      <c t="n" s="5" r="C5">
        <v>-7150821</v>
      </c>
      <c t="n" s="5" r="D5">
        <v>-8455381</v>
      </c>
    </row>
    <row r="6" spans="1:4">
      <c t="s" s="4" r="A6">
        <v>1026</v>
      </c>
      <c t="n" s="5" r="C6">
        <v>8482255</v>
      </c>
      <c t="n" s="5" r="D6">
        <v>9309738</v>
      </c>
    </row>
    <row r="7" spans="1:4">
      <c t="s" s="4" r="A7">
        <v>1027</v>
      </c>
      <c t="s" s="4" r="B7">
        <v>37</v>
      </c>
      <c t="n" s="5" r="C7">
        <v>10191</v>
      </c>
    </row>
    <row r="8" spans="1:4">
      <c t="s" s="4" r="A8">
        <v>1028</v>
      </c>
      <c t="n" s="5" r="C8">
        <v>1341625</v>
      </c>
      <c t="n" s="5" r="D8">
        <v>854357</v>
      </c>
    </row>
    <row r="9" spans="1:4">
      <c t="s" s="4" r="A9">
        <v>1029</v>
      </c>
      <c t="n" s="5" r="C9">
        <v>-7235478</v>
      </c>
      <c t="n" s="5" r="D9">
        <v>-8573432</v>
      </c>
    </row>
    <row r="10" spans="1:4">
      <c t="s" s="4" r="A10">
        <v>1030</v>
      </c>
      <c t="n" s="5" r="C10">
        <v>82178</v>
      </c>
      <c t="n" s="5" r="D10">
        <v>106763</v>
      </c>
    </row>
    <row r="11" spans="1:4">
      <c t="s" s="4" r="A11">
        <v>1031</v>
      </c>
      <c t="n" s="5" r="C11">
        <v>-7153300</v>
      </c>
      <c t="n" s="5" r="D11">
        <v>-8466669</v>
      </c>
    </row>
    <row r="12" spans="1:4">
      <c t="s" s="4" r="A12">
        <v>1032</v>
      </c>
      <c t="n" s="5" r="C12">
        <v>8493888</v>
      </c>
      <c t="n" s="5" r="D12">
        <v>9329078</v>
      </c>
    </row>
    <row r="13" spans="1:4">
      <c t="s" s="4" r="A13">
        <v>1033</v>
      </c>
      <c t="s" s="4" r="B13">
        <v>37</v>
      </c>
      <c t="n" s="5" r="C13">
        <v>80090</v>
      </c>
      <c t="n" s="5" r="D13">
        <v>77391</v>
      </c>
    </row>
    <row r="14" spans="1:4">
      <c t="s" s="4" r="A14">
        <v>1034</v>
      </c>
      <c t="n" s="5" r="C14">
        <v>1420678</v>
      </c>
      <c t="n" s="5" r="D14">
        <v>939800</v>
      </c>
    </row>
    <row r="15" spans="1:4">
      <c t="s" s="4" r="A15">
        <v>1035</v>
      </c>
      <c t="n" s="5" r="C15">
        <v>12235</v>
      </c>
      <c t="n" s="5" r="D15">
        <v>3631</v>
      </c>
    </row>
    <row r="16" spans="1:4">
      <c t="s" s="4" r="A16">
        <v>1036</v>
      </c>
      <c t="n" s="5" r="C16">
        <v>-14714</v>
      </c>
      <c t="n" s="5" r="D16">
        <v>-14177</v>
      </c>
    </row>
    <row r="17" spans="1:4">
      <c t="s" s="4" r="A17">
        <v>932</v>
      </c>
    </row>
    <row r="18" spans="1:4">
      <c t="s" s="3" r="A18">
        <v>1022</v>
      </c>
    </row>
    <row r="19" spans="1:4">
      <c t="s" s="4" r="A19">
        <v>1037</v>
      </c>
      <c t="n" s="5" r="C19">
        <v>122</v>
      </c>
    </row>
    <row r="20" spans="1:4">
      <c t="s" s="4" r="A20">
        <v>1038</v>
      </c>
      <c t="n" s="5" r="C20">
        <v>0</v>
      </c>
    </row>
    <row r="21" spans="1:4">
      <c t="s" s="4" r="A21">
        <v>1035</v>
      </c>
      <c t="n" s="5" r="C21">
        <v>122</v>
      </c>
    </row>
    <row r="22" spans="1:4">
      <c t="s" s="4" r="A22">
        <v>1039</v>
      </c>
      <c t="n" s="5" r="C22">
        <v>0</v>
      </c>
    </row>
    <row r="23" spans="1:4">
      <c t="s" s="4" r="A23">
        <v>1040</v>
      </c>
      <c t="s" s="4" r="B23">
        <v>37</v>
      </c>
      <c t="n" s="5" r="C23">
        <v>0</v>
      </c>
    </row>
    <row r="24" spans="1:4">
      <c t="s" s="4" r="A24">
        <v>1041</v>
      </c>
      <c t="n" s="5" r="C24">
        <v>122</v>
      </c>
    </row>
    <row r="25" spans="1:4">
      <c t="s" s="4" r="A25">
        <v>1042</v>
      </c>
      <c t="n" s="5" r="C25">
        <v>-87407</v>
      </c>
      <c t="n" s="5" r="D25">
        <v>-113597</v>
      </c>
    </row>
    <row r="26" spans="1:4">
      <c t="s" s="4" r="A26">
        <v>1043</v>
      </c>
      <c t="n" s="5" r="C26">
        <v>76859</v>
      </c>
      <c t="n" s="5" r="D26">
        <v>99536</v>
      </c>
    </row>
    <row r="27" spans="1:4">
      <c t="s" s="4" r="A27">
        <v>1036</v>
      </c>
      <c t="n" s="5" r="C27">
        <v>-10548</v>
      </c>
      <c t="n" s="5" r="D27">
        <v>-14061</v>
      </c>
    </row>
    <row r="28" spans="1:4">
      <c t="s" s="4" r="A28">
        <v>1044</v>
      </c>
      <c t="n" s="5" r="C28">
        <v>11633</v>
      </c>
      <c t="n" s="5" r="D28">
        <v>19340</v>
      </c>
    </row>
    <row r="29" spans="1:4">
      <c t="s" s="4" r="A29">
        <v>1045</v>
      </c>
      <c t="s" s="4" r="B29">
        <v>37</v>
      </c>
      <c t="n" s="5" r="C29">
        <v>52576</v>
      </c>
      <c t="n" s="5" r="D29">
        <v>64796</v>
      </c>
    </row>
    <row r="30" spans="1:4">
      <c t="s" s="4" r="A30">
        <v>1046</v>
      </c>
      <c t="n" s="5" r="C30">
        <v>53661</v>
      </c>
      <c t="n" s="5" r="D30">
        <v>70075</v>
      </c>
    </row>
    <row r="31" spans="1:4">
      <c t="s" s="4" r="A31">
        <v>935</v>
      </c>
    </row>
    <row r="32" spans="1:4">
      <c t="s" s="3" r="A32">
        <v>1022</v>
      </c>
    </row>
    <row r="33" spans="1:4">
      <c t="s" s="4" r="A33">
        <v>1042</v>
      </c>
      <c t="n" s="5" r="C33">
        <v>-5319</v>
      </c>
      <c t="n" s="5" r="D33">
        <v>-7227</v>
      </c>
    </row>
    <row r="34" spans="1:4">
      <c t="s" s="4" r="A34">
        <v>1043</v>
      </c>
      <c t="n" s="5" r="C34">
        <v>5319</v>
      </c>
      <c t="n" s="5" r="D34">
        <v>7227</v>
      </c>
    </row>
    <row r="35" spans="1:4">
      <c t="s" s="4" r="A35">
        <v>1045</v>
      </c>
      <c t="s" s="4" r="B35">
        <v>37</v>
      </c>
      <c t="n" s="5" r="C35">
        <v>17323</v>
      </c>
      <c t="n" s="5" r="D35">
        <v>12595</v>
      </c>
    </row>
    <row r="36" spans="1:4">
      <c t="s" s="4" r="A36">
        <v>1046</v>
      </c>
      <c t="n" s="5" r="C36">
        <v>17323</v>
      </c>
      <c t="n" s="5" r="D36">
        <v>12595</v>
      </c>
    </row>
    <row r="37" spans="1:4">
      <c t="s" s="4" r="A37">
        <v>933</v>
      </c>
    </row>
    <row r="38" spans="1:4">
      <c t="s" s="3" r="A38">
        <v>1022</v>
      </c>
    </row>
    <row r="39" spans="1:4">
      <c t="s" s="4" r="A39">
        <v>1042</v>
      </c>
      <c t="n" s="5" r="D39">
        <v>-71</v>
      </c>
    </row>
    <row r="40" spans="1:4">
      <c t="s" s="4" r="A40">
        <v>1036</v>
      </c>
      <c t="n" s="5" r="D40">
        <v>-71</v>
      </c>
    </row>
    <row r="41" spans="1:4">
      <c t="s" s="4" r="A41">
        <v>1046</v>
      </c>
      <c t="n" s="5" r="D41">
        <v>-71</v>
      </c>
    </row>
    <row r="42" spans="1:4">
      <c t="s" s="4" r="A42">
        <v>934</v>
      </c>
    </row>
    <row r="43" spans="1:4">
      <c t="s" s="3" r="A43">
        <v>1022</v>
      </c>
    </row>
    <row r="44" spans="1:4">
      <c t="s" s="4" r="A44">
        <v>1037</v>
      </c>
      <c t="n" s="5" r="C44">
        <v>12113</v>
      </c>
      <c t="n" s="5" r="D44">
        <v>2889</v>
      </c>
    </row>
    <row r="45" spans="1:4">
      <c t="s" s="4" r="A45">
        <v>1038</v>
      </c>
      <c t="n" s="5" r="C45">
        <v>0</v>
      </c>
      <c t="n" s="5" r="D45">
        <v>0</v>
      </c>
    </row>
    <row r="46" spans="1:4">
      <c t="s" s="4" r="A46">
        <v>1035</v>
      </c>
      <c t="n" s="5" r="C46">
        <v>12113</v>
      </c>
      <c t="n" s="5" r="D46">
        <v>2889</v>
      </c>
    </row>
    <row r="47" spans="1:4">
      <c t="s" s="4" r="A47">
        <v>1039</v>
      </c>
      <c t="n" s="5" r="C47">
        <v>0</v>
      </c>
      <c t="n" s="5" r="D47">
        <v>0</v>
      </c>
    </row>
    <row r="48" spans="1:4">
      <c t="s" s="4" r="A48">
        <v>1040</v>
      </c>
      <c t="s" s="4" r="B48">
        <v>37</v>
      </c>
      <c t="n" s="5" r="C48">
        <v>0</v>
      </c>
      <c t="n" s="5" r="D48">
        <v>0</v>
      </c>
    </row>
    <row r="49" spans="1:4">
      <c t="s" s="4" r="A49">
        <v>1041</v>
      </c>
      <c t="n" s="5" r="C49">
        <v>12113</v>
      </c>
      <c t="n" s="5" r="D49">
        <v>2889</v>
      </c>
    </row>
    <row r="50" spans="1:4">
      <c t="s" s="4" r="A50">
        <v>1042</v>
      </c>
      <c t="n" s="5" r="C50">
        <v>-4166</v>
      </c>
      <c t="n" s="5" r="D50">
        <v>-45</v>
      </c>
    </row>
    <row r="51" spans="1:4">
      <c t="s" s="4" r="A51">
        <v>1036</v>
      </c>
      <c t="n" s="5" r="C51">
        <v>-4166</v>
      </c>
      <c t="n" s="5" r="D51">
        <v>-45</v>
      </c>
    </row>
    <row r="52" spans="1:4">
      <c t="s" s="4" r="A52">
        <v>1046</v>
      </c>
      <c t="n" s="7" r="C52">
        <v>-4166</v>
      </c>
      <c t="n" s="7" r="D52">
        <v>-45</v>
      </c>
    </row>
    <row r="53" spans="1:4">
      <c t="n" r="A53"/>
    </row>
    <row r="54" spans="1:4">
      <c t="s" s="4" r="A54">
        <v>37</v>
      </c>
      <c t="s" s="4" r="B54">
        <v>1047</v>
      </c>
    </row>
  </sheetData>
  <mergeCells count="3">
    <mergeCell ref="A1:B1"/>
    <mergeCell ref="A53:C53"/>
    <mergeCell ref="B54:C54"/>
  </mergeCells>
  <pageMargins bottom="1" footer="0.5" header="0.5" left="0.75" right="0.75" top="1"/>
</worksheet>
</file>

<file path=xl/worksheets/sheet89.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s="1" r="A1">
        <v>1048</v>
      </c>
      <c t="s" s="2" r="B1">
        <v>376</v>
      </c>
      <c t="s" s="2" r="C1">
        <v>1049</v>
      </c>
      <c t="s" s="2" r="D1">
        <v>2</v>
      </c>
      <c t="s" s="2" r="E1">
        <v>83</v>
      </c>
      <c t="s" s="2" r="F1">
        <v>2</v>
      </c>
      <c t="s" s="2" r="G1">
        <v>83</v>
      </c>
      <c t="s" s="2" r="H1">
        <v>2</v>
      </c>
    </row>
    <row r="2" spans="1:8">
      <c t="s" s="3" r="A2">
        <v>377</v>
      </c>
    </row>
    <row r="3" spans="1:8">
      <c t="s" s="4" r="A3">
        <v>104</v>
      </c>
      <c t="n" s="7" r="D3">
        <v>4088000</v>
      </c>
      <c t="n" s="7" r="E3">
        <v>9381000</v>
      </c>
      <c t="n" s="7" r="F3">
        <v>24610000</v>
      </c>
      <c t="n" s="7" r="G3">
        <v>21873000</v>
      </c>
    </row>
    <row r="4" spans="1:8">
      <c t="s" s="4" r="A4">
        <v>105</v>
      </c>
      <c t="n" s="5" r="D4">
        <v>1140000</v>
      </c>
      <c t="n" s="5" r="E4">
        <v>1975000</v>
      </c>
      <c t="n" s="5" r="F4">
        <v>6905000</v>
      </c>
      <c t="n" s="5" r="G4">
        <v>4820000</v>
      </c>
    </row>
    <row r="5" spans="1:8">
      <c t="s" s="4" r="A5">
        <v>384</v>
      </c>
    </row>
    <row r="6" spans="1:8">
      <c t="s" s="3" r="A6">
        <v>377</v>
      </c>
    </row>
    <row r="7" spans="1:8">
      <c t="s" s="4" r="A7">
        <v>385</v>
      </c>
      <c t="n" s="7" r="B7">
        <v>0</v>
      </c>
    </row>
    <row r="8" spans="1:8">
      <c t="s" s="4" r="A8">
        <v>1050</v>
      </c>
      <c t="s" s="4" r="C8">
        <v>1051</v>
      </c>
      <c t="s" s="4" r="H8">
        <v>664</v>
      </c>
    </row>
    <row r="9" spans="1:8">
      <c t="s" s="4" r="A9">
        <v>104</v>
      </c>
      <c t="n" s="5" r="D9">
        <v>4088000</v>
      </c>
      <c t="n" s="5" r="E9">
        <v>9381000</v>
      </c>
      <c t="n" s="5" r="F9">
        <v>24610000</v>
      </c>
      <c t="n" s="5" r="G9">
        <v>21873000</v>
      </c>
    </row>
    <row r="10" spans="1:8">
      <c t="s" s="4" r="A10">
        <v>105</v>
      </c>
      <c t="n" s="5" r="D10">
        <v>1140000</v>
      </c>
      <c t="n" s="7" r="E10">
        <v>1975000</v>
      </c>
      <c t="n" s="7" r="F10">
        <v>6905000</v>
      </c>
      <c t="n" s="7" r="G10">
        <v>4820000</v>
      </c>
    </row>
    <row r="11" spans="1:8">
      <c t="s" s="4" r="A11">
        <v>1052</v>
      </c>
    </row>
    <row r="12" spans="1:8">
      <c t="s" s="3" r="A12">
        <v>377</v>
      </c>
    </row>
    <row r="13" spans="1:8">
      <c t="s" s="4" r="A13">
        <v>1053</v>
      </c>
      <c t="n" s="7" r="D13">
        <v>3000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206</v>
      </c>
      <c t="s" s="2" r="B1">
        <v>1</v>
      </c>
    </row>
    <row r="2" spans="1:2">
      <c t="s" s="2" r="B2">
        <v>2</v>
      </c>
    </row>
    <row r="3" spans="1:2">
      <c t="s" s="3" r="A3">
        <v>207</v>
      </c>
    </row>
    <row r="4" spans="1:2">
      <c t="s" s="4" r="A4">
        <v>206</v>
      </c>
      <c t="s" s="4" r="B4">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s="1" r="A1">
        <v>1054</v>
      </c>
      <c t="s" s="2" r="B1">
        <v>1055</v>
      </c>
      <c t="s" s="2" r="C1">
        <v>1</v>
      </c>
    </row>
    <row r="2" spans="1:4">
      <c t="s" s="2" r="B2">
        <v>1056</v>
      </c>
      <c t="s" s="2" r="C2">
        <v>2</v>
      </c>
      <c t="s" s="2" r="D2">
        <v>83</v>
      </c>
    </row>
    <row r="3" spans="1:4">
      <c t="s" s="3" r="A3">
        <v>1057</v>
      </c>
    </row>
    <row r="4" spans="1:4">
      <c t="s" s="4" r="A4">
        <v>182</v>
      </c>
      <c t="n" s="7" r="C4">
        <v>1456021</v>
      </c>
      <c t="n" s="7" r="D4">
        <v>144183</v>
      </c>
    </row>
    <row r="5" spans="1:4">
      <c t="s" s="4" r="A5">
        <v>974</v>
      </c>
    </row>
    <row r="6" spans="1:4">
      <c t="s" s="3" r="A6">
        <v>1057</v>
      </c>
    </row>
    <row r="7" spans="1:4">
      <c t="s" s="4" r="A7">
        <v>182</v>
      </c>
      <c t="n" s="7" r="B7">
        <v>522000</v>
      </c>
    </row>
  </sheetData>
  <mergeCells count="2">
    <mergeCell ref="A1:A2"/>
    <mergeCell ref="C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0</vt:i4>
      </vt:variant>
    </vt:vector>
  </ns0:HeadingPairs>
  <ns0:TitlesOfParts>
    <vt:vector xmlns:vt="http://schemas.openxmlformats.org/officeDocument/2006/docPropsVTypes" baseType="lpstr" size="90">
      <vt:lpstr>Document and Entity Information</vt:lpstr>
      <vt:lpstr>Consolidated Statements of Fina</vt:lpstr>
      <vt:lpstr>Consolidated Statements of Fin3</vt:lpstr>
      <vt:lpstr>Consolidated Statements of Oper</vt:lpstr>
      <vt:lpstr>Consolidated Statements of Ope5</vt:lpstr>
      <vt:lpstr>Consolidated Statements of Chan</vt:lpstr>
      <vt:lpstr>Consolidated Statements of Cha7</vt:lpstr>
      <vt:lpstr>Consolidated Statements of Cash</vt:lpstr>
      <vt:lpstr>Organization</vt:lpstr>
      <vt:lpstr>Summary of the Significant Acco</vt:lpstr>
      <vt:lpstr>Mortgage-Backed Securities</vt:lpstr>
      <vt:lpstr>Securitized Loans Held for Inve</vt:lpstr>
      <vt:lpstr>Fair Value Measurements</vt:lpstr>
      <vt:lpstr>Repurchase Agreements</vt:lpstr>
      <vt:lpstr>Securitized Debt</vt:lpstr>
      <vt:lpstr>Consolidated Securitization Veh</vt:lpstr>
      <vt:lpstr>Derivative Instruments</vt:lpstr>
      <vt:lpstr>Common Stock</vt:lpstr>
      <vt:lpstr>Accumulated Other Comprehensive</vt:lpstr>
      <vt:lpstr>Long Term Incentive Plan</vt:lpstr>
      <vt:lpstr>Income Taxes</vt:lpstr>
      <vt:lpstr>Credit Risk and Interest Rate R</vt:lpstr>
      <vt:lpstr>Management Agreement</vt:lpstr>
      <vt:lpstr>Commitments and Contingencies</vt:lpstr>
      <vt:lpstr>Subsequent Events</vt:lpstr>
      <vt:lpstr>Summary of the Significant Ac26</vt:lpstr>
      <vt:lpstr>Mortgage-Backed Securities (Tab</vt:lpstr>
      <vt:lpstr>Securitized Loans Held for In28</vt:lpstr>
      <vt:lpstr>Fair Value Measurements (Tables</vt:lpstr>
      <vt:lpstr>Repurchase Agreements (Tables)</vt:lpstr>
      <vt:lpstr>Securitized Debt (Tables)</vt:lpstr>
      <vt:lpstr>Consolidated Securitization V32</vt:lpstr>
      <vt:lpstr>Derivative Instruments (Tables)</vt:lpstr>
      <vt:lpstr>Common Stock (Tables)</vt:lpstr>
      <vt:lpstr>Accumulated Other Comprehensi35</vt:lpstr>
      <vt:lpstr>Credit Risk and Interest Rate36</vt:lpstr>
      <vt:lpstr>Organization - Narrative (Detai</vt:lpstr>
      <vt:lpstr>Significant Accounting Policies</vt:lpstr>
      <vt:lpstr>Mortgage-Backed Securities - In</vt:lpstr>
      <vt:lpstr>Mortgage-Backed Securities - Su</vt:lpstr>
      <vt:lpstr>Mortgage-Backed Securities - Ac</vt:lpstr>
      <vt:lpstr>Mortgage-Backed Securities - No</vt:lpstr>
      <vt:lpstr>Mortgage-Backed Securities - Un</vt:lpstr>
      <vt:lpstr>Mortgage-Backed Securities - Ag</vt:lpstr>
      <vt:lpstr>Mortgage-Backed Securities - 45</vt:lpstr>
      <vt:lpstr>Mortgage-Backed Securities - OT</vt:lpstr>
      <vt:lpstr>Mortgage-Backed Securities - Gr</vt:lpstr>
      <vt:lpstr>Mortgage-Backed Securities - Co</vt:lpstr>
      <vt:lpstr>Mortgage-Backed Securities - Cr</vt:lpstr>
      <vt:lpstr>Mortgage-Backed Securities - Ma</vt:lpstr>
      <vt:lpstr>Mortgage-Backed Securities - Ge</vt:lpstr>
      <vt:lpstr>Mortgage-Backed Securities - Ye</vt:lpstr>
      <vt:lpstr>Mortgage-Backed Securities - Ga</vt:lpstr>
      <vt:lpstr>Securitized Loans Held for In54</vt:lpstr>
      <vt:lpstr>Securitized Loans Held for In55</vt:lpstr>
      <vt:lpstr>Securitized Loans Held for In56</vt:lpstr>
      <vt:lpstr>Securitized Loans Held for In57</vt:lpstr>
      <vt:lpstr>Securitized Loans Held for In58</vt:lpstr>
      <vt:lpstr>Securitized Loans Held for In59</vt:lpstr>
      <vt:lpstr>Securitized Loans Held for In60</vt:lpstr>
      <vt:lpstr>Securitized Loans Held for In61</vt:lpstr>
      <vt:lpstr>Fair Value Measurements - Narra</vt:lpstr>
      <vt:lpstr>Fair Value Measurements - Fair </vt:lpstr>
      <vt:lpstr>Fair Value Measurements - Unobs</vt:lpstr>
      <vt:lpstr>Fair Value Measurements - Uno65</vt:lpstr>
      <vt:lpstr>Fair Value Measurements - Uno66</vt:lpstr>
      <vt:lpstr>Fair Value Measurements - Uno67</vt:lpstr>
      <vt:lpstr>Fair Value Measurements - Carry</vt:lpstr>
      <vt:lpstr>Repurchase Agreements - Narrati</vt:lpstr>
      <vt:lpstr>Repurchase Agreements Outstandi</vt:lpstr>
      <vt:lpstr>Repurchase Agreements - Maturit</vt:lpstr>
      <vt:lpstr>Securitized Debt - Narrative (D</vt:lpstr>
      <vt:lpstr>Securitized Debt - Maturities (</vt:lpstr>
      <vt:lpstr>Securitized Debt - Callable Deb</vt:lpstr>
      <vt:lpstr>Variable Interest Entities - Na</vt:lpstr>
      <vt:lpstr>Variable Interest Entities - Ef</vt:lpstr>
      <vt:lpstr>Variable Interest Entities - 77</vt:lpstr>
      <vt:lpstr>Derivative Instruments - Effect</vt:lpstr>
      <vt:lpstr>Derivative Instruments - Narrat</vt:lpstr>
      <vt:lpstr>Derivative Instruments - Effe80</vt:lpstr>
      <vt:lpstr>Derivative Instruments - Effe81</vt:lpstr>
      <vt:lpstr>Common Stock - Narrative (Detai</vt:lpstr>
      <vt:lpstr>Common Stock - Earnings Per Sha</vt:lpstr>
      <vt:lpstr>Accumulated Other Comprehensi84</vt:lpstr>
      <vt:lpstr>Accumulated Other Comprehensi85</vt:lpstr>
      <vt:lpstr>Long Term Incentive Plan - Narr</vt:lpstr>
      <vt:lpstr>Income Taxes - Narrative (Detai</vt:lpstr>
      <vt:lpstr>Credit Risk and Interest Rate88</vt:lpstr>
      <vt:lpstr>Management Agreement - Narrativ</vt:lpstr>
      <vt:lpstr>Subsequent Events -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7:42:54Z</dcterms:created>
  <dcterms:modified xmlns:dcterms="http://purl.org/dc/terms/" xmlns:xsi="http://www.w3.org/2001/XMLSchema-instance" xsi:type="dcterms:W3CDTF">2015-11-05T17:42:54Z</dcterms:modified>
  <dc:title xmlns:dc="http://purl.org/dc/elements/1.1/">Untitled</dc:title>
  <dc:description xmlns:dc="http://purl.org/dc/elements/1.1/"/>
  <dc:subject xmlns:dc="http://purl.org/dc/elements/1.1/"/>
  <cp:keywords/>
  <cp:category/>
</cp:coreProperties>
</file>